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8" r:id="rId2"/>
    <sheet name="Consolidated_Balance_Sheet_Par" sheetId="59" r:id="rId3"/>
    <sheet name="Consolidated_Statement_Of_Inco" sheetId="4" r:id="rId4"/>
    <sheet name="Consolidated_Statement_Of_Cash" sheetId="5" r:id="rId5"/>
    <sheet name="Basis_Of_Presentation" sheetId="60" r:id="rId6"/>
    <sheet name="Revenue_Recognition" sheetId="61" r:id="rId7"/>
    <sheet name="Segments" sheetId="62" r:id="rId8"/>
    <sheet name="Earnings_Per_Share" sheetId="63" r:id="rId9"/>
    <sheet name="LongTerm_Debt" sheetId="64" r:id="rId10"/>
    <sheet name="Other_IncomeExpense_Net" sheetId="65" r:id="rId11"/>
    <sheet name="StockBased_Compensation_Plans" sheetId="66" r:id="rId12"/>
    <sheet name="Independent_Contractor_Operati" sheetId="67" r:id="rId13"/>
    <sheet name="Retirement_Plans" sheetId="68" r:id="rId14"/>
    <sheet name="Legal_And_Regulatory_Matters" sheetId="69" r:id="rId15"/>
    <sheet name="Concentration_Of_Risk" sheetId="70" r:id="rId16"/>
    <sheet name="Cash_Overdrafts_And_Cash_Equiv" sheetId="71" r:id="rId17"/>
    <sheet name="Financial_Instruments" sheetId="72" r:id="rId18"/>
    <sheet name="Capital_Stock_Repurchase_Plan_" sheetId="73" r:id="rId19"/>
    <sheet name="Other_Operating_Expenses" sheetId="74" r:id="rId20"/>
    <sheet name="Guarantor_Subsidiaries" sheetId="75" r:id="rId21"/>
    <sheet name="Revenue_Recognition_Tables" sheetId="76" r:id="rId22"/>
    <sheet name="Segments_Tables" sheetId="77" r:id="rId23"/>
    <sheet name="Earnings_Per_Share_Tables" sheetId="78" r:id="rId24"/>
    <sheet name="LongTerm_Debt_Tables" sheetId="79" r:id="rId25"/>
    <sheet name="Other_IncomeExpense_Net_Tables" sheetId="80" r:id="rId26"/>
    <sheet name="Independent_Contractor_Operati1" sheetId="81" r:id="rId27"/>
    <sheet name="Retirement_Plans_Tables" sheetId="82" r:id="rId28"/>
    <sheet name="Financial_Instruments_Tables" sheetId="83" r:id="rId29"/>
    <sheet name="Capital_Stock_Repurchase_Plan_1" sheetId="84" r:id="rId30"/>
    <sheet name="Other_Operating_Expenses_Table" sheetId="85" r:id="rId31"/>
    <sheet name="Guarantor_Subsidiaries_Tables" sheetId="86" r:id="rId32"/>
    <sheet name="Revenue_Recognition_Narrative_" sheetId="33" r:id="rId33"/>
    <sheet name="Revenue_Recognition_Schedule_O" sheetId="34" r:id="rId34"/>
    <sheet name="Revenue_Recognition_Schedule_O1" sheetId="35" r:id="rId35"/>
    <sheet name="Segments_Service_Revenues_And_" sheetId="36" r:id="rId36"/>
    <sheet name="Earnings_Per_Share_Schedule_Of" sheetId="37" r:id="rId37"/>
    <sheet name="Earnings_Per_Share_Changes_In_" sheetId="38" r:id="rId38"/>
    <sheet name="LongTerm_Debt_Narrative_Detail" sheetId="39" r:id="rId39"/>
    <sheet name="LongTerm_Debt_Financial_Debt_C" sheetId="40" r:id="rId40"/>
    <sheet name="LongTerm_Debt_Debt_Amounts_Inc" sheetId="87" r:id="rId41"/>
    <sheet name="LongTerm_Debt_Interest_Expense" sheetId="42" r:id="rId42"/>
    <sheet name="Other_IncomeExpense_Net_Schedu" sheetId="43" r:id="rId43"/>
    <sheet name="StockBased_Compensation_Plans_" sheetId="44" r:id="rId44"/>
    <sheet name="Independent_Contractor_Operati2" sheetId="88" r:id="rId45"/>
    <sheet name="Independent_Contractor_Operati3" sheetId="46" r:id="rId46"/>
    <sheet name="Retirement_Plans_Schedule_Of_E" sheetId="47" r:id="rId47"/>
    <sheet name="Legal_And_Regulatory_Matters_D" sheetId="89" r:id="rId48"/>
    <sheet name="Concentration_Of_Risk_Details" sheetId="49" r:id="rId49"/>
    <sheet name="Cash_Overdrafts_And_Cash_Equiv1" sheetId="50" r:id="rId50"/>
    <sheet name="Financial_Instruments_Carrying" sheetId="90" r:id="rId51"/>
    <sheet name="Capital_Stock_Repurchase_Plan_2" sheetId="52" r:id="rId52"/>
    <sheet name="Other_Operating_Expenses_Detai" sheetId="53" r:id="rId53"/>
    <sheet name="Guarantor_Subsidiaries_Narrati" sheetId="54" r:id="rId54"/>
    <sheet name="Guarantor_Subsidiaries_Schedul" sheetId="91" r:id="rId55"/>
    <sheet name="Guarantor_Subsidiaries_Schedul1" sheetId="56" r:id="rId56"/>
    <sheet name="Guarantor_Subsidiaries_Schedul2" sheetId="57" r:id="rId57"/>
  </sheets>
  <calcPr calcId="0"/>
</workbook>
</file>

<file path=xl/sharedStrings.xml><?xml version="1.0" encoding="utf-8"?>
<sst xmlns="http://schemas.openxmlformats.org/spreadsheetml/2006/main" count="4073" uniqueCount="1041">
  <si>
    <t>Document And Entity Information</t>
  </si>
  <si>
    <t>9 Months Ended</t>
  </si>
  <si>
    <t>Sep. 30,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CHEMED CORP</t>
  </si>
  <si>
    <t>Trading Symbol</t>
  </si>
  <si>
    <t>'CHE</t>
  </si>
  <si>
    <t>Entity Central Index Key</t>
  </si>
  <si>
    <t>'0000019584</t>
  </si>
  <si>
    <t>Current Fiscal Year End Date</t>
  </si>
  <si>
    <t>'--12-31</t>
  </si>
  <si>
    <t>Entity Filer Category</t>
  </si>
  <si>
    <t>'Large Accelerated Filer</t>
  </si>
  <si>
    <t>Entity Common Stock, Shares Outstanding</t>
  </si>
  <si>
    <t>Consolidated Balance Sheet (USD $)</t>
  </si>
  <si>
    <t>In Thousands, unless otherwise specified</t>
  </si>
  <si>
    <t>Dec. 31, 2012</t>
  </si>
  <si>
    <t>CURRENT ASSETS</t>
  </si>
  <si>
    <t>Cash and cash equivalents</t>
  </si>
  <si>
    <t>Accounts receivable less allowances of $12,555 (2012 - $10,892)</t>
  </si>
  <si>
    <t>Inventories</t>
  </si>
  <si>
    <t>Current deferred income taxes</t>
  </si>
  <si>
    <t>Prepaid income taxes</t>
  </si>
  <si>
    <t>Prepaid expenses</t>
  </si>
  <si>
    <t>Total current assets</t>
  </si>
  <si>
    <t>Investments of deferred compensation plans</t>
  </si>
  <si>
    <t>Properties and equipment, at cost, less accumulated depreciation of $178,720 (2012- $164,607)</t>
  </si>
  <si>
    <t>Identifiable intangible assets less accumulated amortization of $31,633 (2012 - $30,414)</t>
  </si>
  <si>
    <t>Goodwill</t>
  </si>
  <si>
    <t>Other assets</t>
  </si>
  <si>
    <t>Total Assets</t>
  </si>
  <si>
    <t>CURRENT LIABILITIES</t>
  </si>
  <si>
    <t>Accounts payable</t>
  </si>
  <si>
    <t>Current portion of long-term debt</t>
  </si>
  <si>
    <t>Income taxes</t>
  </si>
  <si>
    <t>Accrued insurance</t>
  </si>
  <si>
    <t>Accrued compensation</t>
  </si>
  <si>
    <t>Other current liabilities</t>
  </si>
  <si>
    <t>Total current liabilities</t>
  </si>
  <si>
    <t>Deferred income taxes</t>
  </si>
  <si>
    <t>Long-term debt</t>
  </si>
  <si>
    <t>Deferred compensation liabilities</t>
  </si>
  <si>
    <t>Other liabilities</t>
  </si>
  <si>
    <t>Total Liabilities</t>
  </si>
  <si>
    <t>Commitments and contingencies</t>
  </si>
  <si>
    <t>'  </t>
  </si>
  <si>
    <t>STOCKHOLDERS' EQUITY</t>
  </si>
  <si>
    <t>Capital stock - authorized 80,000,000 shares $1 par; issued 32,085,561 shares (2012 - 31,589,366 shares)</t>
  </si>
  <si>
    <t>Paid-in capital</t>
  </si>
  <si>
    <t>Retained earnings</t>
  </si>
  <si>
    <t>Treasury stock - 14,548,735 shares (2012 - 13,057,270)</t>
  </si>
  <si>
    <t>Deferred compensation payable in Company stock</t>
  </si>
  <si>
    <t>Total Stockholders' Equity</t>
  </si>
  <si>
    <t>Total Liabilities and Stockholders' Equity</t>
  </si>
  <si>
    <t>Consolidated Balance Sheet (Parenthetical) (USD $)</t>
  </si>
  <si>
    <t>In Thousands, except Share data, unless otherwise specified</t>
  </si>
  <si>
    <t>Consolidated Balance Sheet [Abstract]</t>
  </si>
  <si>
    <t>Accounts receivable, allowances</t>
  </si>
  <si>
    <t>Properties and equipment, at cost, accumulated depreciation</t>
  </si>
  <si>
    <t>Identifiable intangible assets, accumulated amortization</t>
  </si>
  <si>
    <t>Capital stock - authorized</t>
  </si>
  <si>
    <t>Capital stock - par value</t>
  </si>
  <si>
    <t>Capital stock - issued</t>
  </si>
  <si>
    <t>Treasury stock</t>
  </si>
  <si>
    <t>Consolidated Statement Of Income (USD $)</t>
  </si>
  <si>
    <t>In Thousands, except Per Share data, unless otherwise specified</t>
  </si>
  <si>
    <t>3 Months Ended</t>
  </si>
  <si>
    <t>Sep. 30, 2012</t>
  </si>
  <si>
    <t>Consolidated Statement Of Income [Abstract]</t>
  </si>
  <si>
    <t>Service revenues and sales</t>
  </si>
  <si>
    <t>Cost of services provided and goods sold (excluding depreciation)</t>
  </si>
  <si>
    <t>Selling, general and administrative expenses</t>
  </si>
  <si>
    <t>Depreciation</t>
  </si>
  <si>
    <t>Amortization</t>
  </si>
  <si>
    <t>Other operating expenses</t>
  </si>
  <si>
    <t>Total costs and expenses</t>
  </si>
  <si>
    <t>Income from operations</t>
  </si>
  <si>
    <t>Interest expense</t>
  </si>
  <si>
    <t>Other income/(expense) - net</t>
  </si>
  <si>
    <t>Income/(loss) before income taxes</t>
  </si>
  <si>
    <t>Net income</t>
  </si>
  <si>
    <t>Earnings Per Share</t>
  </si>
  <si>
    <t>Average number of shares outstanding</t>
  </si>
  <si>
    <t>Diluted Earnings Per Share</t>
  </si>
  <si>
    <t>Cash Dividends Per Share</t>
  </si>
  <si>
    <t>Consolidated Statement Of Cash Flows (USD $)</t>
  </si>
  <si>
    <t>Cash Flows from Operating Activities</t>
  </si>
  <si>
    <t>Adjustments to reconcile net income to net cash provided by operating activities:</t>
  </si>
  <si>
    <t>Depreciation and amortization</t>
  </si>
  <si>
    <t>Provision for uncollectible accounts receivable</t>
  </si>
  <si>
    <t>Amortization of discount on convertible notes</t>
  </si>
  <si>
    <t>Stock option expense</t>
  </si>
  <si>
    <t>Amortization of debt issuance costs</t>
  </si>
  <si>
    <t>Noncash long-term incentive compensation</t>
  </si>
  <si>
    <t>Changes in operating assets and liabilities, excluding amounts acquired in business combinations:</t>
  </si>
  <si>
    <t>Decrease/(increase) in accounts receivable</t>
  </si>
  <si>
    <t>Decrease in inventories</t>
  </si>
  <si>
    <t>Decrease/(increase) in prepaid expenses</t>
  </si>
  <si>
    <t>Increase in accounts payable and other current liabilities</t>
  </si>
  <si>
    <t>Increase in income taxes</t>
  </si>
  <si>
    <t>Increase in other assets</t>
  </si>
  <si>
    <t>Increase in other liabilities</t>
  </si>
  <si>
    <t>Excess tax benefit on share-based compensation</t>
  </si>
  <si>
    <t>Other sources</t>
  </si>
  <si>
    <t>Net cash provided by operating activities</t>
  </si>
  <si>
    <t>Cash Flows from Investing Activities</t>
  </si>
  <si>
    <t>Capital expenditures</t>
  </si>
  <si>
    <t>Business combinations, net of cash acquired</t>
  </si>
  <si>
    <t>Net cash provided/(used) by investing activities</t>
  </si>
  <si>
    <t>Cash Flows from Financing Activities</t>
  </si>
  <si>
    <t>Purchases of treasury stock</t>
  </si>
  <si>
    <t>Dividends paid</t>
  </si>
  <si>
    <t>Capital stock surrendered to pay taxes on stock-based compensation</t>
  </si>
  <si>
    <t>Proceeds from exercise of stock options</t>
  </si>
  <si>
    <t>Decrease in cash overdrafts payable</t>
  </si>
  <si>
    <t>Debt issuance costs</t>
  </si>
  <si>
    <t>Other sources/(uses)</t>
  </si>
  <si>
    <t>Net cash provided/(used) by financing activities</t>
  </si>
  <si>
    <t>Net increase/(decrease) in cash and cash equivalents</t>
  </si>
  <si>
    <t>Cash and cash equivalents at beginning of year</t>
  </si>
  <si>
    <t>Cash and cash equivalents at end of period</t>
  </si>
  <si>
    <t>Basis Of Presentation</t>
  </si>
  <si>
    <t>Basis Of Presentation [Abstract]</t>
  </si>
  <si>
    <t>1.   Basis of Presentation</t>
  </si>
  <si>
    <t xml:space="preserve">As used herein, the terms "We," "Company" and "Chemed" refer to Chemed Corporation or Chemed Corporation and its consolidated subsidiaries.  </t>
  </si>
  <si>
    <t xml:space="preserve">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12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se financial statements are prepared on the same basis as and should be read in conjunction with the Consolidated Financial Statements and related notes included in our Annual Report on Form 10-K for the year ended December 31, 2012.  </t>
  </si>
  <si>
    <t>Revenue Recognition</t>
  </si>
  <si>
    <t>Revenue Recognition [Abstract]</t>
  </si>
  <si>
    <t>2.     Revenue Recognition</t>
  </si>
  <si>
    <t>Both the VITAS segment and the Roto-Rooter segment recognize service revenues and sales when the earnings process has been completed.  Generally, this occurs when services are provided or products are delivered.  VITAS recognizes revenue at the estimated realizable amount due from third-party payers.  Medicare payments are subject to certain limitations, as described below.</t>
  </si>
  <si>
    <t>As of September 30, 2013, VITAS has approximately $224,000 in unbilled revenue included in accounts receivable (December 31, 2012 - $457,000).  The unbilled revenue at VITAS relates to hospice programs currently undergoing various patient file reviews.  Surveyors working on behalf of the various payers review certain patient files for compliance with applicable regulations.  During the time the patient file is under review, we are unable to bill for care provided to those patients.  We make appropriate provisions to reduce our accounts receivable balance for any governmental or other payer reviews resulting in denials of patient service revenue.  We believe our hospice programs comply with all payer requirements.  However, we cannot predict whether future billing reviews or similar audits by payers will result in material denials or reductions in revenue.</t>
  </si>
  <si>
    <t xml:space="preserve">We actively monitor each of our hospice programs, by provider number, as to their specific admission, discharge rate and median length of stay data in an attempt to determine whether they are likely to exceed the annual per-beneficiary Medicare cap (“Medicare cap”).  Should we determine that revenues for a program are likely to exceed the Medicare cap based on projected trends, we attempt to institute corrective action to influence the patient mix or to increase patient admissions.  However, should we project our corrective action will not prevent that program from exceeding its Medicare cap, we estimate the amount of revenue recognized during the period that will require repayment to the Federal government under the Medicare cap and record the amount as a reduction to patient revenue.  </t>
  </si>
  <si>
    <t>During the three and nine month periods ended September 30, 2013, we reversed Medicare cap liability of $873,000 for amounts recorded in the fourth quarter of 2012 for three programs’ projected 2013 measurement period liability.  We reversed these amounts as improving admissions trends in these programs indicate that the liability had been eliminated.  During 2013 this reversal was offset by a $4.0 million Medicare cap liability for one program’s projected 2013 measurement period liability.</t>
  </si>
  <si>
    <t>Shown below is the Medicare cap liability activity for the fiscal periods ended (in thousands):</t>
  </si>
  <si>
    <t>September 30,</t>
  </si>
  <si>
    <t>Beginning balance January 1,</t>
  </si>
  <si>
    <t>$</t>
  </si>
  <si>
    <t>1,261 </t>
  </si>
  <si>
    <t>2,965 </t>
  </si>
  <si>
    <t>2013 measurement period</t>
  </si>
  <si>
    <t>3,161 </t>
  </si>
  <si>
    <t> -</t>
  </si>
  <si>
    <t>2012 measurement period</t>
  </si>
  <si>
    <t>Ending balance September 30,</t>
  </si>
  <si>
    <t>4,422 </t>
  </si>
  <si>
    <t>388 </t>
  </si>
  <si>
    <t>Vitas provides charity care, in certain circumstances, to patients without charge when management of the hospice program determines, at the time services are performed, that the patient does not have the financial wherewithal to make payment.  There is no revenue or associated accounts receivable in the accompanying consolidated financial statements related to charity care.  The cost of charity care is calculated by taking the ratio of charity care days to total days of care and multiplying by total cost of care.  The cost of charity care is as follows (in thousands):</t>
  </si>
  <si>
    <t>Three months ended September 30,</t>
  </si>
  <si>
    <t>Nine months ended September 30,</t>
  </si>
  <si>
    <t>1,909 </t>
  </si>
  <si>
    <t>1,983 </t>
  </si>
  <si>
    <t>5,793 </t>
  </si>
  <si>
    <t>6,021 </t>
  </si>
  <si>
    <t>Segments</t>
  </si>
  <si>
    <t>Segments [Abstract]</t>
  </si>
  <si>
    <t>3.   Segments</t>
  </si>
  <si>
    <t xml:space="preserve">Service revenues and sales and after-tax earnings by business segment are as follows (in thousands): </t>
  </si>
  <si>
    <r>
      <t>Service Revenues and Sales</t>
    </r>
    <r>
      <rPr>
        <sz val="10"/>
        <color theme="1"/>
        <rFont val="Times New Roman"/>
        <family val="1"/>
      </rPr>
      <t xml:space="preserve">    </t>
    </r>
  </si>
  <si>
    <t xml:space="preserve">     </t>
  </si>
  <si>
    <t xml:space="preserve">VITAS </t>
  </si>
  <si>
    <t>254,001 </t>
  </si>
  <si>
    <t>267,990 </t>
  </si>
  <si>
    <t>788,896 </t>
  </si>
  <si>
    <t>794,050 </t>
  </si>
  <si>
    <t>Roto-Rooter</t>
  </si>
  <si>
    <t>86,885 </t>
  </si>
  <si>
    <t>86,363 </t>
  </si>
  <si>
    <t>275,829 </t>
  </si>
  <si>
    <t>267,416 </t>
  </si>
  <si>
    <t xml:space="preserve">Total </t>
  </si>
  <si>
    <t>340,886 </t>
  </si>
  <si>
    <t>354,353 </t>
  </si>
  <si>
    <t>1,064,725 </t>
  </si>
  <si>
    <t>1,061,466 </t>
  </si>
  <si>
    <t>After-tax Earnings</t>
  </si>
  <si>
    <t>14,608 </t>
  </si>
  <si>
    <t>21,940 </t>
  </si>
  <si>
    <t>55,237 </t>
  </si>
  <si>
    <t>61,999 </t>
  </si>
  <si>
    <t>8,181 </t>
  </si>
  <si>
    <t>6,145 </t>
  </si>
  <si>
    <t>19,218 </t>
  </si>
  <si>
    <t>21,715 </t>
  </si>
  <si>
    <t>22,789 </t>
  </si>
  <si>
    <t>28,085 </t>
  </si>
  <si>
    <t>74,455 </t>
  </si>
  <si>
    <t>83,714 </t>
  </si>
  <si>
    <t xml:space="preserve">Corporate  </t>
  </si>
  <si>
    <t>*</t>
  </si>
  <si>
    <t>17,432 </t>
  </si>
  <si>
    <t>20,845 </t>
  </si>
  <si>
    <t>54,318 </t>
  </si>
  <si>
    <t>62,564 </t>
  </si>
  <si>
    <t>*Corporate includes a credit of $1.8 million related to the expiration of tax statutes for uncertain tax positions recorded in prior years.</t>
  </si>
  <si>
    <t>We report corporate administrative expenses and unallocated investing and financing income and expense not directly related to either segment as “Corporate”.    </t>
  </si>
  <si>
    <t>Earnings Per Share [Abstract]</t>
  </si>
  <si>
    <t>4.  Earnings per Share</t>
  </si>
  <si>
    <t>Earnings per share (“EPS”) are computed using the weighted average number of shares of capital stock outstanding.  Earnings and diluted earnings per share are computed as follows (in thousands, except per share data):</t>
  </si>
  <si>
    <t>Net Income</t>
  </si>
  <si>
    <t>For the Three Months Ended September 30,</t>
  </si>
  <si>
    <t>Income</t>
  </si>
  <si>
    <t>Shares</t>
  </si>
  <si>
    <t>Earnings per Share</t>
  </si>
  <si>
    <t>2013 </t>
  </si>
  <si>
    <t>Earnings</t>
  </si>
  <si>
    <t>18,184 </t>
  </si>
  <si>
    <t>0.96 </t>
  </si>
  <si>
    <t>Dilutive stock options</t>
  </si>
  <si>
    <t>235 </t>
  </si>
  <si>
    <t>Nonvested stock awards</t>
  </si>
  <si>
    <t>103 </t>
  </si>
  <si>
    <t>Diluted earnings</t>
  </si>
  <si>
    <t>18,522 </t>
  </si>
  <si>
    <t>0.94 </t>
  </si>
  <si>
    <t>2012 </t>
  </si>
  <si>
    <t>18,960 </t>
  </si>
  <si>
    <t>1.10 </t>
  </si>
  <si>
    <t>341 </t>
  </si>
  <si>
    <t>19,404 </t>
  </si>
  <si>
    <t>1.07 </t>
  </si>
  <si>
    <t>For the Nine Months Ended September 30,</t>
  </si>
  <si>
    <t>18,436 </t>
  </si>
  <si>
    <t>2.95 </t>
  </si>
  <si>
    <t>287 </t>
  </si>
  <si>
    <t>101 </t>
  </si>
  <si>
    <t>18,824 </t>
  </si>
  <si>
    <t>2.89 </t>
  </si>
  <si>
    <t>18,977 </t>
  </si>
  <si>
    <t>3.30 </t>
  </si>
  <si>
    <t>313 </t>
  </si>
  <si>
    <t>92 </t>
  </si>
  <si>
    <t>19,382 </t>
  </si>
  <si>
    <t>3.23 </t>
  </si>
  <si>
    <t>For the three and nine-month periods ended September 30, 2013, 434,000 and 31,000, respectively, stock options were excluded from the computation of diluted earnings per share because they would have been anti-dilutive. For the three and nine-month period ended September 30, 2012, 1.4 million  stock options were excluded from the computation of diluted earnings per share.</t>
  </si>
  <si>
    <t>Diluted earnings per share may be impacted in the future as the result of the issuance of our 1.875% Senior Convertible Notes (the “Notes”) and related purchased call options and sold warrants.  Per FASB’s authoritative guidance on the effect of contingently convertible instruments on diluted earnings per share and convertible bonds with an issuer option to settle for cash upon conversion, we will not include any shares related to the Notes in our calculation of diluted earnings per share until our average stock price for a quarter exceeds the current conversion price.  We would then include in our diluted earnings per share calculation those shares issuable using the treasury stock method.  The amount of shares issuable is based upon the amount by which the average stock price for the quarter exceeds the conversion price.  The purchased call option does not impact the calculation of diluted earnings per share as it is always anti-dilutive. The sold warrants become dilutive when our average stock price for a quarter exceeds the strike price of the warrant.</t>
  </si>
  <si>
    <t>The following table provides examples of how changes in our stock price impact the number of shares that would be included in our diluted earnings per share calculation at September 30, 2013.  It also shows the impact on the number of shares issuable upon conversion of the Notes and settlement of the purchased call options and sold warrants:</t>
  </si>
  <si>
    <t>Total Treasury</t>
  </si>
  <si>
    <t>Shares Due</t>
  </si>
  <si>
    <t>Incremental</t>
  </si>
  <si>
    <t>Underlying 1.875%</t>
  </si>
  <si>
    <t>Method</t>
  </si>
  <si>
    <t>to the Company</t>
  </si>
  <si>
    <t>Shares Issued/</t>
  </si>
  <si>
    <t>Share</t>
  </si>
  <si>
    <t xml:space="preserve">Convertible </t>
  </si>
  <si>
    <t xml:space="preserve">Warrant </t>
  </si>
  <si>
    <t xml:space="preserve">Incremental </t>
  </si>
  <si>
    <t xml:space="preserve">under Notes </t>
  </si>
  <si>
    <t>(Received) by the Company</t>
  </si>
  <si>
    <t>Price</t>
  </si>
  <si>
    <t>Notes</t>
  </si>
  <si>
    <t>Shares (a)</t>
  </si>
  <si>
    <t>Hedges</t>
  </si>
  <si>
    <t>upon Conversion (b)</t>
  </si>
  <si>
    <t>80.73 </t>
  </si>
  <si>
    <t>61,766 </t>
  </si>
  <si>
    <t>90.73 </t>
  </si>
  <si>
    <t>317,009 </t>
  </si>
  <si>
    <t>100.73 </t>
  </si>
  <si>
    <t>521,573 </t>
  </si>
  <si>
    <t>110.73 </t>
  </si>
  <si>
    <t>689,189 </t>
  </si>
  <si>
    <t>121,511 </t>
  </si>
  <si>
    <t>810,700 </t>
  </si>
  <si>
    <t>73,426 </t>
  </si>
  <si>
    <t>120.73 </t>
  </si>
  <si>
    <t>829,038 </t>
  </si>
  <si>
    <t>322,121 </t>
  </si>
  <si>
    <t>1,151,159 </t>
  </si>
  <si>
    <t>264,279 </t>
  </si>
  <si>
    <t>130.73 </t>
  </si>
  <si>
    <t>947,492 </t>
  </si>
  <si>
    <t>492,040 </t>
  </si>
  <si>
    <t>1,439,532 </t>
  </si>
  <si>
    <t>425,933 </t>
  </si>
  <si>
    <t>a)</t>
  </si>
  <si>
    <t>Represents the number of incremental shares that must be included in the calculation of fully diluted shares under U.S. GAAP.</t>
  </si>
  <si>
    <t>b)</t>
  </si>
  <si>
    <t>Represents the number of incremental shares to be issued by the Company upon conversion of the 1.875% Convertible Notes, assuming concurrent settlement of the note hedges and warrants.</t>
  </si>
  <si>
    <t>Long-Term Debt</t>
  </si>
  <si>
    <t>Long-Term Debt [Abstract]</t>
  </si>
  <si>
    <t>5.   Long-Term Debt</t>
  </si>
  <si>
    <t>On January 18, 2013, we replaced our existing credit agreement with our Revolving Credit Facility (“2013 Credit Agreement”).  Terms of the 2013 Credit Agreement consist of a five-year, $350 million revolving credit facility.  This 2013 Credit Agreement has a floating interest rate that is currently LIBOR plus 125 basis points.  The 2013 Credit Agreement also includes a $150 million expansion feature.  Debt issuance costs associated with the existing credit agreement were not material.  With respect to the 2013 Credit Agreement, deferred financing costs are immaterial.  The 2013 Credit Agreement contains the following quarterly financial covenants:</t>
  </si>
  <si>
    <t>Description</t>
  </si>
  <si>
    <t>Requirement</t>
  </si>
  <si>
    <t>Leverage Ratio (Consolidated Indebtedness/Consolidated  Adj. EBITDA)</t>
  </si>
  <si>
    <t>&lt;  3.50 to 1.00</t>
  </si>
  <si>
    <t>Fixed Charge Coverage Ratio (Consolidated Free Cash Flow/Consolidated Fixed Charges)</t>
  </si>
  <si>
    <t>&gt;  1.50 to 1.00</t>
  </si>
  <si>
    <t>Annual Operating Lease Commitment</t>
  </si>
  <si>
    <t>&lt; $30.0 million</t>
  </si>
  <si>
    <t xml:space="preserve">We are in compliance with all debt covenants as of September 30, 2013.  We have issued $32.9 million in standby letters of credit as of September 30, 2013 for insurance purposes.  Issued letters of credit reduce our available credit under the 2013 Credit Agreement.  As of September 30, 2013, we have approximately $317.1 million of unused lines of credit available and eligible to be drawn down under our revolving credit facility, excluding the $150 million expansion feature.  </t>
  </si>
  <si>
    <t>The following amounts are included in our consolidated balance sheet related to the Notes:</t>
  </si>
  <si>
    <t>Principal amount of convertible debentures</t>
  </si>
  <si>
    <t>186,956 </t>
  </si>
  <si>
    <t>Unamortized debt discount</t>
  </si>
  <si>
    <t>Carrying amount of convertible debentures</t>
  </si>
  <si>
    <t>181,340 </t>
  </si>
  <si>
    <t>174,890 </t>
  </si>
  <si>
    <t>Additional paid in capital (net of tax)</t>
  </si>
  <si>
    <t>31,310 </t>
  </si>
  <si>
    <t>In the second quarter of 2013, the principal amount of the convertible debentures was reclassified to current as the amounts are due in May 2014.</t>
  </si>
  <si>
    <t>The following amounts comprise interest expense included in our consolidated income statement (in thousands):</t>
  </si>
  <si>
    <t>Cash interest expense</t>
  </si>
  <si>
    <t>990 </t>
  </si>
  <si>
    <t>1,381 </t>
  </si>
  <si>
    <t>3,420 </t>
  </si>
  <si>
    <t>4,064 </t>
  </si>
  <si>
    <t>Non-cash amortization of debt discount</t>
  </si>
  <si>
    <t>2,186 </t>
  </si>
  <si>
    <t>2,043 </t>
  </si>
  <si>
    <t>6,450 </t>
  </si>
  <si>
    <t>6,028 </t>
  </si>
  <si>
    <t>Amortization and write-off of debt costs</t>
  </si>
  <si>
    <t>324 </t>
  </si>
  <si>
    <t>319 </t>
  </si>
  <si>
    <t>1,421 </t>
  </si>
  <si>
    <t>940 </t>
  </si>
  <si>
    <t>Total interest expense</t>
  </si>
  <si>
    <t>3,500 </t>
  </si>
  <si>
    <t>3,743 </t>
  </si>
  <si>
    <t>11,291 </t>
  </si>
  <si>
    <t>11,032 </t>
  </si>
  <si>
    <t>The unamortized debt discount is being amortized using the effective interest method over the remaining life of the Notes.  The effective rate on the Notes is approximately 6.875% as of September 30, 2013.</t>
  </si>
  <si>
    <t>Other Income/Expense - Net</t>
  </si>
  <si>
    <t>Other Income/Expense - Net [Abstract]</t>
  </si>
  <si>
    <t>6.   Other Income/(expense) – Net</t>
  </si>
  <si>
    <t>Other income/(expense) -- net comprises the following (in thousands):</t>
  </si>
  <si>
    <t>Market value gains/(losses) on assets held in</t>
  </si>
  <si>
    <t>deferred compensation trust</t>
  </si>
  <si>
    <t>1,576 </t>
  </si>
  <si>
    <t>2,346 </t>
  </si>
  <si>
    <t>2,761 </t>
  </si>
  <si>
    <t>Loss on disposal of property and equipment</t>
  </si>
  <si>
    <t>Interest income</t>
  </si>
  <si>
    <t>192 </t>
  </si>
  <si>
    <t>291 </t>
  </si>
  <si>
    <t>1,165 </t>
  </si>
  <si>
    <t>401 </t>
  </si>
  <si>
    <t>Other - net</t>
  </si>
  <si>
    <t>8 </t>
  </si>
  <si>
    <t>53 </t>
  </si>
  <si>
    <t>31 </t>
  </si>
  <si>
    <t>    Total other income/(expense) - net</t>
  </si>
  <si>
    <t>1,840 </t>
  </si>
  <si>
    <t>3,312 </t>
  </si>
  <si>
    <t>Stock-Based Compensation Plans</t>
  </si>
  <si>
    <t>Stock-Based Compensation Plans [Abstract]</t>
  </si>
  <si>
    <t>7.   Stock-Based Compensation Plans</t>
  </si>
  <si>
    <t xml:space="preserve">On February 20, 2013, the Compensation/Incentive Committee of the Board of Directors (“CIC”) approved a grant of 28,992 shares of restricted stock to certain key employees.  The restricted shares cliff vest four years from the date of issuance.  The cumulative compensation expense related to the restricted stock award is $2.3 million and will be recognized ratably over the 4 year vesting period.  We assumed no forfeitures in determining the cumulative compensation expense of the grant.  </t>
  </si>
  <si>
    <t>Independent Contractor Operations</t>
  </si>
  <si>
    <t>Independent Contractor Operations [Abstract]</t>
  </si>
  <si>
    <t>8.   Independent Contractor Operations</t>
  </si>
  <si>
    <t>The Roto-Rooter segment sublicenses with 68 independent contractors to operate certain plumbing repair and drain cleaning businesses in lesser-populated areas of the United States and Canada.  We had notes receivable from our independent contractors as of September 30, 2013 totaling $1.4 million (December 31, 2012 - $1.3 million).  In most cases these loans are fully or partially secured by equipment owned by the contractor.  The interest rates on the loans range from 0% to 8% per annum and the remaining terms of the loans range from 2 months to 5 years at September 30, 2013.  We recorded the following from our independent contractors (in thousands):</t>
  </si>
  <si>
    <t>Revenues</t>
  </si>
  <si>
    <t>8,054 </t>
  </si>
  <si>
    <t>6,942 </t>
  </si>
  <si>
    <t>24,418 </t>
  </si>
  <si>
    <t>20,434 </t>
  </si>
  <si>
    <t>Pretax profits</t>
  </si>
  <si>
    <t>4,243 </t>
  </si>
  <si>
    <t>3,611 </t>
  </si>
  <si>
    <t>13,015 </t>
  </si>
  <si>
    <t>10,424 </t>
  </si>
  <si>
    <t>Retirement Plans</t>
  </si>
  <si>
    <t>Retirement Plans [Abstract]</t>
  </si>
  <si>
    <t>9.   Retirement Plans</t>
  </si>
  <si>
    <t>All of the Company’s plans that provide retirement and similar benefits are defined contribution plans.  These expenses include the impact of market gains and losses on assets held in deferred compensation plans.  Expenses for the Company’s pension and profit-sharing plans, excess benefit plans and other similar plans are as follows (in thousands):</t>
  </si>
  <si>
    <t>2,098 </t>
  </si>
  <si>
    <t>2,646 </t>
  </si>
  <si>
    <t>9,796 </t>
  </si>
  <si>
    <t>8,501 </t>
  </si>
  <si>
    <t>Legal And Regulatory Matters</t>
  </si>
  <si>
    <t>Legal And Regulatory Matters [Abstract]</t>
  </si>
  <si>
    <t>10.  Legal and Regulatory Matters</t>
  </si>
  <si>
    <r>
      <t xml:space="preserve">The VITAS segment of the Company’s business operates in a heavily-regulated industry.  As a result, the Company is subjected to inquiries and investigations by various government agencies, as well as to lawsuits, including </t>
    </r>
    <r>
      <rPr>
        <i/>
        <sz val="10"/>
        <color theme="1"/>
        <rFont val="Times New Roman"/>
        <family val="1"/>
      </rPr>
      <t>qui tam</t>
    </r>
    <r>
      <rPr>
        <sz val="10"/>
        <color theme="1"/>
        <rFont val="Times New Roman"/>
        <family val="1"/>
      </rPr>
      <t xml:space="preserve"> actions.  The following sections describe the various ongoing lawsuits and investigations of which the Company is currently aware.  Unless otherwise indicated, it is not possible at this time for us to estimate either the timing or outcome of any of those matters, or whether any potential loss, or range of potential losses, is probable or estimable.</t>
    </r>
  </si>
  <si>
    <t>Regulatory Matters and Litigation</t>
  </si>
  <si>
    <r>
      <t xml:space="preserve">In February 2010, Chemed and Roto-Rooter were named as defendants in a lawsuit filed in the United States District Court for the Eastern District of New York, </t>
    </r>
    <r>
      <rPr>
        <i/>
        <sz val="10"/>
        <color theme="1"/>
        <rFont val="Times New Roman"/>
        <family val="1"/>
      </rPr>
      <t>Anthony Morangelli, et al., v. Chemed Corp. and Roto-Rooter Services Co.,</t>
    </r>
    <r>
      <rPr>
        <sz val="10"/>
        <color theme="1"/>
        <rFont val="Times New Roman"/>
        <family val="1"/>
      </rPr>
      <t xml:space="preserve"> No. 10 CV-00876 (BMC).  The named plaintiffs, current and former technicians employed by Roto-Rooter who were paid on a commission basis, asserted against Chemed and Roto-Rooter claims for violation of the Fair Labor Standards Act (“FLSA”) and claims for violations of the labor laws of multiple states.  In June 2013 the parties reached an agreement to settle the case for $14.3 million plus applicable payroll taxes ($9.0 million after tax), which is subject to Court approval.  As such, $14.8 million is recorded as other operating expense in the quarter ended June 30, 2013 Statement of Income.</t>
    </r>
  </si>
  <si>
    <t>    </t>
  </si>
  <si>
    <r>
      <t xml:space="preserve">VITAS is party to a class action lawsuit filed in the Superior Court of California, Los Angeles County in September 2006 by Bernadette Santos, Keith Knoche and Joyce White, </t>
    </r>
    <r>
      <rPr>
        <u/>
        <sz val="10"/>
        <color theme="1"/>
        <rFont val="Times New Roman"/>
        <family val="1"/>
      </rPr>
      <t>Bernadette Santos, et al. v. Vitas Healthcare Corporation of California</t>
    </r>
    <r>
      <rPr>
        <sz val="10"/>
        <color theme="1"/>
        <rFont val="Times New Roman"/>
        <family val="1"/>
      </rPr>
      <t>, BC359356.  This case alleges failure to pay overtime and failure to provide meal and rest periods to a purported class of California admissions nurses, chaplains and sales representatives.  The case seeks payment of penalties, interest and Plaintiffs’ attorney fees.    In December 2009, the trial court denied Plaintiffs’ motion for class certification.  In July 2011, the Court of Appeals affirmed denial of class certification on the travel time, meal and rest period claims, and reversed the trial court’s denial on the off-the-clock and sales representation exemption claims.  Plaintiffs filed an appeal of this decision.  In September 2012, in response to an order of reconsideration, the Court of Appeals reiterated its previous rulings.  In March 2013, the Court granted summary judgment dismissing the sales representatives’ claims as they are exempt employees.  In October 2013 we reached agreement, subject to Court approval, to settle the case for $10.3 million plus applicable payroll taxes ($6.5 million aftertax).  As such, $10.5 million is recorded as other operating expense in the quarter ended September 30, 2013 Statement of Income.</t>
    </r>
  </si>
  <si>
    <r>
      <t>On January 12, 2012, a putative class action lawsuit was filed in the U.S. District Court for the Southern District of Ohio against the Company, Kevin McNamara, David Williams, and Timothy O’Toole, </t>
    </r>
    <r>
      <rPr>
        <u/>
        <sz val="10"/>
        <color theme="1"/>
        <rFont val="Times New Roman"/>
        <family val="1"/>
      </rPr>
      <t>In re Chemed Corp. Securities Litigation</t>
    </r>
    <r>
      <rPr>
        <sz val="10"/>
        <color theme="1"/>
        <rFont val="Times New Roman"/>
        <family val="1"/>
      </rPr>
      <t xml:space="preserve">, Civil Action No. 1:12-cv-28 (S.D. Ohio).  On June 18, 2012, an amended complaint was filed alleging violation of Section 10(b) of the Securities Exchange Act of 1934 and Rule 10b-5 against all Defendants, and violation of Section 20(a) of the Securities Exchange Act of 1934 against Messrs. McNamara, Williams, and O’Toole.  The suit’s allegations concern the VITAS hospice segment of the Company’s business.  Plaintiffs seek, on behalf of a putative class of purchasers of Chemed Capital Stock, compensatory damages in an unspecified amount and attorneys’ fees and expenses, arising from Defendants’ alleged failure to disclose an alleged fraudulent scheme at VITAS to enroll ineligible hospice patients and to fraudulently obtain payments from the federal government.  Defendants filed motions to dismiss the amended complaint on August 17, 2012, which were pending when the parties reached an agreement to settle the action.    On June 7, 2013, following the filing of </t>
    </r>
    <r>
      <rPr>
        <u/>
        <sz val="10"/>
        <color theme="1"/>
        <rFont val="Times New Roman"/>
        <family val="1"/>
      </rPr>
      <t>U.S. v. VITAS,</t>
    </r>
    <r>
      <rPr>
        <sz val="10"/>
        <color theme="1"/>
        <rFont val="Times New Roman"/>
        <family val="1"/>
      </rPr>
      <t xml:space="preserve"> discussed below, Plaintiffs filed a motion for leave to file a second amended complaint.  Defendants oppose this motion. On September 16, 2013, Plaintiffs, on behalf of a putative class of purchasers of Chemed Capital Stock between February 15, 2010, and May 3, 2013, inclusive, executed a Settlement Term Sheet with Defendants (“Settlement”), reaching an agreement in principle to settle this case in full and with prejudice, and to provide Defendants with full releases of all claims that are or could have been asserted by Plaintiffs in exchange for payment of $6.0 million by our insurer into a settlement fund for the benefit of the putative class.  The Settlement has been recorded as an accrual and offsetting prepaid in the accompanying Balance Sheet. This Settlement is subject to final documentation by the parties as well as Court approval.  Defendants agreed to enter into this Settlement in order to eliminate the burden, expense and distraction of further litigation.</t>
    </r>
  </si>
  <si>
    <r>
      <t xml:space="preserve">In June 2011, the U.S. Attorney provided the Company with a partially unsealed </t>
    </r>
    <r>
      <rPr>
        <i/>
        <sz val="10"/>
        <color theme="1"/>
        <rFont val="Times New Roman"/>
        <family val="1"/>
      </rPr>
      <t>qui tam</t>
    </r>
    <r>
      <rPr>
        <sz val="10"/>
        <color theme="1"/>
        <rFont val="Times New Roman"/>
        <family val="1"/>
      </rPr>
      <t xml:space="preserve"> complaint filed under seal in the U.S. District Court for the Western District of Texas, </t>
    </r>
    <r>
      <rPr>
        <u/>
        <sz val="10"/>
        <color theme="1"/>
        <rFont val="Times New Roman"/>
        <family val="1"/>
      </rPr>
      <t>United States, et al. ex rel. Urick v. Vitas HME Solutions, Inc. et al.</t>
    </r>
    <r>
      <rPr>
        <sz val="10"/>
        <color theme="1"/>
        <rFont val="Times New Roman"/>
        <family val="1"/>
      </rPr>
      <t xml:space="preserve">, 5:08-cv-0663 (“Urick”).  The U.S. Attorney filed a notice in May 2012 stating that it had decided not to intervene in the case at that time but indicating that it continues to investigate the allegations.  In June 2012, the complaint was unsealed.  The complaint asserts violations of the federal False Claims Act and the Texas Medicaid Fraud Prevention Act based on allegations of a conspiracy to submit to Medicare and Medicaid false claims involving hospice services for ineligible patients, unnecessary medical supplies, failing to satisfy certain prerequisites for payment, and altering patient records, including backdating patient revocations.  The suit was brought by Barbara Urick, a registered nurse in VITAS’s San Antonio program, against VITAS, certain of its affiliates, and several former VITAS employees, including physicians Justo Cisneros and Antonio Cavasos and nurses Sally Schwenk, Diane Anest, and Edith Reed.  In September 2012 and July 2013, the plaintiff dismissed all claims against the individual defendants.  The complaint was served on the VITAS entities on April 12, 2013.  </t>
    </r>
  </si>
  <si>
    <r>
      <t xml:space="preserve">Also in June 2011, the U.S. Attorney provided the Company with a partially unsealed </t>
    </r>
    <r>
      <rPr>
        <i/>
        <sz val="10"/>
        <color theme="1"/>
        <rFont val="Times New Roman"/>
        <family val="1"/>
      </rPr>
      <t>qui tam</t>
    </r>
    <r>
      <rPr>
        <sz val="10"/>
        <color theme="1"/>
        <rFont val="Times New Roman"/>
        <family val="1"/>
      </rPr>
      <t xml:space="preserve"> complaint filed under seal in the U.S. District Court for the Northern District of Illinois, </t>
    </r>
    <r>
      <rPr>
        <u/>
        <sz val="10"/>
        <color theme="1"/>
        <rFont val="Times New Roman"/>
        <family val="1"/>
      </rPr>
      <t>United States, et al. ex rel. Spottiswood v. Chemed Corp.</t>
    </r>
    <r>
      <rPr>
        <sz val="10"/>
        <color theme="1"/>
        <rFont val="Times New Roman"/>
        <family val="1"/>
      </rPr>
      <t xml:space="preserve">, 1:07-cv-4566 (“Spottiswood”).  In April 2012, the complaint was unsealed.  The U.S. Attorney and Attorney General for the State of Illinois filed notices in April and May 2012, respectively, stating that they had decided not to intervene in the case at that time but indicating that they continue to investigate the allegations.  Plaintiff filed an amended complaint in November 2012.  The complaint asserts violations of the federal False Claims Act and the Illinois Whistleblower Reward and Protection Act based on allegations that VITAS fraudulently billed Medicare and Medicaid for providing unwarranted continuous care services.  The suit was brought by Laura Spottiswood, a former part-time pool registered nurse at VITAS, against Chemed, VITAS, and a VITAS affiliate.  The complaint was served on the defendants on April 12, 2013.  On May 29 and June 4, 2013, respectively, the Court granted the government’s motion to partially intervene in </t>
    </r>
    <r>
      <rPr>
        <u/>
        <sz val="10"/>
        <color theme="1"/>
        <rFont val="Times New Roman"/>
        <family val="1"/>
      </rPr>
      <t>Spottiswood</t>
    </r>
    <r>
      <rPr>
        <sz val="10"/>
        <color theme="1"/>
        <rFont val="Times New Roman"/>
        <family val="1"/>
      </rPr>
      <t xml:space="preserve"> and in </t>
    </r>
    <r>
      <rPr>
        <u/>
        <sz val="10"/>
        <color theme="1"/>
        <rFont val="Times New Roman"/>
        <family val="1"/>
      </rPr>
      <t>Urick</t>
    </r>
    <r>
      <rPr>
        <sz val="10"/>
        <color theme="1"/>
        <rFont val="Times New Roman"/>
        <family val="1"/>
      </rPr>
      <t xml:space="preserve"> on the allegations that Vitas submitted or caused to be submitted false or fraudulent claims for continuous care and routine home care on behalf of certain ineligible Medicare beneficiaries.  The Court also transferred them to the U.S. District Court for the Western District of Missouri under docket Nos. 4:13-cv-505 and 4:13-cv-563, respectively.  </t>
    </r>
  </si>
  <si>
    <r>
      <t xml:space="preserve">On May 2, 2013, the government filed a False Claims Act complaint against the Company and certain of its hospice-related subsidiaries in the U.S. District Court for the Western District of Missouri, </t>
    </r>
    <r>
      <rPr>
        <u/>
        <sz val="10"/>
        <color theme="1"/>
        <rFont val="Times New Roman"/>
        <family val="1"/>
      </rPr>
      <t>United States v. VITAS Hospice Services, LLC, et al</t>
    </r>
    <r>
      <rPr>
        <sz val="10"/>
        <color theme="1"/>
        <rFont val="Times New Roman"/>
        <family val="1"/>
      </rPr>
      <t>., 4:13-cv-00449-BCW (the “2013 Action”).  Prior to that date, the Company received various subpoenas from the U.S. Department of Justice and OIG that have been previously disclosed. The 2013 Action alleges that, since at least 2002, VITAS, and since 2004, the Company, submitted or caused the submission of false claims to the Medicare program by (a) billing Medicare for continuous home care services when the patients were not eligible, the services were not provided, or the medical care was inappropriate, and (b) billing Medicare for patients who were not eligible for the Medicare hospice benefit because they did not have a life expectancy of six months or less if their illnesses ran their normal course.  This complaint seeks treble damages, statutory penalties, and the costs of the action, plus interest.  On August 1, 2013, the government filed its First Amended Complaint in the 2013 Action.  The First Amended Complaint changed and supplemented some of the allegations, but did not otherwise expand the causes of action or the nature of the relief sought against VITAS.  The defendants filed a motion to dismiss on                  September 24, 2013.  </t>
    </r>
  </si>
  <si>
    <r>
      <t>On May 6, 2013, the U.S. District Court for the Western District of Missouri, at the request of the government, unsealed a qui tam complaint against VITAS and VITAS Healthcare Corporation of California,</t>
    </r>
    <r>
      <rPr>
        <i/>
        <sz val="10"/>
        <color theme="1"/>
        <rFont val="Times New Roman"/>
        <family val="1"/>
      </rPr>
      <t> </t>
    </r>
    <r>
      <rPr>
        <u/>
        <sz val="10"/>
        <color theme="1"/>
        <rFont val="Times New Roman"/>
        <family val="1"/>
      </rPr>
      <t>United States ex rel. Charles Gonzales v. Vitas Healthcare Corporation, et al.</t>
    </r>
    <r>
      <rPr>
        <i/>
        <sz val="10"/>
        <color theme="1"/>
        <rFont val="Times New Roman"/>
        <family val="1"/>
      </rPr>
      <t>,</t>
    </r>
    <r>
      <rPr>
        <sz val="10"/>
        <color theme="1"/>
        <rFont val="Times New Roman"/>
        <family val="1"/>
      </rPr>
      <t xml:space="preserve"> CV 12-0761-R (“Gonzales”).  The case was transferred from the Central District of California to the Western District of Missouri under docket No. 4:13-cv-344.  The government has filed a notice of election to intervene in the Gonzales complaint.  The Gonzales complaint alleges that VITAS’ Los Angeles program falsely certified and recertified patients as eligible for the Medicare Hospice Benefit.  It alleges violations of the False Claims Act and seeks treble damages, civil penalties, recovery of costs, attorneys’ fees and expenses, and pre- and post-judgment interest.   </t>
    </r>
  </si>
  <si>
    <r>
      <t xml:space="preserve">On September 25, 2013, the Court granted a joint motion by the government, the relators, and VITAS to consolidate the </t>
    </r>
    <r>
      <rPr>
        <u/>
        <sz val="10"/>
        <color theme="1"/>
        <rFont val="Times New Roman"/>
        <family val="1"/>
      </rPr>
      <t>Spottiswood</t>
    </r>
    <r>
      <rPr>
        <sz val="10"/>
        <color theme="1"/>
        <rFont val="Times New Roman"/>
        <family val="1"/>
      </rPr>
      <t>,  </t>
    </r>
    <r>
      <rPr>
        <u/>
        <sz val="10"/>
        <color theme="1"/>
        <rFont val="Times New Roman"/>
        <family val="1"/>
      </rPr>
      <t>Urick</t>
    </r>
    <r>
      <rPr>
        <sz val="10"/>
        <color theme="1"/>
        <rFont val="Times New Roman"/>
        <family val="1"/>
      </rPr>
      <t xml:space="preserve">, and </t>
    </r>
    <r>
      <rPr>
        <u/>
        <sz val="10"/>
        <color theme="1"/>
        <rFont val="Times New Roman"/>
        <family val="1"/>
      </rPr>
      <t>Gonzales</t>
    </r>
    <r>
      <rPr>
        <sz val="10"/>
        <color theme="1"/>
        <rFont val="Times New Roman"/>
        <family val="1"/>
      </rPr>
      <t xml:space="preserve"> complaints with the 2013 Action.  As a result, the First Amended Complaint will govern the consolidated claims brought by the United States and the relators for all purposes.  The relators and VITAS have stipulated that certain non-intervened claims will not be pursued by the relators.</t>
    </r>
  </si>
  <si>
    <t>VITAS has also received document subpoenas in related state matters.  In February 2010, VITAS received a civil investigative demand (“CID”) from the Texas Attorney General seeking documents from January 1, 2002 through the date of the CID, and interrogatory responses in connection with an investigation of possible fraudulent submission of Medicaid claims for non-qualifying patients and fraudulent shifting of costs from VITAS to the State of Texas and the United States.  The CID requested similar information sought by prior Department of Justice subpoenas, including policy and procedure manuals and information concerning Medicare and Medicaid billing, patient statistics and sales and marketing practices, together with information concerning record-keeping and retention practices, and medical records concerning 117 patients.  In September 2010, VITAS received a second CID from the Texas Attorney General seeking additional documents concerning business plans and results, revocation forms for certain patients, and electronic documents of 10 current and former employees.  In July 2012, VITAS received an investigative subpoena from the Florida Attorney General seeking documents previously produced in the course of prior government investigations as well as, for the period January 1, 2007 through the date of production, billing records and procedures: information concerning business results, plans, and strategies; documents concerning patient eligibility for hospice care; and certain information concerning employees and their compensation.</t>
  </si>
  <si>
    <t>The Company intends to defend vigorously against the allegations in each of the above lawsuits.     The Company had a net recovery for these investigations, due to a one-time insurance reimbursement of $1.0 million for certain legal costs, for the three month period ended September 30, 2013 of $591,000. The net costs to comply with these investigations were $1.4 million for the nine month period ended September 30, 2013. Regardless of the outcome of any of the preceding matters, responding to the subpoenas and dealing with the various regulatory agencies and opposing parties can adversely affect us through defense costs, potential payments, diversion of management time, and related publicity.  Although the Company intends to defend them vigorously, there can be no assurance that those suits will not have a material adverse effect on the Company.</t>
  </si>
  <si>
    <t>Concentration Of Risk</t>
  </si>
  <si>
    <t>Concentration Of Risk [Abstract]</t>
  </si>
  <si>
    <t>11.   Concentration of Risk</t>
  </si>
  <si>
    <t>VITAS has pharmacy services agreements ("Agreements") with Omnicare, Inc. and its subsidiaries (“OCR”) whereby OCR provides specified pharmacy services for VITAS and its hospice patients in geographical areas served by both VITAS and OCR.  The Agreements renew automatically for three-year terms.  Either party may cancel the Agreements at the end of any term by giving 30 days prior written notice.  VITAS made purchases from OCR of $9.7 million and $10.6 million for the three months ended September 30, 2013 and 2012, respectively.  VITAS made purchases from OCR of $29.3 million and $30.9 million for the nine months ended September 30, 2013 and 2012, respectively For the three and nine month periods ending September 30, 2013 and 2012, respectively, purchases from this vendor represent approximately 90% of all pharmacy services used by VITAS.</t>
  </si>
  <si>
    <t>Cash Overdrafts And Cash Equivalents</t>
  </si>
  <si>
    <t>Cash Overdrafts And Cash Equivalents [Abstract]</t>
  </si>
  <si>
    <t>12.   Cash Overdrafts and Cash Equivalents</t>
  </si>
  <si>
    <t xml:space="preserve">Included in accounts payable at September 30, 2013 is cash overdrafts payable of $1.3 million (December 31, 2012 - $12.2 million). </t>
  </si>
  <si>
    <t>From time to time throughout the year, we invest excess cash in money market funds with major commercial banks. We closely monitor the creditworthiness of the institutions with which we invest our overnight funds.  We had         $41.0 million in cash equivalents as of September 30, 2013.  There was $56.6 million in cash equivalents as of December 31, 2012.  The weighted average rate of return for our cash equivalents was 0.07% for September 30, 2013 and 0.2% for December 31, 2012.</t>
  </si>
  <si>
    <t>Financial Instruments</t>
  </si>
  <si>
    <t>Financial Instruments [Abstract]</t>
  </si>
  <si>
    <t>13.   Financial Instruments</t>
  </si>
  <si>
    <t xml:space="preserve">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
  </si>
  <si>
    <t xml:space="preserve">The following shows the carrying value, fair value and the hierarchy for our financial instruments as of           </t>
  </si>
  <si>
    <t>September 30, 2013 (in thousands):</t>
  </si>
  <si>
    <t>Fair Value Measure</t>
  </si>
  <si>
    <t>Carrying Value</t>
  </si>
  <si>
    <t>Quoted Prices in Active Markets for Identical Assets (Level 1)</t>
  </si>
  <si>
    <t>Significant Other Observable Inputs (Level 2)</t>
  </si>
  <si>
    <t>Significant Unobservable Inputs (Level 3)</t>
  </si>
  <si>
    <t>Mutual fund investments of deferred</t>
  </si>
  <si>
    <t>compensation plans held in trust</t>
  </si>
  <si>
    <t>40,683 </t>
  </si>
  <si>
    <t>195,257 </t>
  </si>
  <si>
    <t>The following shows the carrying value, fair value and the hierarchy for our financial instruments as of      December 31, 2012 (in thousands):</t>
  </si>
  <si>
    <t>36,089 </t>
  </si>
  <si>
    <t>197,874 </t>
  </si>
  <si>
    <t xml:space="preserve">For cash and cash equivalents, accounts receivable and accounts payable, the carrying amount is a reasonable estimate of fair value because of the liquidity and short-term nature of these instruments.  </t>
  </si>
  <si>
    <t>Capital Stock Repurchase Plan Transactions</t>
  </si>
  <si>
    <t>Capital Stock Repurchase Plan Transactions [Abstract]</t>
  </si>
  <si>
    <t>14.   Capital Stock Repurchase Plan Transactions</t>
  </si>
  <si>
    <t xml:space="preserve">We repurchased the following capital stock for the three and nine-months ended September 30, 2013 and 2012: </t>
  </si>
  <si>
    <t>Shares repurchased</t>
  </si>
  <si>
    <t>1,032,754 </t>
  </si>
  <si>
    <t>9,334 </t>
  </si>
  <si>
    <t>1,313,455 </t>
  </si>
  <si>
    <t>209,234 </t>
  </si>
  <si>
    <t>Weighted average price per share</t>
  </si>
  <si>
    <t>68.91 </t>
  </si>
  <si>
    <t>62.75 </t>
  </si>
  <si>
    <t>68.23 </t>
  </si>
  <si>
    <t>56.03 </t>
  </si>
  <si>
    <t>In February 2013, the Board of Directors authorized an additional $100 million for stock repurchase under Chemed’s existing share repurchase program. We currently have $25.1  million of authorization remaining under this share repurchase plan.</t>
  </si>
  <si>
    <t>Other Operating Expenses</t>
  </si>
  <si>
    <t>Other Operating Expenses [Abstract]</t>
  </si>
  <si>
    <t>15.  Other Operating Expenses</t>
  </si>
  <si>
    <t>Other operating expenses comprise (in thousands):</t>
  </si>
  <si>
    <t>Litigation settlement of VITAS segment (a)</t>
  </si>
  <si>
    <t>10,500 </t>
  </si>
  <si>
    <t>Settlements of Roto-Rooter segment (b)</t>
  </si>
  <si>
    <t>961 </t>
  </si>
  <si>
    <t>15,721 </t>
  </si>
  <si>
    <t>Severance and other operating costs related</t>
  </si>
  <si>
    <t>to closing Roto-Rooter's HVAC business</t>
  </si>
  <si>
    <t>1,126 </t>
  </si>
  <si>
    <t>Total other operating expenses</t>
  </si>
  <si>
    <t>11,461 </t>
  </si>
  <si>
    <t>26,221 </t>
  </si>
  <si>
    <t>(a) Santos claims discussed in Note 10.</t>
  </si>
  <si>
    <t>(b) Morganelli claims discussed in Note 10 and estimated cost of certain customer claims currently under negotiation.</t>
  </si>
  <si>
    <t>Guarantor Subsidiaries</t>
  </si>
  <si>
    <t>Guarantor Subsidiaries [Abstract]</t>
  </si>
  <si>
    <t>16.      Guarantor Subsidiaries</t>
  </si>
  <si>
    <t>Our 1.875% Notes are fully and unconditionally guaranteed on an unsecured, jointly, and severally liable basis by certain of our 100% owned subsidiaries.  The following unaudited, condensed, consolidating financial data presents the composition of the parent company (Chemed), the guarantor subsidiaries and the non-guarantor subsidiaries as of September 30, 2013 and December 31, 2012 for the balance sheet, the three and nine months ended September 30, 2013 and September 30, 2012 for the income statement and the nine months ended September 30, 2013 and September 30, 2012 for the statement of cash flows  (dollars in thousands):</t>
  </si>
  <si>
    <t>Guarantor</t>
  </si>
  <si>
    <t>Non-Guarantor</t>
  </si>
  <si>
    <t>Consolidating</t>
  </si>
  <si>
    <t>Parent</t>
  </si>
  <si>
    <t>Subsidiaries</t>
  </si>
  <si>
    <t>Adjustments</t>
  </si>
  <si>
    <t>Consolidated</t>
  </si>
  <si>
    <t>ASSETS</t>
  </si>
  <si>
    <t>$                     84,842 </t>
  </si>
  <si>
    <t>$                   (10,511)</t>
  </si>
  <si>
    <t>$                       8,873 </t>
  </si>
  <si>
    <t>$                               - </t>
  </si>
  <si>
    <t>$                     83,204 </t>
  </si>
  <si>
    <t>Accounts receivable, including intercompany</t>
  </si>
  <si>
    <t>960 </t>
  </si>
  <si>
    <t>496,001 </t>
  </si>
  <si>
    <t>741 </t>
  </si>
  <si>
    <t>80,117 </t>
  </si>
  <si>
    <t>6,175 </t>
  </si>
  <si>
    <t>554 </t>
  </si>
  <si>
    <t>6,729 </t>
  </si>
  <si>
    <t>27,237 </t>
  </si>
  <si>
    <t>177 </t>
  </si>
  <si>
    <t>25,101 </t>
  </si>
  <si>
    <t>6,583 </t>
  </si>
  <si>
    <t>218 </t>
  </si>
  <si>
    <t>3,538 </t>
  </si>
  <si>
    <t>7,199 </t>
  </si>
  <si>
    <t>10,245 </t>
  </si>
  <si>
    <t>240 </t>
  </si>
  <si>
    <t>17,684 </t>
  </si>
  <si>
    <t>    Total current assets</t>
  </si>
  <si>
    <t>99,584 </t>
  </si>
  <si>
    <t>529,147 </t>
  </si>
  <si>
    <t>10,803 </t>
  </si>
  <si>
    <t>216,373 </t>
  </si>
  <si>
    <t>Properties and equipment, at cost less accumulated depreciation</t>
  </si>
  <si>
    <t>10,361 </t>
  </si>
  <si>
    <t>76,957 </t>
  </si>
  <si>
    <t>2,482 </t>
  </si>
  <si>
    <t>89,800 </t>
  </si>
  <si>
    <t>Identifiable intangible assets less accumulated amortization</t>
  </si>
  <si>
    <t>56,979 </t>
  </si>
  <si>
    <t>462,489 </t>
  </si>
  <si>
    <t>4,451 </t>
  </si>
  <si>
    <t>466,940 </t>
  </si>
  <si>
    <t>18,155 </t>
  </si>
  <si>
    <t>1,770 </t>
  </si>
  <si>
    <t>15,177 </t>
  </si>
  <si>
    <t>10,765 </t>
  </si>
  <si>
    <t>Investments in subsidiaries</t>
  </si>
  <si>
    <t>924,423 </t>
  </si>
  <si>
    <t>27,629 </t>
  </si>
  <si>
    <t>         Total assets</t>
  </si>
  <si>
    <t>$                1,052,523 </t>
  </si>
  <si>
    <t>$                1,154,971 </t>
  </si>
  <si>
    <t>$                     73,596 </t>
  </si>
  <si>
    <t>$              (1,399,550)</t>
  </si>
  <si>
    <t>$                   881,540 </t>
  </si>
  <si>
    <t>LIABILITIES AND STOCKHOLDERS' EQUITY</t>
  </si>
  <si>
    <t>Accounts payable, including intercompany</t>
  </si>
  <si>
    <t>$                   421,662 </t>
  </si>
  <si>
    <t>$                     35,005 </t>
  </si>
  <si>
    <t>$                       5,441 </t>
  </si>
  <si>
    <t>$                 (417,585)</t>
  </si>
  <si>
    <t>$                     44,523 </t>
  </si>
  <si>
    <t>5,034 </t>
  </si>
  <si>
    <t>3,349 </t>
  </si>
  <si>
    <t>409 </t>
  </si>
  <si>
    <t>5,529 </t>
  </si>
  <si>
    <t>153 </t>
  </si>
  <si>
    <t>41,584 </t>
  </si>
  <si>
    <t>41,737 </t>
  </si>
  <si>
    <t>3,226 </t>
  </si>
  <si>
    <t>43,131 </t>
  </si>
  <si>
    <t>332 </t>
  </si>
  <si>
    <t>46,689 </t>
  </si>
  <si>
    <t>11,023 </t>
  </si>
  <si>
    <t>47,646 </t>
  </si>
  <si>
    <t>180 </t>
  </si>
  <si>
    <t>56,536 </t>
  </si>
  <si>
    <t>     Total current liabilities</t>
  </si>
  <si>
    <t>622,438 </t>
  </si>
  <si>
    <t>170,715 </t>
  </si>
  <si>
    <t>6,362 </t>
  </si>
  <si>
    <t>376,354 </t>
  </si>
  <si>
    <t>51,791 </t>
  </si>
  <si>
    <t>27,454 </t>
  </si>
  <si>
    <t>39,406 </t>
  </si>
  <si>
    <t>3,258 </t>
  </si>
  <si>
    <t>7,265 </t>
  </si>
  <si>
    <t>976 </t>
  </si>
  <si>
    <t>11,499 </t>
  </si>
  <si>
    <t>Stockholders' equity</t>
  </si>
  <si>
    <t>426,827 </t>
  </si>
  <si>
    <t>925,200 </t>
  </si>
  <si>
    <t>26,852 </t>
  </si>
  <si>
    <t>    Total liabilities and stockholders' equity</t>
  </si>
  <si>
    <t>$                     56,342 </t>
  </si>
  <si>
    <t>$                       4,674 </t>
  </si>
  <si>
    <t>$                       8,515 </t>
  </si>
  <si>
    <t>$                     69,531 </t>
  </si>
  <si>
    <t>925 </t>
  </si>
  <si>
    <t>427,341 </t>
  </si>
  <si>
    <t>889 </t>
  </si>
  <si>
    <t>93,333 </t>
  </si>
  <si>
    <t>6,505 </t>
  </si>
  <si>
    <t>553 </t>
  </si>
  <si>
    <t>7,058 </t>
  </si>
  <si>
    <t>14,633 </t>
  </si>
  <si>
    <t>173 </t>
  </si>
  <si>
    <t>13,659 </t>
  </si>
  <si>
    <t>4,043 </t>
  </si>
  <si>
    <t>2,643 </t>
  </si>
  <si>
    <t>564 </t>
  </si>
  <si>
    <t>10,656 </t>
  </si>
  <si>
    <t>227 </t>
  </si>
  <si>
    <t>11,447 </t>
  </si>
  <si>
    <t>61,874 </t>
  </si>
  <si>
    <t>463,809 </t>
  </si>
  <si>
    <t>10,357 </t>
  </si>
  <si>
    <t>197,671 </t>
  </si>
  <si>
    <t>10,984 </t>
  </si>
  <si>
    <t>78,236 </t>
  </si>
  <si>
    <t>2,714 </t>
  </si>
  <si>
    <t>91,934 </t>
  </si>
  <si>
    <t>57,177 </t>
  </si>
  <si>
    <t>461,277 </t>
  </si>
  <si>
    <t>4,555 </t>
  </si>
  <si>
    <t>465,832 </t>
  </si>
  <si>
    <t>19,025 </t>
  </si>
  <si>
    <t>2,005 </t>
  </si>
  <si>
    <t>13,797 </t>
  </si>
  <si>
    <t>10,923 </t>
  </si>
  <si>
    <t>874,692 </t>
  </si>
  <si>
    <t>24,298 </t>
  </si>
  <si>
    <t>$                   966,575 </t>
  </si>
  <si>
    <t>$                1,086,802 </t>
  </si>
  <si>
    <t>$                     67,512 </t>
  </si>
  <si>
    <t>$              (1,261,263)</t>
  </si>
  <si>
    <t>$                   859,626 </t>
  </si>
  <si>
    <t>$                   325,916 </t>
  </si>
  <si>
    <t>$                     53,934 </t>
  </si>
  <si>
    <t>$                       4,444 </t>
  </si>
  <si>
    <t>$                 (335,822)</t>
  </si>
  <si>
    <t>$                     48,472 </t>
  </si>
  <si>
    <t>1,019 </t>
  </si>
  <si>
    <t>3,816 </t>
  </si>
  <si>
    <t>1,503 </t>
  </si>
  <si>
    <t>4,938 </t>
  </si>
  <si>
    <t>1,339 </t>
  </si>
  <si>
    <t>39,315 </t>
  </si>
  <si>
    <t>40,654 </t>
  </si>
  <si>
    <t>4,119 </t>
  </si>
  <si>
    <t>40,891 </t>
  </si>
  <si>
    <t>447 </t>
  </si>
  <si>
    <t>45,457 </t>
  </si>
  <si>
    <t>2,786 </t>
  </si>
  <si>
    <t>13,903 </t>
  </si>
  <si>
    <t>1,759 </t>
  </si>
  <si>
    <t>17,301 </t>
  </si>
  <si>
    <t>335,179 </t>
  </si>
  <si>
    <t>151,859 </t>
  </si>
  <si>
    <t>8,153 </t>
  </si>
  <si>
    <t>156,822 </t>
  </si>
  <si>
    <t>51,566 </t>
  </si>
  <si>
    <t>27,662 </t>
  </si>
  <si>
    <t>35,599 </t>
  </si>
  <si>
    <t>3,215 </t>
  </si>
  <si>
    <t>7,352 </t>
  </si>
  <si>
    <t>795 </t>
  </si>
  <si>
    <t>11,362 </t>
  </si>
  <si>
    <t>453,291 </t>
  </si>
  <si>
    <t>876,025 </t>
  </si>
  <si>
    <t>22,965 </t>
  </si>
  <si>
    <t>For the three months ended September 30, 2013</t>
  </si>
  <si>
    <t>Continuing Operations</t>
  </si>
  <si>
    <t>$                                               - </t>
  </si>
  <si>
    <t>$                                   333,750 </t>
  </si>
  <si>
    <t>$                                       7,136 </t>
  </si>
  <si>
    <t>$                                   340,886 </t>
  </si>
  <si>
    <t xml:space="preserve">Cost of services provided and goods sold </t>
  </si>
  <si>
    <t>239,122 </t>
  </si>
  <si>
    <t>4,062 </t>
  </si>
  <si>
    <t>243,184 </t>
  </si>
  <si>
    <t>5,562 </t>
  </si>
  <si>
    <t>42,113 </t>
  </si>
  <si>
    <t>1,195 </t>
  </si>
  <si>
    <t>48,870 </t>
  </si>
  <si>
    <t>6,497 </t>
  </si>
  <si>
    <t>234 </t>
  </si>
  <si>
    <t>6,971 </t>
  </si>
  <si>
    <t>501 </t>
  </si>
  <si>
    <t>689 </t>
  </si>
  <si>
    <t>1,190 </t>
  </si>
  <si>
    <t>    Total costs and expenses</t>
  </si>
  <si>
    <t>6,303 </t>
  </si>
  <si>
    <t>299,882 </t>
  </si>
  <si>
    <t>5,491 </t>
  </si>
  <si>
    <t>311,676 </t>
  </si>
  <si>
    <t>    Income/ (loss) from operations</t>
  </si>
  <si>
    <t>33,868 </t>
  </si>
  <si>
    <t>1,645 </t>
  </si>
  <si>
    <t>29,210 </t>
  </si>
  <si>
    <t>210 </t>
  </si>
  <si>
    <t>Other (expense)/income - net</t>
  </si>
  <si>
    <t>3,944 </t>
  </si>
  <si>
    <t>    Income/ (loss) before income taxes</t>
  </si>
  <si>
    <t>29,897 </t>
  </si>
  <si>
    <t>1,661 </t>
  </si>
  <si>
    <t>25,620 </t>
  </si>
  <si>
    <t>Income tax (provision)/ benefit</t>
  </si>
  <si>
    <t>2,042 </t>
  </si>
  <si>
    <t>1,163 </t>
  </si>
  <si>
    <t>Equity in net income of subsidiaries</t>
  </si>
  <si>
    <t>21,328 </t>
  </si>
  <si>
    <t>2,086 </t>
  </si>
  <si>
    <t>$                                     17,432 </t>
  </si>
  <si>
    <t>$                                     20,590 </t>
  </si>
  <si>
    <t>$                                       2,824 </t>
  </si>
  <si>
    <t>$                                   (23,414)</t>
  </si>
  <si>
    <t>For the three months ended September 30, 2012</t>
  </si>
  <si>
    <t>$                                   347,384 </t>
  </si>
  <si>
    <t>$                                       6,969 </t>
  </si>
  <si>
    <t>$                                   354,353 </t>
  </si>
  <si>
    <t>252,688 </t>
  </si>
  <si>
    <t>3,922 </t>
  </si>
  <si>
    <t>256,610 </t>
  </si>
  <si>
    <t>5,991 </t>
  </si>
  <si>
    <t>43,992 </t>
  </si>
  <si>
    <t>2,972 </t>
  </si>
  <si>
    <t>52,955 </t>
  </si>
  <si>
    <t>237 </t>
  </si>
  <si>
    <t>6,099 </t>
  </si>
  <si>
    <t>221 </t>
  </si>
  <si>
    <t>6,557 </t>
  </si>
  <si>
    <t>486 </t>
  </si>
  <si>
    <t>649 </t>
  </si>
  <si>
    <t>1,135 </t>
  </si>
  <si>
    <t>6,714 </t>
  </si>
  <si>
    <t>304,554 </t>
  </si>
  <si>
    <t>7,115 </t>
  </si>
  <si>
    <t>318,383 </t>
  </si>
  <si>
    <t>42,830 </t>
  </si>
  <si>
    <t>35,970 </t>
  </si>
  <si>
    <t>4,450 </t>
  </si>
  <si>
    <t>1,574 </t>
  </si>
  <si>
    <t>38,435 </t>
  </si>
  <si>
    <t>1,413 </t>
  </si>
  <si>
    <t>34,067 </t>
  </si>
  <si>
    <t>1,877 </t>
  </si>
  <si>
    <t>24,749 </t>
  </si>
  <si>
    <t>885 </t>
  </si>
  <si>
    <t>$                                     20,845 </t>
  </si>
  <si>
    <t>$                                     24,760 </t>
  </si>
  <si>
    <t>$                                          874 </t>
  </si>
  <si>
    <t>$                                   (25,634)</t>
  </si>
  <si>
    <t>For the nine months ended September 30, 2013</t>
  </si>
  <si>
    <t>$                                1,042,449 </t>
  </si>
  <si>
    <t>$                                     22,276 </t>
  </si>
  <si>
    <t>$                                1,064,725 </t>
  </si>
  <si>
    <t>750,230 </t>
  </si>
  <si>
    <t>12,620 </t>
  </si>
  <si>
    <t>762,850 </t>
  </si>
  <si>
    <t>17,290 </t>
  </si>
  <si>
    <t>133,419 </t>
  </si>
  <si>
    <t>6,828 </t>
  </si>
  <si>
    <t>157,537 </t>
  </si>
  <si>
    <t>718 </t>
  </si>
  <si>
    <t>19,241 </t>
  </si>
  <si>
    <t>706 </t>
  </si>
  <si>
    <t>20,665 </t>
  </si>
  <si>
    <t>1,480 </t>
  </si>
  <si>
    <t>2,018 </t>
  </si>
  <si>
    <t>3,498 </t>
  </si>
  <si>
    <t>19,488 </t>
  </si>
  <si>
    <t>931,129 </t>
  </si>
  <si>
    <t>20,154 </t>
  </si>
  <si>
    <t>970,771 </t>
  </si>
  <si>
    <t>111,320 </t>
  </si>
  <si>
    <t>2,122 </t>
  </si>
  <si>
    <t>93,954 </t>
  </si>
  <si>
    <t>182 </t>
  </si>
  <si>
    <t>12,526 </t>
  </si>
  <si>
    <t>2,335 </t>
  </si>
  <si>
    <t>99,387 </t>
  </si>
  <si>
    <t>4,639 </t>
  </si>
  <si>
    <t>85,975 </t>
  </si>
  <si>
    <t>6,036 </t>
  </si>
  <si>
    <t>62 </t>
  </si>
  <si>
    <t>66,333 </t>
  </si>
  <si>
    <t>4,057 </t>
  </si>
  <si>
    <t>$                                     54,318 </t>
  </si>
  <si>
    <t>$                                     65,689 </t>
  </si>
  <si>
    <t>$                                       4,701 </t>
  </si>
  <si>
    <t>$                                   (70,390)</t>
  </si>
  <si>
    <t>For the nine months ended September 30, 2012</t>
  </si>
  <si>
    <t>$                                1,040,015 </t>
  </si>
  <si>
    <t>$                                     21,451 </t>
  </si>
  <si>
    <t>$                                1,061,466 </t>
  </si>
  <si>
    <t>759,549 </t>
  </si>
  <si>
    <t>11,874 </t>
  </si>
  <si>
    <t>771,423 </t>
  </si>
  <si>
    <t>17,124 </t>
  </si>
  <si>
    <t>131,695 </t>
  </si>
  <si>
    <t>7,073 </t>
  </si>
  <si>
    <t>155,892 </t>
  </si>
  <si>
    <t>704 </t>
  </si>
  <si>
    <t>17,816 </t>
  </si>
  <si>
    <t>658 </t>
  </si>
  <si>
    <t>19,178 </t>
  </si>
  <si>
    <t>1,437 </t>
  </si>
  <si>
    <t>1,938 </t>
  </si>
  <si>
    <t>3,375 </t>
  </si>
  <si>
    <t>19,265 </t>
  </si>
  <si>
    <t>912,124 </t>
  </si>
  <si>
    <t>19,605 </t>
  </si>
  <si>
    <t>950,994 </t>
  </si>
  <si>
    <t>127,891 </t>
  </si>
  <si>
    <t>1,846 </t>
  </si>
  <si>
    <t>110,472 </t>
  </si>
  <si>
    <t>13,196 </t>
  </si>
  <si>
    <t>2,751 </t>
  </si>
  <si>
    <t>114,358 </t>
  </si>
  <si>
    <t>4,553 </t>
  </si>
  <si>
    <t>102,405 </t>
  </si>
  <si>
    <t>5,376 </t>
  </si>
  <si>
    <t>73,694 </t>
  </si>
  <si>
    <t>2,857 </t>
  </si>
  <si>
    <t>$                                     62,564 </t>
  </si>
  <si>
    <t>$                                     73,773 </t>
  </si>
  <si>
    <t>$                                       2,778 </t>
  </si>
  <si>
    <t>$                                   (76,551)</t>
  </si>
  <si>
    <t>Cash Flow from Operating Activities:</t>
  </si>
  <si>
    <t>$               16,336 </t>
  </si>
  <si>
    <t>$             118,998 </t>
  </si>
  <si>
    <t>$                    524 </t>
  </si>
  <si>
    <t>$             135,858 </t>
  </si>
  <si>
    <t>Cash Flow from Investing Activities:</t>
  </si>
  <si>
    <t>Other sources/(uses) - net</t>
  </si>
  <si>
    <t>171 </t>
  </si>
  <si>
    <t>21 </t>
  </si>
  <si>
    <t>139 </t>
  </si>
  <si>
    <t>     Net cash used by investing activities</t>
  </si>
  <si>
    <t>Cash Flow from Financing Activities:</t>
  </si>
  <si>
    <t>Increase /(decrease) in cash overdrafts payable</t>
  </si>
  <si>
    <t>5,378 </t>
  </si>
  <si>
    <t>Change in intercompany accounts</t>
  </si>
  <si>
    <t>96,731 </t>
  </si>
  <si>
    <t>810 </t>
  </si>
  <si>
    <t>13,125 </t>
  </si>
  <si>
    <t>2,507 </t>
  </si>
  <si>
    <t>30 </t>
  </si>
  <si>
    <t>     Net cash provided/(used) by financing activities</t>
  </si>
  <si>
    <t>12,313 </t>
  </si>
  <si>
    <t>307 </t>
  </si>
  <si>
    <t>28,500 </t>
  </si>
  <si>
    <t>358 </t>
  </si>
  <si>
    <t>13,673 </t>
  </si>
  <si>
    <t>56,342 </t>
  </si>
  <si>
    <t>4,674 </t>
  </si>
  <si>
    <t>8,515 </t>
  </si>
  <si>
    <t>69,531 </t>
  </si>
  <si>
    <t>$               84,842 </t>
  </si>
  <si>
    <t>$             (10,511)</t>
  </si>
  <si>
    <t>$                 8,873 </t>
  </si>
  <si>
    <t>$               83,204 </t>
  </si>
  <si>
    <t>$                 1,486 </t>
  </si>
  <si>
    <t>$               74,206 </t>
  </si>
  <si>
    <t>$                 1,645 </t>
  </si>
  <si>
    <t>$               77,337 </t>
  </si>
  <si>
    <t>201 </t>
  </si>
  <si>
    <t>359 </t>
  </si>
  <si>
    <t>528 </t>
  </si>
  <si>
    <t>     Net cash provided/(used) by investing activities</t>
  </si>
  <si>
    <t>5 </t>
  </si>
  <si>
    <t>Increase/(decrease) in cash overdrafts payable</t>
  </si>
  <si>
    <t>1,281 </t>
  </si>
  <si>
    <t>40,489 </t>
  </si>
  <si>
    <t>10,483 </t>
  </si>
  <si>
    <t>460 </t>
  </si>
  <si>
    <t>442 </t>
  </si>
  <si>
    <t>24,488 </t>
  </si>
  <si>
    <t>Net increase in cash and cash equivalents</t>
  </si>
  <si>
    <t>25,979 </t>
  </si>
  <si>
    <t>4,432 </t>
  </si>
  <si>
    <t>804 </t>
  </si>
  <si>
    <t>31,215 </t>
  </si>
  <si>
    <t>32,470 </t>
  </si>
  <si>
    <t>7,033 </t>
  </si>
  <si>
    <t>38,081 </t>
  </si>
  <si>
    <t>$               58,449 </t>
  </si>
  <si>
    <t>$                 3,010 </t>
  </si>
  <si>
    <t>$                 7,837 </t>
  </si>
  <si>
    <t>$               69,296 </t>
  </si>
  <si>
    <t>Revenue Recognition (Tables)</t>
  </si>
  <si>
    <t>Schedule Of Medicare Cap Liability Activity</t>
  </si>
  <si>
    <t>Schedule Of Cost Of Charity Care</t>
  </si>
  <si>
    <t>Segments (Tables)</t>
  </si>
  <si>
    <t>Service Revenues And Sales And After-Tax Earnings By Business Segment</t>
  </si>
  <si>
    <t>Earnings Per Share (Tables)</t>
  </si>
  <si>
    <t>Schedule Of Computation Of Earnings Per Share</t>
  </si>
  <si>
    <t>Changes In Stock Price Impact On Number Of Shares Included In Diluted Earnings Per Share And Issuable Upon Conversion Of Notes</t>
  </si>
  <si>
    <t>Long-Term Debt (Tables)</t>
  </si>
  <si>
    <t>Financial Debt Covenants</t>
  </si>
  <si>
    <t>Debt Amounts Included In Consolidated Balance Sheet</t>
  </si>
  <si>
    <t>Interest Expense Included In Consolidated Income Statement</t>
  </si>
  <si>
    <t>Other Income/Expense - Net (Tables)</t>
  </si>
  <si>
    <t>Schedule Of Other Income/Expense - Net Comprises</t>
  </si>
  <si>
    <t>Independent Contractor Operations (Tables)</t>
  </si>
  <si>
    <t>Schedule Of Independent Contractors</t>
  </si>
  <si>
    <t>Retirement Plans (Tables)</t>
  </si>
  <si>
    <t>Schedule Of Expenses For Retirement, Profit-Sharing Plans, Excess Benefit Plans And Other Similar Plans</t>
  </si>
  <si>
    <t>Financial Instruments (Tables)</t>
  </si>
  <si>
    <t>Carrying Value, Fair Value And Hierarchy Of Financial Instruments</t>
  </si>
  <si>
    <t>Capital Stock Repurchase Plan Transactions (Tables)</t>
  </si>
  <si>
    <t>Schedule Of Capital Stock Repurchases</t>
  </si>
  <si>
    <t>Other Operating Expenses (Tables)</t>
  </si>
  <si>
    <t>Schedule Of Other Operating Expenses</t>
  </si>
  <si>
    <t>Guarantor Subsidiaries (Tables)</t>
  </si>
  <si>
    <t>Schedule Of Guarantor Subsidiaries - Balance Sheet</t>
  </si>
  <si>
    <t>Schedule Of Guarantor Subsidiaries - Income Statement</t>
  </si>
  <si>
    <t>Schedule Of Guarantor Subsidiaries - Statement Of Cash Flows</t>
  </si>
  <si>
    <t>Revenue Recognition (Narrative) (Details) (USD $)</t>
  </si>
  <si>
    <t>Revenue Recognition [Line Items]</t>
  </si>
  <si>
    <t>Unbilled revenue</t>
  </si>
  <si>
    <t>Increase (decrease) in Medicare cap liability</t>
  </si>
  <si>
    <t>One Program Projected Measurement Period Liability [Member]</t>
  </si>
  <si>
    <t>Revenue Recognition (Schedule Of Medicare Cap Liability Activity) (Details) (USD $)</t>
  </si>
  <si>
    <t>Revenue Recognition (Schedule Of Cost Of Charity Care) (Details) (USD $)</t>
  </si>
  <si>
    <t>Charity care cost</t>
  </si>
  <si>
    <t>Segments (Service Revenues And Sales And After- Tax Earnings By Business Segment) (Details) (USD $)</t>
  </si>
  <si>
    <t>Segment Reporting Information [Line Items]</t>
  </si>
  <si>
    <t>Income tax benefit</t>
  </si>
  <si>
    <t>Litigation settlement of VITAS segment [Member]</t>
  </si>
  <si>
    <t>Settlements of Roto-Rooter segment [Member]</t>
  </si>
  <si>
    <t>Corporate Segment [Member]</t>
  </si>
  <si>
    <t>[1]</t>
  </si>
  <si>
    <t>Corporate includes a credit of $1.8 million related to the expiration of tax statutes for uncertain tax positions recorded in prior years.</t>
  </si>
  <si>
    <t>Earnings Per Share (Schedule Of Computation Of Earnings Per Share) (Details) (USD $)</t>
  </si>
  <si>
    <t>Net Income, Earnings</t>
  </si>
  <si>
    <t>Net Income, Earnings, Shares</t>
  </si>
  <si>
    <t>Net Income, Earnings per Share</t>
  </si>
  <si>
    <t>Dilutive stock options, Shares</t>
  </si>
  <si>
    <t>Nonvested stock awards, Shares</t>
  </si>
  <si>
    <t>Net Income, Diluted Earnings, Shares</t>
  </si>
  <si>
    <t>Net Income, Diluted Earnings per Share</t>
  </si>
  <si>
    <t>Stock options excluded from computation of earnings per share</t>
  </si>
  <si>
    <t>Earnings Per Share (Changes In Stock Price Impact On Number Of Shares Included In Diluted Earnings Per Share And Issuable Upon Conversion Of Notes) (Details) (USD $)</t>
  </si>
  <si>
    <t>Earning Per Share [Line Items]</t>
  </si>
  <si>
    <t>Percent of Senior Convertible Notes</t>
  </si>
  <si>
    <t>80.73 [Member]</t>
  </si>
  <si>
    <t>Share Price</t>
  </si>
  <si>
    <t>Conversion of stock, shares converted</t>
  </si>
  <si>
    <t>Total Treasury Method Incremental Shares</t>
  </si>
  <si>
    <t>[2]</t>
  </si>
  <si>
    <t>80.73 [Member] | Shares Underlying 1.875% Convertible Notes [Member]</t>
  </si>
  <si>
    <t>80.73 [Member] | Shares Due To The Company Under Notes Hedges [Member]</t>
  </si>
  <si>
    <t>90.73 [Member]</t>
  </si>
  <si>
    <t>90.73 [Member] | Shares Underlying 1.875% Convertible Notes [Member]</t>
  </si>
  <si>
    <t>90.73 [Member] | Shares Due To The Company Under Notes Hedges [Member]</t>
  </si>
  <si>
    <t>100.73 [Member]</t>
  </si>
  <si>
    <t>100.73 [Member] | Shares Underlying 1.875% Convertible Notes [Member]</t>
  </si>
  <si>
    <t>100.73 [Member] | Shares Due To The Company Under Notes Hedges [Member]</t>
  </si>
  <si>
    <t>110.73 [Member]</t>
  </si>
  <si>
    <t>Warrant Shares</t>
  </si>
  <si>
    <t>110.73 [Member] | Shares Underlying 1.875% Convertible Notes [Member]</t>
  </si>
  <si>
    <t>110.73 [Member] | Shares Due To The Company Under Notes Hedges [Member]</t>
  </si>
  <si>
    <t>120.73 [Member]</t>
  </si>
  <si>
    <t>120.73 [Member] | Shares Underlying 1.875% Convertible Notes [Member]</t>
  </si>
  <si>
    <t>120.73 [Member] | Shares Due To The Company Under Notes Hedges [Member]</t>
  </si>
  <si>
    <t>130.73 [Member]</t>
  </si>
  <si>
    <t>130.73 [Member] | Shares Underlying 1.875% Convertible Notes [Member]</t>
  </si>
  <si>
    <t>130.73 [Member] | Shares Due To The Company Under Notes Hedges [Member]</t>
  </si>
  <si>
    <t>Long-Term Debt (Narrative) (Details) (USD $)</t>
  </si>
  <si>
    <t>In Millions, unless otherwise specified</t>
  </si>
  <si>
    <t>Debt Instrument [Line Items]</t>
  </si>
  <si>
    <t>Revolving credit facility period, years</t>
  </si>
  <si>
    <t>'5 years</t>
  </si>
  <si>
    <t>Revolving credit facility, borrowing capacity</t>
  </si>
  <si>
    <t>Revolving credit facility, interest rate description</t>
  </si>
  <si>
    <t>'floating interest rate that is currently LIBOR plus 125 basis points</t>
  </si>
  <si>
    <t>Line of credit expansion feature</t>
  </si>
  <si>
    <t>Standby letters of credit issued</t>
  </si>
  <si>
    <t>Unused lines of credit</t>
  </si>
  <si>
    <t>Effective rate on Notes</t>
  </si>
  <si>
    <t>LIBOR [Member]</t>
  </si>
  <si>
    <t>Line of credit facility, basis points above LIBOR</t>
  </si>
  <si>
    <t>Long-Term Debt (Financial Debt Covenants) (Details) (USD $)</t>
  </si>
  <si>
    <t>Annual Operating Lease Commitment, Requirement</t>
  </si>
  <si>
    <t>Maximum [Member]</t>
  </si>
  <si>
    <t>Leverage Ratio (Consolidated Indebtedness/Consolidated Adj. EBITDA), Requirement</t>
  </si>
  <si>
    <t>Fixed Charge Coverage Ratio (Consolidated Free Cash Flow/Consolidated Fixed Charges), Requirement</t>
  </si>
  <si>
    <t>Minimum [Member]</t>
  </si>
  <si>
    <t>Long-Term Debt (Debt Amounts Included In Consolidated Balance Sheet) (Details) (USD $)</t>
  </si>
  <si>
    <t>Carry amount of convertible debentures</t>
  </si>
  <si>
    <t>Carrying amount of noncurrent convertible debentures</t>
  </si>
  <si>
    <t>Long-Term Debt (Interest Expense Included In Consolidated Income Statement) (Details) (USD $)</t>
  </si>
  <si>
    <t>Other Income/Expense - Net (Schedule Of Other Income - Net Comprises) (Details) (USD $)</t>
  </si>
  <si>
    <t>Market value gains/(losses) on assets held in deferred compensation trust</t>
  </si>
  <si>
    <t>Total other income/(expense) - net</t>
  </si>
  <si>
    <t>Stock-Based Compensation Plans (Narrative) (Details) (Restricted Stock [Member], USD $)</t>
  </si>
  <si>
    <t>In Millions, except Share data, unless otherwise specified</t>
  </si>
  <si>
    <t>0 Months Ended</t>
  </si>
  <si>
    <t>Feb. 20, 2013</t>
  </si>
  <si>
    <t>Restricted Stock [Member]</t>
  </si>
  <si>
    <t>Share-based Compensation Arrangement by Share-based Payment Award [Line Items]</t>
  </si>
  <si>
    <t>Number of shares granted for the period indicated</t>
  </si>
  <si>
    <t>Shares vesting period, years</t>
  </si>
  <si>
    <t>'4 years</t>
  </si>
  <si>
    <t>Cumulative compensation expense</t>
  </si>
  <si>
    <t>Cumulative compensation expense recognized ratably over vesting period, years</t>
  </si>
  <si>
    <t>Independent Contractor Operations (Narrative) (Details) (USD $)</t>
  </si>
  <si>
    <t>Independent Contractor Operations [Line Items]</t>
  </si>
  <si>
    <t>Independent contractors with sublicenses</t>
  </si>
  <si>
    <t>Notes receivable from independent contractors</t>
  </si>
  <si>
    <t>Interest rates on loans</t>
  </si>
  <si>
    <t>Terms of the loans to independent contractors, years</t>
  </si>
  <si>
    <t>'2 months</t>
  </si>
  <si>
    <t>Independent Contractor Operations (Schedule Of Independent Contractors) (Details) (USD $)</t>
  </si>
  <si>
    <t>Retirement Plans (Schedule Of Expenses For Retirement, Profit-Sharing Plans, Excess Benefit Plans And Other Similar Plans) (Details) (USD $)</t>
  </si>
  <si>
    <t>Defined contribution plans</t>
  </si>
  <si>
    <t>Legal And Regulatory Matters (Details) (USD $)</t>
  </si>
  <si>
    <t>1 Months Ended</t>
  </si>
  <si>
    <t>Jun. 30, 2013</t>
  </si>
  <si>
    <t>Anthony Morangelli [Member]</t>
  </si>
  <si>
    <t>Oct. 31, 2013</t>
  </si>
  <si>
    <t>Bernadette Santos, Keith Knoche And Joyce White [Member]</t>
  </si>
  <si>
    <t>Chemed Corp. Securities Litigation [Member]</t>
  </si>
  <si>
    <t>Litigation settlement</t>
  </si>
  <si>
    <t>Litigation settlement after tax amount</t>
  </si>
  <si>
    <t>Loss contigency, damages awarded</t>
  </si>
  <si>
    <t>Proceeds from insurance reimbursement of certain legal costs</t>
  </si>
  <si>
    <t>Net recovery of insurance proceeds</t>
  </si>
  <si>
    <t>Legal Fees</t>
  </si>
  <si>
    <t>Concentration Of Risk (Details) (USD $)</t>
  </si>
  <si>
    <t>Period of renewal of pharmacy services agreements</t>
  </si>
  <si>
    <t>'3 years</t>
  </si>
  <si>
    <t>Number of days prior written notice to cancel agreements</t>
  </si>
  <si>
    <t>'30 days</t>
  </si>
  <si>
    <t>VITAS made purchases from OCR</t>
  </si>
  <si>
    <t>Percentage of concentration risk services represent from vendor</t>
  </si>
  <si>
    <t>Cash Overdrafts And Cash Equivalents (Details) (USD $)</t>
  </si>
  <si>
    <t>12 Months Ended</t>
  </si>
  <si>
    <t>Cash overdrafts included in accounts payable</t>
  </si>
  <si>
    <t>Cash equivalents</t>
  </si>
  <si>
    <t>Cash equivalents weighted average rate of return</t>
  </si>
  <si>
    <t>Financial Instruments (Carrying Value, Fair Value And Hierarchy Of Financial Instruments) (Details) (USD $)</t>
  </si>
  <si>
    <t>Fair Value, Assets and Liabilities Measured on Recurring and Nonrecurring Basis [Line Items]</t>
  </si>
  <si>
    <t>Mutual fund investments of deferred compensation plans held in trust, Carrying Value</t>
  </si>
  <si>
    <t>Long-term debt, Carrying Value</t>
  </si>
  <si>
    <t>Quoted Prices In Active Markets For Identical Assets (Level 1) [Member]</t>
  </si>
  <si>
    <t>Mutual fund investments of deferred compensation plans held in trust</t>
  </si>
  <si>
    <t>Capital Stock Repurchase Plan Transactions (Details) (USD $)</t>
  </si>
  <si>
    <t>Feb. 28, 2013</t>
  </si>
  <si>
    <t>Stock Repurchase Program, Authorized Amount</t>
  </si>
  <si>
    <t>Stock Repurchase Program, Remaining Authorized Repurchase Amount</t>
  </si>
  <si>
    <t>Other Operating Expenses (Details) (USD $)</t>
  </si>
  <si>
    <t>Other Operating Expenses [Line Items]</t>
  </si>
  <si>
    <t>Severance and other operating costs related to closing Roto-Rooter's HVAC business</t>
  </si>
  <si>
    <t>Santos claims discussed in Note 10.</t>
  </si>
  <si>
    <t>Morganelli claims discussed in Note 10 and estimated cost of certain customer claims currently under negotiation.</t>
  </si>
  <si>
    <t>Guarantor Subsidiaries (Narrative) (Details)</t>
  </si>
  <si>
    <t>Percent of owned subsidiaries</t>
  </si>
  <si>
    <t>Guarantor Subsidiaries (Schedule Of Guarantor Subsidiaries - Balance Sheet) (Details) (USD $)</t>
  </si>
  <si>
    <t>Dec. 31, 2011</t>
  </si>
  <si>
    <t>Condensed Balance Sheet Statements, Captions [Line Items]</t>
  </si>
  <si>
    <t>Properties and equipment, at cost, less accumulated depreciation</t>
  </si>
  <si>
    <t>Parent [Member]</t>
  </si>
  <si>
    <t>Guarantor Subsidiaries [Member]</t>
  </si>
  <si>
    <t>Non-Guarantor Subsidiaries [Member]</t>
  </si>
  <si>
    <t>Consolidating Adjustments [Member]</t>
  </si>
  <si>
    <t>Guarantor Subsidiaries (Schedule Of Guarantor Subsidiaries - Income Statement) (Details) (USD $)</t>
  </si>
  <si>
    <t>Condensed Income Statements, Captions [Line Items]</t>
  </si>
  <si>
    <t>Cost of services provided and goods sold</t>
  </si>
  <si>
    <t>Income/ (loss) from operations</t>
  </si>
  <si>
    <t>Guarantor Subsidiaries (Schedule Of Guarantor Subsidiaries - Statement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0"/>
      <color theme="1"/>
      <name val="Arial"/>
      <family val="2"/>
    </font>
    <font>
      <b/>
      <sz val="12"/>
      <color theme="1"/>
      <name val="Courier New"/>
      <family val="3"/>
    </font>
    <font>
      <u/>
      <sz val="10"/>
      <color theme="1"/>
      <name val="Times New Roman"/>
      <family val="1"/>
    </font>
    <font>
      <sz val="8"/>
      <color theme="1"/>
      <name val="Times New Roman"/>
      <family val="1"/>
    </font>
    <font>
      <b/>
      <sz val="8"/>
      <color theme="1"/>
      <name val="Times New Roman"/>
      <family val="1"/>
    </font>
    <font>
      <sz val="9"/>
      <color theme="1"/>
      <name val="Times New Roman"/>
      <family val="1"/>
    </font>
    <font>
      <i/>
      <sz val="10"/>
      <color theme="1"/>
      <name val="Times New Roman"/>
      <family val="1"/>
    </font>
    <font>
      <b/>
      <i/>
      <sz val="10"/>
      <color theme="1"/>
      <name val="Times New Roman"/>
      <family val="1"/>
    </font>
    <font>
      <b/>
      <sz val="1"/>
      <color theme="1"/>
      <name val="Times New Roman"/>
      <family val="1"/>
    </font>
    <font>
      <sz val="7"/>
      <color theme="1"/>
      <name val="Times New Roman"/>
      <family val="1"/>
    </font>
    <font>
      <b/>
      <i/>
      <u/>
      <sz val="7"/>
      <color theme="1"/>
      <name val="Times New Roman"/>
      <family val="1"/>
    </font>
    <font>
      <u/>
      <sz val="7"/>
      <color theme="1"/>
      <name val="Times New Roman"/>
      <family val="1"/>
    </font>
    <font>
      <b/>
      <sz val="7"/>
      <color theme="1"/>
      <name val="Times New Roman"/>
      <family val="1"/>
    </font>
    <font>
      <i/>
      <u/>
      <sz val="7"/>
      <color theme="1"/>
      <name val="Times New Roman"/>
      <family val="1"/>
    </font>
    <font>
      <b/>
      <i/>
      <u/>
      <sz val="5.5"/>
      <color theme="1"/>
      <name val="Times New Roman"/>
      <family val="1"/>
    </font>
    <font>
      <sz val="5.5"/>
      <color theme="1"/>
      <name val="Times New Roman"/>
      <family val="1"/>
    </font>
    <font>
      <u/>
      <sz val="5.5"/>
      <color theme="1"/>
      <name val="Times New Roman"/>
      <family val="1"/>
    </font>
    <font>
      <b/>
      <sz val="5.5"/>
      <color theme="1"/>
      <name val="Times New Roman"/>
      <family val="1"/>
    </font>
    <font>
      <i/>
      <u/>
      <sz val="5.5"/>
      <color theme="1"/>
      <name val="Times New Roman"/>
      <family val="1"/>
    </font>
    <font>
      <b/>
      <i/>
      <u/>
      <sz val="9"/>
      <color theme="1"/>
      <name val="Times New Roman"/>
      <family val="1"/>
    </font>
    <font>
      <u/>
      <sz val="8"/>
      <color theme="1"/>
      <name val="Times New Roman"/>
      <family val="1"/>
    </font>
    <font>
      <i/>
      <u/>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right" wrapText="1"/>
    </xf>
    <xf numFmtId="3" fontId="18" fillId="0" borderId="0" xfId="0" applyNumberFormat="1" applyFont="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vertical="top" wrapText="1"/>
    </xf>
    <xf numFmtId="0" fontId="18" fillId="0" borderId="12" xfId="0" applyFont="1" applyBorder="1" applyAlignment="1">
      <alignment horizontal="right" vertical="top"/>
    </xf>
    <xf numFmtId="0" fontId="18" fillId="0" borderId="0" xfId="0" applyFont="1" applyAlignment="1">
      <alignment horizontal="right" vertical="top"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21" fillId="0" borderId="0" xfId="0" applyFont="1" applyAlignment="1">
      <alignment vertical="top" wrapText="1"/>
    </xf>
    <xf numFmtId="0" fontId="19" fillId="0" borderId="0" xfId="0" applyFont="1" applyAlignment="1">
      <alignment vertical="top" wrapText="1"/>
    </xf>
    <xf numFmtId="0" fontId="24" fillId="0" borderId="0" xfId="0" applyFont="1" applyAlignment="1">
      <alignment vertical="top"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vertical="top"/>
    </xf>
    <xf numFmtId="0" fontId="18" fillId="0" borderId="10" xfId="0" applyFont="1" applyBorder="1" applyAlignment="1">
      <alignment horizontal="right" vertical="top" wrapText="1"/>
    </xf>
    <xf numFmtId="0" fontId="18" fillId="0" borderId="10" xfId="0" applyFont="1" applyBorder="1" applyAlignment="1">
      <alignment horizontal="right" vertical="top"/>
    </xf>
    <xf numFmtId="0" fontId="18" fillId="0" borderId="0" xfId="0" applyFont="1" applyAlignment="1">
      <alignment horizontal="left" vertical="top" wrapText="1" indent="3"/>
    </xf>
    <xf numFmtId="0" fontId="18" fillId="0" borderId="13" xfId="0" applyFont="1" applyBorder="1" applyAlignment="1">
      <alignment horizontal="right" vertical="top" wrapText="1"/>
    </xf>
    <xf numFmtId="0" fontId="18" fillId="0" borderId="13" xfId="0" applyFont="1" applyBorder="1" applyAlignment="1">
      <alignment horizontal="right" vertical="top"/>
    </xf>
    <xf numFmtId="0" fontId="18" fillId="0" borderId="14" xfId="0" applyFont="1" applyBorder="1" applyAlignment="1">
      <alignment horizontal="right" vertical="top" wrapText="1"/>
    </xf>
    <xf numFmtId="0" fontId="18" fillId="0" borderId="12" xfId="0" applyFont="1" applyBorder="1" applyAlignment="1">
      <alignment horizontal="right" vertical="top" wrapText="1"/>
    </xf>
    <xf numFmtId="3" fontId="18" fillId="0" borderId="10" xfId="0" applyNumberFormat="1" applyFont="1" applyBorder="1" applyAlignment="1">
      <alignment horizontal="right" vertical="top"/>
    </xf>
    <xf numFmtId="0" fontId="18" fillId="0" borderId="12" xfId="0" applyFont="1" applyBorder="1" applyAlignment="1">
      <alignment vertical="top"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indent="2"/>
    </xf>
    <xf numFmtId="0" fontId="25" fillId="0" borderId="0" xfId="0" applyFont="1" applyAlignment="1">
      <alignment horizontal="justify" wrapText="1"/>
    </xf>
    <xf numFmtId="0" fontId="18" fillId="0" borderId="10" xfId="0" applyFont="1" applyBorder="1" applyAlignment="1">
      <alignment wrapText="1"/>
    </xf>
    <xf numFmtId="0" fontId="19" fillId="0" borderId="12" xfId="0" applyFont="1" applyBorder="1" applyAlignment="1">
      <alignment horizontal="right"/>
    </xf>
    <xf numFmtId="0" fontId="18" fillId="0" borderId="12" xfId="0" applyFont="1" applyBorder="1" applyAlignment="1">
      <alignmen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0" borderId="15" xfId="0" applyFont="1" applyBorder="1" applyAlignment="1">
      <alignment horizontal="right"/>
    </xf>
    <xf numFmtId="0" fontId="18" fillId="0" borderId="14" xfId="0" applyFont="1" applyBorder="1" applyAlignment="1">
      <alignment horizontal="right" wrapText="1"/>
    </xf>
    <xf numFmtId="0" fontId="18" fillId="0" borderId="14" xfId="0" applyFont="1" applyBorder="1" applyAlignment="1">
      <alignment horizontal="justify" wrapText="1"/>
    </xf>
    <xf numFmtId="0" fontId="18" fillId="0" borderId="10" xfId="0" applyFont="1" applyBorder="1" applyAlignment="1">
      <alignment horizontal="right" wrapText="1"/>
    </xf>
    <xf numFmtId="0" fontId="18" fillId="0" borderId="10" xfId="0" applyFont="1" applyBorder="1" applyAlignment="1">
      <alignment horizontal="right"/>
    </xf>
    <xf numFmtId="0" fontId="22" fillId="0" borderId="13" xfId="0" applyFont="1" applyBorder="1" applyAlignment="1">
      <alignment horizontal="right" wrapText="1"/>
    </xf>
    <xf numFmtId="0" fontId="18" fillId="0" borderId="14" xfId="0" applyFont="1" applyBorder="1" applyAlignment="1">
      <alignment wrapText="1"/>
    </xf>
    <xf numFmtId="0" fontId="18"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2" xfId="0" applyFont="1" applyBorder="1" applyAlignment="1">
      <alignment horizontal="right"/>
    </xf>
    <xf numFmtId="0" fontId="25" fillId="0" borderId="12" xfId="0" applyFont="1" applyBorder="1" applyAlignment="1">
      <alignment horizontal="right" wrapText="1"/>
    </xf>
    <xf numFmtId="3" fontId="25" fillId="0" borderId="12" xfId="0" applyNumberFormat="1" applyFont="1" applyBorder="1" applyAlignment="1">
      <alignment horizontal="right"/>
    </xf>
    <xf numFmtId="0" fontId="25" fillId="0" borderId="0" xfId="0" applyFont="1" applyAlignment="1">
      <alignment horizontal="right"/>
    </xf>
    <xf numFmtId="0" fontId="25" fillId="0" borderId="0" xfId="0" applyFont="1" applyAlignment="1">
      <alignment horizontal="right" wrapText="1"/>
    </xf>
    <xf numFmtId="3" fontId="25" fillId="0" borderId="0" xfId="0" applyNumberFormat="1" applyFont="1" applyAlignment="1">
      <alignment horizontal="right"/>
    </xf>
    <xf numFmtId="0" fontId="18" fillId="0" borderId="0" xfId="0" applyFont="1" applyAlignment="1">
      <alignment horizontal="justify" vertical="top" wrapText="1"/>
    </xf>
    <xf numFmtId="0" fontId="27" fillId="0" borderId="10" xfId="0" applyFont="1" applyBorder="1" applyAlignment="1">
      <alignment horizontal="center" wrapText="1"/>
    </xf>
    <xf numFmtId="0" fontId="27" fillId="0" borderId="12" xfId="0" applyFont="1" applyBorder="1" applyAlignment="1">
      <alignment wrapText="1"/>
    </xf>
    <xf numFmtId="0" fontId="27" fillId="0" borderId="0" xfId="0" applyFont="1" applyAlignment="1">
      <alignment wrapText="1"/>
    </xf>
    <xf numFmtId="3" fontId="18" fillId="0" borderId="10" xfId="0" applyNumberFormat="1" applyFont="1" applyBorder="1" applyAlignment="1">
      <alignment horizontal="right"/>
    </xf>
    <xf numFmtId="0" fontId="18" fillId="0" borderId="13" xfId="0" applyFont="1" applyBorder="1" applyAlignment="1">
      <alignment wrapText="1"/>
    </xf>
    <xf numFmtId="0" fontId="18" fillId="0" borderId="16" xfId="0" applyFont="1" applyBorder="1" applyAlignment="1">
      <alignment wrapText="1"/>
    </xf>
    <xf numFmtId="0" fontId="18" fillId="0" borderId="16" xfId="0" applyFont="1" applyBorder="1" applyAlignment="1">
      <alignment horizontal="right"/>
    </xf>
    <xf numFmtId="15" fontId="19" fillId="0" borderId="10" xfId="0" applyNumberFormat="1" applyFont="1" applyBorder="1" applyAlignment="1">
      <alignment horizontal="center" wrapText="1"/>
    </xf>
    <xf numFmtId="0" fontId="29" fillId="0" borderId="0" xfId="0" applyFont="1" applyAlignment="1">
      <alignment horizontal="justify" wrapText="1"/>
    </xf>
    <xf numFmtId="0" fontId="25" fillId="0" borderId="0" xfId="0" applyFont="1" applyAlignment="1">
      <alignment horizontal="left" wrapText="1" indent="2"/>
    </xf>
    <xf numFmtId="0" fontId="27" fillId="0" borderId="0" xfId="0" applyFont="1" applyAlignment="1">
      <alignment horizontal="justify" wrapText="1"/>
    </xf>
    <xf numFmtId="0" fontId="27" fillId="0" borderId="10" xfId="0" applyFont="1" applyBorder="1" applyAlignment="1">
      <alignment horizontal="justify" wrapText="1"/>
    </xf>
    <xf numFmtId="0" fontId="27" fillId="0" borderId="11" xfId="0" applyFont="1" applyBorder="1" applyAlignment="1">
      <alignment horizontal="center" wrapText="1"/>
    </xf>
    <xf numFmtId="0" fontId="18" fillId="0" borderId="12" xfId="0" applyFont="1" applyBorder="1" applyAlignment="1">
      <alignment horizontal="justify"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right"/>
    </xf>
    <xf numFmtId="0" fontId="27" fillId="0" borderId="10" xfId="0" applyFont="1" applyBorder="1" applyAlignment="1">
      <alignment horizontal="center" wrapText="1"/>
    </xf>
    <xf numFmtId="0" fontId="30" fillId="0" borderId="0" xfId="0" applyFont="1" applyAlignment="1">
      <alignment wrapText="1"/>
    </xf>
    <xf numFmtId="15" fontId="32" fillId="0" borderId="0" xfId="0" applyNumberFormat="1" applyFont="1" applyAlignment="1">
      <alignment wrapText="1"/>
    </xf>
    <xf numFmtId="0" fontId="31" fillId="0" borderId="0" xfId="0" applyFont="1" applyAlignment="1">
      <alignment horizontal="center" wrapText="1"/>
    </xf>
    <xf numFmtId="0" fontId="31" fillId="0" borderId="0" xfId="0" applyFont="1" applyAlignment="1">
      <alignment wrapText="1"/>
    </xf>
    <xf numFmtId="0" fontId="33" fillId="0" borderId="0" xfId="0" applyFont="1" applyAlignment="1">
      <alignment horizontal="center" wrapText="1"/>
    </xf>
    <xf numFmtId="0" fontId="34" fillId="0" borderId="0" xfId="0" applyFont="1" applyAlignment="1">
      <alignment wrapText="1"/>
    </xf>
    <xf numFmtId="0" fontId="31" fillId="0" borderId="0" xfId="0" applyFont="1" applyAlignment="1">
      <alignment horizontal="right" wrapText="1"/>
    </xf>
    <xf numFmtId="0" fontId="31" fillId="0" borderId="0" xfId="0" applyFont="1" applyAlignment="1">
      <alignment horizontal="right"/>
    </xf>
    <xf numFmtId="3" fontId="31" fillId="0" borderId="0" xfId="0" applyNumberFormat="1" applyFont="1" applyAlignment="1">
      <alignment horizontal="right"/>
    </xf>
    <xf numFmtId="0" fontId="31" fillId="0" borderId="10" xfId="0" applyFont="1" applyBorder="1" applyAlignment="1">
      <alignment horizontal="right"/>
    </xf>
    <xf numFmtId="0" fontId="31" fillId="0" borderId="10" xfId="0" applyFont="1" applyBorder="1" applyAlignment="1">
      <alignment horizontal="right" wrapText="1"/>
    </xf>
    <xf numFmtId="0" fontId="31" fillId="0" borderId="11" xfId="0" applyFont="1" applyBorder="1" applyAlignment="1">
      <alignment horizontal="right"/>
    </xf>
    <xf numFmtId="3" fontId="31" fillId="0" borderId="11" xfId="0" applyNumberFormat="1" applyFont="1" applyBorder="1" applyAlignment="1">
      <alignment horizontal="right"/>
    </xf>
    <xf numFmtId="0" fontId="31" fillId="0" borderId="12" xfId="0" applyFont="1" applyBorder="1" applyAlignment="1">
      <alignment horizontal="right" wrapText="1"/>
    </xf>
    <xf numFmtId="0" fontId="31" fillId="0" borderId="12" xfId="0" applyFont="1" applyBorder="1" applyAlignment="1">
      <alignment horizontal="right"/>
    </xf>
    <xf numFmtId="3" fontId="31" fillId="0" borderId="10" xfId="0" applyNumberFormat="1" applyFont="1" applyBorder="1" applyAlignment="1">
      <alignment horizontal="right"/>
    </xf>
    <xf numFmtId="0" fontId="31" fillId="0" borderId="13" xfId="0" applyFont="1" applyBorder="1" applyAlignment="1">
      <alignment horizontal="right" wrapText="1"/>
    </xf>
    <xf numFmtId="3" fontId="31" fillId="0" borderId="12" xfId="0" applyNumberFormat="1" applyFont="1" applyBorder="1" applyAlignment="1">
      <alignment horizontal="right"/>
    </xf>
    <xf numFmtId="15" fontId="35" fillId="0" borderId="0" xfId="0" applyNumberFormat="1" applyFont="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0" xfId="0" applyFont="1" applyAlignment="1">
      <alignment wrapText="1"/>
    </xf>
    <xf numFmtId="0" fontId="38" fillId="0" borderId="0" xfId="0" applyFont="1" applyAlignment="1">
      <alignment horizontal="center" wrapText="1"/>
    </xf>
    <xf numFmtId="0" fontId="39" fillId="0" borderId="0" xfId="0" applyFont="1" applyAlignment="1">
      <alignment wrapText="1"/>
    </xf>
    <xf numFmtId="0" fontId="37" fillId="0" borderId="10" xfId="0" applyFont="1" applyBorder="1" applyAlignment="1">
      <alignment horizontal="right" wrapText="1"/>
    </xf>
    <xf numFmtId="0" fontId="37" fillId="0" borderId="12" xfId="0" applyFont="1" applyBorder="1" applyAlignment="1">
      <alignment horizontal="right" wrapText="1"/>
    </xf>
    <xf numFmtId="0" fontId="37" fillId="0" borderId="12" xfId="0" applyFont="1" applyBorder="1" applyAlignment="1">
      <alignment horizontal="right"/>
    </xf>
    <xf numFmtId="0" fontId="37" fillId="0" borderId="0" xfId="0" applyFont="1" applyAlignment="1">
      <alignment horizontal="right"/>
    </xf>
    <xf numFmtId="0" fontId="37" fillId="0" borderId="0" xfId="0" applyFont="1" applyAlignment="1">
      <alignment horizontal="right" wrapText="1"/>
    </xf>
    <xf numFmtId="0" fontId="37" fillId="0" borderId="10" xfId="0" applyFont="1" applyBorder="1" applyAlignment="1">
      <alignment horizontal="right"/>
    </xf>
    <xf numFmtId="0" fontId="37" fillId="0" borderId="11" xfId="0" applyFont="1" applyBorder="1" applyAlignment="1">
      <alignment horizontal="right"/>
    </xf>
    <xf numFmtId="0" fontId="37" fillId="0" borderId="11" xfId="0" applyFont="1" applyBorder="1" applyAlignment="1">
      <alignment horizontal="right" wrapText="1"/>
    </xf>
    <xf numFmtId="3" fontId="37" fillId="0" borderId="12" xfId="0" applyNumberFormat="1" applyFont="1" applyBorder="1" applyAlignment="1">
      <alignment horizontal="right"/>
    </xf>
    <xf numFmtId="3" fontId="37" fillId="0" borderId="0" xfId="0" applyNumberFormat="1" applyFont="1" applyAlignment="1">
      <alignment horizontal="right"/>
    </xf>
    <xf numFmtId="3" fontId="37" fillId="0" borderId="10" xfId="0" applyNumberFormat="1" applyFont="1" applyBorder="1" applyAlignment="1">
      <alignment horizontal="right"/>
    </xf>
    <xf numFmtId="0" fontId="37" fillId="0" borderId="13" xfId="0" applyFont="1" applyBorder="1" applyAlignment="1">
      <alignment horizontal="right" wrapText="1"/>
    </xf>
    <xf numFmtId="0" fontId="40" fillId="0" borderId="0" xfId="0" applyFont="1" applyAlignment="1">
      <alignment wrapText="1"/>
    </xf>
    <xf numFmtId="0" fontId="41" fillId="0" borderId="0" xfId="0" applyFont="1" applyAlignment="1">
      <alignment wrapText="1"/>
    </xf>
    <xf numFmtId="0" fontId="25" fillId="0" borderId="0" xfId="0" applyFont="1" applyAlignment="1">
      <alignment wrapText="1"/>
    </xf>
    <xf numFmtId="0" fontId="42" fillId="0" borderId="0" xfId="0" applyFont="1" applyAlignment="1">
      <alignment wrapText="1"/>
    </xf>
    <xf numFmtId="0" fontId="25" fillId="0" borderId="10" xfId="0" applyFont="1" applyBorder="1" applyAlignment="1">
      <alignment horizontal="right" wrapText="1"/>
    </xf>
    <xf numFmtId="0" fontId="25" fillId="0" borderId="10" xfId="0" applyFont="1" applyBorder="1" applyAlignment="1">
      <alignment horizontal="right"/>
    </xf>
    <xf numFmtId="0" fontId="25" fillId="0" borderId="11" xfId="0" applyFont="1" applyBorder="1" applyAlignment="1">
      <alignment horizontal="right"/>
    </xf>
    <xf numFmtId="3" fontId="25" fillId="0" borderId="11" xfId="0" applyNumberFormat="1" applyFont="1" applyBorder="1" applyAlignment="1">
      <alignment horizontal="right"/>
    </xf>
    <xf numFmtId="0" fontId="25" fillId="0" borderId="13" xfId="0" applyFont="1" applyBorder="1" applyAlignment="1">
      <alignment horizontal="right" wrapText="1"/>
    </xf>
    <xf numFmtId="0" fontId="43" fillId="0" borderId="0" xfId="0" applyFont="1" applyAlignment="1">
      <alignment wrapText="1"/>
    </xf>
    <xf numFmtId="3" fontId="25" fillId="0" borderId="10" xfId="0" applyNumberFormat="1" applyFont="1" applyBorder="1" applyAlignment="1">
      <alignment horizontal="right"/>
    </xf>
    <xf numFmtId="0" fontId="31" fillId="0" borderId="0" xfId="0" applyFont="1" applyAlignment="1">
      <alignment horizontal="left" wrapText="1" indent="2"/>
    </xf>
    <xf numFmtId="0" fontId="30" fillId="0" borderId="0" xfId="0" applyFont="1" applyAlignment="1">
      <alignment horizontal="center" wrapText="1"/>
    </xf>
    <xf numFmtId="0" fontId="4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76341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4.7109375" bestFit="1" customWidth="1"/>
    <col min="2" max="2" width="36.5703125" bestFit="1" customWidth="1"/>
    <col min="3" max="3" width="6.5703125" customWidth="1"/>
    <col min="4" max="4" width="36.5703125" customWidth="1"/>
    <col min="5" max="5" width="24.85546875" customWidth="1"/>
    <col min="6" max="6" width="6.5703125" customWidth="1"/>
    <col min="7" max="7" width="18.7109375" customWidth="1"/>
    <col min="8" max="8" width="24.85546875" customWidth="1"/>
    <col min="9" max="9" width="6.5703125" customWidth="1"/>
    <col min="10" max="10" width="21.85546875" customWidth="1"/>
    <col min="11" max="11" width="32.5703125" customWidth="1"/>
    <col min="12" max="12" width="6.5703125" customWidth="1"/>
    <col min="13" max="13" width="21.85546875" customWidth="1"/>
  </cols>
  <sheetData>
    <row r="1" spans="1:13" ht="15" customHeight="1" x14ac:dyDescent="0.25">
      <c r="A1" s="7" t="s">
        <v>2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1</v>
      </c>
      <c r="B3" s="37" t="s">
        <v>4</v>
      </c>
      <c r="C3" s="37"/>
      <c r="D3" s="37"/>
      <c r="E3" s="37"/>
      <c r="F3" s="37"/>
      <c r="G3" s="37"/>
      <c r="H3" s="37"/>
      <c r="I3" s="37"/>
      <c r="J3" s="37"/>
      <c r="K3" s="37"/>
      <c r="L3" s="37"/>
      <c r="M3" s="37"/>
    </row>
    <row r="4" spans="1:13" ht="15" customHeight="1" x14ac:dyDescent="0.25">
      <c r="A4" s="14" t="s">
        <v>290</v>
      </c>
      <c r="B4" s="37" t="s">
        <v>4</v>
      </c>
      <c r="C4" s="37"/>
      <c r="D4" s="37"/>
      <c r="E4" s="37"/>
      <c r="F4" s="37"/>
      <c r="G4" s="37"/>
      <c r="H4" s="37"/>
      <c r="I4" s="37"/>
      <c r="J4" s="37"/>
      <c r="K4" s="37"/>
      <c r="L4" s="37"/>
      <c r="M4" s="37"/>
    </row>
    <row r="5" spans="1:13" x14ac:dyDescent="0.25">
      <c r="A5" s="14"/>
      <c r="B5" s="61" t="s">
        <v>292</v>
      </c>
      <c r="C5" s="61"/>
      <c r="D5" s="61"/>
      <c r="E5" s="61"/>
      <c r="F5" s="61"/>
      <c r="G5" s="61"/>
      <c r="H5" s="61"/>
      <c r="I5" s="61"/>
      <c r="J5" s="61"/>
      <c r="K5" s="61"/>
      <c r="L5" s="61"/>
      <c r="M5" s="61"/>
    </row>
    <row r="6" spans="1:13" x14ac:dyDescent="0.25">
      <c r="A6" s="14"/>
      <c r="B6" s="61"/>
      <c r="C6" s="61"/>
      <c r="D6" s="61"/>
      <c r="E6" s="61"/>
      <c r="F6" s="61"/>
      <c r="G6" s="61"/>
      <c r="H6" s="61"/>
      <c r="I6" s="61"/>
      <c r="J6" s="61"/>
      <c r="K6" s="61"/>
      <c r="L6" s="61"/>
      <c r="M6" s="61"/>
    </row>
    <row r="7" spans="1:13" ht="38.25" customHeight="1" x14ac:dyDescent="0.25">
      <c r="A7" s="14"/>
      <c r="B7" s="39" t="s">
        <v>293</v>
      </c>
      <c r="C7" s="39"/>
      <c r="D7" s="39"/>
      <c r="E7" s="39"/>
      <c r="F7" s="39"/>
      <c r="G7" s="39"/>
      <c r="H7" s="39"/>
      <c r="I7" s="39"/>
      <c r="J7" s="39"/>
      <c r="K7" s="39"/>
      <c r="L7" s="39"/>
      <c r="M7" s="39"/>
    </row>
    <row r="8" spans="1:13" x14ac:dyDescent="0.25">
      <c r="A8" s="14"/>
      <c r="B8" s="44"/>
      <c r="C8" s="33"/>
      <c r="D8" s="33"/>
    </row>
    <row r="9" spans="1:13" x14ac:dyDescent="0.25">
      <c r="A9" s="14"/>
      <c r="B9" s="11"/>
      <c r="C9" s="11"/>
      <c r="D9" s="11"/>
    </row>
    <row r="10" spans="1:13" ht="15.75" thickBot="1" x14ac:dyDescent="0.3">
      <c r="A10" s="14"/>
      <c r="B10" s="87" t="s">
        <v>294</v>
      </c>
      <c r="C10" s="11"/>
      <c r="D10" s="87" t="s">
        <v>295</v>
      </c>
    </row>
    <row r="11" spans="1:13" x14ac:dyDescent="0.25">
      <c r="A11" s="14"/>
      <c r="B11" s="88"/>
      <c r="C11" s="11"/>
      <c r="D11" s="67"/>
    </row>
    <row r="12" spans="1:13" ht="24.75" x14ac:dyDescent="0.25">
      <c r="A12" s="14"/>
      <c r="B12" s="89" t="s">
        <v>296</v>
      </c>
      <c r="C12" s="11"/>
      <c r="D12" s="89" t="s">
        <v>297</v>
      </c>
    </row>
    <row r="13" spans="1:13" x14ac:dyDescent="0.25">
      <c r="A13" s="14"/>
      <c r="B13" s="89"/>
      <c r="C13" s="11"/>
      <c r="D13" s="11"/>
    </row>
    <row r="14" spans="1:13" ht="24.75" x14ac:dyDescent="0.25">
      <c r="A14" s="14"/>
      <c r="B14" s="89" t="s">
        <v>298</v>
      </c>
      <c r="C14" s="11"/>
      <c r="D14" s="89" t="s">
        <v>299</v>
      </c>
    </row>
    <row r="15" spans="1:13" x14ac:dyDescent="0.25">
      <c r="A15" s="14"/>
      <c r="B15" s="89"/>
      <c r="C15" s="11"/>
      <c r="D15" s="11"/>
    </row>
    <row r="16" spans="1:13" x14ac:dyDescent="0.25">
      <c r="A16" s="14"/>
      <c r="B16" s="89" t="s">
        <v>300</v>
      </c>
      <c r="C16" s="11"/>
      <c r="D16" s="89" t="s">
        <v>301</v>
      </c>
    </row>
    <row r="17" spans="1:13" x14ac:dyDescent="0.25">
      <c r="A17" s="14"/>
      <c r="B17" s="39"/>
      <c r="C17" s="39"/>
      <c r="D17" s="39"/>
      <c r="E17" s="39"/>
      <c r="F17" s="39"/>
      <c r="G17" s="39"/>
      <c r="H17" s="39"/>
      <c r="I17" s="39"/>
      <c r="J17" s="39"/>
      <c r="K17" s="39"/>
      <c r="L17" s="39"/>
      <c r="M17" s="39"/>
    </row>
    <row r="18" spans="1:13" ht="25.5" customHeight="1" x14ac:dyDescent="0.25">
      <c r="A18" s="14"/>
      <c r="B18" s="39" t="s">
        <v>302</v>
      </c>
      <c r="C18" s="39"/>
      <c r="D18" s="39"/>
      <c r="E18" s="39"/>
      <c r="F18" s="39"/>
      <c r="G18" s="39"/>
      <c r="H18" s="39"/>
      <c r="I18" s="39"/>
      <c r="J18" s="39"/>
      <c r="K18" s="39"/>
      <c r="L18" s="39"/>
      <c r="M18" s="39"/>
    </row>
    <row r="19" spans="1:13" x14ac:dyDescent="0.25">
      <c r="A19" s="14"/>
      <c r="B19" s="39"/>
      <c r="C19" s="39"/>
      <c r="D19" s="39"/>
      <c r="E19" s="39"/>
      <c r="F19" s="39"/>
      <c r="G19" s="39"/>
      <c r="H19" s="39"/>
      <c r="I19" s="39"/>
      <c r="J19" s="39"/>
      <c r="K19" s="39"/>
      <c r="L19" s="39"/>
      <c r="M19" s="39"/>
    </row>
    <row r="20" spans="1:13" x14ac:dyDescent="0.25">
      <c r="A20" s="14"/>
      <c r="B20" s="39" t="s">
        <v>303</v>
      </c>
      <c r="C20" s="39"/>
      <c r="D20" s="39"/>
      <c r="E20" s="39"/>
      <c r="F20" s="39"/>
      <c r="G20" s="39"/>
      <c r="H20" s="39"/>
      <c r="I20" s="39"/>
      <c r="J20" s="39"/>
      <c r="K20" s="39"/>
      <c r="L20" s="39"/>
      <c r="M20" s="39"/>
    </row>
    <row r="21" spans="1:13" x14ac:dyDescent="0.25">
      <c r="A21" s="14"/>
      <c r="B21" s="16"/>
      <c r="C21" s="11"/>
      <c r="D21" s="11"/>
      <c r="E21" s="11"/>
      <c r="F21" s="11"/>
      <c r="G21" s="11"/>
      <c r="H21" s="11"/>
    </row>
    <row r="22" spans="1:13" x14ac:dyDescent="0.25">
      <c r="A22" s="14"/>
      <c r="B22" s="19"/>
      <c r="C22" s="17"/>
      <c r="D22" s="17"/>
      <c r="E22" s="17"/>
      <c r="F22" s="17"/>
      <c r="G22" s="17"/>
      <c r="H22" s="17"/>
    </row>
    <row r="23" spans="1:13" ht="15.75" thickBot="1" x14ac:dyDescent="0.3">
      <c r="A23" s="14"/>
      <c r="B23" s="19"/>
      <c r="C23" s="17"/>
      <c r="D23" s="94">
        <v>41547</v>
      </c>
      <c r="E23" s="94"/>
      <c r="F23" s="17"/>
      <c r="G23" s="94">
        <v>41274</v>
      </c>
      <c r="H23" s="94"/>
    </row>
    <row r="24" spans="1:13" x14ac:dyDescent="0.25">
      <c r="A24" s="14"/>
      <c r="B24" s="11" t="s">
        <v>304</v>
      </c>
      <c r="C24" s="11"/>
      <c r="D24" s="67" t="s">
        <v>147</v>
      </c>
      <c r="E24" s="23" t="s">
        <v>305</v>
      </c>
      <c r="F24" s="11"/>
      <c r="G24" s="67" t="s">
        <v>147</v>
      </c>
      <c r="H24" s="23" t="s">
        <v>305</v>
      </c>
    </row>
    <row r="25" spans="1:13" ht="15.75" thickBot="1" x14ac:dyDescent="0.3">
      <c r="A25" s="14"/>
      <c r="B25" s="11" t="s">
        <v>306</v>
      </c>
      <c r="C25" s="11"/>
      <c r="D25" s="65"/>
      <c r="E25" s="90">
        <v>-5616</v>
      </c>
      <c r="F25" s="11"/>
      <c r="G25" s="65"/>
      <c r="H25" s="90">
        <v>-12066</v>
      </c>
    </row>
    <row r="26" spans="1:13" ht="15.75" thickBot="1" x14ac:dyDescent="0.3">
      <c r="A26" s="14"/>
      <c r="B26" s="11" t="s">
        <v>307</v>
      </c>
      <c r="C26" s="11"/>
      <c r="D26" s="91" t="s">
        <v>147</v>
      </c>
      <c r="E26" s="29" t="s">
        <v>308</v>
      </c>
      <c r="F26" s="11"/>
      <c r="G26" s="91" t="s">
        <v>147</v>
      </c>
      <c r="H26" s="29" t="s">
        <v>309</v>
      </c>
    </row>
    <row r="27" spans="1:13" ht="16.5" thickTop="1" thickBot="1" x14ac:dyDescent="0.3">
      <c r="A27" s="14"/>
      <c r="B27" s="11" t="s">
        <v>310</v>
      </c>
      <c r="C27" s="11"/>
      <c r="D27" s="92" t="s">
        <v>147</v>
      </c>
      <c r="E27" s="93" t="s">
        <v>311</v>
      </c>
      <c r="F27" s="11"/>
      <c r="G27" s="92" t="s">
        <v>147</v>
      </c>
      <c r="H27" s="93" t="s">
        <v>311</v>
      </c>
    </row>
    <row r="28" spans="1:13" ht="15.75" thickTop="1" x14ac:dyDescent="0.25">
      <c r="A28" s="14"/>
      <c r="B28" s="39"/>
      <c r="C28" s="39"/>
      <c r="D28" s="39"/>
      <c r="E28" s="39"/>
      <c r="F28" s="39"/>
      <c r="G28" s="39"/>
      <c r="H28" s="39"/>
      <c r="I28" s="39"/>
      <c r="J28" s="39"/>
      <c r="K28" s="39"/>
      <c r="L28" s="39"/>
      <c r="M28" s="39"/>
    </row>
    <row r="29" spans="1:13" x14ac:dyDescent="0.25">
      <c r="A29" s="14"/>
      <c r="B29" s="39" t="s">
        <v>312</v>
      </c>
      <c r="C29" s="39"/>
      <c r="D29" s="39"/>
      <c r="E29" s="39"/>
      <c r="F29" s="39"/>
      <c r="G29" s="39"/>
      <c r="H29" s="39"/>
      <c r="I29" s="39"/>
      <c r="J29" s="39"/>
      <c r="K29" s="39"/>
      <c r="L29" s="39"/>
      <c r="M29" s="39"/>
    </row>
    <row r="30" spans="1:13" x14ac:dyDescent="0.25">
      <c r="A30" s="14"/>
      <c r="B30" s="39"/>
      <c r="C30" s="39"/>
      <c r="D30" s="39"/>
      <c r="E30" s="39"/>
      <c r="F30" s="39"/>
      <c r="G30" s="39"/>
      <c r="H30" s="39"/>
      <c r="I30" s="39"/>
      <c r="J30" s="39"/>
      <c r="K30" s="39"/>
      <c r="L30" s="39"/>
      <c r="M30" s="39"/>
    </row>
    <row r="31" spans="1:13" x14ac:dyDescent="0.25">
      <c r="A31" s="14"/>
      <c r="B31" s="39" t="s">
        <v>313</v>
      </c>
      <c r="C31" s="39"/>
      <c r="D31" s="39"/>
      <c r="E31" s="39"/>
      <c r="F31" s="39"/>
      <c r="G31" s="39"/>
      <c r="H31" s="39"/>
      <c r="I31" s="39"/>
      <c r="J31" s="39"/>
      <c r="K31" s="39"/>
      <c r="L31" s="39"/>
      <c r="M31" s="39"/>
    </row>
    <row r="32" spans="1:13" x14ac:dyDescent="0.25">
      <c r="A32" s="14"/>
      <c r="B32" s="16"/>
      <c r="C32" s="11"/>
      <c r="D32" s="11"/>
      <c r="E32" s="11"/>
      <c r="F32" s="11"/>
      <c r="G32" s="11"/>
      <c r="H32" s="11"/>
      <c r="I32" s="11"/>
      <c r="J32" s="11"/>
      <c r="K32" s="11"/>
      <c r="L32" s="11"/>
      <c r="M32" s="11"/>
    </row>
    <row r="33" spans="1:13" x14ac:dyDescent="0.25">
      <c r="A33" s="14"/>
      <c r="B33" s="11"/>
      <c r="C33" s="11"/>
      <c r="D33" s="11"/>
      <c r="E33" s="11"/>
      <c r="F33" s="11"/>
      <c r="G33" s="11"/>
      <c r="H33" s="11"/>
      <c r="I33" s="11"/>
      <c r="J33" s="11"/>
      <c r="K33" s="11"/>
      <c r="L33" s="11"/>
      <c r="M33" s="11"/>
    </row>
    <row r="34" spans="1:13" ht="15.75" thickBot="1" x14ac:dyDescent="0.3">
      <c r="A34" s="14"/>
      <c r="B34" s="11"/>
      <c r="C34" s="31" t="s">
        <v>158</v>
      </c>
      <c r="D34" s="31"/>
      <c r="E34" s="31"/>
      <c r="F34" s="31"/>
      <c r="G34" s="31"/>
      <c r="H34" s="17"/>
      <c r="I34" s="31" t="s">
        <v>159</v>
      </c>
      <c r="J34" s="31"/>
      <c r="K34" s="31"/>
      <c r="L34" s="31"/>
      <c r="M34" s="31"/>
    </row>
    <row r="35" spans="1:13" ht="15.75" thickBot="1" x14ac:dyDescent="0.3">
      <c r="A35" s="14"/>
      <c r="B35" s="11"/>
      <c r="C35" s="32">
        <v>2013</v>
      </c>
      <c r="D35" s="32"/>
      <c r="E35" s="21"/>
      <c r="F35" s="32">
        <v>2012</v>
      </c>
      <c r="G35" s="32"/>
      <c r="H35" s="17"/>
      <c r="I35" s="32">
        <v>2013</v>
      </c>
      <c r="J35" s="32"/>
      <c r="K35" s="21"/>
      <c r="L35" s="32">
        <v>2012</v>
      </c>
      <c r="M35" s="32"/>
    </row>
    <row r="36" spans="1:13" x14ac:dyDescent="0.25">
      <c r="A36" s="14"/>
      <c r="B36" s="11" t="s">
        <v>314</v>
      </c>
      <c r="C36" s="22" t="s">
        <v>147</v>
      </c>
      <c r="D36" s="23" t="s">
        <v>315</v>
      </c>
      <c r="E36" s="11"/>
      <c r="F36" s="67" t="s">
        <v>147</v>
      </c>
      <c r="G36" s="23" t="s">
        <v>316</v>
      </c>
      <c r="H36" s="11"/>
      <c r="I36" s="67" t="s">
        <v>147</v>
      </c>
      <c r="J36" s="23" t="s">
        <v>317</v>
      </c>
      <c r="K36" s="11"/>
      <c r="L36" s="67" t="s">
        <v>147</v>
      </c>
      <c r="M36" s="23" t="s">
        <v>318</v>
      </c>
    </row>
    <row r="37" spans="1:13" x14ac:dyDescent="0.25">
      <c r="A37" s="14"/>
      <c r="B37" s="11" t="s">
        <v>319</v>
      </c>
      <c r="C37" s="26"/>
      <c r="D37" s="25" t="s">
        <v>320</v>
      </c>
      <c r="E37" s="11"/>
      <c r="F37" s="11"/>
      <c r="G37" s="25" t="s">
        <v>321</v>
      </c>
      <c r="H37" s="11"/>
      <c r="I37" s="11"/>
      <c r="J37" s="25" t="s">
        <v>322</v>
      </c>
      <c r="K37" s="11"/>
      <c r="L37" s="11"/>
      <c r="M37" s="25" t="s">
        <v>323</v>
      </c>
    </row>
    <row r="38" spans="1:13" ht="15.75" thickBot="1" x14ac:dyDescent="0.3">
      <c r="A38" s="14"/>
      <c r="B38" s="11" t="s">
        <v>324</v>
      </c>
      <c r="C38" s="73"/>
      <c r="D38" s="74" t="s">
        <v>325</v>
      </c>
      <c r="E38" s="11"/>
      <c r="F38" s="65"/>
      <c r="G38" s="74" t="s">
        <v>326</v>
      </c>
      <c r="H38" s="11"/>
      <c r="I38" s="65"/>
      <c r="J38" s="74" t="s">
        <v>327</v>
      </c>
      <c r="K38" s="11"/>
      <c r="L38" s="65"/>
      <c r="M38" s="74" t="s">
        <v>328</v>
      </c>
    </row>
    <row r="39" spans="1:13" ht="15.75" thickBot="1" x14ac:dyDescent="0.3">
      <c r="A39" s="14"/>
      <c r="B39" s="11" t="s">
        <v>329</v>
      </c>
      <c r="C39" s="28" t="s">
        <v>147</v>
      </c>
      <c r="D39" s="29" t="s">
        <v>330</v>
      </c>
      <c r="E39" s="11"/>
      <c r="F39" s="91" t="s">
        <v>147</v>
      </c>
      <c r="G39" s="29" t="s">
        <v>331</v>
      </c>
      <c r="H39" s="11"/>
      <c r="I39" s="91" t="s">
        <v>147</v>
      </c>
      <c r="J39" s="29" t="s">
        <v>332</v>
      </c>
      <c r="K39" s="11"/>
      <c r="L39" s="91" t="s">
        <v>147</v>
      </c>
      <c r="M39" s="29" t="s">
        <v>333</v>
      </c>
    </row>
    <row r="40" spans="1:13" ht="15.75" thickTop="1" x14ac:dyDescent="0.25">
      <c r="A40" s="14"/>
      <c r="B40" s="39"/>
      <c r="C40" s="39"/>
      <c r="D40" s="39"/>
      <c r="E40" s="39"/>
      <c r="F40" s="39"/>
      <c r="G40" s="39"/>
      <c r="H40" s="39"/>
      <c r="I40" s="39"/>
      <c r="J40" s="39"/>
      <c r="K40" s="39"/>
      <c r="L40" s="39"/>
      <c r="M40" s="39"/>
    </row>
    <row r="41" spans="1:13" x14ac:dyDescent="0.25">
      <c r="A41" s="14"/>
      <c r="B41" s="62" t="s">
        <v>334</v>
      </c>
      <c r="C41" s="62"/>
      <c r="D41" s="62"/>
      <c r="E41" s="62"/>
      <c r="F41" s="62"/>
      <c r="G41" s="62"/>
      <c r="H41" s="62"/>
      <c r="I41" s="62"/>
      <c r="J41" s="62"/>
      <c r="K41" s="62"/>
      <c r="L41" s="62"/>
      <c r="M41" s="62"/>
    </row>
    <row r="42" spans="1:13" x14ac:dyDescent="0.25">
      <c r="A42" s="14"/>
      <c r="B42" s="37"/>
      <c r="C42" s="37"/>
      <c r="D42" s="37"/>
      <c r="E42" s="37"/>
      <c r="F42" s="37"/>
      <c r="G42" s="37"/>
      <c r="H42" s="37"/>
      <c r="I42" s="37"/>
      <c r="J42" s="37"/>
      <c r="K42" s="37"/>
      <c r="L42" s="37"/>
      <c r="M42" s="37"/>
    </row>
    <row r="43" spans="1:13" x14ac:dyDescent="0.25">
      <c r="A43" s="14"/>
      <c r="B43" s="37"/>
      <c r="C43" s="37"/>
      <c r="D43" s="37"/>
      <c r="E43" s="37"/>
      <c r="F43" s="37"/>
      <c r="G43" s="37"/>
      <c r="H43" s="37"/>
      <c r="I43" s="37"/>
      <c r="J43" s="37"/>
      <c r="K43" s="37"/>
      <c r="L43" s="37"/>
      <c r="M43" s="37"/>
    </row>
    <row r="44" spans="1:13" x14ac:dyDescent="0.25">
      <c r="A44" s="14"/>
      <c r="B44" s="42"/>
      <c r="C44" s="42"/>
      <c r="D44" s="42"/>
      <c r="E44" s="42"/>
      <c r="F44" s="42"/>
      <c r="G44" s="42"/>
      <c r="H44" s="42"/>
      <c r="I44" s="42"/>
      <c r="J44" s="42"/>
      <c r="K44" s="42"/>
      <c r="L44" s="42"/>
      <c r="M44" s="42"/>
    </row>
  </sheetData>
  <mergeCells count="30">
    <mergeCell ref="B40:M40"/>
    <mergeCell ref="B41:M41"/>
    <mergeCell ref="B42:M42"/>
    <mergeCell ref="B43:M43"/>
    <mergeCell ref="B44:M44"/>
    <mergeCell ref="B18:M18"/>
    <mergeCell ref="B19:M19"/>
    <mergeCell ref="B20:M20"/>
    <mergeCell ref="B28:M28"/>
    <mergeCell ref="B29:M29"/>
    <mergeCell ref="B30:M30"/>
    <mergeCell ref="A1:A2"/>
    <mergeCell ref="B1:M1"/>
    <mergeCell ref="B2:M2"/>
    <mergeCell ref="B3:M3"/>
    <mergeCell ref="A4:A44"/>
    <mergeCell ref="B4:M4"/>
    <mergeCell ref="B5:M5"/>
    <mergeCell ref="B6:M6"/>
    <mergeCell ref="B7:M7"/>
    <mergeCell ref="B17:M17"/>
    <mergeCell ref="D23:E23"/>
    <mergeCell ref="G23:H23"/>
    <mergeCell ref="C34:G34"/>
    <mergeCell ref="I34:M34"/>
    <mergeCell ref="C35:D35"/>
    <mergeCell ref="F35:G35"/>
    <mergeCell ref="I35:J35"/>
    <mergeCell ref="L35:M35"/>
    <mergeCell ref="B31:M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28515625" bestFit="1" customWidth="1"/>
    <col min="2" max="2" width="35.5703125" bestFit="1" customWidth="1"/>
    <col min="3" max="3" width="2.28515625" customWidth="1"/>
    <col min="4" max="4" width="5.28515625" customWidth="1"/>
    <col min="5" max="5" width="11.7109375" customWidth="1"/>
    <col min="6" max="6" width="2.28515625" customWidth="1"/>
    <col min="7" max="7" width="6.7109375" customWidth="1"/>
    <col min="9" max="9" width="2.140625" customWidth="1"/>
    <col min="10" max="10" width="6.140625" customWidth="1"/>
    <col min="11" max="11" width="10.7109375" customWidth="1"/>
    <col min="12" max="12" width="2.140625" customWidth="1"/>
    <col min="13" max="13" width="6.140625" customWidth="1"/>
  </cols>
  <sheetData>
    <row r="1" spans="1:13" ht="15" customHeight="1" x14ac:dyDescent="0.25">
      <c r="A1" s="7" t="s">
        <v>3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6</v>
      </c>
      <c r="B3" s="37" t="s">
        <v>4</v>
      </c>
      <c r="C3" s="37"/>
      <c r="D3" s="37"/>
      <c r="E3" s="37"/>
      <c r="F3" s="37"/>
      <c r="G3" s="37"/>
      <c r="H3" s="37"/>
      <c r="I3" s="37"/>
      <c r="J3" s="37"/>
      <c r="K3" s="37"/>
      <c r="L3" s="37"/>
      <c r="M3" s="37"/>
    </row>
    <row r="4" spans="1:13" ht="15" customHeight="1" x14ac:dyDescent="0.25">
      <c r="A4" s="14" t="s">
        <v>335</v>
      </c>
      <c r="B4" s="37" t="s">
        <v>4</v>
      </c>
      <c r="C4" s="37"/>
      <c r="D4" s="37"/>
      <c r="E4" s="37"/>
      <c r="F4" s="37"/>
      <c r="G4" s="37"/>
      <c r="H4" s="37"/>
      <c r="I4" s="37"/>
      <c r="J4" s="37"/>
      <c r="K4" s="37"/>
      <c r="L4" s="37"/>
      <c r="M4" s="37"/>
    </row>
    <row r="5" spans="1:13" x14ac:dyDescent="0.25">
      <c r="A5" s="14"/>
      <c r="B5" s="61" t="s">
        <v>337</v>
      </c>
      <c r="C5" s="61"/>
      <c r="D5" s="61"/>
      <c r="E5" s="61"/>
      <c r="F5" s="61"/>
      <c r="G5" s="61"/>
      <c r="H5" s="61"/>
      <c r="I5" s="61"/>
      <c r="J5" s="61"/>
      <c r="K5" s="61"/>
      <c r="L5" s="61"/>
      <c r="M5" s="61"/>
    </row>
    <row r="6" spans="1:13" x14ac:dyDescent="0.25">
      <c r="A6" s="14"/>
      <c r="B6" s="41"/>
      <c r="C6" s="41"/>
      <c r="D6" s="41"/>
      <c r="E6" s="41"/>
      <c r="F6" s="41"/>
      <c r="G6" s="41"/>
      <c r="H6" s="41"/>
      <c r="I6" s="41"/>
      <c r="J6" s="41"/>
      <c r="K6" s="41"/>
      <c r="L6" s="41"/>
      <c r="M6" s="41"/>
    </row>
    <row r="7" spans="1:13" x14ac:dyDescent="0.25">
      <c r="A7" s="14"/>
      <c r="B7" s="62" t="s">
        <v>338</v>
      </c>
      <c r="C7" s="62"/>
      <c r="D7" s="62"/>
      <c r="E7" s="62"/>
      <c r="F7" s="62"/>
      <c r="G7" s="62"/>
      <c r="H7" s="62"/>
      <c r="I7" s="62"/>
      <c r="J7" s="62"/>
      <c r="K7" s="62"/>
      <c r="L7" s="62"/>
      <c r="M7" s="62"/>
    </row>
    <row r="8" spans="1:13" x14ac:dyDescent="0.25">
      <c r="A8" s="14"/>
      <c r="B8" s="16"/>
      <c r="C8" s="11"/>
      <c r="D8" s="11"/>
      <c r="E8" s="11"/>
      <c r="F8" s="11"/>
      <c r="G8" s="11"/>
      <c r="H8" s="11"/>
      <c r="I8" s="11"/>
      <c r="J8" s="11"/>
      <c r="K8" s="11"/>
      <c r="L8" s="11"/>
      <c r="M8" s="11"/>
    </row>
    <row r="9" spans="1:13" x14ac:dyDescent="0.25">
      <c r="A9" s="14"/>
      <c r="B9" s="11"/>
      <c r="C9" s="11"/>
      <c r="D9" s="11"/>
      <c r="E9" s="11"/>
      <c r="F9" s="11"/>
      <c r="G9" s="11"/>
      <c r="H9" s="11"/>
      <c r="I9" s="11"/>
      <c r="J9" s="11"/>
      <c r="K9" s="11"/>
      <c r="L9" s="11"/>
      <c r="M9" s="11"/>
    </row>
    <row r="10" spans="1:13" ht="15.75" thickBot="1" x14ac:dyDescent="0.3">
      <c r="A10" s="14"/>
      <c r="B10" s="11"/>
      <c r="C10" s="31" t="s">
        <v>158</v>
      </c>
      <c r="D10" s="31"/>
      <c r="E10" s="31"/>
      <c r="F10" s="31"/>
      <c r="G10" s="31"/>
      <c r="H10" s="17"/>
      <c r="I10" s="31" t="s">
        <v>159</v>
      </c>
      <c r="J10" s="31"/>
      <c r="K10" s="31"/>
      <c r="L10" s="31"/>
      <c r="M10" s="31"/>
    </row>
    <row r="11" spans="1:13" ht="15.75" thickBot="1" x14ac:dyDescent="0.3">
      <c r="A11" s="14"/>
      <c r="B11" s="11"/>
      <c r="C11" s="32">
        <v>2013</v>
      </c>
      <c r="D11" s="32"/>
      <c r="E11" s="21"/>
      <c r="F11" s="32">
        <v>2012</v>
      </c>
      <c r="G11" s="32"/>
      <c r="H11" s="17"/>
      <c r="I11" s="32">
        <v>2013</v>
      </c>
      <c r="J11" s="32"/>
      <c r="K11" s="21"/>
      <c r="L11" s="32">
        <v>2012</v>
      </c>
      <c r="M11" s="32"/>
    </row>
    <row r="12" spans="1:13" x14ac:dyDescent="0.25">
      <c r="A12" s="14"/>
      <c r="B12" s="41" t="s">
        <v>339</v>
      </c>
      <c r="C12" s="41"/>
      <c r="D12" s="67"/>
      <c r="E12" s="11"/>
      <c r="F12" s="67"/>
      <c r="G12" s="67"/>
      <c r="H12" s="11"/>
      <c r="I12" s="67"/>
      <c r="J12" s="67"/>
      <c r="K12" s="11"/>
      <c r="L12" s="67"/>
      <c r="M12" s="67"/>
    </row>
    <row r="13" spans="1:13" x14ac:dyDescent="0.25">
      <c r="A13" s="14"/>
      <c r="B13" s="24" t="s">
        <v>340</v>
      </c>
      <c r="C13" s="26" t="s">
        <v>147</v>
      </c>
      <c r="D13" s="25">
        <v>-189</v>
      </c>
      <c r="E13" s="11"/>
      <c r="F13" s="26" t="s">
        <v>147</v>
      </c>
      <c r="G13" s="25" t="s">
        <v>341</v>
      </c>
      <c r="H13" s="11"/>
      <c r="I13" s="26" t="s">
        <v>147</v>
      </c>
      <c r="J13" s="25" t="s">
        <v>342</v>
      </c>
      <c r="K13" s="11"/>
      <c r="L13" s="26" t="s">
        <v>147</v>
      </c>
      <c r="M13" s="25" t="s">
        <v>343</v>
      </c>
    </row>
    <row r="14" spans="1:13" x14ac:dyDescent="0.25">
      <c r="A14" s="14"/>
      <c r="B14" s="11" t="s">
        <v>344</v>
      </c>
      <c r="C14" s="26"/>
      <c r="D14" s="25">
        <v>-101</v>
      </c>
      <c r="E14" s="11"/>
      <c r="F14" s="26"/>
      <c r="G14" s="25">
        <v>-80</v>
      </c>
      <c r="H14" s="11"/>
      <c r="I14" s="26"/>
      <c r="J14" s="25">
        <v>-180</v>
      </c>
      <c r="K14" s="11"/>
      <c r="L14" s="26"/>
      <c r="M14" s="25">
        <v>-228</v>
      </c>
    </row>
    <row r="15" spans="1:13" x14ac:dyDescent="0.25">
      <c r="A15" s="14"/>
      <c r="B15" s="11" t="s">
        <v>345</v>
      </c>
      <c r="C15" s="26"/>
      <c r="D15" s="50" t="s">
        <v>346</v>
      </c>
      <c r="E15" s="33"/>
      <c r="F15" s="26"/>
      <c r="G15" s="50" t="s">
        <v>347</v>
      </c>
      <c r="H15" s="33"/>
      <c r="I15" s="26"/>
      <c r="J15" s="50" t="s">
        <v>348</v>
      </c>
      <c r="K15" s="33"/>
      <c r="L15" s="26"/>
      <c r="M15" s="50" t="s">
        <v>349</v>
      </c>
    </row>
    <row r="16" spans="1:13" ht="15.75" thickBot="1" x14ac:dyDescent="0.3">
      <c r="A16" s="14"/>
      <c r="B16" s="11" t="s">
        <v>350</v>
      </c>
      <c r="C16" s="73"/>
      <c r="D16" s="74" t="s">
        <v>351</v>
      </c>
      <c r="E16" s="11"/>
      <c r="F16" s="73"/>
      <c r="G16" s="74" t="s">
        <v>352</v>
      </c>
      <c r="H16" s="11"/>
      <c r="I16" s="73"/>
      <c r="J16" s="74">
        <v>-19</v>
      </c>
      <c r="K16" s="11"/>
      <c r="L16" s="73"/>
      <c r="M16" s="74" t="s">
        <v>353</v>
      </c>
    </row>
    <row r="17" spans="1:13" ht="15.75" thickBot="1" x14ac:dyDescent="0.3">
      <c r="A17" s="14"/>
      <c r="B17" s="11" t="s">
        <v>354</v>
      </c>
      <c r="C17" s="28" t="s">
        <v>147</v>
      </c>
      <c r="D17" s="29">
        <v>-90</v>
      </c>
      <c r="E17" s="11"/>
      <c r="F17" s="28" t="s">
        <v>147</v>
      </c>
      <c r="G17" s="29" t="s">
        <v>355</v>
      </c>
      <c r="H17" s="11"/>
      <c r="I17" s="28" t="s">
        <v>147</v>
      </c>
      <c r="J17" s="29" t="s">
        <v>356</v>
      </c>
      <c r="K17" s="11"/>
      <c r="L17" s="28" t="s">
        <v>147</v>
      </c>
      <c r="M17" s="29" t="s">
        <v>149</v>
      </c>
    </row>
    <row r="18" spans="1:13" ht="15.75" thickTop="1" x14ac:dyDescent="0.25">
      <c r="A18" s="14"/>
      <c r="B18" s="41"/>
      <c r="C18" s="41"/>
      <c r="D18" s="41"/>
      <c r="E18" s="41"/>
      <c r="F18" s="41"/>
      <c r="G18" s="41"/>
      <c r="H18" s="41"/>
      <c r="I18" s="41"/>
      <c r="J18" s="41"/>
      <c r="K18" s="41"/>
      <c r="L18" s="41"/>
      <c r="M18" s="41"/>
    </row>
    <row r="19" spans="1:13" x14ac:dyDescent="0.25">
      <c r="A19" s="14"/>
      <c r="B19" s="42"/>
      <c r="C19" s="42"/>
      <c r="D19" s="42"/>
      <c r="E19" s="42"/>
      <c r="F19" s="42"/>
      <c r="G19" s="42"/>
      <c r="H19" s="42"/>
      <c r="I19" s="42"/>
      <c r="J19" s="42"/>
      <c r="K19" s="42"/>
      <c r="L19" s="42"/>
      <c r="M19" s="42"/>
    </row>
  </sheetData>
  <mergeCells count="18">
    <mergeCell ref="B18:M18"/>
    <mergeCell ref="B19:M19"/>
    <mergeCell ref="B12:C12"/>
    <mergeCell ref="A1:A2"/>
    <mergeCell ref="B1:M1"/>
    <mergeCell ref="B2:M2"/>
    <mergeCell ref="B3:M3"/>
    <mergeCell ref="A4:A19"/>
    <mergeCell ref="B4:M4"/>
    <mergeCell ref="B5:M5"/>
    <mergeCell ref="B6:M6"/>
    <mergeCell ref="B7:M7"/>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ht="30" x14ac:dyDescent="0.25">
      <c r="A3" s="3" t="s">
        <v>358</v>
      </c>
      <c r="B3" s="4" t="s">
        <v>4</v>
      </c>
    </row>
    <row r="4" spans="1:2" x14ac:dyDescent="0.25">
      <c r="A4" s="14" t="s">
        <v>357</v>
      </c>
      <c r="B4" s="4" t="s">
        <v>4</v>
      </c>
    </row>
    <row r="5" spans="1:2" x14ac:dyDescent="0.25">
      <c r="A5" s="14"/>
      <c r="B5" s="10" t="s">
        <v>359</v>
      </c>
    </row>
    <row r="6" spans="1:2" x14ac:dyDescent="0.25">
      <c r="A6" s="14"/>
      <c r="B6" s="10"/>
    </row>
    <row r="7" spans="1:2" ht="153.75" x14ac:dyDescent="0.25">
      <c r="A7" s="14"/>
      <c r="B7" s="12" t="s">
        <v>360</v>
      </c>
    </row>
    <row r="8" spans="1:2" x14ac:dyDescent="0.25">
      <c r="A8" s="14"/>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36.5703125" customWidth="1"/>
    <col min="4" max="4" width="9.42578125" customWidth="1"/>
    <col min="5" max="5" width="26.85546875" customWidth="1"/>
    <col min="6" max="6" width="36.5703125" customWidth="1"/>
    <col min="7" max="7" width="9.42578125" customWidth="1"/>
    <col min="8" max="8" width="26.85546875" customWidth="1"/>
    <col min="9" max="9" width="36.5703125" customWidth="1"/>
    <col min="10" max="10" width="9.42578125" customWidth="1"/>
    <col min="11" max="11" width="31.28515625" customWidth="1"/>
    <col min="12" max="12" width="36.5703125" customWidth="1"/>
    <col min="13" max="13" width="9.42578125" customWidth="1"/>
    <col min="14" max="14" width="31.28515625"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2</v>
      </c>
      <c r="B3" s="37" t="s">
        <v>4</v>
      </c>
      <c r="C3" s="37"/>
      <c r="D3" s="37"/>
      <c r="E3" s="37"/>
      <c r="F3" s="37"/>
      <c r="G3" s="37"/>
      <c r="H3" s="37"/>
      <c r="I3" s="37"/>
      <c r="J3" s="37"/>
      <c r="K3" s="37"/>
      <c r="L3" s="37"/>
      <c r="M3" s="37"/>
      <c r="N3" s="37"/>
    </row>
    <row r="4" spans="1:14" ht="15" customHeight="1" x14ac:dyDescent="0.25">
      <c r="A4" s="14" t="s">
        <v>361</v>
      </c>
      <c r="B4" s="37" t="s">
        <v>4</v>
      </c>
      <c r="C4" s="37"/>
      <c r="D4" s="37"/>
      <c r="E4" s="37"/>
      <c r="F4" s="37"/>
      <c r="G4" s="37"/>
      <c r="H4" s="37"/>
      <c r="I4" s="37"/>
      <c r="J4" s="37"/>
      <c r="K4" s="37"/>
      <c r="L4" s="37"/>
      <c r="M4" s="37"/>
      <c r="N4" s="37"/>
    </row>
    <row r="5" spans="1:14" x14ac:dyDescent="0.25">
      <c r="A5" s="14"/>
      <c r="B5" s="38" t="s">
        <v>363</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ht="25.5" customHeight="1" x14ac:dyDescent="0.25">
      <c r="A7" s="14"/>
      <c r="B7" s="39" t="s">
        <v>364</v>
      </c>
      <c r="C7" s="39"/>
      <c r="D7" s="39"/>
      <c r="E7" s="39"/>
      <c r="F7" s="39"/>
      <c r="G7" s="39"/>
      <c r="H7" s="39"/>
      <c r="I7" s="39"/>
      <c r="J7" s="39"/>
      <c r="K7" s="39"/>
      <c r="L7" s="39"/>
      <c r="M7" s="39"/>
      <c r="N7" s="39"/>
    </row>
    <row r="8" spans="1:14" x14ac:dyDescent="0.25">
      <c r="A8" s="14"/>
      <c r="B8" s="16"/>
      <c r="C8" s="11"/>
      <c r="D8" s="11"/>
      <c r="E8" s="11"/>
      <c r="F8" s="11"/>
      <c r="G8" s="11"/>
      <c r="H8" s="11"/>
      <c r="I8" s="11"/>
      <c r="J8" s="11"/>
      <c r="K8" s="11"/>
      <c r="L8" s="11"/>
      <c r="M8" s="11"/>
      <c r="N8" s="11"/>
    </row>
    <row r="9" spans="1:14" x14ac:dyDescent="0.25">
      <c r="A9" s="14"/>
      <c r="B9" s="11"/>
      <c r="C9" s="11"/>
      <c r="D9" s="11"/>
      <c r="E9" s="11"/>
      <c r="F9" s="11"/>
      <c r="G9" s="11"/>
      <c r="H9" s="11"/>
      <c r="I9" s="11"/>
      <c r="J9" s="11"/>
      <c r="K9" s="11"/>
      <c r="L9" s="11"/>
      <c r="M9" s="11"/>
      <c r="N9" s="11"/>
    </row>
    <row r="10" spans="1:14" ht="15.75" thickBot="1" x14ac:dyDescent="0.3">
      <c r="A10" s="14"/>
      <c r="B10" s="11"/>
      <c r="C10" s="11"/>
      <c r="D10" s="31" t="s">
        <v>158</v>
      </c>
      <c r="E10" s="31"/>
      <c r="F10" s="31"/>
      <c r="G10" s="31"/>
      <c r="H10" s="31"/>
      <c r="I10" s="17"/>
      <c r="J10" s="31" t="s">
        <v>159</v>
      </c>
      <c r="K10" s="31"/>
      <c r="L10" s="31"/>
      <c r="M10" s="31"/>
      <c r="N10" s="31"/>
    </row>
    <row r="11" spans="1:14" ht="15.75" thickBot="1" x14ac:dyDescent="0.3">
      <c r="A11" s="14"/>
      <c r="B11" s="11"/>
      <c r="C11" s="11"/>
      <c r="D11" s="32">
        <v>2013</v>
      </c>
      <c r="E11" s="32"/>
      <c r="F11" s="21"/>
      <c r="G11" s="32">
        <v>2012</v>
      </c>
      <c r="H11" s="32"/>
      <c r="I11" s="17"/>
      <c r="J11" s="32">
        <v>2013</v>
      </c>
      <c r="K11" s="32"/>
      <c r="L11" s="21"/>
      <c r="M11" s="32">
        <v>2012</v>
      </c>
      <c r="N11" s="32"/>
    </row>
    <row r="12" spans="1:14" x14ac:dyDescent="0.25">
      <c r="A12" s="14"/>
      <c r="B12" s="11" t="s">
        <v>365</v>
      </c>
      <c r="C12" s="11"/>
      <c r="D12" s="22" t="s">
        <v>147</v>
      </c>
      <c r="E12" s="23" t="s">
        <v>366</v>
      </c>
      <c r="F12" s="11"/>
      <c r="G12" s="22" t="s">
        <v>147</v>
      </c>
      <c r="H12" s="23" t="s">
        <v>367</v>
      </c>
      <c r="I12" s="11"/>
      <c r="J12" s="22" t="s">
        <v>147</v>
      </c>
      <c r="K12" s="23" t="s">
        <v>368</v>
      </c>
      <c r="L12" s="11"/>
      <c r="M12" s="22" t="s">
        <v>147</v>
      </c>
      <c r="N12" s="23" t="s">
        <v>369</v>
      </c>
    </row>
    <row r="13" spans="1:14" x14ac:dyDescent="0.25">
      <c r="A13" s="14"/>
      <c r="B13" s="11" t="s">
        <v>370</v>
      </c>
      <c r="C13" s="11"/>
      <c r="D13" s="11"/>
      <c r="E13" s="25" t="s">
        <v>371</v>
      </c>
      <c r="F13" s="11"/>
      <c r="G13" s="11"/>
      <c r="H13" s="25" t="s">
        <v>372</v>
      </c>
      <c r="I13" s="11"/>
      <c r="J13" s="11"/>
      <c r="K13" s="25" t="s">
        <v>373</v>
      </c>
      <c r="L13" s="11"/>
      <c r="M13" s="11"/>
      <c r="N13" s="25" t="s">
        <v>374</v>
      </c>
    </row>
    <row r="14" spans="1:14" x14ac:dyDescent="0.25">
      <c r="A14" s="14"/>
      <c r="B14" s="41"/>
      <c r="C14" s="41"/>
      <c r="D14" s="41"/>
      <c r="E14" s="41"/>
      <c r="F14" s="41"/>
      <c r="G14" s="41"/>
      <c r="H14" s="41"/>
      <c r="I14" s="41"/>
      <c r="J14" s="41"/>
      <c r="K14" s="41"/>
      <c r="L14" s="41"/>
      <c r="M14" s="41"/>
      <c r="N14" s="41"/>
    </row>
    <row r="15" spans="1:14" x14ac:dyDescent="0.25">
      <c r="A15" s="14"/>
      <c r="B15" s="42"/>
      <c r="C15" s="42"/>
      <c r="D15" s="42"/>
      <c r="E15" s="42"/>
      <c r="F15" s="42"/>
      <c r="G15" s="42"/>
      <c r="H15" s="42"/>
      <c r="I15" s="42"/>
      <c r="J15" s="42"/>
      <c r="K15" s="42"/>
      <c r="L15" s="42"/>
      <c r="M15" s="42"/>
      <c r="N15" s="42"/>
    </row>
  </sheetData>
  <mergeCells count="17">
    <mergeCell ref="B15:N15"/>
    <mergeCell ref="A1:A2"/>
    <mergeCell ref="B1:N1"/>
    <mergeCell ref="B2:N2"/>
    <mergeCell ref="B3:N3"/>
    <mergeCell ref="A4:A15"/>
    <mergeCell ref="B4:N4"/>
    <mergeCell ref="B5:N5"/>
    <mergeCell ref="B6:N6"/>
    <mergeCell ref="B7:N7"/>
    <mergeCell ref="B14:N14"/>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6" bestFit="1" customWidth="1"/>
    <col min="2" max="2" width="9.140625" customWidth="1"/>
    <col min="3" max="3" width="26" customWidth="1"/>
    <col min="4" max="4" width="36.5703125" customWidth="1"/>
    <col min="5" max="5" width="9.140625" customWidth="1"/>
    <col min="6" max="6" width="26" customWidth="1"/>
    <col min="7" max="7" width="36.5703125" customWidth="1"/>
    <col min="8" max="8" width="9.140625" customWidth="1"/>
    <col min="9" max="9" width="26" customWidth="1"/>
    <col min="10" max="10" width="36.5703125" customWidth="1"/>
    <col min="11" max="11" width="9.140625" customWidth="1"/>
    <col min="12" max="12" width="26" customWidth="1"/>
  </cols>
  <sheetData>
    <row r="1" spans="1:12" ht="15" customHeight="1" x14ac:dyDescent="0.25">
      <c r="A1" s="7" t="s">
        <v>3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6</v>
      </c>
      <c r="B3" s="37" t="s">
        <v>4</v>
      </c>
      <c r="C3" s="37"/>
      <c r="D3" s="37"/>
      <c r="E3" s="37"/>
      <c r="F3" s="37"/>
      <c r="G3" s="37"/>
      <c r="H3" s="37"/>
      <c r="I3" s="37"/>
      <c r="J3" s="37"/>
      <c r="K3" s="37"/>
      <c r="L3" s="37"/>
    </row>
    <row r="4" spans="1:12" ht="15" customHeight="1" x14ac:dyDescent="0.25">
      <c r="A4" s="14" t="s">
        <v>375</v>
      </c>
      <c r="B4" s="37" t="s">
        <v>4</v>
      </c>
      <c r="C4" s="37"/>
      <c r="D4" s="37"/>
      <c r="E4" s="37"/>
      <c r="F4" s="37"/>
      <c r="G4" s="37"/>
      <c r="H4" s="37"/>
      <c r="I4" s="37"/>
      <c r="J4" s="37"/>
      <c r="K4" s="37"/>
      <c r="L4" s="37"/>
    </row>
    <row r="5" spans="1:12" x14ac:dyDescent="0.25">
      <c r="A5" s="14"/>
      <c r="B5" s="38" t="s">
        <v>377</v>
      </c>
      <c r="C5" s="38"/>
      <c r="D5" s="38"/>
      <c r="E5" s="38"/>
      <c r="F5" s="38"/>
      <c r="G5" s="38"/>
      <c r="H5" s="38"/>
      <c r="I5" s="38"/>
      <c r="J5" s="38"/>
      <c r="K5" s="38"/>
      <c r="L5" s="38"/>
    </row>
    <row r="6" spans="1:12" x14ac:dyDescent="0.25">
      <c r="A6" s="14"/>
      <c r="B6" s="39"/>
      <c r="C6" s="39"/>
      <c r="D6" s="39"/>
      <c r="E6" s="39"/>
      <c r="F6" s="39"/>
      <c r="G6" s="39"/>
      <c r="H6" s="39"/>
      <c r="I6" s="39"/>
      <c r="J6" s="39"/>
      <c r="K6" s="39"/>
      <c r="L6" s="39"/>
    </row>
    <row r="7" spans="1:12" ht="25.5" customHeight="1" x14ac:dyDescent="0.25">
      <c r="A7" s="14"/>
      <c r="B7" s="39" t="s">
        <v>378</v>
      </c>
      <c r="C7" s="39"/>
      <c r="D7" s="39"/>
      <c r="E7" s="39"/>
      <c r="F7" s="39"/>
      <c r="G7" s="39"/>
      <c r="H7" s="39"/>
      <c r="I7" s="39"/>
      <c r="J7" s="39"/>
      <c r="K7" s="39"/>
      <c r="L7" s="39"/>
    </row>
    <row r="8" spans="1:12" x14ac:dyDescent="0.25">
      <c r="A8" s="14"/>
      <c r="B8" s="40"/>
      <c r="C8" s="40"/>
      <c r="D8" s="40"/>
      <c r="E8" s="40"/>
      <c r="F8" s="40"/>
      <c r="G8" s="40"/>
      <c r="H8" s="40"/>
      <c r="I8" s="40"/>
      <c r="J8" s="40"/>
      <c r="K8" s="40"/>
      <c r="L8" s="40"/>
    </row>
    <row r="9" spans="1:12" x14ac:dyDescent="0.25">
      <c r="A9" s="14"/>
      <c r="B9" s="16"/>
      <c r="C9" s="11"/>
      <c r="D9" s="11"/>
      <c r="E9" s="11"/>
      <c r="F9" s="11"/>
      <c r="G9" s="11"/>
      <c r="H9" s="11"/>
      <c r="I9" s="11"/>
      <c r="J9" s="11"/>
      <c r="K9" s="11"/>
      <c r="L9" s="11"/>
    </row>
    <row r="10" spans="1:12" x14ac:dyDescent="0.25">
      <c r="A10" s="14"/>
      <c r="B10" s="11"/>
      <c r="C10" s="11"/>
      <c r="D10" s="11"/>
      <c r="E10" s="11"/>
      <c r="F10" s="11"/>
      <c r="G10" s="11"/>
      <c r="H10" s="11"/>
      <c r="I10" s="11"/>
      <c r="J10" s="11"/>
      <c r="K10" s="11"/>
      <c r="L10" s="11"/>
    </row>
    <row r="11" spans="1:12" ht="15.75" thickBot="1" x14ac:dyDescent="0.3">
      <c r="A11" s="14"/>
      <c r="B11" s="31" t="s">
        <v>158</v>
      </c>
      <c r="C11" s="31"/>
      <c r="D11" s="31"/>
      <c r="E11" s="31"/>
      <c r="F11" s="31"/>
      <c r="G11" s="17"/>
      <c r="H11" s="31" t="s">
        <v>159</v>
      </c>
      <c r="I11" s="31"/>
      <c r="J11" s="31"/>
      <c r="K11" s="31"/>
      <c r="L11" s="31"/>
    </row>
    <row r="12" spans="1:12" ht="15.75" thickBot="1" x14ac:dyDescent="0.3">
      <c r="A12" s="14"/>
      <c r="B12" s="32">
        <v>2013</v>
      </c>
      <c r="C12" s="32"/>
      <c r="D12" s="21"/>
      <c r="E12" s="32">
        <v>2012</v>
      </c>
      <c r="F12" s="32"/>
      <c r="G12" s="17"/>
      <c r="H12" s="32">
        <v>2013</v>
      </c>
      <c r="I12" s="32"/>
      <c r="J12" s="21"/>
      <c r="K12" s="32">
        <v>2012</v>
      </c>
      <c r="L12" s="32"/>
    </row>
    <row r="13" spans="1:12" x14ac:dyDescent="0.25">
      <c r="A13" s="14"/>
      <c r="B13" s="22" t="s">
        <v>147</v>
      </c>
      <c r="C13" s="34" t="s">
        <v>379</v>
      </c>
      <c r="D13" s="35"/>
      <c r="E13" s="22" t="s">
        <v>147</v>
      </c>
      <c r="F13" s="34" t="s">
        <v>380</v>
      </c>
      <c r="G13" s="35"/>
      <c r="H13" s="22" t="s">
        <v>147</v>
      </c>
      <c r="I13" s="34" t="s">
        <v>381</v>
      </c>
      <c r="J13" s="35"/>
      <c r="K13" s="22" t="s">
        <v>147</v>
      </c>
      <c r="L13" s="34" t="s">
        <v>382</v>
      </c>
    </row>
    <row r="14" spans="1:12" x14ac:dyDescent="0.25">
      <c r="A14" s="14"/>
      <c r="B14" s="39"/>
      <c r="C14" s="39"/>
      <c r="D14" s="39"/>
      <c r="E14" s="39"/>
      <c r="F14" s="39"/>
      <c r="G14" s="39"/>
      <c r="H14" s="39"/>
      <c r="I14" s="39"/>
      <c r="J14" s="39"/>
      <c r="K14" s="39"/>
      <c r="L14" s="39"/>
    </row>
    <row r="15" spans="1:12" x14ac:dyDescent="0.25">
      <c r="A15" s="14"/>
      <c r="B15" s="42"/>
      <c r="C15" s="42"/>
      <c r="D15" s="42"/>
      <c r="E15" s="42"/>
      <c r="F15" s="42"/>
      <c r="G15" s="42"/>
      <c r="H15" s="42"/>
      <c r="I15" s="42"/>
      <c r="J15" s="42"/>
      <c r="K15" s="42"/>
      <c r="L15" s="42"/>
    </row>
  </sheetData>
  <mergeCells count="18">
    <mergeCell ref="B14:L14"/>
    <mergeCell ref="B15:L15"/>
    <mergeCell ref="A1:A2"/>
    <mergeCell ref="B1:L1"/>
    <mergeCell ref="B2:L2"/>
    <mergeCell ref="B3:L3"/>
    <mergeCell ref="A4:A15"/>
    <mergeCell ref="B4:L4"/>
    <mergeCell ref="B5:L5"/>
    <mergeCell ref="B6:L6"/>
    <mergeCell ref="B7:L7"/>
    <mergeCell ref="B8:L8"/>
    <mergeCell ref="B11:F11"/>
    <mergeCell ref="H11:L11"/>
    <mergeCell ref="B12:C12"/>
    <mergeCell ref="E12:F12"/>
    <mergeCell ref="H12:I12"/>
    <mergeCell ref="K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ht="30" x14ac:dyDescent="0.25">
      <c r="A3" s="3" t="s">
        <v>384</v>
      </c>
      <c r="B3" s="4" t="s">
        <v>4</v>
      </c>
    </row>
    <row r="4" spans="1:2" x14ac:dyDescent="0.25">
      <c r="A4" s="14" t="s">
        <v>383</v>
      </c>
      <c r="B4" s="4" t="s">
        <v>4</v>
      </c>
    </row>
    <row r="5" spans="1:2" x14ac:dyDescent="0.25">
      <c r="A5" s="14"/>
      <c r="B5" s="10" t="s">
        <v>385</v>
      </c>
    </row>
    <row r="6" spans="1:2" x14ac:dyDescent="0.25">
      <c r="A6" s="14"/>
      <c r="B6" s="10"/>
    </row>
    <row r="7" spans="1:2" ht="179.25" x14ac:dyDescent="0.25">
      <c r="A7" s="14"/>
      <c r="B7" s="12" t="s">
        <v>386</v>
      </c>
    </row>
    <row r="8" spans="1:2" x14ac:dyDescent="0.25">
      <c r="A8" s="14"/>
      <c r="B8" s="15"/>
    </row>
    <row r="9" spans="1:2" x14ac:dyDescent="0.25">
      <c r="A9" s="14"/>
      <c r="B9" s="15"/>
    </row>
    <row r="10" spans="1:2" x14ac:dyDescent="0.25">
      <c r="A10" s="14"/>
      <c r="B10" s="95" t="s">
        <v>387</v>
      </c>
    </row>
    <row r="11" spans="1:2" ht="255.75" x14ac:dyDescent="0.25">
      <c r="A11" s="14"/>
      <c r="B11" s="12" t="s">
        <v>388</v>
      </c>
    </row>
    <row r="12" spans="1:2" x14ac:dyDescent="0.25">
      <c r="A12" s="14"/>
      <c r="B12" s="12" t="s">
        <v>389</v>
      </c>
    </row>
    <row r="13" spans="1:2" ht="409.6" x14ac:dyDescent="0.25">
      <c r="A13" s="14"/>
      <c r="B13" s="12" t="s">
        <v>390</v>
      </c>
    </row>
    <row r="14" spans="1:2" x14ac:dyDescent="0.25">
      <c r="A14" s="14"/>
      <c r="B14" s="12"/>
    </row>
    <row r="15" spans="1:2" ht="409.6" x14ac:dyDescent="0.25">
      <c r="A15" s="14"/>
      <c r="B15" s="12" t="s">
        <v>391</v>
      </c>
    </row>
    <row r="16" spans="1:2" x14ac:dyDescent="0.25">
      <c r="A16" s="14"/>
      <c r="B16" s="12"/>
    </row>
    <row r="17" spans="1:2" ht="409.6" x14ac:dyDescent="0.25">
      <c r="A17" s="14"/>
      <c r="B17" s="12" t="s">
        <v>392</v>
      </c>
    </row>
    <row r="18" spans="1:2" x14ac:dyDescent="0.25">
      <c r="A18" s="14"/>
      <c r="B18" s="12"/>
    </row>
    <row r="19" spans="1:2" ht="409.6" x14ac:dyDescent="0.25">
      <c r="A19" s="14"/>
      <c r="B19" s="12" t="s">
        <v>393</v>
      </c>
    </row>
    <row r="20" spans="1:2" x14ac:dyDescent="0.25">
      <c r="A20" s="14"/>
      <c r="B20" s="12"/>
    </row>
    <row r="21" spans="1:2" ht="409.6" x14ac:dyDescent="0.25">
      <c r="A21" s="14"/>
      <c r="B21" s="12" t="s">
        <v>394</v>
      </c>
    </row>
    <row r="22" spans="1:2" x14ac:dyDescent="0.25">
      <c r="A22" s="14"/>
      <c r="B22" s="96"/>
    </row>
    <row r="23" spans="1:2" ht="255.75" x14ac:dyDescent="0.25">
      <c r="A23" s="14"/>
      <c r="B23" s="12" t="s">
        <v>395</v>
      </c>
    </row>
    <row r="24" spans="1:2" x14ac:dyDescent="0.25">
      <c r="A24" s="14"/>
      <c r="B24" s="12"/>
    </row>
    <row r="25" spans="1:2" ht="141" x14ac:dyDescent="0.25">
      <c r="A25" s="14"/>
      <c r="B25" s="12" t="s">
        <v>396</v>
      </c>
    </row>
    <row r="26" spans="1:2" x14ac:dyDescent="0.25">
      <c r="A26" s="14"/>
      <c r="B26" s="12"/>
    </row>
    <row r="27" spans="1:2" ht="409.6" x14ac:dyDescent="0.25">
      <c r="A27" s="14"/>
      <c r="B27" s="12" t="s">
        <v>397</v>
      </c>
    </row>
    <row r="28" spans="1:2" x14ac:dyDescent="0.25">
      <c r="A28" s="14"/>
      <c r="B28" s="12"/>
    </row>
    <row r="29" spans="1:2" ht="255.75" x14ac:dyDescent="0.25">
      <c r="A29" s="14"/>
      <c r="B29" s="11" t="s">
        <v>398</v>
      </c>
    </row>
    <row r="30" spans="1:2" x14ac:dyDescent="0.25">
      <c r="A30" s="14"/>
      <c r="B30" s="13"/>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4</v>
      </c>
    </row>
    <row r="4" spans="1:2" x14ac:dyDescent="0.25">
      <c r="A4" s="14" t="s">
        <v>399</v>
      </c>
      <c r="B4" s="4" t="s">
        <v>4</v>
      </c>
    </row>
    <row r="5" spans="1:2" x14ac:dyDescent="0.25">
      <c r="A5" s="14"/>
      <c r="B5" s="15" t="s">
        <v>401</v>
      </c>
    </row>
    <row r="6" spans="1:2" x14ac:dyDescent="0.25">
      <c r="A6" s="14"/>
      <c r="B6" s="15"/>
    </row>
    <row r="7" spans="1:2" ht="268.5" x14ac:dyDescent="0.25">
      <c r="A7" s="14"/>
      <c r="B7" s="12" t="s">
        <v>402</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ht="30" x14ac:dyDescent="0.25">
      <c r="A3" s="3" t="s">
        <v>404</v>
      </c>
      <c r="B3" s="4" t="s">
        <v>4</v>
      </c>
    </row>
    <row r="4" spans="1:2" x14ac:dyDescent="0.25">
      <c r="A4" s="14" t="s">
        <v>403</v>
      </c>
      <c r="B4" s="4" t="s">
        <v>4</v>
      </c>
    </row>
    <row r="5" spans="1:2" x14ac:dyDescent="0.25">
      <c r="A5" s="14"/>
      <c r="B5" s="15" t="s">
        <v>405</v>
      </c>
    </row>
    <row r="6" spans="1:2" x14ac:dyDescent="0.25">
      <c r="A6" s="14"/>
      <c r="B6" s="12"/>
    </row>
    <row r="7" spans="1:2" ht="39" x14ac:dyDescent="0.25">
      <c r="A7" s="14"/>
      <c r="B7" s="12" t="s">
        <v>406</v>
      </c>
    </row>
    <row r="8" spans="1:2" x14ac:dyDescent="0.25">
      <c r="A8" s="14"/>
      <c r="B8" s="12"/>
    </row>
    <row r="9" spans="1:2" ht="153.75" x14ac:dyDescent="0.25">
      <c r="A9" s="14"/>
      <c r="B9" s="12" t="s">
        <v>407</v>
      </c>
    </row>
    <row r="10" spans="1:2" x14ac:dyDescent="0.25">
      <c r="A10" s="14"/>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29.85546875" bestFit="1" customWidth="1"/>
    <col min="2" max="2" width="36.5703125" customWidth="1"/>
    <col min="3" max="3" width="2.85546875" customWidth="1"/>
    <col min="4" max="4" width="17.28515625" customWidth="1"/>
    <col min="5" max="5" width="14" customWidth="1"/>
    <col min="6" max="6" width="2.85546875" customWidth="1"/>
    <col min="7" max="7" width="36.5703125" bestFit="1" customWidth="1"/>
    <col min="8" max="8" width="14" customWidth="1"/>
    <col min="9" max="9" width="2.85546875" customWidth="1"/>
    <col min="10" max="10" width="36.5703125" customWidth="1"/>
    <col min="11" max="11" width="14" customWidth="1"/>
    <col min="12" max="12" width="2.85546875" customWidth="1"/>
    <col min="13" max="13" width="36.5703125" customWidth="1"/>
  </cols>
  <sheetData>
    <row r="1" spans="1:13" ht="15" customHeight="1" x14ac:dyDescent="0.25">
      <c r="A1" s="7" t="s">
        <v>4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9</v>
      </c>
      <c r="B3" s="37" t="s">
        <v>4</v>
      </c>
      <c r="C3" s="37"/>
      <c r="D3" s="37"/>
      <c r="E3" s="37"/>
      <c r="F3" s="37"/>
      <c r="G3" s="37"/>
      <c r="H3" s="37"/>
      <c r="I3" s="37"/>
      <c r="J3" s="37"/>
      <c r="K3" s="37"/>
      <c r="L3" s="37"/>
      <c r="M3" s="37"/>
    </row>
    <row r="4" spans="1:13" ht="15" customHeight="1" x14ac:dyDescent="0.25">
      <c r="A4" s="14" t="s">
        <v>408</v>
      </c>
      <c r="B4" s="37" t="s">
        <v>4</v>
      </c>
      <c r="C4" s="37"/>
      <c r="D4" s="37"/>
      <c r="E4" s="37"/>
      <c r="F4" s="37"/>
      <c r="G4" s="37"/>
      <c r="H4" s="37"/>
      <c r="I4" s="37"/>
      <c r="J4" s="37"/>
      <c r="K4" s="37"/>
      <c r="L4" s="37"/>
      <c r="M4" s="37"/>
    </row>
    <row r="5" spans="1:13" x14ac:dyDescent="0.25">
      <c r="A5" s="14"/>
      <c r="B5" s="38" t="s">
        <v>410</v>
      </c>
      <c r="C5" s="38"/>
      <c r="D5" s="38"/>
      <c r="E5" s="38"/>
      <c r="F5" s="38"/>
      <c r="G5" s="38"/>
      <c r="H5" s="38"/>
      <c r="I5" s="38"/>
      <c r="J5" s="38"/>
      <c r="K5" s="38"/>
      <c r="L5" s="38"/>
      <c r="M5" s="38"/>
    </row>
    <row r="6" spans="1:13" x14ac:dyDescent="0.25">
      <c r="A6" s="14"/>
      <c r="B6" s="38"/>
      <c r="C6" s="38"/>
      <c r="D6" s="38"/>
      <c r="E6" s="38"/>
      <c r="F6" s="38"/>
      <c r="G6" s="38"/>
      <c r="H6" s="38"/>
      <c r="I6" s="38"/>
      <c r="J6" s="38"/>
      <c r="K6" s="38"/>
      <c r="L6" s="38"/>
      <c r="M6" s="38"/>
    </row>
    <row r="7" spans="1:13" ht="25.5" customHeight="1" x14ac:dyDescent="0.25">
      <c r="A7" s="14"/>
      <c r="B7" s="39" t="s">
        <v>411</v>
      </c>
      <c r="C7" s="39"/>
      <c r="D7" s="39"/>
      <c r="E7" s="39"/>
      <c r="F7" s="39"/>
      <c r="G7" s="39"/>
      <c r="H7" s="39"/>
      <c r="I7" s="39"/>
      <c r="J7" s="39"/>
      <c r="K7" s="39"/>
      <c r="L7" s="39"/>
      <c r="M7" s="39"/>
    </row>
    <row r="8" spans="1:13" x14ac:dyDescent="0.25">
      <c r="A8" s="14"/>
      <c r="B8" s="39"/>
      <c r="C8" s="39"/>
      <c r="D8" s="39"/>
      <c r="E8" s="39"/>
      <c r="F8" s="39"/>
      <c r="G8" s="39"/>
      <c r="H8" s="39"/>
      <c r="I8" s="39"/>
      <c r="J8" s="39"/>
      <c r="K8" s="39"/>
      <c r="L8" s="39"/>
      <c r="M8" s="39"/>
    </row>
    <row r="9" spans="1:13" x14ac:dyDescent="0.25">
      <c r="A9" s="14"/>
      <c r="B9" s="39" t="s">
        <v>412</v>
      </c>
      <c r="C9" s="39"/>
      <c r="D9" s="39"/>
      <c r="E9" s="39"/>
      <c r="F9" s="39"/>
      <c r="G9" s="39"/>
      <c r="H9" s="39"/>
      <c r="I9" s="39"/>
      <c r="J9" s="39"/>
      <c r="K9" s="39"/>
      <c r="L9" s="39"/>
      <c r="M9" s="39"/>
    </row>
    <row r="10" spans="1:13" x14ac:dyDescent="0.25">
      <c r="A10" s="14"/>
      <c r="B10" s="39" t="s">
        <v>413</v>
      </c>
      <c r="C10" s="39"/>
      <c r="D10" s="39"/>
      <c r="E10" s="39"/>
      <c r="F10" s="39"/>
      <c r="G10" s="39"/>
      <c r="H10" s="39"/>
      <c r="I10" s="39"/>
      <c r="J10" s="39"/>
      <c r="K10" s="39"/>
      <c r="L10" s="39"/>
      <c r="M10" s="39"/>
    </row>
    <row r="11" spans="1:13" x14ac:dyDescent="0.25">
      <c r="A11" s="14"/>
      <c r="B11" s="16"/>
      <c r="C11" s="11"/>
      <c r="D11" s="11"/>
      <c r="E11" s="11"/>
      <c r="F11" s="11"/>
      <c r="G11" s="11"/>
      <c r="H11" s="11"/>
      <c r="I11" s="11"/>
      <c r="J11" s="11"/>
      <c r="K11" s="11"/>
      <c r="L11" s="11"/>
      <c r="M11" s="11"/>
    </row>
    <row r="12" spans="1:13" ht="15.75" thickBot="1" x14ac:dyDescent="0.3">
      <c r="A12" s="14"/>
      <c r="B12" s="97"/>
      <c r="C12" s="12"/>
      <c r="D12" s="12"/>
      <c r="E12" s="12"/>
      <c r="F12" s="12"/>
      <c r="G12" s="104" t="s">
        <v>414</v>
      </c>
      <c r="H12" s="104"/>
      <c r="I12" s="104"/>
      <c r="J12" s="104"/>
      <c r="K12" s="104"/>
      <c r="L12" s="104"/>
      <c r="M12" s="104"/>
    </row>
    <row r="13" spans="1:13" ht="25.5" thickBot="1" x14ac:dyDescent="0.3">
      <c r="A13" s="14"/>
      <c r="B13" s="97"/>
      <c r="C13" s="12"/>
      <c r="D13" s="98" t="s">
        <v>415</v>
      </c>
      <c r="E13" s="12"/>
      <c r="F13" s="12"/>
      <c r="G13" s="99" t="s">
        <v>416</v>
      </c>
      <c r="H13" s="21"/>
      <c r="I13" s="100"/>
      <c r="J13" s="99" t="s">
        <v>417</v>
      </c>
      <c r="K13" s="21"/>
      <c r="L13" s="100"/>
      <c r="M13" s="99" t="s">
        <v>418</v>
      </c>
    </row>
    <row r="14" spans="1:13" x14ac:dyDescent="0.25">
      <c r="A14" s="14"/>
      <c r="B14" s="97" t="s">
        <v>419</v>
      </c>
      <c r="C14" s="12"/>
      <c r="D14" s="67"/>
      <c r="E14" s="11"/>
      <c r="F14" s="11"/>
      <c r="G14" s="67"/>
      <c r="H14" s="11"/>
      <c r="I14" s="11"/>
      <c r="J14" s="67"/>
      <c r="K14" s="11"/>
      <c r="L14" s="11"/>
      <c r="M14" s="67"/>
    </row>
    <row r="15" spans="1:13" x14ac:dyDescent="0.25">
      <c r="A15" s="14"/>
      <c r="B15" s="101" t="s">
        <v>420</v>
      </c>
      <c r="C15" s="102" t="s">
        <v>147</v>
      </c>
      <c r="D15" s="103" t="s">
        <v>421</v>
      </c>
      <c r="E15" s="11"/>
      <c r="F15" s="102" t="s">
        <v>147</v>
      </c>
      <c r="G15" s="103" t="s">
        <v>421</v>
      </c>
      <c r="H15" s="11"/>
      <c r="I15" s="102" t="s">
        <v>147</v>
      </c>
      <c r="J15" s="102" t="s">
        <v>152</v>
      </c>
      <c r="K15" s="11"/>
      <c r="L15" s="102" t="s">
        <v>147</v>
      </c>
      <c r="M15" s="102" t="s">
        <v>152</v>
      </c>
    </row>
    <row r="16" spans="1:13" x14ac:dyDescent="0.25">
      <c r="A16" s="14"/>
      <c r="B16" s="97" t="s">
        <v>51</v>
      </c>
      <c r="C16" s="12"/>
      <c r="D16" s="103" t="s">
        <v>308</v>
      </c>
      <c r="E16" s="12"/>
      <c r="F16" s="12"/>
      <c r="G16" s="103" t="s">
        <v>422</v>
      </c>
      <c r="H16" s="12"/>
      <c r="I16" s="12"/>
      <c r="J16" s="102" t="s">
        <v>152</v>
      </c>
      <c r="K16" s="12"/>
      <c r="L16" s="12"/>
      <c r="M16" s="102" t="s">
        <v>152</v>
      </c>
    </row>
    <row r="17" spans="1:13" x14ac:dyDescent="0.25">
      <c r="A17" s="14"/>
      <c r="B17" s="39"/>
      <c r="C17" s="39"/>
      <c r="D17" s="39"/>
      <c r="E17" s="39"/>
      <c r="F17" s="39"/>
      <c r="G17" s="39"/>
      <c r="H17" s="39"/>
      <c r="I17" s="39"/>
      <c r="J17" s="39"/>
      <c r="K17" s="39"/>
      <c r="L17" s="39"/>
      <c r="M17" s="39"/>
    </row>
    <row r="18" spans="1:13" x14ac:dyDescent="0.25">
      <c r="A18" s="14"/>
      <c r="B18" s="39" t="s">
        <v>423</v>
      </c>
      <c r="C18" s="39"/>
      <c r="D18" s="39"/>
      <c r="E18" s="39"/>
      <c r="F18" s="39"/>
      <c r="G18" s="39"/>
      <c r="H18" s="39"/>
      <c r="I18" s="39"/>
      <c r="J18" s="39"/>
      <c r="K18" s="39"/>
      <c r="L18" s="39"/>
      <c r="M18" s="39"/>
    </row>
    <row r="19" spans="1:13" x14ac:dyDescent="0.25">
      <c r="A19" s="14"/>
      <c r="B19" s="40"/>
      <c r="C19" s="40"/>
      <c r="D19" s="40"/>
      <c r="E19" s="40"/>
      <c r="F19" s="40"/>
      <c r="G19" s="40"/>
      <c r="H19" s="40"/>
      <c r="I19" s="40"/>
      <c r="J19" s="40"/>
      <c r="K19" s="40"/>
      <c r="L19" s="40"/>
      <c r="M19" s="40"/>
    </row>
    <row r="20" spans="1:13" x14ac:dyDescent="0.25">
      <c r="A20" s="14"/>
      <c r="B20" s="16"/>
      <c r="C20" s="11"/>
      <c r="D20" s="11"/>
      <c r="E20" s="11"/>
      <c r="F20" s="11"/>
      <c r="G20" s="11"/>
      <c r="H20" s="11"/>
      <c r="I20" s="11"/>
      <c r="J20" s="11"/>
      <c r="K20" s="11"/>
      <c r="L20" s="11"/>
      <c r="M20" s="11"/>
    </row>
    <row r="21" spans="1:13" ht="15.75" thickBot="1" x14ac:dyDescent="0.3">
      <c r="A21" s="14"/>
      <c r="B21" s="97"/>
      <c r="C21" s="12"/>
      <c r="D21" s="12"/>
      <c r="E21" s="12"/>
      <c r="F21" s="12"/>
      <c r="G21" s="104" t="s">
        <v>414</v>
      </c>
      <c r="H21" s="104"/>
      <c r="I21" s="104"/>
      <c r="J21" s="104"/>
      <c r="K21" s="104"/>
      <c r="L21" s="104"/>
      <c r="M21" s="104"/>
    </row>
    <row r="22" spans="1:13" ht="25.5" thickBot="1" x14ac:dyDescent="0.3">
      <c r="A22" s="14"/>
      <c r="B22" s="97"/>
      <c r="C22" s="12"/>
      <c r="D22" s="98" t="s">
        <v>415</v>
      </c>
      <c r="E22" s="12"/>
      <c r="F22" s="12"/>
      <c r="G22" s="99" t="s">
        <v>416</v>
      </c>
      <c r="H22" s="21"/>
      <c r="I22" s="100"/>
      <c r="J22" s="99" t="s">
        <v>417</v>
      </c>
      <c r="K22" s="21"/>
      <c r="L22" s="100"/>
      <c r="M22" s="99" t="s">
        <v>418</v>
      </c>
    </row>
    <row r="23" spans="1:13" x14ac:dyDescent="0.25">
      <c r="A23" s="14"/>
      <c r="B23" s="97" t="s">
        <v>419</v>
      </c>
      <c r="C23" s="12"/>
      <c r="D23" s="67"/>
      <c r="E23" s="11"/>
      <c r="F23" s="11"/>
      <c r="G23" s="67"/>
      <c r="H23" s="11"/>
      <c r="I23" s="11"/>
      <c r="J23" s="67"/>
      <c r="K23" s="11"/>
      <c r="L23" s="11"/>
      <c r="M23" s="67"/>
    </row>
    <row r="24" spans="1:13" x14ac:dyDescent="0.25">
      <c r="A24" s="14"/>
      <c r="B24" s="101" t="s">
        <v>420</v>
      </c>
      <c r="C24" s="102" t="s">
        <v>147</v>
      </c>
      <c r="D24" s="103" t="s">
        <v>424</v>
      </c>
      <c r="E24" s="11"/>
      <c r="F24" s="102" t="s">
        <v>147</v>
      </c>
      <c r="G24" s="103" t="s">
        <v>424</v>
      </c>
      <c r="H24" s="11"/>
      <c r="I24" s="102" t="s">
        <v>147</v>
      </c>
      <c r="J24" s="102" t="s">
        <v>152</v>
      </c>
      <c r="K24" s="11"/>
      <c r="L24" s="102" t="s">
        <v>147</v>
      </c>
      <c r="M24" s="102" t="s">
        <v>152</v>
      </c>
    </row>
    <row r="25" spans="1:13" x14ac:dyDescent="0.25">
      <c r="A25" s="14"/>
      <c r="B25" s="97" t="s">
        <v>51</v>
      </c>
      <c r="C25" s="12"/>
      <c r="D25" s="103" t="s">
        <v>309</v>
      </c>
      <c r="E25" s="12"/>
      <c r="F25" s="12"/>
      <c r="G25" s="103" t="s">
        <v>425</v>
      </c>
      <c r="H25" s="12"/>
      <c r="I25" s="12"/>
      <c r="J25" s="102" t="s">
        <v>152</v>
      </c>
      <c r="K25" s="12"/>
      <c r="L25" s="12"/>
      <c r="M25" s="102" t="s">
        <v>152</v>
      </c>
    </row>
    <row r="26" spans="1:13" x14ac:dyDescent="0.25">
      <c r="A26" s="14"/>
      <c r="B26" s="39"/>
      <c r="C26" s="39"/>
      <c r="D26" s="39"/>
      <c r="E26" s="39"/>
      <c r="F26" s="39"/>
      <c r="G26" s="39"/>
      <c r="H26" s="39"/>
      <c r="I26" s="39"/>
      <c r="J26" s="39"/>
      <c r="K26" s="39"/>
      <c r="L26" s="39"/>
      <c r="M26" s="39"/>
    </row>
    <row r="27" spans="1:13" x14ac:dyDescent="0.25">
      <c r="A27" s="14"/>
      <c r="B27" s="39" t="s">
        <v>426</v>
      </c>
      <c r="C27" s="39"/>
      <c r="D27" s="39"/>
      <c r="E27" s="39"/>
      <c r="F27" s="39"/>
      <c r="G27" s="39"/>
      <c r="H27" s="39"/>
      <c r="I27" s="39"/>
      <c r="J27" s="39"/>
      <c r="K27" s="39"/>
      <c r="L27" s="39"/>
      <c r="M27" s="39"/>
    </row>
    <row r="28" spans="1:13" x14ac:dyDescent="0.25">
      <c r="A28" s="14"/>
      <c r="B28" s="39"/>
      <c r="C28" s="39"/>
      <c r="D28" s="39"/>
      <c r="E28" s="39"/>
      <c r="F28" s="39"/>
      <c r="G28" s="39"/>
      <c r="H28" s="39"/>
      <c r="I28" s="39"/>
      <c r="J28" s="39"/>
      <c r="K28" s="39"/>
      <c r="L28" s="39"/>
      <c r="M28" s="39"/>
    </row>
    <row r="29" spans="1:13" x14ac:dyDescent="0.25">
      <c r="A29" s="14"/>
      <c r="B29" s="39"/>
      <c r="C29" s="39"/>
      <c r="D29" s="39"/>
      <c r="E29" s="39"/>
      <c r="F29" s="39"/>
      <c r="G29" s="39"/>
      <c r="H29" s="39"/>
      <c r="I29" s="39"/>
      <c r="J29" s="39"/>
      <c r="K29" s="39"/>
      <c r="L29" s="39"/>
      <c r="M29" s="39"/>
    </row>
    <row r="30" spans="1:13" x14ac:dyDescent="0.25">
      <c r="A30" s="14"/>
      <c r="B30" s="39"/>
      <c r="C30" s="39"/>
      <c r="D30" s="39"/>
      <c r="E30" s="39"/>
      <c r="F30" s="39"/>
      <c r="G30" s="39"/>
      <c r="H30" s="39"/>
      <c r="I30" s="39"/>
      <c r="J30" s="39"/>
      <c r="K30" s="39"/>
      <c r="L30" s="39"/>
      <c r="M30" s="39"/>
    </row>
    <row r="31" spans="1:13" x14ac:dyDescent="0.25">
      <c r="A31" s="14"/>
      <c r="B31" s="39"/>
      <c r="C31" s="39"/>
      <c r="D31" s="39"/>
      <c r="E31" s="39"/>
      <c r="F31" s="39"/>
      <c r="G31" s="39"/>
      <c r="H31" s="39"/>
      <c r="I31" s="39"/>
      <c r="J31" s="39"/>
      <c r="K31" s="39"/>
      <c r="L31" s="39"/>
      <c r="M31" s="39"/>
    </row>
    <row r="32" spans="1:13" x14ac:dyDescent="0.25">
      <c r="A32" s="14"/>
      <c r="B32" s="42"/>
      <c r="C32" s="42"/>
      <c r="D32" s="42"/>
      <c r="E32" s="42"/>
      <c r="F32" s="42"/>
      <c r="G32" s="42"/>
      <c r="H32" s="42"/>
      <c r="I32" s="42"/>
      <c r="J32" s="42"/>
      <c r="K32" s="42"/>
      <c r="L32" s="42"/>
      <c r="M32" s="42"/>
    </row>
  </sheetData>
  <mergeCells count="24">
    <mergeCell ref="B31:M31"/>
    <mergeCell ref="B32:M32"/>
    <mergeCell ref="B19:M19"/>
    <mergeCell ref="B26:M26"/>
    <mergeCell ref="B27:M27"/>
    <mergeCell ref="B28:M28"/>
    <mergeCell ref="B29:M29"/>
    <mergeCell ref="B30:M30"/>
    <mergeCell ref="B7:M7"/>
    <mergeCell ref="B8:M8"/>
    <mergeCell ref="B9:M9"/>
    <mergeCell ref="B10:M10"/>
    <mergeCell ref="B17:M17"/>
    <mergeCell ref="B18:M18"/>
    <mergeCell ref="G12:M12"/>
    <mergeCell ref="G21:M21"/>
    <mergeCell ref="A1:A2"/>
    <mergeCell ref="B1:M1"/>
    <mergeCell ref="B2:M2"/>
    <mergeCell ref="B3:M3"/>
    <mergeCell ref="A4:A32"/>
    <mergeCell ref="B4:M4"/>
    <mergeCell ref="B5:M5"/>
    <mergeCell ref="B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5.85546875" customWidth="1"/>
    <col min="6" max="6" width="17.42578125" customWidth="1"/>
    <col min="7" max="7" width="3.42578125" customWidth="1"/>
    <col min="8" max="8" width="10.140625" customWidth="1"/>
    <col min="9" max="9" width="17.42578125" customWidth="1"/>
    <col min="10" max="10" width="3.42578125" customWidth="1"/>
    <col min="11" max="11" width="15.85546875" customWidth="1"/>
    <col min="12" max="12" width="17.42578125" customWidth="1"/>
    <col min="13" max="13" width="3.42578125" customWidth="1"/>
    <col min="14" max="14" width="13.425781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37" t="s">
        <v>4</v>
      </c>
      <c r="C3" s="37"/>
      <c r="D3" s="37"/>
      <c r="E3" s="37"/>
      <c r="F3" s="37"/>
      <c r="G3" s="37"/>
      <c r="H3" s="37"/>
      <c r="I3" s="37"/>
      <c r="J3" s="37"/>
      <c r="K3" s="37"/>
      <c r="L3" s="37"/>
      <c r="M3" s="37"/>
      <c r="N3" s="37"/>
    </row>
    <row r="4" spans="1:14" ht="15" customHeight="1" x14ac:dyDescent="0.25">
      <c r="A4" s="14" t="s">
        <v>427</v>
      </c>
      <c r="B4" s="37" t="s">
        <v>4</v>
      </c>
      <c r="C4" s="37"/>
      <c r="D4" s="37"/>
      <c r="E4" s="37"/>
      <c r="F4" s="37"/>
      <c r="G4" s="37"/>
      <c r="H4" s="37"/>
      <c r="I4" s="37"/>
      <c r="J4" s="37"/>
      <c r="K4" s="37"/>
      <c r="L4" s="37"/>
      <c r="M4" s="37"/>
      <c r="N4" s="37"/>
    </row>
    <row r="5" spans="1:14" x14ac:dyDescent="0.25">
      <c r="A5" s="14"/>
      <c r="B5" s="38" t="s">
        <v>429</v>
      </c>
      <c r="C5" s="38"/>
      <c r="D5" s="38"/>
      <c r="E5" s="38"/>
      <c r="F5" s="38"/>
      <c r="G5" s="38"/>
      <c r="H5" s="38"/>
      <c r="I5" s="38"/>
      <c r="J5" s="38"/>
      <c r="K5" s="38"/>
      <c r="L5" s="38"/>
      <c r="M5" s="38"/>
      <c r="N5" s="38"/>
    </row>
    <row r="6" spans="1:14" x14ac:dyDescent="0.25">
      <c r="A6" s="14"/>
      <c r="B6" s="39"/>
      <c r="C6" s="39"/>
      <c r="D6" s="39"/>
      <c r="E6" s="39"/>
      <c r="F6" s="39"/>
      <c r="G6" s="39"/>
      <c r="H6" s="39"/>
      <c r="I6" s="39"/>
      <c r="J6" s="39"/>
      <c r="K6" s="39"/>
      <c r="L6" s="39"/>
      <c r="M6" s="39"/>
      <c r="N6" s="39"/>
    </row>
    <row r="7" spans="1:14" x14ac:dyDescent="0.25">
      <c r="A7" s="14"/>
      <c r="B7" s="39" t="s">
        <v>430</v>
      </c>
      <c r="C7" s="39"/>
      <c r="D7" s="39"/>
      <c r="E7" s="39"/>
      <c r="F7" s="39"/>
      <c r="G7" s="39"/>
      <c r="H7" s="39"/>
      <c r="I7" s="39"/>
      <c r="J7" s="39"/>
      <c r="K7" s="39"/>
      <c r="L7" s="39"/>
      <c r="M7" s="39"/>
      <c r="N7" s="39"/>
    </row>
    <row r="8" spans="1:14" x14ac:dyDescent="0.25">
      <c r="A8" s="14"/>
      <c r="B8" s="16"/>
      <c r="C8" s="11"/>
      <c r="D8" s="11"/>
      <c r="E8" s="11"/>
      <c r="F8" s="11"/>
      <c r="G8" s="11"/>
      <c r="H8" s="11"/>
      <c r="I8" s="11"/>
      <c r="J8" s="11"/>
      <c r="K8" s="11"/>
      <c r="L8" s="11"/>
      <c r="M8" s="11"/>
      <c r="N8" s="11"/>
    </row>
    <row r="9" spans="1:14" x14ac:dyDescent="0.25">
      <c r="A9" s="14"/>
      <c r="B9" s="11"/>
      <c r="C9" s="11"/>
      <c r="D9" s="11"/>
      <c r="E9" s="11"/>
      <c r="F9" s="11"/>
      <c r="G9" s="11"/>
      <c r="H9" s="11"/>
      <c r="I9" s="11"/>
      <c r="J9" s="11"/>
      <c r="K9" s="11"/>
      <c r="L9" s="11"/>
      <c r="M9" s="11"/>
      <c r="N9" s="11"/>
    </row>
    <row r="10" spans="1:14" ht="15.75" thickBot="1" x14ac:dyDescent="0.3">
      <c r="A10" s="14"/>
      <c r="B10" s="11"/>
      <c r="C10" s="11"/>
      <c r="D10" s="31" t="s">
        <v>158</v>
      </c>
      <c r="E10" s="31"/>
      <c r="F10" s="31"/>
      <c r="G10" s="31"/>
      <c r="H10" s="31"/>
      <c r="I10" s="17"/>
      <c r="J10" s="31" t="s">
        <v>159</v>
      </c>
      <c r="K10" s="31"/>
      <c r="L10" s="31"/>
      <c r="M10" s="31"/>
      <c r="N10" s="31"/>
    </row>
    <row r="11" spans="1:14" ht="15.75" thickBot="1" x14ac:dyDescent="0.3">
      <c r="A11" s="14"/>
      <c r="B11" s="11"/>
      <c r="C11" s="11"/>
      <c r="D11" s="32">
        <v>2013</v>
      </c>
      <c r="E11" s="32"/>
      <c r="F11" s="21"/>
      <c r="G11" s="32">
        <v>2012</v>
      </c>
      <c r="H11" s="32"/>
      <c r="I11" s="17"/>
      <c r="J11" s="32">
        <v>2013</v>
      </c>
      <c r="K11" s="32"/>
      <c r="L11" s="21"/>
      <c r="M11" s="32">
        <v>2012</v>
      </c>
      <c r="N11" s="32"/>
    </row>
    <row r="12" spans="1:14" x14ac:dyDescent="0.25">
      <c r="A12" s="14"/>
      <c r="B12" s="11"/>
      <c r="C12" s="11"/>
      <c r="D12" s="67"/>
      <c r="E12" s="67"/>
      <c r="F12" s="11"/>
      <c r="G12" s="67"/>
      <c r="H12" s="67"/>
      <c r="I12" s="11"/>
      <c r="J12" s="67"/>
      <c r="K12" s="67"/>
      <c r="L12" s="11"/>
      <c r="M12" s="67"/>
      <c r="N12" s="67"/>
    </row>
    <row r="13" spans="1:14" x14ac:dyDescent="0.25">
      <c r="A13" s="14"/>
      <c r="B13" s="11" t="s">
        <v>431</v>
      </c>
      <c r="C13" s="11"/>
      <c r="D13" s="11"/>
      <c r="E13" s="25" t="s">
        <v>432</v>
      </c>
      <c r="F13" s="11"/>
      <c r="G13" s="11"/>
      <c r="H13" s="25" t="s">
        <v>433</v>
      </c>
      <c r="I13" s="11"/>
      <c r="J13" s="11"/>
      <c r="K13" s="25" t="s">
        <v>434</v>
      </c>
      <c r="L13" s="11"/>
      <c r="M13" s="11"/>
      <c r="N13" s="25" t="s">
        <v>435</v>
      </c>
    </row>
    <row r="14" spans="1:14" x14ac:dyDescent="0.25">
      <c r="A14" s="14"/>
      <c r="B14" s="11" t="s">
        <v>436</v>
      </c>
      <c r="C14" s="11"/>
      <c r="D14" s="26" t="s">
        <v>147</v>
      </c>
      <c r="E14" s="25" t="s">
        <v>437</v>
      </c>
      <c r="F14" s="11"/>
      <c r="G14" s="26" t="s">
        <v>147</v>
      </c>
      <c r="H14" s="25" t="s">
        <v>438</v>
      </c>
      <c r="I14" s="11"/>
      <c r="J14" s="26" t="s">
        <v>147</v>
      </c>
      <c r="K14" s="25" t="s">
        <v>439</v>
      </c>
      <c r="L14" s="11"/>
      <c r="M14" s="26" t="s">
        <v>147</v>
      </c>
      <c r="N14" s="25" t="s">
        <v>440</v>
      </c>
    </row>
    <row r="15" spans="1:14" x14ac:dyDescent="0.25">
      <c r="A15" s="14"/>
      <c r="B15" s="39"/>
      <c r="C15" s="39"/>
      <c r="D15" s="39"/>
      <c r="E15" s="39"/>
      <c r="F15" s="39"/>
      <c r="G15" s="39"/>
      <c r="H15" s="39"/>
      <c r="I15" s="39"/>
      <c r="J15" s="39"/>
      <c r="K15" s="39"/>
      <c r="L15" s="39"/>
      <c r="M15" s="39"/>
      <c r="N15" s="39"/>
    </row>
    <row r="16" spans="1:14" ht="25.5" customHeight="1" x14ac:dyDescent="0.25">
      <c r="A16" s="14"/>
      <c r="B16" s="39" t="s">
        <v>441</v>
      </c>
      <c r="C16" s="39"/>
      <c r="D16" s="39"/>
      <c r="E16" s="39"/>
      <c r="F16" s="39"/>
      <c r="G16" s="39"/>
      <c r="H16" s="39"/>
      <c r="I16" s="39"/>
      <c r="J16" s="39"/>
      <c r="K16" s="39"/>
      <c r="L16" s="39"/>
      <c r="M16" s="39"/>
      <c r="N16" s="39"/>
    </row>
    <row r="17" spans="1:14" x14ac:dyDescent="0.25">
      <c r="A17" s="14"/>
      <c r="B17" s="39"/>
      <c r="C17" s="39"/>
      <c r="D17" s="39"/>
      <c r="E17" s="39"/>
      <c r="F17" s="39"/>
      <c r="G17" s="39"/>
      <c r="H17" s="39"/>
      <c r="I17" s="39"/>
      <c r="J17" s="39"/>
      <c r="K17" s="39"/>
      <c r="L17" s="39"/>
      <c r="M17" s="39"/>
      <c r="N17" s="39"/>
    </row>
    <row r="18" spans="1:14" x14ac:dyDescent="0.25">
      <c r="A18" s="14"/>
      <c r="B18" s="39"/>
      <c r="C18" s="39"/>
      <c r="D18" s="39"/>
      <c r="E18" s="39"/>
      <c r="F18" s="39"/>
      <c r="G18" s="39"/>
      <c r="H18" s="39"/>
      <c r="I18" s="39"/>
      <c r="J18" s="39"/>
      <c r="K18" s="39"/>
      <c r="L18" s="39"/>
      <c r="M18" s="39"/>
      <c r="N18" s="39"/>
    </row>
    <row r="19" spans="1:14" x14ac:dyDescent="0.25">
      <c r="A19" s="14"/>
      <c r="B19" s="42"/>
      <c r="C19" s="42"/>
      <c r="D19" s="42"/>
      <c r="E19" s="42"/>
      <c r="F19" s="42"/>
      <c r="G19" s="42"/>
      <c r="H19" s="42"/>
      <c r="I19" s="42"/>
      <c r="J19" s="42"/>
      <c r="K19" s="42"/>
      <c r="L19" s="42"/>
      <c r="M19" s="42"/>
      <c r="N19" s="42"/>
    </row>
  </sheetData>
  <mergeCells count="20">
    <mergeCell ref="B16:N16"/>
    <mergeCell ref="B17:N17"/>
    <mergeCell ref="B18:N18"/>
    <mergeCell ref="B19:N19"/>
    <mergeCell ref="A1:A2"/>
    <mergeCell ref="B1:N1"/>
    <mergeCell ref="B2:N2"/>
    <mergeCell ref="B3:N3"/>
    <mergeCell ref="A4:A19"/>
    <mergeCell ref="B4:N4"/>
    <mergeCell ref="B5:N5"/>
    <mergeCell ref="B6:N6"/>
    <mergeCell ref="B7:N7"/>
    <mergeCell ref="B15:N15"/>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3204</v>
      </c>
      <c r="C4" s="8">
        <v>69531</v>
      </c>
    </row>
    <row r="5" spans="1:3" ht="30" x14ac:dyDescent="0.25">
      <c r="A5" s="2" t="s">
        <v>30</v>
      </c>
      <c r="B5" s="6">
        <v>80117</v>
      </c>
      <c r="C5" s="6">
        <v>93333</v>
      </c>
    </row>
    <row r="6" spans="1:3" x14ac:dyDescent="0.25">
      <c r="A6" s="2" t="s">
        <v>31</v>
      </c>
      <c r="B6" s="6">
        <v>6729</v>
      </c>
      <c r="C6" s="6">
        <v>7058</v>
      </c>
    </row>
    <row r="7" spans="1:3" x14ac:dyDescent="0.25">
      <c r="A7" s="2" t="s">
        <v>32</v>
      </c>
      <c r="B7" s="6">
        <v>25101</v>
      </c>
      <c r="C7" s="6">
        <v>13659</v>
      </c>
    </row>
    <row r="8" spans="1:3" x14ac:dyDescent="0.25">
      <c r="A8" s="2" t="s">
        <v>33</v>
      </c>
      <c r="B8" s="6">
        <v>3538</v>
      </c>
      <c r="C8" s="6">
        <v>2643</v>
      </c>
    </row>
    <row r="9" spans="1:3" x14ac:dyDescent="0.25">
      <c r="A9" s="2" t="s">
        <v>34</v>
      </c>
      <c r="B9" s="6">
        <v>17684</v>
      </c>
      <c r="C9" s="6">
        <v>11447</v>
      </c>
    </row>
    <row r="10" spans="1:3" x14ac:dyDescent="0.25">
      <c r="A10" s="2" t="s">
        <v>35</v>
      </c>
      <c r="B10" s="6">
        <v>216373</v>
      </c>
      <c r="C10" s="6">
        <v>197671</v>
      </c>
    </row>
    <row r="11" spans="1:3" ht="30" x14ac:dyDescent="0.25">
      <c r="A11" s="2" t="s">
        <v>36</v>
      </c>
      <c r="B11" s="6">
        <v>40683</v>
      </c>
      <c r="C11" s="6">
        <v>36089</v>
      </c>
    </row>
    <row r="12" spans="1:3" ht="45" x14ac:dyDescent="0.25">
      <c r="A12" s="2" t="s">
        <v>37</v>
      </c>
      <c r="B12" s="6">
        <v>89800</v>
      </c>
      <c r="C12" s="6">
        <v>91934</v>
      </c>
    </row>
    <row r="13" spans="1:3" ht="45" x14ac:dyDescent="0.25">
      <c r="A13" s="2" t="s">
        <v>38</v>
      </c>
      <c r="B13" s="6">
        <v>56979</v>
      </c>
      <c r="C13" s="6">
        <v>57177</v>
      </c>
    </row>
    <row r="14" spans="1:3" x14ac:dyDescent="0.25">
      <c r="A14" s="2" t="s">
        <v>39</v>
      </c>
      <c r="B14" s="6">
        <v>466940</v>
      </c>
      <c r="C14" s="6">
        <v>465832</v>
      </c>
    </row>
    <row r="15" spans="1:3" x14ac:dyDescent="0.25">
      <c r="A15" s="2" t="s">
        <v>40</v>
      </c>
      <c r="B15" s="6">
        <v>10765</v>
      </c>
      <c r="C15" s="6">
        <v>10923</v>
      </c>
    </row>
    <row r="16" spans="1:3" x14ac:dyDescent="0.25">
      <c r="A16" s="2" t="s">
        <v>41</v>
      </c>
      <c r="B16" s="6">
        <v>881540</v>
      </c>
      <c r="C16" s="6">
        <v>859626</v>
      </c>
    </row>
    <row r="17" spans="1:3" x14ac:dyDescent="0.25">
      <c r="A17" s="3" t="s">
        <v>42</v>
      </c>
      <c r="B17" s="4" t="s">
        <v>4</v>
      </c>
      <c r="C17" s="4" t="s">
        <v>4</v>
      </c>
    </row>
    <row r="18" spans="1:3" x14ac:dyDescent="0.25">
      <c r="A18" s="2" t="s">
        <v>43</v>
      </c>
      <c r="B18" s="6">
        <v>44523</v>
      </c>
      <c r="C18" s="6">
        <v>48472</v>
      </c>
    </row>
    <row r="19" spans="1:3" x14ac:dyDescent="0.25">
      <c r="A19" s="2" t="s">
        <v>44</v>
      </c>
      <c r="B19" s="6">
        <v>181340</v>
      </c>
      <c r="C19" s="4" t="s">
        <v>4</v>
      </c>
    </row>
    <row r="20" spans="1:3" x14ac:dyDescent="0.25">
      <c r="A20" s="2" t="s">
        <v>45</v>
      </c>
      <c r="B20" s="6">
        <v>5529</v>
      </c>
      <c r="C20" s="6">
        <v>4938</v>
      </c>
    </row>
    <row r="21" spans="1:3" x14ac:dyDescent="0.25">
      <c r="A21" s="2" t="s">
        <v>46</v>
      </c>
      <c r="B21" s="6">
        <v>41737</v>
      </c>
      <c r="C21" s="6">
        <v>40654</v>
      </c>
    </row>
    <row r="22" spans="1:3" x14ac:dyDescent="0.25">
      <c r="A22" s="2" t="s">
        <v>47</v>
      </c>
      <c r="B22" s="6">
        <v>46689</v>
      </c>
      <c r="C22" s="6">
        <v>45457</v>
      </c>
    </row>
    <row r="23" spans="1:3" x14ac:dyDescent="0.25">
      <c r="A23" s="2" t="s">
        <v>48</v>
      </c>
      <c r="B23" s="6">
        <v>56536</v>
      </c>
      <c r="C23" s="6">
        <v>17301</v>
      </c>
    </row>
    <row r="24" spans="1:3" x14ac:dyDescent="0.25">
      <c r="A24" s="2" t="s">
        <v>49</v>
      </c>
      <c r="B24" s="6">
        <v>376354</v>
      </c>
      <c r="C24" s="6">
        <v>156822</v>
      </c>
    </row>
    <row r="25" spans="1:3" x14ac:dyDescent="0.25">
      <c r="A25" s="2" t="s">
        <v>50</v>
      </c>
      <c r="B25" s="6">
        <v>27454</v>
      </c>
      <c r="C25" s="6">
        <v>27662</v>
      </c>
    </row>
    <row r="26" spans="1:3" x14ac:dyDescent="0.25">
      <c r="A26" s="2" t="s">
        <v>51</v>
      </c>
      <c r="B26" s="4" t="s">
        <v>4</v>
      </c>
      <c r="C26" s="6">
        <v>174890</v>
      </c>
    </row>
    <row r="27" spans="1:3" x14ac:dyDescent="0.25">
      <c r="A27" s="2" t="s">
        <v>52</v>
      </c>
      <c r="B27" s="6">
        <v>39406</v>
      </c>
      <c r="C27" s="6">
        <v>35599</v>
      </c>
    </row>
    <row r="28" spans="1:3" x14ac:dyDescent="0.25">
      <c r="A28" s="2" t="s">
        <v>53</v>
      </c>
      <c r="B28" s="6">
        <v>11499</v>
      </c>
      <c r="C28" s="6">
        <v>11362</v>
      </c>
    </row>
    <row r="29" spans="1:3" x14ac:dyDescent="0.25">
      <c r="A29" s="2" t="s">
        <v>54</v>
      </c>
      <c r="B29" s="6">
        <v>454713</v>
      </c>
      <c r="C29" s="6">
        <v>406335</v>
      </c>
    </row>
    <row r="30" spans="1:3" x14ac:dyDescent="0.25">
      <c r="A30" s="2" t="s">
        <v>55</v>
      </c>
      <c r="B30" s="4" t="s">
        <v>56</v>
      </c>
      <c r="C30" s="4" t="s">
        <v>56</v>
      </c>
    </row>
    <row r="31" spans="1:3" x14ac:dyDescent="0.25">
      <c r="A31" s="3" t="s">
        <v>57</v>
      </c>
      <c r="B31" s="4" t="s">
        <v>4</v>
      </c>
      <c r="C31" s="4" t="s">
        <v>4</v>
      </c>
    </row>
    <row r="32" spans="1:3" ht="45" x14ac:dyDescent="0.25">
      <c r="A32" s="2" t="s">
        <v>58</v>
      </c>
      <c r="B32" s="6">
        <v>32086</v>
      </c>
      <c r="C32" s="6">
        <v>31589</v>
      </c>
    </row>
    <row r="33" spans="1:3" x14ac:dyDescent="0.25">
      <c r="A33" s="2" t="s">
        <v>59</v>
      </c>
      <c r="B33" s="6">
        <v>469934</v>
      </c>
      <c r="C33" s="6">
        <v>437364</v>
      </c>
    </row>
    <row r="34" spans="1:3" x14ac:dyDescent="0.25">
      <c r="A34" s="2" t="s">
        <v>60</v>
      </c>
      <c r="B34" s="6">
        <v>666894</v>
      </c>
      <c r="C34" s="6">
        <v>623035</v>
      </c>
    </row>
    <row r="35" spans="1:3" ht="30" x14ac:dyDescent="0.25">
      <c r="A35" s="2" t="s">
        <v>61</v>
      </c>
      <c r="B35" s="6">
        <v>-744210</v>
      </c>
      <c r="C35" s="6">
        <v>-640732</v>
      </c>
    </row>
    <row r="36" spans="1:3" ht="30" x14ac:dyDescent="0.25">
      <c r="A36" s="2" t="s">
        <v>62</v>
      </c>
      <c r="B36" s="6">
        <v>2123</v>
      </c>
      <c r="C36" s="6">
        <v>2035</v>
      </c>
    </row>
    <row r="37" spans="1:3" x14ac:dyDescent="0.25">
      <c r="A37" s="2" t="s">
        <v>63</v>
      </c>
      <c r="B37" s="6">
        <v>426827</v>
      </c>
      <c r="C37" s="6">
        <v>453291</v>
      </c>
    </row>
    <row r="38" spans="1:3" ht="30" x14ac:dyDescent="0.25">
      <c r="A38" s="2" t="s">
        <v>64</v>
      </c>
      <c r="B38" s="8">
        <v>881540</v>
      </c>
      <c r="C38" s="8">
        <v>8596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4.140625" bestFit="1" customWidth="1"/>
    <col min="2" max="2" width="36.28515625" customWidth="1"/>
    <col min="3" max="3" width="2.140625" customWidth="1"/>
    <col min="4" max="4" width="7.140625" customWidth="1"/>
    <col min="5" max="5" width="10.85546875" customWidth="1"/>
    <col min="6" max="6" width="2.140625" customWidth="1"/>
    <col min="7" max="7" width="6.140625" customWidth="1"/>
    <col min="8" max="8" width="9.28515625" customWidth="1"/>
    <col min="9" max="9" width="2" customWidth="1"/>
    <col min="10" max="10" width="6.85546875" customWidth="1"/>
    <col min="11" max="11" width="10.42578125" customWidth="1"/>
    <col min="12" max="12" width="2" customWidth="1"/>
    <col min="13" max="13" width="5.85546875" customWidth="1"/>
  </cols>
  <sheetData>
    <row r="1" spans="1:13" ht="15" customHeight="1" x14ac:dyDescent="0.25">
      <c r="A1" s="7" t="s">
        <v>4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3</v>
      </c>
      <c r="B3" s="37" t="s">
        <v>4</v>
      </c>
      <c r="C3" s="37"/>
      <c r="D3" s="37"/>
      <c r="E3" s="37"/>
      <c r="F3" s="37"/>
      <c r="G3" s="37"/>
      <c r="H3" s="37"/>
      <c r="I3" s="37"/>
      <c r="J3" s="37"/>
      <c r="K3" s="37"/>
      <c r="L3" s="37"/>
      <c r="M3" s="37"/>
    </row>
    <row r="4" spans="1:13" ht="15" customHeight="1" x14ac:dyDescent="0.25">
      <c r="A4" s="14" t="s">
        <v>442</v>
      </c>
      <c r="B4" s="37" t="s">
        <v>4</v>
      </c>
      <c r="C4" s="37"/>
      <c r="D4" s="37"/>
      <c r="E4" s="37"/>
      <c r="F4" s="37"/>
      <c r="G4" s="37"/>
      <c r="H4" s="37"/>
      <c r="I4" s="37"/>
      <c r="J4" s="37"/>
      <c r="K4" s="37"/>
      <c r="L4" s="37"/>
      <c r="M4" s="37"/>
    </row>
    <row r="5" spans="1:13" x14ac:dyDescent="0.25">
      <c r="A5" s="14"/>
      <c r="B5" s="61" t="s">
        <v>444</v>
      </c>
      <c r="C5" s="61"/>
      <c r="D5" s="61"/>
      <c r="E5" s="61"/>
      <c r="F5" s="61"/>
      <c r="G5" s="61"/>
      <c r="H5" s="61"/>
      <c r="I5" s="61"/>
      <c r="J5" s="61"/>
      <c r="K5" s="61"/>
      <c r="L5" s="61"/>
      <c r="M5" s="61"/>
    </row>
    <row r="6" spans="1:13" x14ac:dyDescent="0.25">
      <c r="A6" s="14"/>
      <c r="B6" s="61"/>
      <c r="C6" s="61"/>
      <c r="D6" s="61"/>
      <c r="E6" s="61"/>
      <c r="F6" s="61"/>
      <c r="G6" s="61"/>
      <c r="H6" s="61"/>
      <c r="I6" s="61"/>
      <c r="J6" s="61"/>
      <c r="K6" s="61"/>
      <c r="L6" s="61"/>
      <c r="M6" s="61"/>
    </row>
    <row r="7" spans="1:13" x14ac:dyDescent="0.25">
      <c r="A7" s="14"/>
      <c r="B7" s="41" t="s">
        <v>445</v>
      </c>
      <c r="C7" s="41"/>
      <c r="D7" s="41"/>
      <c r="E7" s="41"/>
      <c r="F7" s="41"/>
      <c r="G7" s="41"/>
      <c r="H7" s="41"/>
      <c r="I7" s="41"/>
      <c r="J7" s="41"/>
      <c r="K7" s="41"/>
      <c r="L7" s="41"/>
      <c r="M7" s="41"/>
    </row>
    <row r="8" spans="1:13" x14ac:dyDescent="0.25">
      <c r="A8" s="14"/>
      <c r="B8" s="105"/>
      <c r="C8" s="105"/>
      <c r="D8" s="105"/>
      <c r="E8" s="105"/>
      <c r="F8" s="105"/>
      <c r="G8" s="105"/>
      <c r="H8" s="105"/>
      <c r="I8" s="105"/>
      <c r="J8" s="105"/>
      <c r="K8" s="105"/>
      <c r="L8" s="105"/>
      <c r="M8" s="105"/>
    </row>
    <row r="9" spans="1:13" x14ac:dyDescent="0.25">
      <c r="A9" s="14"/>
      <c r="B9" s="16"/>
      <c r="C9" s="11"/>
      <c r="D9" s="11"/>
      <c r="E9" s="11"/>
      <c r="F9" s="11"/>
      <c r="G9" s="11"/>
      <c r="H9" s="11"/>
      <c r="I9" s="11"/>
      <c r="J9" s="11"/>
      <c r="K9" s="11"/>
      <c r="L9" s="11"/>
      <c r="M9" s="11"/>
    </row>
    <row r="10" spans="1:13" ht="15.75" thickBot="1" x14ac:dyDescent="0.3">
      <c r="A10" s="14"/>
      <c r="B10" s="11"/>
      <c r="C10" s="31" t="s">
        <v>158</v>
      </c>
      <c r="D10" s="31"/>
      <c r="E10" s="31"/>
      <c r="F10" s="31"/>
      <c r="G10" s="31"/>
      <c r="H10" s="17"/>
      <c r="I10" s="31" t="s">
        <v>159</v>
      </c>
      <c r="J10" s="31"/>
      <c r="K10" s="31"/>
      <c r="L10" s="31"/>
      <c r="M10" s="31"/>
    </row>
    <row r="11" spans="1:13" ht="15.75" thickBot="1" x14ac:dyDescent="0.3">
      <c r="A11" s="14"/>
      <c r="B11" s="11"/>
      <c r="C11" s="32">
        <v>2013</v>
      </c>
      <c r="D11" s="32"/>
      <c r="E11" s="21"/>
      <c r="F11" s="32">
        <v>2012</v>
      </c>
      <c r="G11" s="32"/>
      <c r="H11" s="17"/>
      <c r="I11" s="32">
        <v>2013</v>
      </c>
      <c r="J11" s="32"/>
      <c r="K11" s="21"/>
      <c r="L11" s="32">
        <v>2012</v>
      </c>
      <c r="M11" s="32"/>
    </row>
    <row r="12" spans="1:13" x14ac:dyDescent="0.25">
      <c r="A12" s="14"/>
      <c r="B12" s="11" t="s">
        <v>446</v>
      </c>
      <c r="C12" s="22" t="s">
        <v>147</v>
      </c>
      <c r="D12" s="23" t="s">
        <v>447</v>
      </c>
      <c r="E12" s="11"/>
      <c r="F12" s="67" t="s">
        <v>147</v>
      </c>
      <c r="G12" s="22" t="s">
        <v>152</v>
      </c>
      <c r="H12" s="11"/>
      <c r="I12" s="67" t="s">
        <v>147</v>
      </c>
      <c r="J12" s="23" t="s">
        <v>447</v>
      </c>
      <c r="K12" s="11"/>
      <c r="L12" s="67" t="s">
        <v>147</v>
      </c>
      <c r="M12" s="22" t="s">
        <v>152</v>
      </c>
    </row>
    <row r="13" spans="1:13" x14ac:dyDescent="0.25">
      <c r="A13" s="14"/>
      <c r="B13" s="11" t="s">
        <v>448</v>
      </c>
      <c r="C13" s="26"/>
      <c r="D13" s="25" t="s">
        <v>449</v>
      </c>
      <c r="E13" s="49"/>
      <c r="F13" s="11"/>
      <c r="G13" s="26" t="s">
        <v>152</v>
      </c>
      <c r="H13" s="11"/>
      <c r="I13" s="11"/>
      <c r="J13" s="25" t="s">
        <v>450</v>
      </c>
      <c r="K13" s="11"/>
      <c r="L13" s="11"/>
      <c r="M13" s="26" t="s">
        <v>152</v>
      </c>
    </row>
    <row r="14" spans="1:13" x14ac:dyDescent="0.25">
      <c r="A14" s="14"/>
      <c r="B14" s="11" t="s">
        <v>451</v>
      </c>
      <c r="C14" s="26"/>
      <c r="D14" s="11"/>
      <c r="E14" s="11"/>
      <c r="F14" s="11"/>
      <c r="G14" s="11"/>
      <c r="H14" s="11"/>
      <c r="I14" s="11"/>
      <c r="J14" s="11"/>
      <c r="K14" s="11"/>
      <c r="L14" s="11"/>
      <c r="M14" s="11"/>
    </row>
    <row r="15" spans="1:13" ht="15.75" thickBot="1" x14ac:dyDescent="0.3">
      <c r="A15" s="14"/>
      <c r="B15" s="43" t="s">
        <v>452</v>
      </c>
      <c r="C15" s="73"/>
      <c r="D15" s="73" t="s">
        <v>152</v>
      </c>
      <c r="E15" s="11"/>
      <c r="F15" s="65"/>
      <c r="G15" s="74" t="s">
        <v>453</v>
      </c>
      <c r="H15" s="11"/>
      <c r="I15" s="65"/>
      <c r="J15" s="73" t="s">
        <v>152</v>
      </c>
      <c r="K15" s="11"/>
      <c r="L15" s="65"/>
      <c r="M15" s="74" t="s">
        <v>453</v>
      </c>
    </row>
    <row r="16" spans="1:13" ht="15.75" thickBot="1" x14ac:dyDescent="0.3">
      <c r="A16" s="14"/>
      <c r="B16" s="43" t="s">
        <v>454</v>
      </c>
      <c r="C16" s="28" t="s">
        <v>147</v>
      </c>
      <c r="D16" s="29" t="s">
        <v>455</v>
      </c>
      <c r="E16" s="11"/>
      <c r="F16" s="91" t="s">
        <v>147</v>
      </c>
      <c r="G16" s="29" t="s">
        <v>453</v>
      </c>
      <c r="H16" s="11"/>
      <c r="I16" s="91" t="s">
        <v>147</v>
      </c>
      <c r="J16" s="29" t="s">
        <v>456</v>
      </c>
      <c r="K16" s="11"/>
      <c r="L16" s="91" t="s">
        <v>147</v>
      </c>
      <c r="M16" s="29" t="s">
        <v>453</v>
      </c>
    </row>
    <row r="17" spans="1:13" ht="15.75" thickTop="1" x14ac:dyDescent="0.25">
      <c r="A17" s="14"/>
      <c r="B17" s="62"/>
      <c r="C17" s="62"/>
      <c r="D17" s="62"/>
      <c r="E17" s="62"/>
      <c r="F17" s="62"/>
      <c r="G17" s="62"/>
      <c r="H17" s="62"/>
      <c r="I17" s="62"/>
      <c r="J17" s="62"/>
      <c r="K17" s="62"/>
      <c r="L17" s="62"/>
      <c r="M17" s="62"/>
    </row>
    <row r="18" spans="1:13" x14ac:dyDescent="0.25">
      <c r="A18" s="14"/>
      <c r="B18" s="62" t="s">
        <v>457</v>
      </c>
      <c r="C18" s="62"/>
      <c r="D18" s="62"/>
      <c r="E18" s="62"/>
      <c r="F18" s="62"/>
      <c r="G18" s="62"/>
      <c r="H18" s="62"/>
      <c r="I18" s="62"/>
      <c r="J18" s="62"/>
      <c r="K18" s="62"/>
      <c r="L18" s="62"/>
      <c r="M18" s="62"/>
    </row>
    <row r="19" spans="1:13" x14ac:dyDescent="0.25">
      <c r="A19" s="14"/>
      <c r="B19" s="62" t="s">
        <v>458</v>
      </c>
      <c r="C19" s="62"/>
      <c r="D19" s="62"/>
      <c r="E19" s="62"/>
      <c r="F19" s="62"/>
      <c r="G19" s="62"/>
      <c r="H19" s="62"/>
      <c r="I19" s="62"/>
      <c r="J19" s="62"/>
      <c r="K19" s="62"/>
      <c r="L19" s="62"/>
      <c r="M19" s="62"/>
    </row>
    <row r="20" spans="1:13" x14ac:dyDescent="0.25">
      <c r="A20" s="14"/>
      <c r="B20" s="41"/>
      <c r="C20" s="41"/>
      <c r="D20" s="41"/>
      <c r="E20" s="41"/>
      <c r="F20" s="41"/>
      <c r="G20" s="41"/>
      <c r="H20" s="41"/>
      <c r="I20" s="41"/>
      <c r="J20" s="41"/>
      <c r="K20" s="41"/>
      <c r="L20" s="41"/>
      <c r="M20" s="41"/>
    </row>
    <row r="21" spans="1:13" x14ac:dyDescent="0.25">
      <c r="A21" s="14"/>
      <c r="B21" s="42"/>
      <c r="C21" s="42"/>
      <c r="D21" s="42"/>
      <c r="E21" s="42"/>
      <c r="F21" s="42"/>
      <c r="G21" s="42"/>
      <c r="H21" s="42"/>
      <c r="I21" s="42"/>
      <c r="J21" s="42"/>
      <c r="K21" s="42"/>
      <c r="L21" s="42"/>
      <c r="M21" s="42"/>
    </row>
  </sheetData>
  <mergeCells count="21">
    <mergeCell ref="B17:M17"/>
    <mergeCell ref="B18:M18"/>
    <mergeCell ref="B19:M19"/>
    <mergeCell ref="B20:M20"/>
    <mergeCell ref="B21:M21"/>
    <mergeCell ref="A1:A2"/>
    <mergeCell ref="B1:M1"/>
    <mergeCell ref="B2:M2"/>
    <mergeCell ref="B3:M3"/>
    <mergeCell ref="A4:A21"/>
    <mergeCell ref="B4:M4"/>
    <mergeCell ref="B5:M5"/>
    <mergeCell ref="B6:M6"/>
    <mergeCell ref="B7:M7"/>
    <mergeCell ref="B8:M8"/>
    <mergeCell ref="C10:G10"/>
    <mergeCell ref="I10:M10"/>
    <mergeCell ref="C11:D11"/>
    <mergeCell ref="F11:G11"/>
    <mergeCell ref="I11:J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1" width="31" bestFit="1" customWidth="1"/>
    <col min="2" max="2" width="36.5703125" bestFit="1" customWidth="1"/>
    <col min="3" max="3" width="20.42578125" customWidth="1"/>
    <col min="4" max="4" width="18.28515625" customWidth="1"/>
    <col min="5" max="5" width="20.42578125" customWidth="1"/>
    <col min="6" max="6" width="18" customWidth="1"/>
    <col min="7" max="7" width="20.42578125" customWidth="1"/>
    <col min="8" max="8" width="18" customWidth="1"/>
    <col min="9" max="9" width="20.42578125" customWidth="1"/>
    <col min="10" max="10" width="18.28515625" customWidth="1"/>
    <col min="11" max="11" width="13.7109375" customWidth="1"/>
    <col min="12" max="12" width="18.28515625" customWidth="1"/>
  </cols>
  <sheetData>
    <row r="1" spans="1:12" ht="15" customHeight="1" x14ac:dyDescent="0.25">
      <c r="A1" s="7" t="s">
        <v>4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0</v>
      </c>
      <c r="B3" s="37" t="s">
        <v>4</v>
      </c>
      <c r="C3" s="37"/>
      <c r="D3" s="37"/>
      <c r="E3" s="37"/>
      <c r="F3" s="37"/>
      <c r="G3" s="37"/>
      <c r="H3" s="37"/>
      <c r="I3" s="37"/>
      <c r="J3" s="37"/>
      <c r="K3" s="37"/>
      <c r="L3" s="37"/>
    </row>
    <row r="4" spans="1:12" ht="15" customHeight="1" x14ac:dyDescent="0.25">
      <c r="A4" s="14" t="s">
        <v>459</v>
      </c>
      <c r="B4" s="37" t="s">
        <v>4</v>
      </c>
      <c r="C4" s="37"/>
      <c r="D4" s="37"/>
      <c r="E4" s="37"/>
      <c r="F4" s="37"/>
      <c r="G4" s="37"/>
      <c r="H4" s="37"/>
      <c r="I4" s="37"/>
      <c r="J4" s="37"/>
      <c r="K4" s="37"/>
      <c r="L4" s="37"/>
    </row>
    <row r="5" spans="1:12" x14ac:dyDescent="0.25">
      <c r="A5" s="14"/>
      <c r="B5" s="61"/>
      <c r="C5" s="61"/>
      <c r="D5" s="61"/>
      <c r="E5" s="61"/>
      <c r="F5" s="61"/>
      <c r="G5" s="61"/>
      <c r="H5" s="61"/>
      <c r="I5" s="61"/>
      <c r="J5" s="61"/>
      <c r="K5" s="61"/>
      <c r="L5" s="61"/>
    </row>
    <row r="6" spans="1:12" x14ac:dyDescent="0.25">
      <c r="A6" s="14"/>
      <c r="B6" s="37"/>
      <c r="C6" s="37"/>
      <c r="D6" s="37"/>
      <c r="E6" s="37"/>
      <c r="F6" s="37"/>
      <c r="G6" s="37"/>
      <c r="H6" s="37"/>
      <c r="I6" s="37"/>
      <c r="J6" s="37"/>
      <c r="K6" s="37"/>
      <c r="L6" s="37"/>
    </row>
    <row r="7" spans="1:12" x14ac:dyDescent="0.25">
      <c r="A7" s="14"/>
      <c r="B7" s="37"/>
      <c r="C7" s="37"/>
      <c r="D7" s="37"/>
      <c r="E7" s="37"/>
      <c r="F7" s="37"/>
      <c r="G7" s="37"/>
      <c r="H7" s="37"/>
      <c r="I7" s="37"/>
      <c r="J7" s="37"/>
      <c r="K7" s="37"/>
      <c r="L7" s="37"/>
    </row>
    <row r="8" spans="1:12" x14ac:dyDescent="0.25">
      <c r="A8" s="14"/>
      <c r="B8" s="37"/>
      <c r="C8" s="37"/>
      <c r="D8" s="37"/>
      <c r="E8" s="37"/>
      <c r="F8" s="37"/>
      <c r="G8" s="37"/>
      <c r="H8" s="37"/>
      <c r="I8" s="37"/>
      <c r="J8" s="37"/>
      <c r="K8" s="37"/>
      <c r="L8" s="37"/>
    </row>
    <row r="9" spans="1:12" x14ac:dyDescent="0.25">
      <c r="A9" s="14"/>
      <c r="B9" s="61" t="s">
        <v>461</v>
      </c>
      <c r="C9" s="61"/>
      <c r="D9" s="61"/>
      <c r="E9" s="61"/>
      <c r="F9" s="61"/>
      <c r="G9" s="61"/>
      <c r="H9" s="61"/>
      <c r="I9" s="61"/>
      <c r="J9" s="61"/>
      <c r="K9" s="61"/>
      <c r="L9" s="61"/>
    </row>
    <row r="10" spans="1:12" ht="18" customHeight="1" x14ac:dyDescent="0.25">
      <c r="A10" s="14"/>
      <c r="B10" s="152" t="s">
        <v>462</v>
      </c>
      <c r="C10" s="152"/>
      <c r="D10" s="152"/>
      <c r="E10" s="152"/>
      <c r="F10" s="152"/>
      <c r="G10" s="152"/>
      <c r="H10" s="152"/>
      <c r="I10" s="152"/>
      <c r="J10" s="152"/>
      <c r="K10" s="152"/>
      <c r="L10" s="152"/>
    </row>
    <row r="11" spans="1:12" x14ac:dyDescent="0.25">
      <c r="A11" s="14"/>
      <c r="B11" s="16"/>
      <c r="C11" s="11"/>
      <c r="D11" s="11"/>
      <c r="E11" s="11"/>
      <c r="F11" s="11"/>
      <c r="G11" s="11"/>
      <c r="H11" s="11"/>
      <c r="I11" s="11"/>
      <c r="J11" s="11"/>
      <c r="K11" s="11"/>
      <c r="L11" s="11"/>
    </row>
    <row r="12" spans="1:12" x14ac:dyDescent="0.25">
      <c r="A12" s="14"/>
      <c r="B12" s="106">
        <v>41547</v>
      </c>
      <c r="C12" s="11"/>
      <c r="D12" s="17"/>
      <c r="E12" s="11"/>
      <c r="F12" s="107" t="s">
        <v>463</v>
      </c>
      <c r="G12" s="11"/>
      <c r="H12" s="107" t="s">
        <v>464</v>
      </c>
      <c r="I12" s="11"/>
      <c r="J12" s="107" t="s">
        <v>465</v>
      </c>
      <c r="K12" s="11"/>
      <c r="L12" s="17"/>
    </row>
    <row r="13" spans="1:12" x14ac:dyDescent="0.25">
      <c r="A13" s="14"/>
      <c r="B13" s="108"/>
      <c r="C13" s="11"/>
      <c r="D13" s="109" t="s">
        <v>466</v>
      </c>
      <c r="E13" s="11"/>
      <c r="F13" s="109" t="s">
        <v>467</v>
      </c>
      <c r="G13" s="11"/>
      <c r="H13" s="109" t="s">
        <v>467</v>
      </c>
      <c r="I13" s="11"/>
      <c r="J13" s="109" t="s">
        <v>468</v>
      </c>
      <c r="K13" s="11"/>
      <c r="L13" s="109" t="s">
        <v>469</v>
      </c>
    </row>
    <row r="14" spans="1:12" x14ac:dyDescent="0.25">
      <c r="A14" s="14"/>
      <c r="B14" s="110" t="s">
        <v>470</v>
      </c>
      <c r="C14" s="11"/>
      <c r="D14" s="11"/>
      <c r="E14" s="11"/>
      <c r="F14" s="11"/>
      <c r="G14" s="11"/>
      <c r="H14" s="11"/>
      <c r="I14" s="11"/>
      <c r="J14" s="11"/>
      <c r="K14" s="11"/>
      <c r="L14" s="11"/>
    </row>
    <row r="15" spans="1:12" x14ac:dyDescent="0.25">
      <c r="A15" s="14"/>
      <c r="B15" s="108" t="s">
        <v>29</v>
      </c>
      <c r="C15" s="11"/>
      <c r="D15" s="111" t="s">
        <v>471</v>
      </c>
      <c r="E15" s="11"/>
      <c r="F15" s="111" t="s">
        <v>472</v>
      </c>
      <c r="G15" s="11"/>
      <c r="H15" s="111" t="s">
        <v>473</v>
      </c>
      <c r="I15" s="11"/>
      <c r="J15" s="111" t="s">
        <v>474</v>
      </c>
      <c r="K15" s="11"/>
      <c r="L15" s="111" t="s">
        <v>475</v>
      </c>
    </row>
    <row r="16" spans="1:12" x14ac:dyDescent="0.25">
      <c r="A16" s="14"/>
      <c r="B16" s="108" t="s">
        <v>476</v>
      </c>
      <c r="C16" s="11"/>
      <c r="D16" s="112" t="s">
        <v>477</v>
      </c>
      <c r="E16" s="11"/>
      <c r="F16" s="112" t="s">
        <v>478</v>
      </c>
      <c r="G16" s="11"/>
      <c r="H16" s="112" t="s">
        <v>479</v>
      </c>
      <c r="I16" s="11"/>
      <c r="J16" s="113">
        <v>-417585</v>
      </c>
      <c r="K16" s="11"/>
      <c r="L16" s="112" t="s">
        <v>480</v>
      </c>
    </row>
    <row r="17" spans="1:12" x14ac:dyDescent="0.25">
      <c r="A17" s="14"/>
      <c r="B17" s="108" t="s">
        <v>31</v>
      </c>
      <c r="C17" s="11"/>
      <c r="D17" s="111" t="s">
        <v>152</v>
      </c>
      <c r="E17" s="11"/>
      <c r="F17" s="112" t="s">
        <v>481</v>
      </c>
      <c r="G17" s="11"/>
      <c r="H17" s="112" t="s">
        <v>482</v>
      </c>
      <c r="I17" s="11"/>
      <c r="J17" s="111" t="s">
        <v>152</v>
      </c>
      <c r="K17" s="11"/>
      <c r="L17" s="112" t="s">
        <v>483</v>
      </c>
    </row>
    <row r="18" spans="1:12" x14ac:dyDescent="0.25">
      <c r="A18" s="14"/>
      <c r="B18" s="108" t="s">
        <v>32</v>
      </c>
      <c r="C18" s="11"/>
      <c r="D18" s="111" t="s">
        <v>152</v>
      </c>
      <c r="E18" s="11"/>
      <c r="F18" s="112" t="s">
        <v>484</v>
      </c>
      <c r="G18" s="11"/>
      <c r="H18" s="112" t="s">
        <v>485</v>
      </c>
      <c r="I18" s="11"/>
      <c r="J18" s="113">
        <v>-2313</v>
      </c>
      <c r="K18" s="11"/>
      <c r="L18" s="112" t="s">
        <v>486</v>
      </c>
    </row>
    <row r="19" spans="1:12" x14ac:dyDescent="0.25">
      <c r="A19" s="14"/>
      <c r="B19" s="108" t="s">
        <v>33</v>
      </c>
      <c r="C19" s="11"/>
      <c r="D19" s="112" t="s">
        <v>487</v>
      </c>
      <c r="E19" s="11"/>
      <c r="F19" s="111" t="s">
        <v>152</v>
      </c>
      <c r="G19" s="11"/>
      <c r="H19" s="112" t="s">
        <v>488</v>
      </c>
      <c r="I19" s="11"/>
      <c r="J19" s="113">
        <v>-3263</v>
      </c>
      <c r="K19" s="11"/>
      <c r="L19" s="112" t="s">
        <v>489</v>
      </c>
    </row>
    <row r="20" spans="1:12" ht="15.75" thickBot="1" x14ac:dyDescent="0.3">
      <c r="A20" s="14"/>
      <c r="B20" s="108" t="s">
        <v>34</v>
      </c>
      <c r="C20" s="11"/>
      <c r="D20" s="114" t="s">
        <v>490</v>
      </c>
      <c r="E20" s="11"/>
      <c r="F20" s="114" t="s">
        <v>491</v>
      </c>
      <c r="G20" s="11"/>
      <c r="H20" s="114" t="s">
        <v>492</v>
      </c>
      <c r="I20" s="11"/>
      <c r="J20" s="115" t="s">
        <v>152</v>
      </c>
      <c r="K20" s="11"/>
      <c r="L20" s="114" t="s">
        <v>493</v>
      </c>
    </row>
    <row r="21" spans="1:12" ht="15.75" thickBot="1" x14ac:dyDescent="0.3">
      <c r="A21" s="14"/>
      <c r="B21" s="108" t="s">
        <v>494</v>
      </c>
      <c r="C21" s="11"/>
      <c r="D21" s="116" t="s">
        <v>495</v>
      </c>
      <c r="E21" s="11"/>
      <c r="F21" s="116" t="s">
        <v>496</v>
      </c>
      <c r="G21" s="11"/>
      <c r="H21" s="116" t="s">
        <v>497</v>
      </c>
      <c r="I21" s="11"/>
      <c r="J21" s="117">
        <v>-423161</v>
      </c>
      <c r="K21" s="11"/>
      <c r="L21" s="116" t="s">
        <v>498</v>
      </c>
    </row>
    <row r="22" spans="1:12" x14ac:dyDescent="0.25">
      <c r="A22" s="14"/>
      <c r="B22" s="108" t="s">
        <v>36</v>
      </c>
      <c r="C22" s="11"/>
      <c r="D22" s="118" t="s">
        <v>152</v>
      </c>
      <c r="E22" s="11"/>
      <c r="F22" s="118" t="s">
        <v>152</v>
      </c>
      <c r="G22" s="11"/>
      <c r="H22" s="119" t="s">
        <v>421</v>
      </c>
      <c r="I22" s="11"/>
      <c r="J22" s="118" t="s">
        <v>152</v>
      </c>
      <c r="K22" s="11"/>
      <c r="L22" s="119" t="s">
        <v>421</v>
      </c>
    </row>
    <row r="23" spans="1:12" ht="19.5" x14ac:dyDescent="0.25">
      <c r="A23" s="14"/>
      <c r="B23" s="108" t="s">
        <v>499</v>
      </c>
      <c r="C23" s="11"/>
      <c r="D23" s="112" t="s">
        <v>500</v>
      </c>
      <c r="E23" s="11"/>
      <c r="F23" s="112" t="s">
        <v>501</v>
      </c>
      <c r="G23" s="11"/>
      <c r="H23" s="112" t="s">
        <v>502</v>
      </c>
      <c r="I23" s="11"/>
      <c r="J23" s="111" t="s">
        <v>152</v>
      </c>
      <c r="K23" s="11"/>
      <c r="L23" s="112" t="s">
        <v>503</v>
      </c>
    </row>
    <row r="24" spans="1:12" x14ac:dyDescent="0.25">
      <c r="A24" s="14"/>
      <c r="B24" s="108" t="s">
        <v>504</v>
      </c>
      <c r="C24" s="11"/>
      <c r="D24" s="111" t="s">
        <v>152</v>
      </c>
      <c r="E24" s="11"/>
      <c r="F24" s="112" t="s">
        <v>505</v>
      </c>
      <c r="G24" s="11"/>
      <c r="H24" s="111" t="s">
        <v>152</v>
      </c>
      <c r="I24" s="11"/>
      <c r="J24" s="111" t="s">
        <v>152</v>
      </c>
      <c r="K24" s="11"/>
      <c r="L24" s="112" t="s">
        <v>505</v>
      </c>
    </row>
    <row r="25" spans="1:12" x14ac:dyDescent="0.25">
      <c r="A25" s="14"/>
      <c r="B25" s="108" t="s">
        <v>39</v>
      </c>
      <c r="C25" s="11"/>
      <c r="D25" s="111" t="s">
        <v>152</v>
      </c>
      <c r="E25" s="11"/>
      <c r="F25" s="112" t="s">
        <v>506</v>
      </c>
      <c r="G25" s="11"/>
      <c r="H25" s="112" t="s">
        <v>507</v>
      </c>
      <c r="I25" s="11"/>
      <c r="J25" s="111" t="s">
        <v>152</v>
      </c>
      <c r="K25" s="11"/>
      <c r="L25" s="112" t="s">
        <v>508</v>
      </c>
    </row>
    <row r="26" spans="1:12" x14ac:dyDescent="0.25">
      <c r="A26" s="14"/>
      <c r="B26" s="108" t="s">
        <v>40</v>
      </c>
      <c r="C26" s="11"/>
      <c r="D26" s="112" t="s">
        <v>509</v>
      </c>
      <c r="E26" s="11"/>
      <c r="F26" s="112" t="s">
        <v>510</v>
      </c>
      <c r="G26" s="11"/>
      <c r="H26" s="112" t="s">
        <v>511</v>
      </c>
      <c r="I26" s="11"/>
      <c r="J26" s="113">
        <v>-24337</v>
      </c>
      <c r="K26" s="11"/>
      <c r="L26" s="112" t="s">
        <v>512</v>
      </c>
    </row>
    <row r="27" spans="1:12" ht="15.75" thickBot="1" x14ac:dyDescent="0.3">
      <c r="A27" s="14"/>
      <c r="B27" s="108" t="s">
        <v>513</v>
      </c>
      <c r="C27" s="11"/>
      <c r="D27" s="114" t="s">
        <v>514</v>
      </c>
      <c r="E27" s="11"/>
      <c r="F27" s="114" t="s">
        <v>515</v>
      </c>
      <c r="G27" s="11"/>
      <c r="H27" s="115" t="s">
        <v>152</v>
      </c>
      <c r="I27" s="11"/>
      <c r="J27" s="120">
        <v>-952052</v>
      </c>
      <c r="K27" s="11"/>
      <c r="L27" s="115" t="s">
        <v>152</v>
      </c>
    </row>
    <row r="28" spans="1:12" ht="15.75" thickBot="1" x14ac:dyDescent="0.3">
      <c r="A28" s="14"/>
      <c r="B28" s="108" t="s">
        <v>516</v>
      </c>
      <c r="C28" s="11"/>
      <c r="D28" s="121" t="s">
        <v>517</v>
      </c>
      <c r="E28" s="11"/>
      <c r="F28" s="121" t="s">
        <v>518</v>
      </c>
      <c r="G28" s="11"/>
      <c r="H28" s="121" t="s">
        <v>519</v>
      </c>
      <c r="I28" s="11"/>
      <c r="J28" s="121" t="s">
        <v>520</v>
      </c>
      <c r="K28" s="11"/>
      <c r="L28" s="121" t="s">
        <v>521</v>
      </c>
    </row>
    <row r="29" spans="1:12" ht="15.75" thickTop="1" x14ac:dyDescent="0.25">
      <c r="A29" s="14"/>
      <c r="B29" s="110" t="s">
        <v>522</v>
      </c>
      <c r="C29" s="11"/>
      <c r="D29" s="76"/>
      <c r="E29" s="11"/>
      <c r="F29" s="76"/>
      <c r="G29" s="11"/>
      <c r="H29" s="76"/>
      <c r="I29" s="11"/>
      <c r="J29" s="76"/>
      <c r="K29" s="11"/>
      <c r="L29" s="76"/>
    </row>
    <row r="30" spans="1:12" x14ac:dyDescent="0.25">
      <c r="A30" s="14"/>
      <c r="B30" s="108" t="s">
        <v>523</v>
      </c>
      <c r="C30" s="11"/>
      <c r="D30" s="111" t="s">
        <v>524</v>
      </c>
      <c r="E30" s="11"/>
      <c r="F30" s="111" t="s">
        <v>525</v>
      </c>
      <c r="G30" s="11"/>
      <c r="H30" s="111" t="s">
        <v>526</v>
      </c>
      <c r="I30" s="11"/>
      <c r="J30" s="111" t="s">
        <v>527</v>
      </c>
      <c r="K30" s="11"/>
      <c r="L30" s="111" t="s">
        <v>528</v>
      </c>
    </row>
    <row r="31" spans="1:12" x14ac:dyDescent="0.25">
      <c r="A31" s="14"/>
      <c r="B31" s="108" t="s">
        <v>44</v>
      </c>
      <c r="C31" s="11"/>
      <c r="D31" s="112" t="s">
        <v>308</v>
      </c>
      <c r="E31" s="11"/>
      <c r="F31" s="111" t="s">
        <v>152</v>
      </c>
      <c r="G31" s="11"/>
      <c r="H31" s="111" t="s">
        <v>152</v>
      </c>
      <c r="I31" s="11"/>
      <c r="J31" s="111" t="s">
        <v>152</v>
      </c>
      <c r="K31" s="11"/>
      <c r="L31" s="112" t="s">
        <v>308</v>
      </c>
    </row>
    <row r="32" spans="1:12" x14ac:dyDescent="0.25">
      <c r="A32" s="14"/>
      <c r="B32" s="108" t="s">
        <v>45</v>
      </c>
      <c r="C32" s="11"/>
      <c r="D32" s="112" t="s">
        <v>529</v>
      </c>
      <c r="E32" s="11"/>
      <c r="F32" s="112" t="s">
        <v>530</v>
      </c>
      <c r="G32" s="11"/>
      <c r="H32" s="112" t="s">
        <v>531</v>
      </c>
      <c r="I32" s="11"/>
      <c r="J32" s="113">
        <v>-3263</v>
      </c>
      <c r="K32" s="11"/>
      <c r="L32" s="112" t="s">
        <v>532</v>
      </c>
    </row>
    <row r="33" spans="1:12" x14ac:dyDescent="0.25">
      <c r="A33" s="14"/>
      <c r="B33" s="108" t="s">
        <v>46</v>
      </c>
      <c r="C33" s="11"/>
      <c r="D33" s="112" t="s">
        <v>533</v>
      </c>
      <c r="E33" s="11"/>
      <c r="F33" s="112" t="s">
        <v>534</v>
      </c>
      <c r="G33" s="11"/>
      <c r="H33" s="111" t="s">
        <v>152</v>
      </c>
      <c r="I33" s="11"/>
      <c r="J33" s="111" t="s">
        <v>152</v>
      </c>
      <c r="K33" s="11"/>
      <c r="L33" s="112" t="s">
        <v>535</v>
      </c>
    </row>
    <row r="34" spans="1:12" x14ac:dyDescent="0.25">
      <c r="A34" s="14"/>
      <c r="B34" s="108" t="s">
        <v>47</v>
      </c>
      <c r="C34" s="11"/>
      <c r="D34" s="112" t="s">
        <v>536</v>
      </c>
      <c r="E34" s="11"/>
      <c r="F34" s="112" t="s">
        <v>537</v>
      </c>
      <c r="G34" s="11"/>
      <c r="H34" s="112" t="s">
        <v>538</v>
      </c>
      <c r="I34" s="11"/>
      <c r="J34" s="111" t="s">
        <v>152</v>
      </c>
      <c r="K34" s="11"/>
      <c r="L34" s="112" t="s">
        <v>539</v>
      </c>
    </row>
    <row r="35" spans="1:12" ht="15.75" thickBot="1" x14ac:dyDescent="0.3">
      <c r="A35" s="14"/>
      <c r="B35" s="108" t="s">
        <v>48</v>
      </c>
      <c r="C35" s="11"/>
      <c r="D35" s="114" t="s">
        <v>540</v>
      </c>
      <c r="E35" s="11"/>
      <c r="F35" s="114" t="s">
        <v>541</v>
      </c>
      <c r="G35" s="11"/>
      <c r="H35" s="114" t="s">
        <v>542</v>
      </c>
      <c r="I35" s="11"/>
      <c r="J35" s="120">
        <v>-2313</v>
      </c>
      <c r="K35" s="11"/>
      <c r="L35" s="114" t="s">
        <v>543</v>
      </c>
    </row>
    <row r="36" spans="1:12" ht="15.75" thickBot="1" x14ac:dyDescent="0.3">
      <c r="A36" s="14"/>
      <c r="B36" s="108" t="s">
        <v>544</v>
      </c>
      <c r="C36" s="11"/>
      <c r="D36" s="116" t="s">
        <v>545</v>
      </c>
      <c r="E36" s="11"/>
      <c r="F36" s="116" t="s">
        <v>546</v>
      </c>
      <c r="G36" s="11"/>
      <c r="H36" s="116" t="s">
        <v>547</v>
      </c>
      <c r="I36" s="11"/>
      <c r="J36" s="117">
        <v>-423161</v>
      </c>
      <c r="K36" s="11"/>
      <c r="L36" s="116" t="s">
        <v>548</v>
      </c>
    </row>
    <row r="37" spans="1:12" x14ac:dyDescent="0.25">
      <c r="A37" s="14"/>
      <c r="B37" s="108" t="s">
        <v>50</v>
      </c>
      <c r="C37" s="11"/>
      <c r="D37" s="118" t="s">
        <v>152</v>
      </c>
      <c r="E37" s="11"/>
      <c r="F37" s="119" t="s">
        <v>549</v>
      </c>
      <c r="G37" s="11"/>
      <c r="H37" s="118" t="s">
        <v>152</v>
      </c>
      <c r="I37" s="11"/>
      <c r="J37" s="122">
        <v>-24337</v>
      </c>
      <c r="K37" s="11"/>
      <c r="L37" s="119" t="s">
        <v>550</v>
      </c>
    </row>
    <row r="38" spans="1:12" x14ac:dyDescent="0.25">
      <c r="A38" s="14"/>
      <c r="B38" s="108" t="s">
        <v>52</v>
      </c>
      <c r="C38" s="11"/>
      <c r="D38" s="111" t="s">
        <v>152</v>
      </c>
      <c r="E38" s="11"/>
      <c r="F38" s="111" t="s">
        <v>152</v>
      </c>
      <c r="G38" s="11"/>
      <c r="H38" s="112" t="s">
        <v>551</v>
      </c>
      <c r="I38" s="11"/>
      <c r="J38" s="111" t="s">
        <v>152</v>
      </c>
      <c r="K38" s="11"/>
      <c r="L38" s="112" t="s">
        <v>551</v>
      </c>
    </row>
    <row r="39" spans="1:12" x14ac:dyDescent="0.25">
      <c r="A39" s="14"/>
      <c r="B39" s="108" t="s">
        <v>53</v>
      </c>
      <c r="C39" s="11"/>
      <c r="D39" s="112" t="s">
        <v>552</v>
      </c>
      <c r="E39" s="11"/>
      <c r="F39" s="112" t="s">
        <v>553</v>
      </c>
      <c r="G39" s="11"/>
      <c r="H39" s="112" t="s">
        <v>554</v>
      </c>
      <c r="I39" s="11"/>
      <c r="J39" s="111" t="s">
        <v>152</v>
      </c>
      <c r="K39" s="11"/>
      <c r="L39" s="112" t="s">
        <v>555</v>
      </c>
    </row>
    <row r="40" spans="1:12" ht="15.75" thickBot="1" x14ac:dyDescent="0.3">
      <c r="A40" s="14"/>
      <c r="B40" s="108" t="s">
        <v>556</v>
      </c>
      <c r="C40" s="11"/>
      <c r="D40" s="114" t="s">
        <v>557</v>
      </c>
      <c r="E40" s="11"/>
      <c r="F40" s="114" t="s">
        <v>558</v>
      </c>
      <c r="G40" s="11"/>
      <c r="H40" s="114" t="s">
        <v>559</v>
      </c>
      <c r="I40" s="11"/>
      <c r="J40" s="120">
        <v>-952052</v>
      </c>
      <c r="K40" s="11"/>
      <c r="L40" s="114" t="s">
        <v>557</v>
      </c>
    </row>
    <row r="41" spans="1:12" ht="15.75" thickBot="1" x14ac:dyDescent="0.3">
      <c r="A41" s="14"/>
      <c r="B41" s="108" t="s">
        <v>560</v>
      </c>
      <c r="C41" s="11"/>
      <c r="D41" s="121" t="s">
        <v>517</v>
      </c>
      <c r="E41" s="11"/>
      <c r="F41" s="121" t="s">
        <v>518</v>
      </c>
      <c r="G41" s="11"/>
      <c r="H41" s="121" t="s">
        <v>519</v>
      </c>
      <c r="I41" s="11"/>
      <c r="J41" s="121" t="s">
        <v>520</v>
      </c>
      <c r="K41" s="11"/>
      <c r="L41" s="121" t="s">
        <v>521</v>
      </c>
    </row>
    <row r="42" spans="1:12" ht="15.75" thickTop="1" x14ac:dyDescent="0.25">
      <c r="A42" s="14"/>
      <c r="B42" s="108"/>
      <c r="C42" s="11"/>
      <c r="D42" s="76"/>
      <c r="E42" s="11"/>
      <c r="F42" s="76"/>
      <c r="G42" s="11"/>
      <c r="H42" s="76"/>
      <c r="I42" s="11"/>
      <c r="J42" s="76"/>
      <c r="K42" s="11"/>
      <c r="L42" s="76"/>
    </row>
    <row r="43" spans="1:12" x14ac:dyDescent="0.25">
      <c r="A43" s="14"/>
      <c r="B43" s="123">
        <v>41274</v>
      </c>
      <c r="C43" s="11"/>
      <c r="D43" s="17"/>
      <c r="E43" s="11"/>
      <c r="F43" s="107" t="s">
        <v>463</v>
      </c>
      <c r="G43" s="11"/>
      <c r="H43" s="107" t="s">
        <v>464</v>
      </c>
      <c r="I43" s="11"/>
      <c r="J43" s="107" t="s">
        <v>465</v>
      </c>
      <c r="K43" s="11"/>
      <c r="L43" s="17"/>
    </row>
    <row r="44" spans="1:12" x14ac:dyDescent="0.25">
      <c r="A44" s="14"/>
      <c r="B44" s="108"/>
      <c r="C44" s="11"/>
      <c r="D44" s="109" t="s">
        <v>466</v>
      </c>
      <c r="E44" s="11"/>
      <c r="F44" s="109" t="s">
        <v>467</v>
      </c>
      <c r="G44" s="11"/>
      <c r="H44" s="109" t="s">
        <v>467</v>
      </c>
      <c r="I44" s="11"/>
      <c r="J44" s="109" t="s">
        <v>468</v>
      </c>
      <c r="K44" s="11"/>
      <c r="L44" s="109" t="s">
        <v>469</v>
      </c>
    </row>
    <row r="45" spans="1:12" x14ac:dyDescent="0.25">
      <c r="A45" s="14"/>
      <c r="B45" s="110" t="s">
        <v>470</v>
      </c>
      <c r="C45" s="11"/>
      <c r="D45" s="11"/>
      <c r="E45" s="11"/>
      <c r="F45" s="11"/>
      <c r="G45" s="11"/>
      <c r="H45" s="11"/>
      <c r="I45" s="11"/>
      <c r="J45" s="11"/>
      <c r="K45" s="11"/>
      <c r="L45" s="11"/>
    </row>
    <row r="46" spans="1:12" x14ac:dyDescent="0.25">
      <c r="A46" s="14"/>
      <c r="B46" s="108" t="s">
        <v>29</v>
      </c>
      <c r="C46" s="11"/>
      <c r="D46" s="111" t="s">
        <v>561</v>
      </c>
      <c r="E46" s="11"/>
      <c r="F46" s="111" t="s">
        <v>562</v>
      </c>
      <c r="G46" s="11"/>
      <c r="H46" s="111" t="s">
        <v>563</v>
      </c>
      <c r="I46" s="11"/>
      <c r="J46" s="111" t="s">
        <v>474</v>
      </c>
      <c r="K46" s="11"/>
      <c r="L46" s="111" t="s">
        <v>564</v>
      </c>
    </row>
    <row r="47" spans="1:12" x14ac:dyDescent="0.25">
      <c r="A47" s="14"/>
      <c r="B47" s="108" t="s">
        <v>476</v>
      </c>
      <c r="C47" s="11"/>
      <c r="D47" s="112" t="s">
        <v>565</v>
      </c>
      <c r="E47" s="11"/>
      <c r="F47" s="112" t="s">
        <v>566</v>
      </c>
      <c r="G47" s="11"/>
      <c r="H47" s="112" t="s">
        <v>567</v>
      </c>
      <c r="I47" s="11"/>
      <c r="J47" s="113">
        <v>-335822</v>
      </c>
      <c r="K47" s="11"/>
      <c r="L47" s="112" t="s">
        <v>568</v>
      </c>
    </row>
    <row r="48" spans="1:12" x14ac:dyDescent="0.25">
      <c r="A48" s="14"/>
      <c r="B48" s="108" t="s">
        <v>31</v>
      </c>
      <c r="C48" s="11"/>
      <c r="D48" s="111" t="s">
        <v>152</v>
      </c>
      <c r="E48" s="11"/>
      <c r="F48" s="112" t="s">
        <v>569</v>
      </c>
      <c r="G48" s="11"/>
      <c r="H48" s="112" t="s">
        <v>570</v>
      </c>
      <c r="I48" s="11"/>
      <c r="J48" s="111" t="s">
        <v>152</v>
      </c>
      <c r="K48" s="11"/>
      <c r="L48" s="112" t="s">
        <v>571</v>
      </c>
    </row>
    <row r="49" spans="1:12" x14ac:dyDescent="0.25">
      <c r="A49" s="14"/>
      <c r="B49" s="108" t="s">
        <v>32</v>
      </c>
      <c r="C49" s="11"/>
      <c r="D49" s="111" t="s">
        <v>152</v>
      </c>
      <c r="E49" s="11"/>
      <c r="F49" s="112" t="s">
        <v>572</v>
      </c>
      <c r="G49" s="11"/>
      <c r="H49" s="112" t="s">
        <v>573</v>
      </c>
      <c r="I49" s="11"/>
      <c r="J49" s="113">
        <v>-1147</v>
      </c>
      <c r="K49" s="11"/>
      <c r="L49" s="112" t="s">
        <v>574</v>
      </c>
    </row>
    <row r="50" spans="1:12" x14ac:dyDescent="0.25">
      <c r="A50" s="14"/>
      <c r="B50" s="108" t="s">
        <v>33</v>
      </c>
      <c r="C50" s="11"/>
      <c r="D50" s="112" t="s">
        <v>575</v>
      </c>
      <c r="E50" s="11"/>
      <c r="F50" s="111" t="s">
        <v>152</v>
      </c>
      <c r="G50" s="11"/>
      <c r="H50" s="111" t="s">
        <v>152</v>
      </c>
      <c r="I50" s="11"/>
      <c r="J50" s="113">
        <v>-1400</v>
      </c>
      <c r="K50" s="11"/>
      <c r="L50" s="112" t="s">
        <v>576</v>
      </c>
    </row>
    <row r="51" spans="1:12" ht="15.75" thickBot="1" x14ac:dyDescent="0.3">
      <c r="A51" s="14"/>
      <c r="B51" s="108" t="s">
        <v>34</v>
      </c>
      <c r="C51" s="11"/>
      <c r="D51" s="114" t="s">
        <v>577</v>
      </c>
      <c r="E51" s="11"/>
      <c r="F51" s="114" t="s">
        <v>578</v>
      </c>
      <c r="G51" s="11"/>
      <c r="H51" s="114" t="s">
        <v>579</v>
      </c>
      <c r="I51" s="11"/>
      <c r="J51" s="115" t="s">
        <v>152</v>
      </c>
      <c r="K51" s="11"/>
      <c r="L51" s="114" t="s">
        <v>580</v>
      </c>
    </row>
    <row r="52" spans="1:12" ht="15.75" thickBot="1" x14ac:dyDescent="0.3">
      <c r="A52" s="14"/>
      <c r="B52" s="108" t="s">
        <v>494</v>
      </c>
      <c r="C52" s="11"/>
      <c r="D52" s="116" t="s">
        <v>581</v>
      </c>
      <c r="E52" s="11"/>
      <c r="F52" s="116" t="s">
        <v>582</v>
      </c>
      <c r="G52" s="11"/>
      <c r="H52" s="116" t="s">
        <v>583</v>
      </c>
      <c r="I52" s="11"/>
      <c r="J52" s="117">
        <v>-338369</v>
      </c>
      <c r="K52" s="11"/>
      <c r="L52" s="116" t="s">
        <v>584</v>
      </c>
    </row>
    <row r="53" spans="1:12" x14ac:dyDescent="0.25">
      <c r="A53" s="14"/>
      <c r="B53" s="108" t="s">
        <v>36</v>
      </c>
      <c r="C53" s="11"/>
      <c r="D53" s="118" t="s">
        <v>152</v>
      </c>
      <c r="E53" s="11"/>
      <c r="F53" s="118" t="s">
        <v>152</v>
      </c>
      <c r="G53" s="11"/>
      <c r="H53" s="119" t="s">
        <v>424</v>
      </c>
      <c r="I53" s="11"/>
      <c r="J53" s="118" t="s">
        <v>152</v>
      </c>
      <c r="K53" s="11"/>
      <c r="L53" s="119" t="s">
        <v>424</v>
      </c>
    </row>
    <row r="54" spans="1:12" ht="19.5" x14ac:dyDescent="0.25">
      <c r="A54" s="14"/>
      <c r="B54" s="108" t="s">
        <v>499</v>
      </c>
      <c r="C54" s="11"/>
      <c r="D54" s="112" t="s">
        <v>585</v>
      </c>
      <c r="E54" s="11"/>
      <c r="F54" s="112" t="s">
        <v>586</v>
      </c>
      <c r="G54" s="11"/>
      <c r="H54" s="112" t="s">
        <v>587</v>
      </c>
      <c r="I54" s="11"/>
      <c r="J54" s="111" t="s">
        <v>152</v>
      </c>
      <c r="K54" s="11"/>
      <c r="L54" s="112" t="s">
        <v>588</v>
      </c>
    </row>
    <row r="55" spans="1:12" x14ac:dyDescent="0.25">
      <c r="A55" s="14"/>
      <c r="B55" s="108" t="s">
        <v>504</v>
      </c>
      <c r="C55" s="11"/>
      <c r="D55" s="111" t="s">
        <v>152</v>
      </c>
      <c r="E55" s="11"/>
      <c r="F55" s="112" t="s">
        <v>589</v>
      </c>
      <c r="G55" s="11"/>
      <c r="H55" s="111" t="s">
        <v>152</v>
      </c>
      <c r="I55" s="11"/>
      <c r="J55" s="111" t="s">
        <v>152</v>
      </c>
      <c r="K55" s="11"/>
      <c r="L55" s="112" t="s">
        <v>589</v>
      </c>
    </row>
    <row r="56" spans="1:12" x14ac:dyDescent="0.25">
      <c r="A56" s="14"/>
      <c r="B56" s="108" t="s">
        <v>39</v>
      </c>
      <c r="C56" s="11"/>
      <c r="D56" s="111" t="s">
        <v>152</v>
      </c>
      <c r="E56" s="11"/>
      <c r="F56" s="112" t="s">
        <v>590</v>
      </c>
      <c r="G56" s="11"/>
      <c r="H56" s="112" t="s">
        <v>591</v>
      </c>
      <c r="I56" s="11"/>
      <c r="J56" s="111" t="s">
        <v>152</v>
      </c>
      <c r="K56" s="11"/>
      <c r="L56" s="112" t="s">
        <v>592</v>
      </c>
    </row>
    <row r="57" spans="1:12" x14ac:dyDescent="0.25">
      <c r="A57" s="14"/>
      <c r="B57" s="108" t="s">
        <v>40</v>
      </c>
      <c r="C57" s="11"/>
      <c r="D57" s="112" t="s">
        <v>593</v>
      </c>
      <c r="E57" s="11"/>
      <c r="F57" s="112" t="s">
        <v>594</v>
      </c>
      <c r="G57" s="11"/>
      <c r="H57" s="112" t="s">
        <v>595</v>
      </c>
      <c r="I57" s="11"/>
      <c r="J57" s="113">
        <v>-23904</v>
      </c>
      <c r="K57" s="11"/>
      <c r="L57" s="112" t="s">
        <v>596</v>
      </c>
    </row>
    <row r="58" spans="1:12" ht="15.75" thickBot="1" x14ac:dyDescent="0.3">
      <c r="A58" s="14"/>
      <c r="B58" s="108" t="s">
        <v>513</v>
      </c>
      <c r="C58" s="11"/>
      <c r="D58" s="114" t="s">
        <v>597</v>
      </c>
      <c r="E58" s="11"/>
      <c r="F58" s="114" t="s">
        <v>598</v>
      </c>
      <c r="G58" s="11"/>
      <c r="H58" s="115" t="s">
        <v>152</v>
      </c>
      <c r="I58" s="11"/>
      <c r="J58" s="120">
        <v>-898990</v>
      </c>
      <c r="K58" s="11"/>
      <c r="L58" s="115" t="s">
        <v>152</v>
      </c>
    </row>
    <row r="59" spans="1:12" ht="15.75" thickBot="1" x14ac:dyDescent="0.3">
      <c r="A59" s="14"/>
      <c r="B59" s="108" t="s">
        <v>516</v>
      </c>
      <c r="C59" s="11"/>
      <c r="D59" s="121" t="s">
        <v>599</v>
      </c>
      <c r="E59" s="11"/>
      <c r="F59" s="121" t="s">
        <v>600</v>
      </c>
      <c r="G59" s="11"/>
      <c r="H59" s="121" t="s">
        <v>601</v>
      </c>
      <c r="I59" s="11"/>
      <c r="J59" s="121" t="s">
        <v>602</v>
      </c>
      <c r="K59" s="11"/>
      <c r="L59" s="121" t="s">
        <v>603</v>
      </c>
    </row>
    <row r="60" spans="1:12" ht="15.75" thickTop="1" x14ac:dyDescent="0.25">
      <c r="A60" s="14"/>
      <c r="B60" s="110" t="s">
        <v>522</v>
      </c>
      <c r="C60" s="11"/>
      <c r="D60" s="76"/>
      <c r="E60" s="11"/>
      <c r="F60" s="76"/>
      <c r="G60" s="11"/>
      <c r="H60" s="76"/>
      <c r="I60" s="11"/>
      <c r="J60" s="76"/>
      <c r="K60" s="11"/>
      <c r="L60" s="76"/>
    </row>
    <row r="61" spans="1:12" x14ac:dyDescent="0.25">
      <c r="A61" s="14"/>
      <c r="B61" s="108" t="s">
        <v>523</v>
      </c>
      <c r="C61" s="11"/>
      <c r="D61" s="111" t="s">
        <v>604</v>
      </c>
      <c r="E61" s="11"/>
      <c r="F61" s="111" t="s">
        <v>605</v>
      </c>
      <c r="G61" s="11"/>
      <c r="H61" s="111" t="s">
        <v>606</v>
      </c>
      <c r="I61" s="11"/>
      <c r="J61" s="111" t="s">
        <v>607</v>
      </c>
      <c r="K61" s="11"/>
      <c r="L61" s="111" t="s">
        <v>608</v>
      </c>
    </row>
    <row r="62" spans="1:12" x14ac:dyDescent="0.25">
      <c r="A62" s="14"/>
      <c r="B62" s="108" t="s">
        <v>45</v>
      </c>
      <c r="C62" s="11"/>
      <c r="D62" s="112" t="s">
        <v>609</v>
      </c>
      <c r="E62" s="11"/>
      <c r="F62" s="112" t="s">
        <v>610</v>
      </c>
      <c r="G62" s="11"/>
      <c r="H62" s="112" t="s">
        <v>611</v>
      </c>
      <c r="I62" s="11"/>
      <c r="J62" s="113">
        <v>-1400</v>
      </c>
      <c r="K62" s="11"/>
      <c r="L62" s="112" t="s">
        <v>612</v>
      </c>
    </row>
    <row r="63" spans="1:12" x14ac:dyDescent="0.25">
      <c r="A63" s="14"/>
      <c r="B63" s="108" t="s">
        <v>46</v>
      </c>
      <c r="C63" s="11"/>
      <c r="D63" s="112" t="s">
        <v>613</v>
      </c>
      <c r="E63" s="11"/>
      <c r="F63" s="112" t="s">
        <v>614</v>
      </c>
      <c r="G63" s="11"/>
      <c r="H63" s="111" t="s">
        <v>152</v>
      </c>
      <c r="I63" s="11"/>
      <c r="J63" s="111" t="s">
        <v>152</v>
      </c>
      <c r="K63" s="11"/>
      <c r="L63" s="112" t="s">
        <v>615</v>
      </c>
    </row>
    <row r="64" spans="1:12" x14ac:dyDescent="0.25">
      <c r="A64" s="14"/>
      <c r="B64" s="108" t="s">
        <v>47</v>
      </c>
      <c r="C64" s="11"/>
      <c r="D64" s="112" t="s">
        <v>616</v>
      </c>
      <c r="E64" s="11"/>
      <c r="F64" s="112" t="s">
        <v>617</v>
      </c>
      <c r="G64" s="11"/>
      <c r="H64" s="112" t="s">
        <v>618</v>
      </c>
      <c r="I64" s="11"/>
      <c r="J64" s="111" t="s">
        <v>152</v>
      </c>
      <c r="K64" s="11"/>
      <c r="L64" s="112" t="s">
        <v>619</v>
      </c>
    </row>
    <row r="65" spans="1:12" ht="15.75" thickBot="1" x14ac:dyDescent="0.3">
      <c r="A65" s="14"/>
      <c r="B65" s="108" t="s">
        <v>48</v>
      </c>
      <c r="C65" s="11"/>
      <c r="D65" s="114" t="s">
        <v>620</v>
      </c>
      <c r="E65" s="11"/>
      <c r="F65" s="114" t="s">
        <v>621</v>
      </c>
      <c r="G65" s="11"/>
      <c r="H65" s="114" t="s">
        <v>622</v>
      </c>
      <c r="I65" s="11"/>
      <c r="J65" s="120">
        <v>-1147</v>
      </c>
      <c r="K65" s="11"/>
      <c r="L65" s="114" t="s">
        <v>623</v>
      </c>
    </row>
    <row r="66" spans="1:12" ht="15.75" thickBot="1" x14ac:dyDescent="0.3">
      <c r="A66" s="14"/>
      <c r="B66" s="108" t="s">
        <v>544</v>
      </c>
      <c r="C66" s="11"/>
      <c r="D66" s="116" t="s">
        <v>624</v>
      </c>
      <c r="E66" s="11"/>
      <c r="F66" s="116" t="s">
        <v>625</v>
      </c>
      <c r="G66" s="11"/>
      <c r="H66" s="116" t="s">
        <v>626</v>
      </c>
      <c r="I66" s="11"/>
      <c r="J66" s="117">
        <v>-338369</v>
      </c>
      <c r="K66" s="11"/>
      <c r="L66" s="116" t="s">
        <v>627</v>
      </c>
    </row>
    <row r="67" spans="1:12" x14ac:dyDescent="0.25">
      <c r="A67" s="14"/>
      <c r="B67" s="108" t="s">
        <v>50</v>
      </c>
      <c r="C67" s="11"/>
      <c r="D67" s="118" t="s">
        <v>152</v>
      </c>
      <c r="E67" s="11"/>
      <c r="F67" s="119" t="s">
        <v>628</v>
      </c>
      <c r="G67" s="11"/>
      <c r="H67" s="118" t="s">
        <v>152</v>
      </c>
      <c r="I67" s="11"/>
      <c r="J67" s="122">
        <v>-23904</v>
      </c>
      <c r="K67" s="11"/>
      <c r="L67" s="119" t="s">
        <v>629</v>
      </c>
    </row>
    <row r="68" spans="1:12" x14ac:dyDescent="0.25">
      <c r="A68" s="14"/>
      <c r="B68" s="108" t="s">
        <v>51</v>
      </c>
      <c r="C68" s="11"/>
      <c r="D68" s="112" t="s">
        <v>309</v>
      </c>
      <c r="E68" s="11"/>
      <c r="F68" s="111" t="s">
        <v>152</v>
      </c>
      <c r="G68" s="11"/>
      <c r="H68" s="111" t="s">
        <v>152</v>
      </c>
      <c r="I68" s="11"/>
      <c r="J68" s="111" t="s">
        <v>152</v>
      </c>
      <c r="K68" s="11"/>
      <c r="L68" s="112" t="s">
        <v>309</v>
      </c>
    </row>
    <row r="69" spans="1:12" x14ac:dyDescent="0.25">
      <c r="A69" s="14"/>
      <c r="B69" s="108" t="s">
        <v>52</v>
      </c>
      <c r="C69" s="11"/>
      <c r="D69" s="111" t="s">
        <v>152</v>
      </c>
      <c r="E69" s="11"/>
      <c r="F69" s="111" t="s">
        <v>152</v>
      </c>
      <c r="G69" s="11"/>
      <c r="H69" s="112" t="s">
        <v>630</v>
      </c>
      <c r="I69" s="11"/>
      <c r="J69" s="111" t="s">
        <v>152</v>
      </c>
      <c r="K69" s="11"/>
      <c r="L69" s="112" t="s">
        <v>630</v>
      </c>
    </row>
    <row r="70" spans="1:12" x14ac:dyDescent="0.25">
      <c r="A70" s="14"/>
      <c r="B70" s="108" t="s">
        <v>53</v>
      </c>
      <c r="C70" s="11"/>
      <c r="D70" s="112" t="s">
        <v>631</v>
      </c>
      <c r="E70" s="11"/>
      <c r="F70" s="112" t="s">
        <v>632</v>
      </c>
      <c r="G70" s="11"/>
      <c r="H70" s="112" t="s">
        <v>633</v>
      </c>
      <c r="I70" s="11"/>
      <c r="J70" s="111" t="s">
        <v>152</v>
      </c>
      <c r="K70" s="11"/>
      <c r="L70" s="112" t="s">
        <v>634</v>
      </c>
    </row>
    <row r="71" spans="1:12" ht="15.75" thickBot="1" x14ac:dyDescent="0.3">
      <c r="A71" s="14"/>
      <c r="B71" s="108" t="s">
        <v>556</v>
      </c>
      <c r="C71" s="11"/>
      <c r="D71" s="114" t="s">
        <v>635</v>
      </c>
      <c r="E71" s="11"/>
      <c r="F71" s="114" t="s">
        <v>636</v>
      </c>
      <c r="G71" s="11"/>
      <c r="H71" s="114" t="s">
        <v>637</v>
      </c>
      <c r="I71" s="11"/>
      <c r="J71" s="120">
        <v>-898990</v>
      </c>
      <c r="K71" s="11"/>
      <c r="L71" s="114" t="s">
        <v>635</v>
      </c>
    </row>
    <row r="72" spans="1:12" ht="15.75" thickBot="1" x14ac:dyDescent="0.3">
      <c r="A72" s="14"/>
      <c r="B72" s="108" t="s">
        <v>560</v>
      </c>
      <c r="C72" s="11"/>
      <c r="D72" s="121" t="s">
        <v>599</v>
      </c>
      <c r="E72" s="11"/>
      <c r="F72" s="121" t="s">
        <v>600</v>
      </c>
      <c r="G72" s="11"/>
      <c r="H72" s="121" t="s">
        <v>601</v>
      </c>
      <c r="I72" s="11"/>
      <c r="J72" s="121" t="s">
        <v>602</v>
      </c>
      <c r="K72" s="11"/>
      <c r="L72" s="121" t="s">
        <v>603</v>
      </c>
    </row>
    <row r="73" spans="1:12" ht="15.75" thickTop="1" x14ac:dyDescent="0.25">
      <c r="A73" s="14"/>
      <c r="B73" s="61"/>
      <c r="C73" s="61"/>
      <c r="D73" s="61"/>
      <c r="E73" s="61"/>
      <c r="F73" s="61"/>
      <c r="G73" s="61"/>
      <c r="H73" s="61"/>
      <c r="I73" s="61"/>
      <c r="J73" s="61"/>
      <c r="K73" s="61"/>
      <c r="L73" s="61"/>
    </row>
    <row r="74" spans="1:12" x14ac:dyDescent="0.25">
      <c r="A74" s="14"/>
      <c r="B74" s="153"/>
      <c r="C74" s="153"/>
      <c r="D74" s="153"/>
      <c r="E74" s="153"/>
      <c r="F74" s="153"/>
      <c r="G74" s="153"/>
      <c r="H74" s="153"/>
      <c r="I74" s="153"/>
      <c r="J74" s="153"/>
      <c r="K74" s="153"/>
      <c r="L74" s="153"/>
    </row>
    <row r="75" spans="1:12" x14ac:dyDescent="0.25">
      <c r="A75" s="14"/>
      <c r="B75" s="16"/>
      <c r="C75" s="11"/>
      <c r="D75" s="11"/>
      <c r="E75" s="11"/>
      <c r="F75" s="11"/>
      <c r="G75" s="11"/>
      <c r="H75" s="11"/>
      <c r="I75" s="11"/>
      <c r="J75" s="11"/>
      <c r="K75" s="11"/>
      <c r="L75" s="11"/>
    </row>
    <row r="76" spans="1:12" x14ac:dyDescent="0.25">
      <c r="A76" s="14"/>
      <c r="B76" s="124" t="s">
        <v>638</v>
      </c>
      <c r="C76" s="11"/>
      <c r="D76" s="17"/>
      <c r="E76" s="17"/>
      <c r="F76" s="125" t="s">
        <v>463</v>
      </c>
      <c r="G76" s="17"/>
      <c r="H76" s="125" t="s">
        <v>464</v>
      </c>
      <c r="I76" s="17"/>
      <c r="J76" s="125" t="s">
        <v>465</v>
      </c>
      <c r="K76" s="11"/>
      <c r="L76" s="17"/>
    </row>
    <row r="77" spans="1:12" x14ac:dyDescent="0.25">
      <c r="A77" s="14"/>
      <c r="B77" s="126"/>
      <c r="C77" s="11"/>
      <c r="D77" s="127" t="s">
        <v>466</v>
      </c>
      <c r="E77" s="17"/>
      <c r="F77" s="127" t="s">
        <v>467</v>
      </c>
      <c r="G77" s="17"/>
      <c r="H77" s="127" t="s">
        <v>467</v>
      </c>
      <c r="I77" s="17"/>
      <c r="J77" s="127" t="s">
        <v>468</v>
      </c>
      <c r="K77" s="11"/>
      <c r="L77" s="127" t="s">
        <v>469</v>
      </c>
    </row>
    <row r="78" spans="1:12" x14ac:dyDescent="0.25">
      <c r="A78" s="14"/>
      <c r="B78" s="128" t="s">
        <v>639</v>
      </c>
      <c r="C78" s="11"/>
      <c r="D78" s="11"/>
      <c r="E78" s="11"/>
      <c r="F78" s="11"/>
      <c r="G78" s="11"/>
      <c r="H78" s="11"/>
      <c r="I78" s="11"/>
      <c r="J78" s="11"/>
      <c r="K78" s="11"/>
      <c r="L78" s="11"/>
    </row>
    <row r="79" spans="1:12" ht="15.75" thickBot="1" x14ac:dyDescent="0.3">
      <c r="A79" s="14"/>
      <c r="B79" s="126" t="s">
        <v>80</v>
      </c>
      <c r="C79" s="11"/>
      <c r="D79" s="129" t="s">
        <v>640</v>
      </c>
      <c r="E79" s="11"/>
      <c r="F79" s="129" t="s">
        <v>641</v>
      </c>
      <c r="G79" s="11"/>
      <c r="H79" s="129" t="s">
        <v>642</v>
      </c>
      <c r="I79" s="11"/>
      <c r="J79" s="129" t="s">
        <v>640</v>
      </c>
      <c r="K79" s="11"/>
      <c r="L79" s="129" t="s">
        <v>643</v>
      </c>
    </row>
    <row r="80" spans="1:12" x14ac:dyDescent="0.25">
      <c r="A80" s="14"/>
      <c r="B80" s="126" t="s">
        <v>644</v>
      </c>
      <c r="C80" s="11"/>
      <c r="D80" s="130" t="s">
        <v>152</v>
      </c>
      <c r="E80" s="11"/>
      <c r="F80" s="131" t="s">
        <v>645</v>
      </c>
      <c r="G80" s="11"/>
      <c r="H80" s="131" t="s">
        <v>646</v>
      </c>
      <c r="I80" s="11"/>
      <c r="J80" s="130" t="s">
        <v>152</v>
      </c>
      <c r="K80" s="11"/>
      <c r="L80" s="131" t="s">
        <v>647</v>
      </c>
    </row>
    <row r="81" spans="1:12" x14ac:dyDescent="0.25">
      <c r="A81" s="14"/>
      <c r="B81" s="126" t="s">
        <v>82</v>
      </c>
      <c r="C81" s="11"/>
      <c r="D81" s="132" t="s">
        <v>648</v>
      </c>
      <c r="E81" s="11"/>
      <c r="F81" s="132" t="s">
        <v>649</v>
      </c>
      <c r="G81" s="11"/>
      <c r="H81" s="132" t="s">
        <v>650</v>
      </c>
      <c r="I81" s="11"/>
      <c r="J81" s="133" t="s">
        <v>152</v>
      </c>
      <c r="K81" s="11"/>
      <c r="L81" s="132" t="s">
        <v>651</v>
      </c>
    </row>
    <row r="82" spans="1:12" x14ac:dyDescent="0.25">
      <c r="A82" s="14"/>
      <c r="B82" s="126" t="s">
        <v>83</v>
      </c>
      <c r="C82" s="11"/>
      <c r="D82" s="132" t="s">
        <v>492</v>
      </c>
      <c r="E82" s="11"/>
      <c r="F82" s="132" t="s">
        <v>652</v>
      </c>
      <c r="G82" s="11"/>
      <c r="H82" s="132" t="s">
        <v>653</v>
      </c>
      <c r="I82" s="11"/>
      <c r="J82" s="133" t="s">
        <v>152</v>
      </c>
      <c r="K82" s="11"/>
      <c r="L82" s="132" t="s">
        <v>654</v>
      </c>
    </row>
    <row r="83" spans="1:12" x14ac:dyDescent="0.25">
      <c r="A83" s="14"/>
      <c r="B83" s="126" t="s">
        <v>84</v>
      </c>
      <c r="C83" s="11"/>
      <c r="D83" s="132" t="s">
        <v>655</v>
      </c>
      <c r="E83" s="11"/>
      <c r="F83" s="132" t="s">
        <v>656</v>
      </c>
      <c r="G83" s="11"/>
      <c r="H83" s="133" t="s">
        <v>152</v>
      </c>
      <c r="I83" s="11"/>
      <c r="J83" s="133" t="s">
        <v>152</v>
      </c>
      <c r="K83" s="11"/>
      <c r="L83" s="132" t="s">
        <v>657</v>
      </c>
    </row>
    <row r="84" spans="1:12" ht="15.75" thickBot="1" x14ac:dyDescent="0.3">
      <c r="A84" s="14"/>
      <c r="B84" s="126" t="s">
        <v>85</v>
      </c>
      <c r="C84" s="11"/>
      <c r="D84" s="129" t="s">
        <v>152</v>
      </c>
      <c r="E84" s="11"/>
      <c r="F84" s="134" t="s">
        <v>455</v>
      </c>
      <c r="G84" s="11"/>
      <c r="H84" s="129" t="s">
        <v>152</v>
      </c>
      <c r="I84" s="11"/>
      <c r="J84" s="129" t="s">
        <v>152</v>
      </c>
      <c r="K84" s="11"/>
      <c r="L84" s="134" t="s">
        <v>455</v>
      </c>
    </row>
    <row r="85" spans="1:12" ht="15.75" thickBot="1" x14ac:dyDescent="0.3">
      <c r="A85" s="14"/>
      <c r="B85" s="126" t="s">
        <v>658</v>
      </c>
      <c r="C85" s="11"/>
      <c r="D85" s="135" t="s">
        <v>659</v>
      </c>
      <c r="E85" s="11"/>
      <c r="F85" s="135" t="s">
        <v>660</v>
      </c>
      <c r="G85" s="11"/>
      <c r="H85" s="135" t="s">
        <v>661</v>
      </c>
      <c r="I85" s="11"/>
      <c r="J85" s="136" t="s">
        <v>152</v>
      </c>
      <c r="K85" s="11"/>
      <c r="L85" s="135" t="s">
        <v>662</v>
      </c>
    </row>
    <row r="86" spans="1:12" x14ac:dyDescent="0.25">
      <c r="A86" s="14"/>
      <c r="B86" s="126" t="s">
        <v>663</v>
      </c>
      <c r="C86" s="11"/>
      <c r="D86" s="137">
        <v>-6303</v>
      </c>
      <c r="E86" s="11"/>
      <c r="F86" s="131" t="s">
        <v>664</v>
      </c>
      <c r="G86" s="11"/>
      <c r="H86" s="131" t="s">
        <v>665</v>
      </c>
      <c r="I86" s="11"/>
      <c r="J86" s="130" t="s">
        <v>152</v>
      </c>
      <c r="K86" s="11"/>
      <c r="L86" s="131" t="s">
        <v>666</v>
      </c>
    </row>
    <row r="87" spans="1:12" x14ac:dyDescent="0.25">
      <c r="A87" s="14"/>
      <c r="B87" s="126" t="s">
        <v>88</v>
      </c>
      <c r="C87" s="11"/>
      <c r="D87" s="138">
        <v>-3579</v>
      </c>
      <c r="E87" s="11"/>
      <c r="F87" s="132">
        <v>-131</v>
      </c>
      <c r="G87" s="11"/>
      <c r="H87" s="132" t="s">
        <v>667</v>
      </c>
      <c r="I87" s="11"/>
      <c r="J87" s="133" t="s">
        <v>152</v>
      </c>
      <c r="K87" s="11"/>
      <c r="L87" s="138">
        <v>-3500</v>
      </c>
    </row>
    <row r="88" spans="1:12" ht="15.75" thickBot="1" x14ac:dyDescent="0.3">
      <c r="A88" s="14"/>
      <c r="B88" s="126" t="s">
        <v>668</v>
      </c>
      <c r="C88" s="11"/>
      <c r="D88" s="134" t="s">
        <v>669</v>
      </c>
      <c r="E88" s="11"/>
      <c r="F88" s="139">
        <v>-3840</v>
      </c>
      <c r="G88" s="11"/>
      <c r="H88" s="134">
        <v>-194</v>
      </c>
      <c r="I88" s="11"/>
      <c r="J88" s="129" t="s">
        <v>152</v>
      </c>
      <c r="K88" s="11"/>
      <c r="L88" s="134">
        <v>-90</v>
      </c>
    </row>
    <row r="89" spans="1:12" x14ac:dyDescent="0.25">
      <c r="A89" s="14"/>
      <c r="B89" s="126" t="s">
        <v>670</v>
      </c>
      <c r="C89" s="11"/>
      <c r="D89" s="137">
        <v>-5938</v>
      </c>
      <c r="E89" s="11"/>
      <c r="F89" s="131" t="s">
        <v>671</v>
      </c>
      <c r="G89" s="11"/>
      <c r="H89" s="131" t="s">
        <v>672</v>
      </c>
      <c r="I89" s="11"/>
      <c r="J89" s="130" t="s">
        <v>152</v>
      </c>
      <c r="K89" s="11"/>
      <c r="L89" s="131" t="s">
        <v>673</v>
      </c>
    </row>
    <row r="90" spans="1:12" x14ac:dyDescent="0.25">
      <c r="A90" s="14"/>
      <c r="B90" s="126" t="s">
        <v>674</v>
      </c>
      <c r="C90" s="11"/>
      <c r="D90" s="132" t="s">
        <v>675</v>
      </c>
      <c r="E90" s="11"/>
      <c r="F90" s="138">
        <v>-11393</v>
      </c>
      <c r="G90" s="11"/>
      <c r="H90" s="132" t="s">
        <v>676</v>
      </c>
      <c r="I90" s="11"/>
      <c r="J90" s="133" t="s">
        <v>152</v>
      </c>
      <c r="K90" s="11"/>
      <c r="L90" s="138">
        <v>-8188</v>
      </c>
    </row>
    <row r="91" spans="1:12" ht="15.75" thickBot="1" x14ac:dyDescent="0.3">
      <c r="A91" s="14"/>
      <c r="B91" s="126" t="s">
        <v>677</v>
      </c>
      <c r="C91" s="11"/>
      <c r="D91" s="134" t="s">
        <v>678</v>
      </c>
      <c r="E91" s="11"/>
      <c r="F91" s="134" t="s">
        <v>679</v>
      </c>
      <c r="G91" s="11"/>
      <c r="H91" s="129" t="s">
        <v>152</v>
      </c>
      <c r="I91" s="11"/>
      <c r="J91" s="139">
        <v>-23414</v>
      </c>
      <c r="K91" s="11"/>
      <c r="L91" s="129" t="s">
        <v>152</v>
      </c>
    </row>
    <row r="92" spans="1:12" ht="15.75" thickBot="1" x14ac:dyDescent="0.3">
      <c r="A92" s="14"/>
      <c r="B92" s="128" t="s">
        <v>91</v>
      </c>
      <c r="C92" s="11"/>
      <c r="D92" s="140" t="s">
        <v>680</v>
      </c>
      <c r="E92" s="11"/>
      <c r="F92" s="140" t="s">
        <v>681</v>
      </c>
      <c r="G92" s="11"/>
      <c r="H92" s="140" t="s">
        <v>682</v>
      </c>
      <c r="I92" s="11"/>
      <c r="J92" s="140" t="s">
        <v>683</v>
      </c>
      <c r="K92" s="11"/>
      <c r="L92" s="140" t="s">
        <v>680</v>
      </c>
    </row>
    <row r="93" spans="1:12" ht="15.75" thickTop="1" x14ac:dyDescent="0.25">
      <c r="A93" s="14"/>
      <c r="B93" s="128"/>
      <c r="C93" s="11"/>
      <c r="D93" s="76"/>
      <c r="E93" s="11"/>
      <c r="F93" s="76"/>
      <c r="G93" s="11"/>
      <c r="H93" s="76"/>
      <c r="I93" s="11"/>
      <c r="J93" s="76"/>
      <c r="K93" s="11"/>
      <c r="L93" s="76"/>
    </row>
    <row r="94" spans="1:12" x14ac:dyDescent="0.25">
      <c r="A94" s="14"/>
      <c r="B94" s="128"/>
      <c r="C94" s="11"/>
      <c r="D94" s="11"/>
      <c r="E94" s="11"/>
      <c r="F94" s="11"/>
      <c r="G94" s="11"/>
      <c r="H94" s="11"/>
      <c r="I94" s="11"/>
      <c r="J94" s="11"/>
      <c r="K94" s="11"/>
      <c r="L94" s="11"/>
    </row>
    <row r="95" spans="1:12" x14ac:dyDescent="0.25">
      <c r="A95" s="14"/>
      <c r="B95" s="141" t="s">
        <v>684</v>
      </c>
      <c r="C95" s="11"/>
      <c r="D95" s="17"/>
      <c r="E95" s="17"/>
      <c r="F95" s="125" t="s">
        <v>463</v>
      </c>
      <c r="G95" s="17"/>
      <c r="H95" s="125" t="s">
        <v>464</v>
      </c>
      <c r="I95" s="17"/>
      <c r="J95" s="125" t="s">
        <v>465</v>
      </c>
      <c r="K95" s="11"/>
      <c r="L95" s="17"/>
    </row>
    <row r="96" spans="1:12" x14ac:dyDescent="0.25">
      <c r="A96" s="14"/>
      <c r="B96" s="126"/>
      <c r="C96" s="11"/>
      <c r="D96" s="127" t="s">
        <v>466</v>
      </c>
      <c r="E96" s="17"/>
      <c r="F96" s="127" t="s">
        <v>467</v>
      </c>
      <c r="G96" s="17"/>
      <c r="H96" s="127" t="s">
        <v>467</v>
      </c>
      <c r="I96" s="17"/>
      <c r="J96" s="127" t="s">
        <v>468</v>
      </c>
      <c r="K96" s="11"/>
      <c r="L96" s="127" t="s">
        <v>469</v>
      </c>
    </row>
    <row r="97" spans="1:12" x14ac:dyDescent="0.25">
      <c r="A97" s="14"/>
      <c r="B97" s="128" t="s">
        <v>639</v>
      </c>
      <c r="C97" s="11"/>
      <c r="D97" s="11"/>
      <c r="E97" s="11"/>
      <c r="F97" s="11"/>
      <c r="G97" s="11"/>
      <c r="H97" s="11"/>
      <c r="I97" s="11"/>
      <c r="J97" s="11"/>
      <c r="K97" s="11"/>
      <c r="L97" s="11"/>
    </row>
    <row r="98" spans="1:12" ht="15.75" thickBot="1" x14ac:dyDescent="0.3">
      <c r="A98" s="14"/>
      <c r="B98" s="126" t="s">
        <v>80</v>
      </c>
      <c r="C98" s="11"/>
      <c r="D98" s="129" t="s">
        <v>640</v>
      </c>
      <c r="E98" s="11"/>
      <c r="F98" s="129" t="s">
        <v>685</v>
      </c>
      <c r="G98" s="11"/>
      <c r="H98" s="129" t="s">
        <v>686</v>
      </c>
      <c r="I98" s="11"/>
      <c r="J98" s="129" t="s">
        <v>640</v>
      </c>
      <c r="K98" s="11"/>
      <c r="L98" s="129" t="s">
        <v>687</v>
      </c>
    </row>
    <row r="99" spans="1:12" x14ac:dyDescent="0.25">
      <c r="A99" s="14"/>
      <c r="B99" s="126" t="s">
        <v>644</v>
      </c>
      <c r="C99" s="11"/>
      <c r="D99" s="130" t="s">
        <v>152</v>
      </c>
      <c r="E99" s="11"/>
      <c r="F99" s="131" t="s">
        <v>688</v>
      </c>
      <c r="G99" s="11"/>
      <c r="H99" s="131" t="s">
        <v>689</v>
      </c>
      <c r="I99" s="11"/>
      <c r="J99" s="130" t="s">
        <v>152</v>
      </c>
      <c r="K99" s="11"/>
      <c r="L99" s="131" t="s">
        <v>690</v>
      </c>
    </row>
    <row r="100" spans="1:12" x14ac:dyDescent="0.25">
      <c r="A100" s="14"/>
      <c r="B100" s="126" t="s">
        <v>82</v>
      </c>
      <c r="C100" s="11"/>
      <c r="D100" s="132" t="s">
        <v>691</v>
      </c>
      <c r="E100" s="11"/>
      <c r="F100" s="132" t="s">
        <v>692</v>
      </c>
      <c r="G100" s="11"/>
      <c r="H100" s="132" t="s">
        <v>693</v>
      </c>
      <c r="I100" s="11"/>
      <c r="J100" s="133" t="s">
        <v>152</v>
      </c>
      <c r="K100" s="11"/>
      <c r="L100" s="132" t="s">
        <v>694</v>
      </c>
    </row>
    <row r="101" spans="1:12" x14ac:dyDescent="0.25">
      <c r="A101" s="14"/>
      <c r="B101" s="126" t="s">
        <v>83</v>
      </c>
      <c r="C101" s="11"/>
      <c r="D101" s="132" t="s">
        <v>695</v>
      </c>
      <c r="E101" s="11"/>
      <c r="F101" s="132" t="s">
        <v>696</v>
      </c>
      <c r="G101" s="11"/>
      <c r="H101" s="132" t="s">
        <v>697</v>
      </c>
      <c r="I101" s="11"/>
      <c r="J101" s="133" t="s">
        <v>152</v>
      </c>
      <c r="K101" s="11"/>
      <c r="L101" s="132" t="s">
        <v>698</v>
      </c>
    </row>
    <row r="102" spans="1:12" x14ac:dyDescent="0.25">
      <c r="A102" s="14"/>
      <c r="B102" s="126" t="s">
        <v>84</v>
      </c>
      <c r="C102" s="11"/>
      <c r="D102" s="132" t="s">
        <v>699</v>
      </c>
      <c r="E102" s="11"/>
      <c r="F102" s="132" t="s">
        <v>700</v>
      </c>
      <c r="G102" s="11"/>
      <c r="H102" s="133" t="s">
        <v>152</v>
      </c>
      <c r="I102" s="11"/>
      <c r="J102" s="133" t="s">
        <v>152</v>
      </c>
      <c r="K102" s="11"/>
      <c r="L102" s="132" t="s">
        <v>701</v>
      </c>
    </row>
    <row r="103" spans="1:12" ht="15.75" thickBot="1" x14ac:dyDescent="0.3">
      <c r="A103" s="14"/>
      <c r="B103" s="126" t="s">
        <v>85</v>
      </c>
      <c r="C103" s="11"/>
      <c r="D103" s="129" t="s">
        <v>152</v>
      </c>
      <c r="E103" s="11"/>
      <c r="F103" s="134" t="s">
        <v>453</v>
      </c>
      <c r="G103" s="11"/>
      <c r="H103" s="129" t="s">
        <v>152</v>
      </c>
      <c r="I103" s="11"/>
      <c r="J103" s="129" t="s">
        <v>152</v>
      </c>
      <c r="K103" s="11"/>
      <c r="L103" s="134" t="s">
        <v>453</v>
      </c>
    </row>
    <row r="104" spans="1:12" ht="15.75" thickBot="1" x14ac:dyDescent="0.3">
      <c r="A104" s="14"/>
      <c r="B104" s="126" t="s">
        <v>658</v>
      </c>
      <c r="C104" s="11"/>
      <c r="D104" s="135" t="s">
        <v>702</v>
      </c>
      <c r="E104" s="11"/>
      <c r="F104" s="135" t="s">
        <v>703</v>
      </c>
      <c r="G104" s="11"/>
      <c r="H104" s="135" t="s">
        <v>704</v>
      </c>
      <c r="I104" s="11"/>
      <c r="J104" s="136" t="s">
        <v>152</v>
      </c>
      <c r="K104" s="11"/>
      <c r="L104" s="135" t="s">
        <v>705</v>
      </c>
    </row>
    <row r="105" spans="1:12" x14ac:dyDescent="0.25">
      <c r="A105" s="14"/>
      <c r="B105" s="126" t="s">
        <v>663</v>
      </c>
      <c r="C105" s="11"/>
      <c r="D105" s="137">
        <v>-6714</v>
      </c>
      <c r="E105" s="11"/>
      <c r="F105" s="131" t="s">
        <v>706</v>
      </c>
      <c r="G105" s="11"/>
      <c r="H105" s="131">
        <v>-146</v>
      </c>
      <c r="I105" s="11"/>
      <c r="J105" s="130" t="s">
        <v>152</v>
      </c>
      <c r="K105" s="11"/>
      <c r="L105" s="131" t="s">
        <v>707</v>
      </c>
    </row>
    <row r="106" spans="1:12" x14ac:dyDescent="0.25">
      <c r="A106" s="14"/>
      <c r="B106" s="126" t="s">
        <v>88</v>
      </c>
      <c r="C106" s="11"/>
      <c r="D106" s="138">
        <v>-3517</v>
      </c>
      <c r="E106" s="11"/>
      <c r="F106" s="132">
        <v>-211</v>
      </c>
      <c r="G106" s="11"/>
      <c r="H106" s="132">
        <v>-15</v>
      </c>
      <c r="I106" s="11"/>
      <c r="J106" s="133" t="s">
        <v>152</v>
      </c>
      <c r="K106" s="11"/>
      <c r="L106" s="138">
        <v>-3743</v>
      </c>
    </row>
    <row r="107" spans="1:12" ht="15.75" thickBot="1" x14ac:dyDescent="0.3">
      <c r="A107" s="14"/>
      <c r="B107" s="126" t="s">
        <v>668</v>
      </c>
      <c r="C107" s="11"/>
      <c r="D107" s="134" t="s">
        <v>708</v>
      </c>
      <c r="E107" s="11"/>
      <c r="F107" s="139">
        <v>-4184</v>
      </c>
      <c r="G107" s="11"/>
      <c r="H107" s="134" t="s">
        <v>709</v>
      </c>
      <c r="I107" s="11"/>
      <c r="J107" s="129" t="s">
        <v>152</v>
      </c>
      <c r="K107" s="11"/>
      <c r="L107" s="134" t="s">
        <v>355</v>
      </c>
    </row>
    <row r="108" spans="1:12" x14ac:dyDescent="0.25">
      <c r="A108" s="14"/>
      <c r="B108" s="126" t="s">
        <v>670</v>
      </c>
      <c r="C108" s="11"/>
      <c r="D108" s="137">
        <v>-5781</v>
      </c>
      <c r="E108" s="11"/>
      <c r="F108" s="131" t="s">
        <v>710</v>
      </c>
      <c r="G108" s="11"/>
      <c r="H108" s="131" t="s">
        <v>711</v>
      </c>
      <c r="I108" s="11"/>
      <c r="J108" s="130" t="s">
        <v>152</v>
      </c>
      <c r="K108" s="11"/>
      <c r="L108" s="131" t="s">
        <v>712</v>
      </c>
    </row>
    <row r="109" spans="1:12" x14ac:dyDescent="0.25">
      <c r="A109" s="14"/>
      <c r="B109" s="126" t="s">
        <v>674</v>
      </c>
      <c r="C109" s="11"/>
      <c r="D109" s="132" t="s">
        <v>713</v>
      </c>
      <c r="E109" s="11"/>
      <c r="F109" s="138">
        <v>-14560</v>
      </c>
      <c r="G109" s="11"/>
      <c r="H109" s="132">
        <v>-539</v>
      </c>
      <c r="I109" s="11"/>
      <c r="J109" s="133" t="s">
        <v>152</v>
      </c>
      <c r="K109" s="11"/>
      <c r="L109" s="138">
        <v>-13222</v>
      </c>
    </row>
    <row r="110" spans="1:12" ht="15.75" thickBot="1" x14ac:dyDescent="0.3">
      <c r="A110" s="14"/>
      <c r="B110" s="126" t="s">
        <v>677</v>
      </c>
      <c r="C110" s="11"/>
      <c r="D110" s="134" t="s">
        <v>714</v>
      </c>
      <c r="E110" s="11"/>
      <c r="F110" s="134" t="s">
        <v>715</v>
      </c>
      <c r="G110" s="11"/>
      <c r="H110" s="129" t="s">
        <v>152</v>
      </c>
      <c r="I110" s="11"/>
      <c r="J110" s="139">
        <v>-25634</v>
      </c>
      <c r="K110" s="11"/>
      <c r="L110" s="129" t="s">
        <v>152</v>
      </c>
    </row>
    <row r="111" spans="1:12" ht="15.75" thickBot="1" x14ac:dyDescent="0.3">
      <c r="A111" s="14"/>
      <c r="B111" s="128" t="s">
        <v>91</v>
      </c>
      <c r="C111" s="11"/>
      <c r="D111" s="140" t="s">
        <v>716</v>
      </c>
      <c r="E111" s="11"/>
      <c r="F111" s="140" t="s">
        <v>717</v>
      </c>
      <c r="G111" s="11"/>
      <c r="H111" s="140" t="s">
        <v>718</v>
      </c>
      <c r="I111" s="11"/>
      <c r="J111" s="140" t="s">
        <v>719</v>
      </c>
      <c r="K111" s="11"/>
      <c r="L111" s="140" t="s">
        <v>716</v>
      </c>
    </row>
    <row r="112" spans="1:12" ht="15.75" thickTop="1" x14ac:dyDescent="0.25">
      <c r="A112" s="14"/>
      <c r="B112" s="126"/>
      <c r="C112" s="11"/>
      <c r="D112" s="76"/>
      <c r="E112" s="11"/>
      <c r="F112" s="76"/>
      <c r="G112" s="11"/>
      <c r="H112" s="76"/>
      <c r="I112" s="11"/>
      <c r="J112" s="76"/>
      <c r="K112" s="11"/>
      <c r="L112" s="76"/>
    </row>
    <row r="113" spans="1:12" x14ac:dyDescent="0.25">
      <c r="A113" s="14"/>
      <c r="B113" s="124" t="s">
        <v>720</v>
      </c>
      <c r="C113" s="11"/>
      <c r="D113" s="17"/>
      <c r="E113" s="17"/>
      <c r="F113" s="125" t="s">
        <v>463</v>
      </c>
      <c r="G113" s="17"/>
      <c r="H113" s="125" t="s">
        <v>464</v>
      </c>
      <c r="I113" s="17"/>
      <c r="J113" s="125" t="s">
        <v>465</v>
      </c>
      <c r="K113" s="11"/>
      <c r="L113" s="17"/>
    </row>
    <row r="114" spans="1:12" x14ac:dyDescent="0.25">
      <c r="A114" s="14"/>
      <c r="B114" s="126"/>
      <c r="C114" s="11"/>
      <c r="D114" s="127" t="s">
        <v>466</v>
      </c>
      <c r="E114" s="17"/>
      <c r="F114" s="127" t="s">
        <v>467</v>
      </c>
      <c r="G114" s="17"/>
      <c r="H114" s="127" t="s">
        <v>467</v>
      </c>
      <c r="I114" s="17"/>
      <c r="J114" s="127" t="s">
        <v>468</v>
      </c>
      <c r="K114" s="11"/>
      <c r="L114" s="127" t="s">
        <v>469</v>
      </c>
    </row>
    <row r="115" spans="1:12" x14ac:dyDescent="0.25">
      <c r="A115" s="14"/>
      <c r="B115" s="128" t="s">
        <v>639</v>
      </c>
      <c r="C115" s="11"/>
      <c r="D115" s="11"/>
      <c r="E115" s="11"/>
      <c r="F115" s="11"/>
      <c r="G115" s="11"/>
      <c r="H115" s="11"/>
      <c r="I115" s="11"/>
      <c r="J115" s="11"/>
      <c r="K115" s="11"/>
      <c r="L115" s="11"/>
    </row>
    <row r="116" spans="1:12" ht="15.75" thickBot="1" x14ac:dyDescent="0.3">
      <c r="A116" s="14"/>
      <c r="B116" s="126" t="s">
        <v>80</v>
      </c>
      <c r="C116" s="11"/>
      <c r="D116" s="129" t="s">
        <v>640</v>
      </c>
      <c r="E116" s="11"/>
      <c r="F116" s="129" t="s">
        <v>721</v>
      </c>
      <c r="G116" s="11"/>
      <c r="H116" s="129" t="s">
        <v>722</v>
      </c>
      <c r="I116" s="11"/>
      <c r="J116" s="129" t="s">
        <v>640</v>
      </c>
      <c r="K116" s="11"/>
      <c r="L116" s="129" t="s">
        <v>723</v>
      </c>
    </row>
    <row r="117" spans="1:12" x14ac:dyDescent="0.25">
      <c r="A117" s="14"/>
      <c r="B117" s="126" t="s">
        <v>644</v>
      </c>
      <c r="C117" s="11"/>
      <c r="D117" s="130" t="s">
        <v>152</v>
      </c>
      <c r="E117" s="11"/>
      <c r="F117" s="131" t="s">
        <v>724</v>
      </c>
      <c r="G117" s="11"/>
      <c r="H117" s="131" t="s">
        <v>725</v>
      </c>
      <c r="I117" s="11"/>
      <c r="J117" s="130" t="s">
        <v>152</v>
      </c>
      <c r="K117" s="11"/>
      <c r="L117" s="131" t="s">
        <v>726</v>
      </c>
    </row>
    <row r="118" spans="1:12" x14ac:dyDescent="0.25">
      <c r="A118" s="14"/>
      <c r="B118" s="126" t="s">
        <v>82</v>
      </c>
      <c r="C118" s="11"/>
      <c r="D118" s="132" t="s">
        <v>727</v>
      </c>
      <c r="E118" s="11"/>
      <c r="F118" s="132" t="s">
        <v>728</v>
      </c>
      <c r="G118" s="11"/>
      <c r="H118" s="132" t="s">
        <v>729</v>
      </c>
      <c r="I118" s="11"/>
      <c r="J118" s="133" t="s">
        <v>152</v>
      </c>
      <c r="K118" s="11"/>
      <c r="L118" s="132" t="s">
        <v>730</v>
      </c>
    </row>
    <row r="119" spans="1:12" x14ac:dyDescent="0.25">
      <c r="A119" s="14"/>
      <c r="B119" s="126" t="s">
        <v>83</v>
      </c>
      <c r="C119" s="11"/>
      <c r="D119" s="132" t="s">
        <v>731</v>
      </c>
      <c r="E119" s="11"/>
      <c r="F119" s="132" t="s">
        <v>732</v>
      </c>
      <c r="G119" s="11"/>
      <c r="H119" s="132" t="s">
        <v>733</v>
      </c>
      <c r="I119" s="11"/>
      <c r="J119" s="133" t="s">
        <v>152</v>
      </c>
      <c r="K119" s="11"/>
      <c r="L119" s="132" t="s">
        <v>734</v>
      </c>
    </row>
    <row r="120" spans="1:12" x14ac:dyDescent="0.25">
      <c r="A120" s="14"/>
      <c r="B120" s="126" t="s">
        <v>84</v>
      </c>
      <c r="C120" s="11"/>
      <c r="D120" s="132" t="s">
        <v>735</v>
      </c>
      <c r="E120" s="11"/>
      <c r="F120" s="132" t="s">
        <v>736</v>
      </c>
      <c r="G120" s="11"/>
      <c r="H120" s="133" t="s">
        <v>152</v>
      </c>
      <c r="I120" s="11"/>
      <c r="J120" s="133" t="s">
        <v>152</v>
      </c>
      <c r="K120" s="11"/>
      <c r="L120" s="132" t="s">
        <v>737</v>
      </c>
    </row>
    <row r="121" spans="1:12" ht="15.75" thickBot="1" x14ac:dyDescent="0.3">
      <c r="A121" s="14"/>
      <c r="B121" s="126" t="s">
        <v>85</v>
      </c>
      <c r="C121" s="11"/>
      <c r="D121" s="129" t="s">
        <v>152</v>
      </c>
      <c r="E121" s="11"/>
      <c r="F121" s="134" t="s">
        <v>456</v>
      </c>
      <c r="G121" s="11"/>
      <c r="H121" s="129" t="s">
        <v>152</v>
      </c>
      <c r="I121" s="11"/>
      <c r="J121" s="129" t="s">
        <v>152</v>
      </c>
      <c r="K121" s="11"/>
      <c r="L121" s="134" t="s">
        <v>456</v>
      </c>
    </row>
    <row r="122" spans="1:12" ht="15.75" thickBot="1" x14ac:dyDescent="0.3">
      <c r="A122" s="14"/>
      <c r="B122" s="126" t="s">
        <v>658</v>
      </c>
      <c r="C122" s="11"/>
      <c r="D122" s="135" t="s">
        <v>738</v>
      </c>
      <c r="E122" s="11"/>
      <c r="F122" s="135" t="s">
        <v>739</v>
      </c>
      <c r="G122" s="11"/>
      <c r="H122" s="135" t="s">
        <v>740</v>
      </c>
      <c r="I122" s="11"/>
      <c r="J122" s="136" t="s">
        <v>152</v>
      </c>
      <c r="K122" s="11"/>
      <c r="L122" s="135" t="s">
        <v>741</v>
      </c>
    </row>
    <row r="123" spans="1:12" x14ac:dyDescent="0.25">
      <c r="A123" s="14"/>
      <c r="B123" s="126" t="s">
        <v>663</v>
      </c>
      <c r="C123" s="11"/>
      <c r="D123" s="137">
        <v>-19488</v>
      </c>
      <c r="E123" s="11"/>
      <c r="F123" s="131" t="s">
        <v>742</v>
      </c>
      <c r="G123" s="11"/>
      <c r="H123" s="131" t="s">
        <v>743</v>
      </c>
      <c r="I123" s="11"/>
      <c r="J123" s="130" t="s">
        <v>152</v>
      </c>
      <c r="K123" s="11"/>
      <c r="L123" s="131" t="s">
        <v>744</v>
      </c>
    </row>
    <row r="124" spans="1:12" x14ac:dyDescent="0.25">
      <c r="A124" s="14"/>
      <c r="B124" s="126" t="s">
        <v>88</v>
      </c>
      <c r="C124" s="11"/>
      <c r="D124" s="138">
        <v>-11089</v>
      </c>
      <c r="E124" s="11"/>
      <c r="F124" s="132">
        <v>-384</v>
      </c>
      <c r="G124" s="11"/>
      <c r="H124" s="132" t="s">
        <v>745</v>
      </c>
      <c r="I124" s="11"/>
      <c r="J124" s="133" t="s">
        <v>152</v>
      </c>
      <c r="K124" s="11"/>
      <c r="L124" s="138">
        <v>-11291</v>
      </c>
    </row>
    <row r="125" spans="1:12" ht="15.75" thickBot="1" x14ac:dyDescent="0.3">
      <c r="A125" s="14"/>
      <c r="B125" s="126" t="s">
        <v>668</v>
      </c>
      <c r="C125" s="11"/>
      <c r="D125" s="134" t="s">
        <v>746</v>
      </c>
      <c r="E125" s="11"/>
      <c r="F125" s="139">
        <v>-11549</v>
      </c>
      <c r="G125" s="11"/>
      <c r="H125" s="134" t="s">
        <v>747</v>
      </c>
      <c r="I125" s="11"/>
      <c r="J125" s="129" t="s">
        <v>152</v>
      </c>
      <c r="K125" s="11"/>
      <c r="L125" s="134" t="s">
        <v>356</v>
      </c>
    </row>
    <row r="126" spans="1:12" x14ac:dyDescent="0.25">
      <c r="A126" s="14"/>
      <c r="B126" s="126" t="s">
        <v>670</v>
      </c>
      <c r="C126" s="11"/>
      <c r="D126" s="137">
        <v>-18051</v>
      </c>
      <c r="E126" s="11"/>
      <c r="F126" s="131" t="s">
        <v>748</v>
      </c>
      <c r="G126" s="11"/>
      <c r="H126" s="131" t="s">
        <v>749</v>
      </c>
      <c r="I126" s="11"/>
      <c r="J126" s="130" t="s">
        <v>152</v>
      </c>
      <c r="K126" s="11"/>
      <c r="L126" s="131" t="s">
        <v>750</v>
      </c>
    </row>
    <row r="127" spans="1:12" x14ac:dyDescent="0.25">
      <c r="A127" s="14"/>
      <c r="B127" s="126" t="s">
        <v>674</v>
      </c>
      <c r="C127" s="11"/>
      <c r="D127" s="132" t="s">
        <v>751</v>
      </c>
      <c r="E127" s="11"/>
      <c r="F127" s="138">
        <v>-37755</v>
      </c>
      <c r="G127" s="11"/>
      <c r="H127" s="132" t="s">
        <v>752</v>
      </c>
      <c r="I127" s="11"/>
      <c r="J127" s="133" t="s">
        <v>152</v>
      </c>
      <c r="K127" s="11"/>
      <c r="L127" s="138">
        <v>-31657</v>
      </c>
    </row>
    <row r="128" spans="1:12" ht="15.75" thickBot="1" x14ac:dyDescent="0.3">
      <c r="A128" s="14"/>
      <c r="B128" s="126" t="s">
        <v>677</v>
      </c>
      <c r="C128" s="11"/>
      <c r="D128" s="134" t="s">
        <v>753</v>
      </c>
      <c r="E128" s="11"/>
      <c r="F128" s="134" t="s">
        <v>754</v>
      </c>
      <c r="G128" s="11"/>
      <c r="H128" s="129" t="s">
        <v>152</v>
      </c>
      <c r="I128" s="11"/>
      <c r="J128" s="139">
        <v>-70390</v>
      </c>
      <c r="K128" s="11"/>
      <c r="L128" s="129" t="s">
        <v>152</v>
      </c>
    </row>
    <row r="129" spans="1:12" ht="15.75" thickBot="1" x14ac:dyDescent="0.3">
      <c r="A129" s="14"/>
      <c r="B129" s="128" t="s">
        <v>91</v>
      </c>
      <c r="C129" s="11"/>
      <c r="D129" s="140" t="s">
        <v>755</v>
      </c>
      <c r="E129" s="11"/>
      <c r="F129" s="140" t="s">
        <v>756</v>
      </c>
      <c r="G129" s="11"/>
      <c r="H129" s="140" t="s">
        <v>757</v>
      </c>
      <c r="I129" s="11"/>
      <c r="J129" s="140" t="s">
        <v>758</v>
      </c>
      <c r="K129" s="11"/>
      <c r="L129" s="140" t="s">
        <v>755</v>
      </c>
    </row>
    <row r="130" spans="1:12" ht="15.75" thickTop="1" x14ac:dyDescent="0.25">
      <c r="A130" s="14"/>
      <c r="B130" s="128"/>
      <c r="C130" s="11"/>
      <c r="D130" s="76"/>
      <c r="E130" s="11"/>
      <c r="F130" s="76"/>
      <c r="G130" s="11"/>
      <c r="H130" s="76"/>
      <c r="I130" s="11"/>
      <c r="J130" s="76"/>
      <c r="K130" s="11"/>
      <c r="L130" s="76"/>
    </row>
    <row r="131" spans="1:12" x14ac:dyDescent="0.25">
      <c r="A131" s="14"/>
      <c r="B131" s="128"/>
      <c r="C131" s="11"/>
      <c r="D131" s="11"/>
      <c r="E131" s="11"/>
      <c r="F131" s="11"/>
      <c r="G131" s="11"/>
      <c r="H131" s="11"/>
      <c r="I131" s="11"/>
      <c r="J131" s="11"/>
      <c r="K131" s="11"/>
      <c r="L131" s="11"/>
    </row>
    <row r="132" spans="1:12" x14ac:dyDescent="0.25">
      <c r="A132" s="14"/>
      <c r="B132" s="141" t="s">
        <v>759</v>
      </c>
      <c r="C132" s="11"/>
      <c r="D132" s="17"/>
      <c r="E132" s="17"/>
      <c r="F132" s="125" t="s">
        <v>463</v>
      </c>
      <c r="G132" s="17"/>
      <c r="H132" s="125" t="s">
        <v>464</v>
      </c>
      <c r="I132" s="17"/>
      <c r="J132" s="125" t="s">
        <v>465</v>
      </c>
      <c r="K132" s="11"/>
      <c r="L132" s="17"/>
    </row>
    <row r="133" spans="1:12" x14ac:dyDescent="0.25">
      <c r="A133" s="14"/>
      <c r="B133" s="126"/>
      <c r="C133" s="11"/>
      <c r="D133" s="127" t="s">
        <v>466</v>
      </c>
      <c r="E133" s="17"/>
      <c r="F133" s="127" t="s">
        <v>467</v>
      </c>
      <c r="G133" s="17"/>
      <c r="H133" s="127" t="s">
        <v>467</v>
      </c>
      <c r="I133" s="17"/>
      <c r="J133" s="127" t="s">
        <v>468</v>
      </c>
      <c r="K133" s="11"/>
      <c r="L133" s="127" t="s">
        <v>469</v>
      </c>
    </row>
    <row r="134" spans="1:12" x14ac:dyDescent="0.25">
      <c r="A134" s="14"/>
      <c r="B134" s="128" t="s">
        <v>639</v>
      </c>
      <c r="C134" s="11"/>
      <c r="D134" s="11"/>
      <c r="E134" s="11"/>
      <c r="F134" s="11"/>
      <c r="G134" s="11"/>
      <c r="H134" s="11"/>
      <c r="I134" s="11"/>
      <c r="J134" s="11"/>
      <c r="K134" s="11"/>
      <c r="L134" s="11"/>
    </row>
    <row r="135" spans="1:12" ht="15.75" thickBot="1" x14ac:dyDescent="0.3">
      <c r="A135" s="14"/>
      <c r="B135" s="126" t="s">
        <v>80</v>
      </c>
      <c r="C135" s="11"/>
      <c r="D135" s="129" t="s">
        <v>640</v>
      </c>
      <c r="E135" s="11"/>
      <c r="F135" s="129" t="s">
        <v>760</v>
      </c>
      <c r="G135" s="11"/>
      <c r="H135" s="129" t="s">
        <v>761</v>
      </c>
      <c r="I135" s="11"/>
      <c r="J135" s="129" t="s">
        <v>640</v>
      </c>
      <c r="K135" s="11"/>
      <c r="L135" s="129" t="s">
        <v>762</v>
      </c>
    </row>
    <row r="136" spans="1:12" x14ac:dyDescent="0.25">
      <c r="A136" s="14"/>
      <c r="B136" s="126" t="s">
        <v>644</v>
      </c>
      <c r="C136" s="11"/>
      <c r="D136" s="130" t="s">
        <v>152</v>
      </c>
      <c r="E136" s="11"/>
      <c r="F136" s="131" t="s">
        <v>763</v>
      </c>
      <c r="G136" s="11"/>
      <c r="H136" s="131" t="s">
        <v>764</v>
      </c>
      <c r="I136" s="11"/>
      <c r="J136" s="130" t="s">
        <v>152</v>
      </c>
      <c r="K136" s="11"/>
      <c r="L136" s="131" t="s">
        <v>765</v>
      </c>
    </row>
    <row r="137" spans="1:12" x14ac:dyDescent="0.25">
      <c r="A137" s="14"/>
      <c r="B137" s="126" t="s">
        <v>82</v>
      </c>
      <c r="C137" s="11"/>
      <c r="D137" s="132" t="s">
        <v>766</v>
      </c>
      <c r="E137" s="11"/>
      <c r="F137" s="132" t="s">
        <v>767</v>
      </c>
      <c r="G137" s="11"/>
      <c r="H137" s="132" t="s">
        <v>768</v>
      </c>
      <c r="I137" s="11"/>
      <c r="J137" s="133" t="s">
        <v>152</v>
      </c>
      <c r="K137" s="11"/>
      <c r="L137" s="132" t="s">
        <v>769</v>
      </c>
    </row>
    <row r="138" spans="1:12" x14ac:dyDescent="0.25">
      <c r="A138" s="14"/>
      <c r="B138" s="126" t="s">
        <v>83</v>
      </c>
      <c r="C138" s="11"/>
      <c r="D138" s="132" t="s">
        <v>770</v>
      </c>
      <c r="E138" s="11"/>
      <c r="F138" s="132" t="s">
        <v>771</v>
      </c>
      <c r="G138" s="11"/>
      <c r="H138" s="132" t="s">
        <v>772</v>
      </c>
      <c r="I138" s="11"/>
      <c r="J138" s="133" t="s">
        <v>152</v>
      </c>
      <c r="K138" s="11"/>
      <c r="L138" s="132" t="s">
        <v>773</v>
      </c>
    </row>
    <row r="139" spans="1:12" x14ac:dyDescent="0.25">
      <c r="A139" s="14"/>
      <c r="B139" s="126" t="s">
        <v>84</v>
      </c>
      <c r="C139" s="11"/>
      <c r="D139" s="132" t="s">
        <v>774</v>
      </c>
      <c r="E139" s="11"/>
      <c r="F139" s="132" t="s">
        <v>775</v>
      </c>
      <c r="G139" s="11"/>
      <c r="H139" s="133" t="s">
        <v>152</v>
      </c>
      <c r="I139" s="11"/>
      <c r="J139" s="133" t="s">
        <v>152</v>
      </c>
      <c r="K139" s="11"/>
      <c r="L139" s="132" t="s">
        <v>776</v>
      </c>
    </row>
    <row r="140" spans="1:12" ht="15.75" thickBot="1" x14ac:dyDescent="0.3">
      <c r="A140" s="14"/>
      <c r="B140" s="126" t="s">
        <v>85</v>
      </c>
      <c r="C140" s="11"/>
      <c r="D140" s="129" t="s">
        <v>152</v>
      </c>
      <c r="E140" s="11"/>
      <c r="F140" s="134" t="s">
        <v>453</v>
      </c>
      <c r="G140" s="11"/>
      <c r="H140" s="129" t="s">
        <v>152</v>
      </c>
      <c r="I140" s="11"/>
      <c r="J140" s="129" t="s">
        <v>152</v>
      </c>
      <c r="K140" s="11"/>
      <c r="L140" s="134" t="s">
        <v>453</v>
      </c>
    </row>
    <row r="141" spans="1:12" ht="15.75" thickBot="1" x14ac:dyDescent="0.3">
      <c r="A141" s="14"/>
      <c r="B141" s="126" t="s">
        <v>658</v>
      </c>
      <c r="C141" s="11"/>
      <c r="D141" s="135" t="s">
        <v>777</v>
      </c>
      <c r="E141" s="11"/>
      <c r="F141" s="135" t="s">
        <v>778</v>
      </c>
      <c r="G141" s="11"/>
      <c r="H141" s="135" t="s">
        <v>779</v>
      </c>
      <c r="I141" s="11"/>
      <c r="J141" s="136" t="s">
        <v>152</v>
      </c>
      <c r="K141" s="11"/>
      <c r="L141" s="135" t="s">
        <v>780</v>
      </c>
    </row>
    <row r="142" spans="1:12" x14ac:dyDescent="0.25">
      <c r="A142" s="14"/>
      <c r="B142" s="126" t="s">
        <v>663</v>
      </c>
      <c r="C142" s="11"/>
      <c r="D142" s="137">
        <v>-19265</v>
      </c>
      <c r="E142" s="11"/>
      <c r="F142" s="131" t="s">
        <v>781</v>
      </c>
      <c r="G142" s="11"/>
      <c r="H142" s="131" t="s">
        <v>782</v>
      </c>
      <c r="I142" s="11"/>
      <c r="J142" s="130" t="s">
        <v>152</v>
      </c>
      <c r="K142" s="11"/>
      <c r="L142" s="131" t="s">
        <v>783</v>
      </c>
    </row>
    <row r="143" spans="1:12" x14ac:dyDescent="0.25">
      <c r="A143" s="14"/>
      <c r="B143" s="126" t="s">
        <v>88</v>
      </c>
      <c r="C143" s="11"/>
      <c r="D143" s="138">
        <v>-10437</v>
      </c>
      <c r="E143" s="11"/>
      <c r="F143" s="132">
        <v>-551</v>
      </c>
      <c r="G143" s="11"/>
      <c r="H143" s="132">
        <v>-44</v>
      </c>
      <c r="I143" s="11"/>
      <c r="J143" s="133" t="s">
        <v>152</v>
      </c>
      <c r="K143" s="11"/>
      <c r="L143" s="138">
        <v>-11032</v>
      </c>
    </row>
    <row r="144" spans="1:12" ht="15.75" thickBot="1" x14ac:dyDescent="0.3">
      <c r="A144" s="14"/>
      <c r="B144" s="126" t="s">
        <v>668</v>
      </c>
      <c r="C144" s="11"/>
      <c r="D144" s="134" t="s">
        <v>784</v>
      </c>
      <c r="E144" s="11"/>
      <c r="F144" s="139">
        <v>-12982</v>
      </c>
      <c r="G144" s="11"/>
      <c r="H144" s="134" t="s">
        <v>785</v>
      </c>
      <c r="I144" s="11"/>
      <c r="J144" s="129" t="s">
        <v>152</v>
      </c>
      <c r="K144" s="11"/>
      <c r="L144" s="134" t="s">
        <v>149</v>
      </c>
    </row>
    <row r="145" spans="1:12" x14ac:dyDescent="0.25">
      <c r="A145" s="14"/>
      <c r="B145" s="126" t="s">
        <v>670</v>
      </c>
      <c r="C145" s="11"/>
      <c r="D145" s="137">
        <v>-16506</v>
      </c>
      <c r="E145" s="11"/>
      <c r="F145" s="131" t="s">
        <v>786</v>
      </c>
      <c r="G145" s="11"/>
      <c r="H145" s="131" t="s">
        <v>787</v>
      </c>
      <c r="I145" s="11"/>
      <c r="J145" s="130" t="s">
        <v>152</v>
      </c>
      <c r="K145" s="11"/>
      <c r="L145" s="131" t="s">
        <v>788</v>
      </c>
    </row>
    <row r="146" spans="1:12" x14ac:dyDescent="0.25">
      <c r="A146" s="14"/>
      <c r="B146" s="126" t="s">
        <v>674</v>
      </c>
      <c r="C146" s="11"/>
      <c r="D146" s="132" t="s">
        <v>789</v>
      </c>
      <c r="E146" s="11"/>
      <c r="F146" s="138">
        <v>-43442</v>
      </c>
      <c r="G146" s="11"/>
      <c r="H146" s="138">
        <v>-1775</v>
      </c>
      <c r="I146" s="11"/>
      <c r="J146" s="133" t="s">
        <v>152</v>
      </c>
      <c r="K146" s="11"/>
      <c r="L146" s="138">
        <v>-39841</v>
      </c>
    </row>
    <row r="147" spans="1:12" ht="15.75" thickBot="1" x14ac:dyDescent="0.3">
      <c r="A147" s="14"/>
      <c r="B147" s="126" t="s">
        <v>677</v>
      </c>
      <c r="C147" s="11"/>
      <c r="D147" s="134" t="s">
        <v>790</v>
      </c>
      <c r="E147" s="11"/>
      <c r="F147" s="134" t="s">
        <v>791</v>
      </c>
      <c r="G147" s="11"/>
      <c r="H147" s="129" t="s">
        <v>152</v>
      </c>
      <c r="I147" s="11"/>
      <c r="J147" s="139">
        <v>-76551</v>
      </c>
      <c r="K147" s="11"/>
      <c r="L147" s="129" t="s">
        <v>152</v>
      </c>
    </row>
    <row r="148" spans="1:12" ht="15.75" thickBot="1" x14ac:dyDescent="0.3">
      <c r="A148" s="14"/>
      <c r="B148" s="128" t="s">
        <v>91</v>
      </c>
      <c r="C148" s="11"/>
      <c r="D148" s="140" t="s">
        <v>792</v>
      </c>
      <c r="E148" s="11"/>
      <c r="F148" s="140" t="s">
        <v>793</v>
      </c>
      <c r="G148" s="11"/>
      <c r="H148" s="140" t="s">
        <v>794</v>
      </c>
      <c r="I148" s="11"/>
      <c r="J148" s="140" t="s">
        <v>795</v>
      </c>
      <c r="K148" s="11"/>
      <c r="L148" s="140" t="s">
        <v>792</v>
      </c>
    </row>
    <row r="149" spans="1:12" ht="15.75" thickTop="1" x14ac:dyDescent="0.25">
      <c r="A149" s="14"/>
      <c r="B149" s="61"/>
      <c r="C149" s="61"/>
      <c r="D149" s="61"/>
      <c r="E149" s="61"/>
      <c r="F149" s="61"/>
      <c r="G149" s="61"/>
      <c r="H149" s="61"/>
      <c r="I149" s="61"/>
      <c r="J149" s="61"/>
      <c r="K149" s="61"/>
      <c r="L149" s="61"/>
    </row>
    <row r="150" spans="1:12" x14ac:dyDescent="0.25">
      <c r="A150" s="14"/>
      <c r="B150" s="61"/>
      <c r="C150" s="61"/>
      <c r="D150" s="61"/>
      <c r="E150" s="61"/>
      <c r="F150" s="61"/>
      <c r="G150" s="61"/>
      <c r="H150" s="61"/>
      <c r="I150" s="61"/>
      <c r="J150" s="61"/>
      <c r="K150" s="61"/>
      <c r="L150" s="61"/>
    </row>
    <row r="151" spans="1:12" x14ac:dyDescent="0.25">
      <c r="A151" s="14"/>
      <c r="B151" s="61"/>
      <c r="C151" s="61"/>
      <c r="D151" s="61"/>
      <c r="E151" s="61"/>
      <c r="F151" s="61"/>
      <c r="G151" s="61"/>
      <c r="H151" s="61"/>
      <c r="I151" s="61"/>
      <c r="J151" s="61"/>
      <c r="K151" s="61"/>
      <c r="L151" s="61"/>
    </row>
    <row r="152" spans="1:12" x14ac:dyDescent="0.25">
      <c r="A152" s="14"/>
      <c r="B152" s="61"/>
      <c r="C152" s="61"/>
      <c r="D152" s="61"/>
      <c r="E152" s="61"/>
      <c r="F152" s="61"/>
      <c r="G152" s="61"/>
      <c r="H152" s="61"/>
      <c r="I152" s="61"/>
      <c r="J152" s="61"/>
      <c r="K152" s="61"/>
      <c r="L152" s="61"/>
    </row>
    <row r="153" spans="1:12" x14ac:dyDescent="0.25">
      <c r="A153" s="14"/>
      <c r="B153" s="16"/>
      <c r="C153" s="11"/>
      <c r="D153" s="11"/>
      <c r="E153" s="11"/>
      <c r="F153" s="11"/>
      <c r="G153" s="11"/>
      <c r="H153" s="11"/>
      <c r="I153" s="11"/>
    </row>
    <row r="154" spans="1:12" x14ac:dyDescent="0.25">
      <c r="A154" s="14"/>
      <c r="B154" s="142" t="s">
        <v>720</v>
      </c>
      <c r="C154" s="17"/>
      <c r="D154" s="17"/>
      <c r="E154" s="78" t="s">
        <v>463</v>
      </c>
      <c r="F154" s="17"/>
      <c r="G154" s="78" t="s">
        <v>464</v>
      </c>
      <c r="H154" s="17"/>
      <c r="I154" s="17"/>
    </row>
    <row r="155" spans="1:12" ht="15.75" thickBot="1" x14ac:dyDescent="0.3">
      <c r="A155" s="14"/>
      <c r="B155" s="143"/>
      <c r="C155" s="79" t="s">
        <v>466</v>
      </c>
      <c r="D155" s="17"/>
      <c r="E155" s="79" t="s">
        <v>467</v>
      </c>
      <c r="F155" s="17"/>
      <c r="G155" s="79" t="s">
        <v>467</v>
      </c>
      <c r="H155" s="17"/>
      <c r="I155" s="79" t="s">
        <v>469</v>
      </c>
    </row>
    <row r="156" spans="1:12" x14ac:dyDescent="0.25">
      <c r="A156" s="14"/>
      <c r="B156" s="144" t="s">
        <v>796</v>
      </c>
      <c r="C156" s="67"/>
      <c r="D156" s="11"/>
      <c r="E156" s="21"/>
      <c r="F156" s="11"/>
      <c r="G156" s="21"/>
      <c r="H156" s="11"/>
      <c r="I156" s="67"/>
    </row>
    <row r="157" spans="1:12" ht="15.75" thickBot="1" x14ac:dyDescent="0.3">
      <c r="A157" s="14"/>
      <c r="B157" s="143" t="s">
        <v>115</v>
      </c>
      <c r="C157" s="145" t="s">
        <v>797</v>
      </c>
      <c r="D157" s="11"/>
      <c r="E157" s="145" t="s">
        <v>798</v>
      </c>
      <c r="F157" s="11"/>
      <c r="G157" s="145" t="s">
        <v>799</v>
      </c>
      <c r="H157" s="11"/>
      <c r="I157" s="145" t="s">
        <v>800</v>
      </c>
    </row>
    <row r="158" spans="1:12" x14ac:dyDescent="0.25">
      <c r="A158" s="14"/>
      <c r="B158" s="144" t="s">
        <v>801</v>
      </c>
      <c r="C158" s="67"/>
      <c r="D158" s="11"/>
      <c r="E158" s="67"/>
      <c r="F158" s="11"/>
      <c r="G158" s="67"/>
      <c r="H158" s="11"/>
      <c r="I158" s="67"/>
    </row>
    <row r="159" spans="1:12" x14ac:dyDescent="0.25">
      <c r="A159" s="14"/>
      <c r="B159" s="143" t="s">
        <v>117</v>
      </c>
      <c r="C159" s="83">
        <v>-96</v>
      </c>
      <c r="D159" s="11"/>
      <c r="E159" s="85">
        <v>-18297</v>
      </c>
      <c r="F159" s="11"/>
      <c r="G159" s="83">
        <v>-494</v>
      </c>
      <c r="H159" s="11"/>
      <c r="I159" s="85">
        <v>-18887</v>
      </c>
    </row>
    <row r="160" spans="1:12" x14ac:dyDescent="0.25">
      <c r="A160" s="14"/>
      <c r="B160" s="143" t="s">
        <v>118</v>
      </c>
      <c r="C160" s="84" t="s">
        <v>152</v>
      </c>
      <c r="D160" s="11"/>
      <c r="E160" s="85">
        <v>-2210</v>
      </c>
      <c r="F160" s="11"/>
      <c r="G160" s="84" t="s">
        <v>152</v>
      </c>
      <c r="H160" s="11"/>
      <c r="I160" s="85">
        <v>-2210</v>
      </c>
    </row>
    <row r="161" spans="1:9" ht="15.75" thickBot="1" x14ac:dyDescent="0.3">
      <c r="A161" s="14"/>
      <c r="B161" s="143" t="s">
        <v>802</v>
      </c>
      <c r="C161" s="146">
        <v>-53</v>
      </c>
      <c r="D161" s="11"/>
      <c r="E161" s="146" t="s">
        <v>803</v>
      </c>
      <c r="F161" s="11"/>
      <c r="G161" s="146" t="s">
        <v>804</v>
      </c>
      <c r="H161" s="11"/>
      <c r="I161" s="146" t="s">
        <v>805</v>
      </c>
    </row>
    <row r="162" spans="1:9" ht="15.75" thickBot="1" x14ac:dyDescent="0.3">
      <c r="A162" s="14"/>
      <c r="B162" s="143" t="s">
        <v>806</v>
      </c>
      <c r="C162" s="147">
        <v>-149</v>
      </c>
      <c r="D162" s="11"/>
      <c r="E162" s="148">
        <v>-20336</v>
      </c>
      <c r="F162" s="11"/>
      <c r="G162" s="147">
        <v>-473</v>
      </c>
      <c r="H162" s="11"/>
      <c r="I162" s="148">
        <v>-20958</v>
      </c>
    </row>
    <row r="163" spans="1:9" x14ac:dyDescent="0.25">
      <c r="A163" s="14"/>
      <c r="B163" s="144" t="s">
        <v>807</v>
      </c>
      <c r="C163" s="67"/>
      <c r="D163" s="11"/>
      <c r="E163" s="67"/>
      <c r="F163" s="11"/>
      <c r="G163" s="67"/>
      <c r="H163" s="11"/>
      <c r="I163" s="67"/>
    </row>
    <row r="164" spans="1:9" x14ac:dyDescent="0.25">
      <c r="A164" s="14"/>
      <c r="B164" s="143" t="s">
        <v>808</v>
      </c>
      <c r="C164" s="83" t="s">
        <v>809</v>
      </c>
      <c r="D164" s="11"/>
      <c r="E164" s="85">
        <v>-16306</v>
      </c>
      <c r="F164" s="11"/>
      <c r="G164" s="84" t="s">
        <v>152</v>
      </c>
      <c r="H164" s="11"/>
      <c r="I164" s="85">
        <v>-10928</v>
      </c>
    </row>
    <row r="165" spans="1:9" x14ac:dyDescent="0.25">
      <c r="A165" s="14"/>
      <c r="B165" s="143" t="s">
        <v>810</v>
      </c>
      <c r="C165" s="83" t="s">
        <v>811</v>
      </c>
      <c r="D165" s="11"/>
      <c r="E165" s="85">
        <v>-97541</v>
      </c>
      <c r="F165" s="11"/>
      <c r="G165" s="83" t="s">
        <v>812</v>
      </c>
      <c r="H165" s="11"/>
      <c r="I165" s="84" t="s">
        <v>152</v>
      </c>
    </row>
    <row r="166" spans="1:9" x14ac:dyDescent="0.25">
      <c r="A166" s="14"/>
      <c r="B166" s="143" t="s">
        <v>122</v>
      </c>
      <c r="C166" s="85">
        <v>-10459</v>
      </c>
      <c r="D166" s="11"/>
      <c r="E166" s="84" t="s">
        <v>152</v>
      </c>
      <c r="F166" s="11"/>
      <c r="G166" s="84" t="s">
        <v>152</v>
      </c>
      <c r="H166" s="11"/>
      <c r="I166" s="85">
        <v>-10459</v>
      </c>
    </row>
    <row r="167" spans="1:9" x14ac:dyDescent="0.25">
      <c r="A167" s="14"/>
      <c r="B167" s="143" t="s">
        <v>126</v>
      </c>
      <c r="C167" s="85">
        <v>-1108</v>
      </c>
      <c r="D167" s="11"/>
      <c r="E167" s="84" t="s">
        <v>152</v>
      </c>
      <c r="F167" s="11"/>
      <c r="G167" s="84" t="s">
        <v>152</v>
      </c>
      <c r="H167" s="11"/>
      <c r="I167" s="85">
        <v>-1108</v>
      </c>
    </row>
    <row r="168" spans="1:9" ht="23.25" x14ac:dyDescent="0.25">
      <c r="A168" s="14"/>
      <c r="B168" s="143" t="s">
        <v>123</v>
      </c>
      <c r="C168" s="85">
        <v>-4280</v>
      </c>
      <c r="D168" s="11"/>
      <c r="E168" s="84" t="s">
        <v>152</v>
      </c>
      <c r="F168" s="11"/>
      <c r="G168" s="84" t="s">
        <v>152</v>
      </c>
      <c r="H168" s="11"/>
      <c r="I168" s="85">
        <v>-4280</v>
      </c>
    </row>
    <row r="169" spans="1:9" x14ac:dyDescent="0.25">
      <c r="A169" s="14"/>
      <c r="B169" s="143" t="s">
        <v>121</v>
      </c>
      <c r="C169" s="85">
        <v>-89611</v>
      </c>
      <c r="D169" s="11"/>
      <c r="E169" s="84" t="s">
        <v>152</v>
      </c>
      <c r="F169" s="11"/>
      <c r="G169" s="84" t="s">
        <v>152</v>
      </c>
      <c r="H169" s="11"/>
      <c r="I169" s="85">
        <v>-89611</v>
      </c>
    </row>
    <row r="170" spans="1:9" x14ac:dyDescent="0.25">
      <c r="A170" s="14"/>
      <c r="B170" s="143" t="s">
        <v>124</v>
      </c>
      <c r="C170" s="83" t="s">
        <v>813</v>
      </c>
      <c r="D170" s="11"/>
      <c r="E170" s="84" t="s">
        <v>152</v>
      </c>
      <c r="F170" s="11"/>
      <c r="G170" s="84" t="s">
        <v>152</v>
      </c>
      <c r="H170" s="11"/>
      <c r="I170" s="83" t="s">
        <v>813</v>
      </c>
    </row>
    <row r="171" spans="1:9" x14ac:dyDescent="0.25">
      <c r="A171" s="14"/>
      <c r="B171" s="143" t="s">
        <v>113</v>
      </c>
      <c r="C171" s="83" t="s">
        <v>814</v>
      </c>
      <c r="D171" s="11"/>
      <c r="E171" s="84" t="s">
        <v>152</v>
      </c>
      <c r="F171" s="11"/>
      <c r="G171" s="84" t="s">
        <v>152</v>
      </c>
      <c r="H171" s="11"/>
      <c r="I171" s="83" t="s">
        <v>814</v>
      </c>
    </row>
    <row r="172" spans="1:9" ht="15.75" thickBot="1" x14ac:dyDescent="0.3">
      <c r="A172" s="14"/>
      <c r="B172" s="143" t="s">
        <v>802</v>
      </c>
      <c r="C172" s="146" t="s">
        <v>815</v>
      </c>
      <c r="D172" s="11"/>
      <c r="E172" s="145" t="s">
        <v>152</v>
      </c>
      <c r="F172" s="11"/>
      <c r="G172" s="146">
        <v>-503</v>
      </c>
      <c r="H172" s="11"/>
      <c r="I172" s="146">
        <v>-473</v>
      </c>
    </row>
    <row r="173" spans="1:9" ht="15.75" thickBot="1" x14ac:dyDescent="0.3">
      <c r="A173" s="14"/>
      <c r="B173" s="143" t="s">
        <v>816</v>
      </c>
      <c r="C173" s="147" t="s">
        <v>817</v>
      </c>
      <c r="D173" s="11"/>
      <c r="E173" s="148">
        <v>-113847</v>
      </c>
      <c r="F173" s="11"/>
      <c r="G173" s="147" t="s">
        <v>818</v>
      </c>
      <c r="H173" s="11"/>
      <c r="I173" s="148">
        <v>-101227</v>
      </c>
    </row>
    <row r="174" spans="1:9" x14ac:dyDescent="0.25">
      <c r="A174" s="14"/>
      <c r="B174" s="143" t="s">
        <v>129</v>
      </c>
      <c r="C174" s="80" t="s">
        <v>819</v>
      </c>
      <c r="D174" s="11"/>
      <c r="E174" s="82">
        <v>-15185</v>
      </c>
      <c r="F174" s="11"/>
      <c r="G174" s="80" t="s">
        <v>820</v>
      </c>
      <c r="H174" s="11"/>
      <c r="I174" s="80" t="s">
        <v>821</v>
      </c>
    </row>
    <row r="175" spans="1:9" ht="15.75" thickBot="1" x14ac:dyDescent="0.3">
      <c r="A175" s="14"/>
      <c r="B175" s="143" t="s">
        <v>130</v>
      </c>
      <c r="C175" s="146" t="s">
        <v>822</v>
      </c>
      <c r="D175" s="11"/>
      <c r="E175" s="146" t="s">
        <v>823</v>
      </c>
      <c r="F175" s="11"/>
      <c r="G175" s="146" t="s">
        <v>824</v>
      </c>
      <c r="H175" s="11"/>
      <c r="I175" s="146" t="s">
        <v>825</v>
      </c>
    </row>
    <row r="176" spans="1:9" ht="15.75" thickBot="1" x14ac:dyDescent="0.3">
      <c r="A176" s="14"/>
      <c r="B176" s="143" t="s">
        <v>131</v>
      </c>
      <c r="C176" s="149" t="s">
        <v>826</v>
      </c>
      <c r="D176" s="11"/>
      <c r="E176" s="149" t="s">
        <v>827</v>
      </c>
      <c r="F176" s="11"/>
      <c r="G176" s="149" t="s">
        <v>828</v>
      </c>
      <c r="H176" s="11"/>
      <c r="I176" s="149" t="s">
        <v>829</v>
      </c>
    </row>
    <row r="177" spans="1:9" ht="15.75" thickTop="1" x14ac:dyDescent="0.25">
      <c r="A177" s="14"/>
      <c r="B177" s="143"/>
      <c r="C177" s="76"/>
      <c r="D177" s="11"/>
      <c r="E177" s="76"/>
      <c r="F177" s="11"/>
      <c r="G177" s="76"/>
      <c r="H177" s="11"/>
      <c r="I177" s="76"/>
    </row>
    <row r="178" spans="1:9" x14ac:dyDescent="0.25">
      <c r="A178" s="14"/>
      <c r="B178" s="150" t="s">
        <v>759</v>
      </c>
      <c r="C178" s="17"/>
      <c r="D178" s="17"/>
      <c r="E178" s="78" t="s">
        <v>463</v>
      </c>
      <c r="F178" s="17"/>
      <c r="G178" s="78" t="s">
        <v>464</v>
      </c>
      <c r="H178" s="17"/>
      <c r="I178" s="17"/>
    </row>
    <row r="179" spans="1:9" ht="15.75" thickBot="1" x14ac:dyDescent="0.3">
      <c r="A179" s="14"/>
      <c r="B179" s="143"/>
      <c r="C179" s="79" t="s">
        <v>466</v>
      </c>
      <c r="D179" s="17"/>
      <c r="E179" s="79" t="s">
        <v>467</v>
      </c>
      <c r="F179" s="17"/>
      <c r="G179" s="79" t="s">
        <v>467</v>
      </c>
      <c r="H179" s="17"/>
      <c r="I179" s="79" t="s">
        <v>469</v>
      </c>
    </row>
    <row r="180" spans="1:9" x14ac:dyDescent="0.25">
      <c r="A180" s="14"/>
      <c r="B180" s="144" t="s">
        <v>796</v>
      </c>
      <c r="C180" s="67"/>
      <c r="D180" s="11"/>
      <c r="E180" s="21"/>
      <c r="F180" s="11"/>
      <c r="G180" s="21"/>
      <c r="H180" s="11"/>
      <c r="I180" s="67"/>
    </row>
    <row r="181" spans="1:9" ht="15.75" thickBot="1" x14ac:dyDescent="0.3">
      <c r="A181" s="14"/>
      <c r="B181" s="143" t="s">
        <v>115</v>
      </c>
      <c r="C181" s="145" t="s">
        <v>830</v>
      </c>
      <c r="D181" s="11"/>
      <c r="E181" s="145" t="s">
        <v>831</v>
      </c>
      <c r="F181" s="11"/>
      <c r="G181" s="145" t="s">
        <v>832</v>
      </c>
      <c r="H181" s="11"/>
      <c r="I181" s="145" t="s">
        <v>833</v>
      </c>
    </row>
    <row r="182" spans="1:9" x14ac:dyDescent="0.25">
      <c r="A182" s="14"/>
      <c r="B182" s="144" t="s">
        <v>801</v>
      </c>
      <c r="C182" s="67"/>
      <c r="D182" s="11"/>
      <c r="E182" s="67"/>
      <c r="F182" s="11"/>
      <c r="G182" s="67"/>
      <c r="H182" s="11"/>
      <c r="I182" s="67"/>
    </row>
    <row r="183" spans="1:9" x14ac:dyDescent="0.25">
      <c r="A183" s="14"/>
      <c r="B183" s="143" t="s">
        <v>117</v>
      </c>
      <c r="C183" s="83">
        <v>-196</v>
      </c>
      <c r="D183" s="11"/>
      <c r="E183" s="85">
        <v>-25491</v>
      </c>
      <c r="F183" s="11"/>
      <c r="G183" s="83">
        <v>-802</v>
      </c>
      <c r="H183" s="11"/>
      <c r="I183" s="85">
        <v>-26489</v>
      </c>
    </row>
    <row r="184" spans="1:9" x14ac:dyDescent="0.25">
      <c r="A184" s="14"/>
      <c r="B184" s="143" t="s">
        <v>118</v>
      </c>
      <c r="C184" s="84" t="s">
        <v>152</v>
      </c>
      <c r="D184" s="11"/>
      <c r="E184" s="85">
        <v>-5900</v>
      </c>
      <c r="F184" s="11"/>
      <c r="G184" s="84" t="s">
        <v>152</v>
      </c>
      <c r="H184" s="11"/>
      <c r="I184" s="85">
        <v>-5900</v>
      </c>
    </row>
    <row r="185" spans="1:9" ht="15.75" thickBot="1" x14ac:dyDescent="0.3">
      <c r="A185" s="14"/>
      <c r="B185" s="143" t="s">
        <v>802</v>
      </c>
      <c r="C185" s="146" t="s">
        <v>834</v>
      </c>
      <c r="D185" s="11"/>
      <c r="E185" s="146" t="s">
        <v>835</v>
      </c>
      <c r="F185" s="11"/>
      <c r="G185" s="146">
        <v>-32</v>
      </c>
      <c r="H185" s="11"/>
      <c r="I185" s="146" t="s">
        <v>836</v>
      </c>
    </row>
    <row r="186" spans="1:9" ht="15.75" thickBot="1" x14ac:dyDescent="0.3">
      <c r="A186" s="14"/>
      <c r="B186" s="143" t="s">
        <v>837</v>
      </c>
      <c r="C186" s="147" t="s">
        <v>838</v>
      </c>
      <c r="D186" s="11"/>
      <c r="E186" s="148">
        <v>-31032</v>
      </c>
      <c r="F186" s="11"/>
      <c r="G186" s="147">
        <v>-834</v>
      </c>
      <c r="H186" s="11"/>
      <c r="I186" s="148">
        <v>-31861</v>
      </c>
    </row>
    <row r="187" spans="1:9" x14ac:dyDescent="0.25">
      <c r="A187" s="14"/>
      <c r="B187" s="144" t="s">
        <v>807</v>
      </c>
      <c r="C187" s="67"/>
      <c r="D187" s="11"/>
      <c r="E187" s="67"/>
      <c r="F187" s="11"/>
      <c r="G187" s="67"/>
      <c r="H187" s="11"/>
      <c r="I187" s="67"/>
    </row>
    <row r="188" spans="1:9" x14ac:dyDescent="0.25">
      <c r="A188" s="14"/>
      <c r="B188" s="143" t="s">
        <v>839</v>
      </c>
      <c r="C188" s="85">
        <v>-4580</v>
      </c>
      <c r="D188" s="11"/>
      <c r="E188" s="83" t="s">
        <v>840</v>
      </c>
      <c r="F188" s="11"/>
      <c r="G188" s="84" t="s">
        <v>152</v>
      </c>
      <c r="H188" s="11"/>
      <c r="I188" s="85">
        <v>-3299</v>
      </c>
    </row>
    <row r="189" spans="1:9" x14ac:dyDescent="0.25">
      <c r="A189" s="14"/>
      <c r="B189" s="143" t="s">
        <v>810</v>
      </c>
      <c r="C189" s="83" t="s">
        <v>841</v>
      </c>
      <c r="D189" s="11"/>
      <c r="E189" s="85">
        <v>-40022</v>
      </c>
      <c r="F189" s="11"/>
      <c r="G189" s="83">
        <v>-467</v>
      </c>
      <c r="H189" s="11"/>
      <c r="I189" s="84" t="s">
        <v>152</v>
      </c>
    </row>
    <row r="190" spans="1:9" x14ac:dyDescent="0.25">
      <c r="A190" s="14"/>
      <c r="B190" s="143" t="s">
        <v>122</v>
      </c>
      <c r="C190" s="85">
        <v>-9641</v>
      </c>
      <c r="D190" s="11"/>
      <c r="E190" s="84" t="s">
        <v>152</v>
      </c>
      <c r="F190" s="11"/>
      <c r="G190" s="84" t="s">
        <v>152</v>
      </c>
      <c r="H190" s="11"/>
      <c r="I190" s="85">
        <v>-9641</v>
      </c>
    </row>
    <row r="191" spans="1:9" ht="23.25" x14ac:dyDescent="0.25">
      <c r="A191" s="14"/>
      <c r="B191" s="143" t="s">
        <v>123</v>
      </c>
      <c r="C191" s="85">
        <v>-3236</v>
      </c>
      <c r="D191" s="11"/>
      <c r="E191" s="84" t="s">
        <v>152</v>
      </c>
      <c r="F191" s="11"/>
      <c r="G191" s="84" t="s">
        <v>152</v>
      </c>
      <c r="H191" s="11"/>
      <c r="I191" s="85">
        <v>-3236</v>
      </c>
    </row>
    <row r="192" spans="1:9" x14ac:dyDescent="0.25">
      <c r="A192" s="14"/>
      <c r="B192" s="143" t="s">
        <v>121</v>
      </c>
      <c r="C192" s="85">
        <v>-11724</v>
      </c>
      <c r="D192" s="11"/>
      <c r="E192" s="84" t="s">
        <v>152</v>
      </c>
      <c r="F192" s="11"/>
      <c r="G192" s="84" t="s">
        <v>152</v>
      </c>
      <c r="H192" s="11"/>
      <c r="I192" s="85">
        <v>-11724</v>
      </c>
    </row>
    <row r="193" spans="1:12" x14ac:dyDescent="0.25">
      <c r="A193" s="14"/>
      <c r="B193" s="143" t="s">
        <v>124</v>
      </c>
      <c r="C193" s="83" t="s">
        <v>842</v>
      </c>
      <c r="D193" s="11"/>
      <c r="E193" s="84" t="s">
        <v>152</v>
      </c>
      <c r="F193" s="11"/>
      <c r="G193" s="84" t="s">
        <v>152</v>
      </c>
      <c r="H193" s="11"/>
      <c r="I193" s="83" t="s">
        <v>842</v>
      </c>
    </row>
    <row r="194" spans="1:12" x14ac:dyDescent="0.25">
      <c r="A194" s="14"/>
      <c r="B194" s="143" t="s">
        <v>113</v>
      </c>
      <c r="C194" s="83" t="s">
        <v>587</v>
      </c>
      <c r="D194" s="11"/>
      <c r="E194" s="84" t="s">
        <v>152</v>
      </c>
      <c r="F194" s="11"/>
      <c r="G194" s="84" t="s">
        <v>152</v>
      </c>
      <c r="H194" s="11"/>
      <c r="I194" s="83" t="s">
        <v>587</v>
      </c>
    </row>
    <row r="195" spans="1:12" ht="15.75" thickBot="1" x14ac:dyDescent="0.3">
      <c r="A195" s="14"/>
      <c r="B195" s="143" t="s">
        <v>802</v>
      </c>
      <c r="C195" s="146">
        <v>-17</v>
      </c>
      <c r="D195" s="11"/>
      <c r="E195" s="146">
        <v>-1</v>
      </c>
      <c r="F195" s="11"/>
      <c r="G195" s="146" t="s">
        <v>843</v>
      </c>
      <c r="H195" s="11"/>
      <c r="I195" s="146" t="s">
        <v>844</v>
      </c>
    </row>
    <row r="196" spans="1:12" ht="15.75" thickBot="1" x14ac:dyDescent="0.3">
      <c r="A196" s="14"/>
      <c r="B196" s="143" t="s">
        <v>816</v>
      </c>
      <c r="C196" s="147" t="s">
        <v>845</v>
      </c>
      <c r="D196" s="11"/>
      <c r="E196" s="148">
        <v>-38742</v>
      </c>
      <c r="F196" s="11"/>
      <c r="G196" s="147">
        <v>-7</v>
      </c>
      <c r="H196" s="11"/>
      <c r="I196" s="148">
        <v>-14261</v>
      </c>
    </row>
    <row r="197" spans="1:12" x14ac:dyDescent="0.25">
      <c r="A197" s="14"/>
      <c r="B197" s="143" t="s">
        <v>846</v>
      </c>
      <c r="C197" s="80" t="s">
        <v>847</v>
      </c>
      <c r="D197" s="11"/>
      <c r="E197" s="80" t="s">
        <v>848</v>
      </c>
      <c r="F197" s="11"/>
      <c r="G197" s="80" t="s">
        <v>849</v>
      </c>
      <c r="H197" s="11"/>
      <c r="I197" s="80" t="s">
        <v>850</v>
      </c>
    </row>
    <row r="198" spans="1:12" ht="15.75" thickBot="1" x14ac:dyDescent="0.3">
      <c r="A198" s="14"/>
      <c r="B198" s="143" t="s">
        <v>130</v>
      </c>
      <c r="C198" s="146" t="s">
        <v>851</v>
      </c>
      <c r="D198" s="11"/>
      <c r="E198" s="151">
        <v>-1422</v>
      </c>
      <c r="F198" s="11"/>
      <c r="G198" s="146" t="s">
        <v>852</v>
      </c>
      <c r="H198" s="11"/>
      <c r="I198" s="146" t="s">
        <v>853</v>
      </c>
    </row>
    <row r="199" spans="1:12" ht="15.75" thickBot="1" x14ac:dyDescent="0.3">
      <c r="A199" s="14"/>
      <c r="B199" s="143" t="s">
        <v>131</v>
      </c>
      <c r="C199" s="149" t="s">
        <v>854</v>
      </c>
      <c r="D199" s="11"/>
      <c r="E199" s="149" t="s">
        <v>855</v>
      </c>
      <c r="F199" s="11"/>
      <c r="G199" s="149" t="s">
        <v>856</v>
      </c>
      <c r="H199" s="11"/>
      <c r="I199" s="149" t="s">
        <v>857</v>
      </c>
    </row>
    <row r="200" spans="1:12" ht="15.75" thickTop="1" x14ac:dyDescent="0.25">
      <c r="A200" s="14"/>
      <c r="B200" s="41"/>
      <c r="C200" s="41"/>
      <c r="D200" s="41"/>
      <c r="E200" s="41"/>
      <c r="F200" s="41"/>
      <c r="G200" s="41"/>
      <c r="H200" s="41"/>
      <c r="I200" s="41"/>
      <c r="J200" s="41"/>
      <c r="K200" s="41"/>
      <c r="L200" s="41"/>
    </row>
    <row r="201" spans="1:12" x14ac:dyDescent="0.25">
      <c r="A201" s="14"/>
      <c r="B201" s="42"/>
      <c r="C201" s="42"/>
      <c r="D201" s="42"/>
      <c r="E201" s="42"/>
      <c r="F201" s="42"/>
      <c r="G201" s="42"/>
      <c r="H201" s="42"/>
      <c r="I201" s="42"/>
      <c r="J201" s="42"/>
      <c r="K201" s="42"/>
      <c r="L201" s="42"/>
    </row>
  </sheetData>
  <mergeCells count="20">
    <mergeCell ref="B151:L151"/>
    <mergeCell ref="B152:L152"/>
    <mergeCell ref="B200:L200"/>
    <mergeCell ref="B201:L201"/>
    <mergeCell ref="B9:L9"/>
    <mergeCell ref="B10:L10"/>
    <mergeCell ref="B73:L73"/>
    <mergeCell ref="B74:L74"/>
    <mergeCell ref="B149:L149"/>
    <mergeCell ref="B150:L150"/>
    <mergeCell ref="A1:A2"/>
    <mergeCell ref="B1:L1"/>
    <mergeCell ref="B2:L2"/>
    <mergeCell ref="B3:L3"/>
    <mergeCell ref="A4:A201"/>
    <mergeCell ref="B4:L4"/>
    <mergeCell ref="B5:L5"/>
    <mergeCell ref="B6:L6"/>
    <mergeCell ref="B7:L7"/>
    <mergeCell ref="B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4.140625" bestFit="1" customWidth="1"/>
    <col min="3" max="4" width="5.28515625" bestFit="1" customWidth="1"/>
    <col min="5" max="5" width="1.85546875" bestFit="1" customWidth="1"/>
    <col min="6" max="6" width="5.28515625" bestFit="1" customWidth="1"/>
    <col min="7" max="7" width="5.42578125" bestFit="1" customWidth="1"/>
    <col min="8" max="8" width="2.140625" customWidth="1"/>
    <col min="9" max="9" width="6.140625" customWidth="1"/>
    <col min="10" max="10" width="10.7109375" customWidth="1"/>
    <col min="11" max="11" width="2.140625" customWidth="1"/>
    <col min="12" max="12" width="6.140625" customWidth="1"/>
  </cols>
  <sheetData>
    <row r="1" spans="1:12" ht="15" customHeight="1" x14ac:dyDescent="0.25">
      <c r="A1" s="7" t="s">
        <v>8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8</v>
      </c>
      <c r="B3" s="37" t="s">
        <v>4</v>
      </c>
      <c r="C3" s="37"/>
      <c r="D3" s="37"/>
      <c r="E3" s="37"/>
      <c r="F3" s="37"/>
      <c r="G3" s="37"/>
      <c r="H3" s="37"/>
      <c r="I3" s="37"/>
      <c r="J3" s="37"/>
      <c r="K3" s="37"/>
      <c r="L3" s="37"/>
    </row>
    <row r="4" spans="1:12" ht="15" customHeight="1" x14ac:dyDescent="0.25">
      <c r="A4" s="14" t="s">
        <v>859</v>
      </c>
      <c r="B4" s="37" t="s">
        <v>4</v>
      </c>
      <c r="C4" s="37"/>
      <c r="D4" s="37"/>
      <c r="E4" s="37"/>
      <c r="F4" s="37"/>
      <c r="G4" s="37"/>
      <c r="H4" s="37"/>
      <c r="I4" s="37"/>
      <c r="J4" s="37"/>
      <c r="K4" s="37"/>
      <c r="L4" s="37"/>
    </row>
    <row r="5" spans="1:12" x14ac:dyDescent="0.25">
      <c r="A5" s="14"/>
      <c r="B5" s="16"/>
      <c r="C5" s="11"/>
      <c r="D5" s="11"/>
      <c r="E5" s="11"/>
      <c r="F5" s="11"/>
      <c r="G5" s="11"/>
    </row>
    <row r="6" spans="1:12" x14ac:dyDescent="0.25">
      <c r="A6" s="14"/>
      <c r="B6" s="11"/>
      <c r="C6" s="30"/>
      <c r="D6" s="30"/>
      <c r="E6" s="30"/>
      <c r="F6" s="30"/>
      <c r="G6" s="30"/>
    </row>
    <row r="7" spans="1:12" ht="15.75" thickBot="1" x14ac:dyDescent="0.3">
      <c r="A7" s="14"/>
      <c r="B7" s="18"/>
      <c r="C7" s="31" t="s">
        <v>145</v>
      </c>
      <c r="D7" s="31"/>
      <c r="E7" s="31"/>
      <c r="F7" s="31"/>
      <c r="G7" s="31"/>
    </row>
    <row r="8" spans="1:12" ht="15.75" thickBot="1" x14ac:dyDescent="0.3">
      <c r="A8" s="14"/>
      <c r="B8" s="11"/>
      <c r="C8" s="32">
        <v>2013</v>
      </c>
      <c r="D8" s="32"/>
      <c r="E8" s="21"/>
      <c r="F8" s="32">
        <v>2012</v>
      </c>
      <c r="G8" s="32"/>
    </row>
    <row r="9" spans="1:12" x14ac:dyDescent="0.25">
      <c r="A9" s="14"/>
      <c r="B9" s="11" t="s">
        <v>146</v>
      </c>
      <c r="C9" s="22" t="s">
        <v>147</v>
      </c>
      <c r="D9" s="23" t="s">
        <v>148</v>
      </c>
      <c r="E9" s="11"/>
      <c r="F9" s="22" t="s">
        <v>147</v>
      </c>
      <c r="G9" s="23" t="s">
        <v>149</v>
      </c>
    </row>
    <row r="10" spans="1:12" x14ac:dyDescent="0.25">
      <c r="A10" s="14"/>
      <c r="B10" s="24" t="s">
        <v>150</v>
      </c>
      <c r="C10" s="11"/>
      <c r="D10" s="25" t="s">
        <v>151</v>
      </c>
      <c r="E10" s="11"/>
      <c r="F10" s="11"/>
      <c r="G10" s="26" t="s">
        <v>152</v>
      </c>
    </row>
    <row r="11" spans="1:12" ht="15.75" thickBot="1" x14ac:dyDescent="0.3">
      <c r="A11" s="14"/>
      <c r="B11" s="24" t="s">
        <v>153</v>
      </c>
      <c r="C11" s="11"/>
      <c r="D11" s="26" t="s">
        <v>152</v>
      </c>
      <c r="E11" s="11"/>
      <c r="F11" s="11"/>
      <c r="G11" s="27">
        <v>-2577</v>
      </c>
    </row>
    <row r="12" spans="1:12" ht="15.75" thickBot="1" x14ac:dyDescent="0.3">
      <c r="A12" s="14"/>
      <c r="B12" s="11" t="s">
        <v>154</v>
      </c>
      <c r="C12" s="28" t="s">
        <v>147</v>
      </c>
      <c r="D12" s="29" t="s">
        <v>155</v>
      </c>
      <c r="E12" s="11"/>
      <c r="F12" s="28" t="s">
        <v>147</v>
      </c>
      <c r="G12" s="29" t="s">
        <v>156</v>
      </c>
    </row>
    <row r="13" spans="1:12" ht="15.75" thickTop="1" x14ac:dyDescent="0.25">
      <c r="A13" s="14"/>
      <c r="B13" s="41"/>
      <c r="C13" s="41"/>
      <c r="D13" s="41"/>
      <c r="E13" s="41"/>
      <c r="F13" s="41"/>
      <c r="G13" s="41"/>
      <c r="H13" s="41"/>
      <c r="I13" s="41"/>
      <c r="J13" s="41"/>
      <c r="K13" s="41"/>
      <c r="L13" s="41"/>
    </row>
    <row r="14" spans="1:12" x14ac:dyDescent="0.25">
      <c r="A14" s="14"/>
      <c r="B14" s="42"/>
      <c r="C14" s="42"/>
      <c r="D14" s="42"/>
      <c r="E14" s="42"/>
      <c r="F14" s="42"/>
      <c r="G14" s="42"/>
      <c r="H14" s="42"/>
      <c r="I14" s="42"/>
      <c r="J14" s="42"/>
      <c r="K14" s="42"/>
      <c r="L14" s="42"/>
    </row>
    <row r="15" spans="1:12" ht="15" customHeight="1" x14ac:dyDescent="0.25">
      <c r="A15" s="14" t="s">
        <v>860</v>
      </c>
      <c r="B15" s="37" t="s">
        <v>4</v>
      </c>
      <c r="C15" s="37"/>
      <c r="D15" s="37"/>
      <c r="E15" s="37"/>
      <c r="F15" s="37"/>
      <c r="G15" s="37"/>
      <c r="H15" s="37"/>
      <c r="I15" s="37"/>
      <c r="J15" s="37"/>
      <c r="K15" s="37"/>
      <c r="L15" s="37"/>
    </row>
    <row r="16" spans="1:12" x14ac:dyDescent="0.25">
      <c r="A16" s="14"/>
      <c r="B16" s="16"/>
      <c r="C16" s="33"/>
      <c r="D16" s="33"/>
      <c r="E16" s="11"/>
      <c r="F16" s="33"/>
      <c r="G16" s="33"/>
      <c r="H16" s="11"/>
      <c r="I16" s="33"/>
      <c r="J16" s="33"/>
      <c r="K16" s="11"/>
      <c r="L16" s="33"/>
    </row>
    <row r="17" spans="1:12" x14ac:dyDescent="0.25">
      <c r="A17" s="14"/>
      <c r="B17" s="36"/>
      <c r="C17" s="36"/>
      <c r="D17" s="36"/>
      <c r="E17" s="36"/>
      <c r="F17" s="36"/>
      <c r="G17" s="17"/>
      <c r="H17" s="30"/>
      <c r="I17" s="30"/>
      <c r="J17" s="30"/>
      <c r="K17" s="30"/>
      <c r="L17" s="30"/>
    </row>
    <row r="18" spans="1:12" ht="15.75" thickBot="1" x14ac:dyDescent="0.3">
      <c r="A18" s="14"/>
      <c r="B18" s="31" t="s">
        <v>158</v>
      </c>
      <c r="C18" s="31"/>
      <c r="D18" s="31"/>
      <c r="E18" s="31"/>
      <c r="F18" s="31"/>
      <c r="G18" s="17"/>
      <c r="H18" s="31" t="s">
        <v>159</v>
      </c>
      <c r="I18" s="31"/>
      <c r="J18" s="31"/>
      <c r="K18" s="31"/>
      <c r="L18" s="31"/>
    </row>
    <row r="19" spans="1:12" ht="15.75" thickBot="1" x14ac:dyDescent="0.3">
      <c r="A19" s="14"/>
      <c r="B19" s="32">
        <v>2013</v>
      </c>
      <c r="C19" s="32"/>
      <c r="D19" s="21"/>
      <c r="E19" s="21"/>
      <c r="F19" s="20">
        <v>2012</v>
      </c>
      <c r="G19" s="17"/>
      <c r="H19" s="32">
        <v>2013</v>
      </c>
      <c r="I19" s="32"/>
      <c r="J19" s="21"/>
      <c r="K19" s="32">
        <v>2012</v>
      </c>
      <c r="L19" s="32"/>
    </row>
    <row r="20" spans="1:12" x14ac:dyDescent="0.25">
      <c r="A20" s="14"/>
      <c r="B20" s="22" t="s">
        <v>147</v>
      </c>
      <c r="C20" s="34" t="s">
        <v>160</v>
      </c>
      <c r="D20" s="35"/>
      <c r="E20" s="26" t="s">
        <v>147</v>
      </c>
      <c r="F20" s="34" t="s">
        <v>161</v>
      </c>
      <c r="G20" s="35"/>
      <c r="H20" s="22" t="s">
        <v>147</v>
      </c>
      <c r="I20" s="34" t="s">
        <v>162</v>
      </c>
      <c r="J20" s="35"/>
      <c r="K20" s="22" t="s">
        <v>147</v>
      </c>
      <c r="L20" s="34" t="s">
        <v>163</v>
      </c>
    </row>
    <row r="21" spans="1:12" x14ac:dyDescent="0.25">
      <c r="A21" s="14"/>
      <c r="B21" s="41"/>
      <c r="C21" s="41"/>
      <c r="D21" s="41"/>
      <c r="E21" s="41"/>
      <c r="F21" s="41"/>
      <c r="G21" s="41"/>
      <c r="H21" s="41"/>
      <c r="I21" s="41"/>
      <c r="J21" s="41"/>
      <c r="K21" s="41"/>
      <c r="L21" s="41"/>
    </row>
    <row r="22" spans="1:12" x14ac:dyDescent="0.25">
      <c r="A22" s="14"/>
      <c r="B22" s="42"/>
      <c r="C22" s="42"/>
      <c r="D22" s="42"/>
      <c r="E22" s="42"/>
      <c r="F22" s="42"/>
      <c r="G22" s="42"/>
      <c r="H22" s="42"/>
      <c r="I22" s="42"/>
      <c r="J22" s="42"/>
      <c r="K22" s="42"/>
      <c r="L22" s="42"/>
    </row>
  </sheetData>
  <mergeCells count="23">
    <mergeCell ref="B4:L4"/>
    <mergeCell ref="B13:L13"/>
    <mergeCell ref="B14:L14"/>
    <mergeCell ref="A15:A22"/>
    <mergeCell ref="B15:L15"/>
    <mergeCell ref="B21:L21"/>
    <mergeCell ref="B22:L22"/>
    <mergeCell ref="B18:F18"/>
    <mergeCell ref="H18:L18"/>
    <mergeCell ref="B19:C19"/>
    <mergeCell ref="H19:I19"/>
    <mergeCell ref="K19:L19"/>
    <mergeCell ref="A1:A2"/>
    <mergeCell ref="B1:L1"/>
    <mergeCell ref="B2:L2"/>
    <mergeCell ref="B3:L3"/>
    <mergeCell ref="A4:A14"/>
    <mergeCell ref="C6:G6"/>
    <mergeCell ref="C7:G7"/>
    <mergeCell ref="C8:D8"/>
    <mergeCell ref="F8:G8"/>
    <mergeCell ref="B17:F17"/>
    <mergeCell ref="H17:L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9.85546875" customWidth="1"/>
    <col min="3" max="3" width="2.5703125" customWidth="1"/>
    <col min="4" max="4" width="10.28515625" customWidth="1"/>
    <col min="5" max="5" width="2.85546875" customWidth="1"/>
    <col min="6" max="6" width="2.5703125" customWidth="1"/>
    <col min="7" max="7" width="10.28515625" customWidth="1"/>
    <col min="8" max="8" width="11.140625" customWidth="1"/>
    <col min="9" max="9" width="2.140625" customWidth="1"/>
    <col min="10" max="10" width="10.28515625" customWidth="1"/>
    <col min="11" max="11" width="2.42578125" customWidth="1"/>
    <col min="12" max="12" width="2.140625" customWidth="1"/>
    <col min="13" max="13" width="10.28515625" customWidth="1"/>
  </cols>
  <sheetData>
    <row r="1" spans="1:13" ht="15" customHeight="1" x14ac:dyDescent="0.25">
      <c r="A1" s="7" t="s">
        <v>8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5</v>
      </c>
      <c r="B3" s="37" t="s">
        <v>4</v>
      </c>
      <c r="C3" s="37"/>
      <c r="D3" s="37"/>
      <c r="E3" s="37"/>
      <c r="F3" s="37"/>
      <c r="G3" s="37"/>
      <c r="H3" s="37"/>
      <c r="I3" s="37"/>
      <c r="J3" s="37"/>
      <c r="K3" s="37"/>
      <c r="L3" s="37"/>
      <c r="M3" s="37"/>
    </row>
    <row r="4" spans="1:13" ht="15" customHeight="1" x14ac:dyDescent="0.25">
      <c r="A4" s="14" t="s">
        <v>862</v>
      </c>
      <c r="B4" s="37" t="s">
        <v>4</v>
      </c>
      <c r="C4" s="37"/>
      <c r="D4" s="37"/>
      <c r="E4" s="37"/>
      <c r="F4" s="37"/>
      <c r="G4" s="37"/>
      <c r="H4" s="37"/>
      <c r="I4" s="37"/>
      <c r="J4" s="37"/>
      <c r="K4" s="37"/>
      <c r="L4" s="37"/>
      <c r="M4" s="37"/>
    </row>
    <row r="5" spans="1:13" x14ac:dyDescent="0.25">
      <c r="A5" s="14"/>
      <c r="B5" s="44"/>
      <c r="C5" s="33"/>
      <c r="D5" s="33"/>
      <c r="E5" s="33"/>
      <c r="F5" s="33"/>
      <c r="G5" s="33"/>
      <c r="H5" s="33"/>
      <c r="I5" s="33"/>
      <c r="J5" s="33"/>
      <c r="K5" s="33"/>
      <c r="L5" s="33"/>
      <c r="M5" s="33"/>
    </row>
    <row r="6" spans="1:13" x14ac:dyDescent="0.25">
      <c r="A6" s="14"/>
      <c r="B6" s="18"/>
      <c r="C6" s="30"/>
      <c r="D6" s="30"/>
      <c r="E6" s="30"/>
      <c r="F6" s="30"/>
      <c r="G6" s="30"/>
      <c r="H6" s="17"/>
      <c r="I6" s="30"/>
      <c r="J6" s="30"/>
      <c r="K6" s="30"/>
      <c r="L6" s="30"/>
      <c r="M6" s="30"/>
    </row>
    <row r="7" spans="1:13" ht="15.75" thickBot="1" x14ac:dyDescent="0.3">
      <c r="A7" s="14"/>
      <c r="B7" s="45"/>
      <c r="C7" s="31" t="s">
        <v>158</v>
      </c>
      <c r="D7" s="31"/>
      <c r="E7" s="31"/>
      <c r="F7" s="31"/>
      <c r="G7" s="31"/>
      <c r="H7" s="17"/>
      <c r="I7" s="31" t="s">
        <v>159</v>
      </c>
      <c r="J7" s="31"/>
      <c r="K7" s="31"/>
      <c r="L7" s="31"/>
      <c r="M7" s="31"/>
    </row>
    <row r="8" spans="1:13" ht="15.75" thickBot="1" x14ac:dyDescent="0.3">
      <c r="A8" s="14"/>
      <c r="B8" s="33"/>
      <c r="C8" s="32">
        <v>2013</v>
      </c>
      <c r="D8" s="32"/>
      <c r="E8" s="21"/>
      <c r="F8" s="32">
        <v>2012</v>
      </c>
      <c r="G8" s="32"/>
      <c r="H8" s="17"/>
      <c r="I8" s="32">
        <v>2013</v>
      </c>
      <c r="J8" s="32"/>
      <c r="K8" s="21"/>
      <c r="L8" s="32">
        <v>2012</v>
      </c>
      <c r="M8" s="32"/>
    </row>
    <row r="9" spans="1:13" x14ac:dyDescent="0.25">
      <c r="A9" s="14"/>
      <c r="B9" s="46" t="s">
        <v>168</v>
      </c>
      <c r="C9" s="47"/>
      <c r="D9" s="48"/>
      <c r="E9" s="49"/>
      <c r="F9" s="59" t="s">
        <v>169</v>
      </c>
      <c r="G9" s="59"/>
      <c r="H9" s="33"/>
      <c r="I9" s="47"/>
      <c r="J9" s="48"/>
      <c r="K9" s="49"/>
      <c r="L9" s="59" t="s">
        <v>169</v>
      </c>
      <c r="M9" s="59"/>
    </row>
    <row r="10" spans="1:13" x14ac:dyDescent="0.25">
      <c r="A10" s="14"/>
      <c r="B10" s="33" t="s">
        <v>170</v>
      </c>
      <c r="C10" s="35" t="s">
        <v>147</v>
      </c>
      <c r="D10" s="50" t="s">
        <v>171</v>
      </c>
      <c r="E10" s="35"/>
      <c r="F10" s="35" t="s">
        <v>147</v>
      </c>
      <c r="G10" s="50" t="s">
        <v>172</v>
      </c>
      <c r="H10" s="35"/>
      <c r="I10" s="35" t="s">
        <v>147</v>
      </c>
      <c r="J10" s="50" t="s">
        <v>173</v>
      </c>
      <c r="K10" s="35"/>
      <c r="L10" s="35" t="s">
        <v>147</v>
      </c>
      <c r="M10" s="50" t="s">
        <v>174</v>
      </c>
    </row>
    <row r="11" spans="1:13" ht="15.75" thickBot="1" x14ac:dyDescent="0.3">
      <c r="A11" s="14"/>
      <c r="B11" s="33" t="s">
        <v>175</v>
      </c>
      <c r="C11" s="51"/>
      <c r="D11" s="52" t="s">
        <v>176</v>
      </c>
      <c r="E11" s="35"/>
      <c r="F11" s="51"/>
      <c r="G11" s="52" t="s">
        <v>177</v>
      </c>
      <c r="H11" s="35"/>
      <c r="I11" s="51"/>
      <c r="J11" s="52" t="s">
        <v>178</v>
      </c>
      <c r="K11" s="35"/>
      <c r="L11" s="51"/>
      <c r="M11" s="52" t="s">
        <v>179</v>
      </c>
    </row>
    <row r="12" spans="1:13" ht="15.75" thickBot="1" x14ac:dyDescent="0.3">
      <c r="A12" s="14"/>
      <c r="B12" s="53" t="s">
        <v>180</v>
      </c>
      <c r="C12" s="54" t="s">
        <v>147</v>
      </c>
      <c r="D12" s="55" t="s">
        <v>181</v>
      </c>
      <c r="E12" s="35"/>
      <c r="F12" s="54" t="s">
        <v>147</v>
      </c>
      <c r="G12" s="55" t="s">
        <v>182</v>
      </c>
      <c r="H12" s="35"/>
      <c r="I12" s="54" t="s">
        <v>147</v>
      </c>
      <c r="J12" s="55" t="s">
        <v>183</v>
      </c>
      <c r="K12" s="35"/>
      <c r="L12" s="54" t="s">
        <v>147</v>
      </c>
      <c r="M12" s="55" t="s">
        <v>184</v>
      </c>
    </row>
    <row r="13" spans="1:13" ht="15.75" thickTop="1" x14ac:dyDescent="0.25">
      <c r="A13" s="14"/>
      <c r="B13" s="33"/>
      <c r="C13" s="56"/>
      <c r="D13" s="56"/>
      <c r="E13" s="35"/>
      <c r="F13" s="56"/>
      <c r="G13" s="56"/>
      <c r="H13" s="35"/>
      <c r="I13" s="56"/>
      <c r="J13" s="56"/>
      <c r="K13" s="35"/>
      <c r="L13" s="56"/>
      <c r="M13" s="56"/>
    </row>
    <row r="14" spans="1:13" x14ac:dyDescent="0.25">
      <c r="A14" s="14"/>
      <c r="B14" s="46" t="s">
        <v>185</v>
      </c>
      <c r="C14" s="35"/>
      <c r="D14" s="35"/>
      <c r="E14" s="35"/>
      <c r="F14" s="35"/>
      <c r="G14" s="35"/>
      <c r="H14" s="35"/>
      <c r="I14" s="35"/>
      <c r="J14" s="35"/>
      <c r="K14" s="35"/>
      <c r="L14" s="35"/>
      <c r="M14" s="35"/>
    </row>
    <row r="15" spans="1:13" x14ac:dyDescent="0.25">
      <c r="A15" s="14"/>
      <c r="B15" s="33" t="s">
        <v>170</v>
      </c>
      <c r="C15" s="35" t="s">
        <v>147</v>
      </c>
      <c r="D15" s="50" t="s">
        <v>186</v>
      </c>
      <c r="E15" s="35"/>
      <c r="F15" s="35" t="s">
        <v>147</v>
      </c>
      <c r="G15" s="50" t="s">
        <v>187</v>
      </c>
      <c r="H15" s="35"/>
      <c r="I15" s="35" t="s">
        <v>147</v>
      </c>
      <c r="J15" s="50" t="s">
        <v>188</v>
      </c>
      <c r="K15" s="35"/>
      <c r="L15" s="35" t="s">
        <v>147</v>
      </c>
      <c r="M15" s="50" t="s">
        <v>189</v>
      </c>
    </row>
    <row r="16" spans="1:13" ht="15.75" thickBot="1" x14ac:dyDescent="0.3">
      <c r="A16" s="14"/>
      <c r="B16" s="33" t="s">
        <v>175</v>
      </c>
      <c r="C16" s="51"/>
      <c r="D16" s="52" t="s">
        <v>190</v>
      </c>
      <c r="E16" s="35"/>
      <c r="F16" s="51"/>
      <c r="G16" s="52" t="s">
        <v>191</v>
      </c>
      <c r="H16" s="35"/>
      <c r="I16" s="51"/>
      <c r="J16" s="52" t="s">
        <v>192</v>
      </c>
      <c r="K16" s="35"/>
      <c r="L16" s="51"/>
      <c r="M16" s="52" t="s">
        <v>193</v>
      </c>
    </row>
    <row r="17" spans="1:13" x14ac:dyDescent="0.25">
      <c r="A17" s="14"/>
      <c r="B17" s="53" t="s">
        <v>180</v>
      </c>
      <c r="C17" s="57"/>
      <c r="D17" s="34" t="s">
        <v>194</v>
      </c>
      <c r="E17" s="35"/>
      <c r="F17" s="57"/>
      <c r="G17" s="34" t="s">
        <v>195</v>
      </c>
      <c r="H17" s="35"/>
      <c r="I17" s="57"/>
      <c r="J17" s="34" t="s">
        <v>196</v>
      </c>
      <c r="K17" s="35"/>
      <c r="L17" s="57"/>
      <c r="M17" s="34" t="s">
        <v>197</v>
      </c>
    </row>
    <row r="18" spans="1:13" ht="15.75" thickBot="1" x14ac:dyDescent="0.3">
      <c r="A18" s="14"/>
      <c r="B18" s="33" t="s">
        <v>198</v>
      </c>
      <c r="C18" s="51"/>
      <c r="D18" s="58">
        <v>-5357</v>
      </c>
      <c r="E18" s="35" t="s">
        <v>199</v>
      </c>
      <c r="F18" s="51"/>
      <c r="G18" s="58">
        <v>-7240</v>
      </c>
      <c r="H18" s="35"/>
      <c r="I18" s="51"/>
      <c r="J18" s="58">
        <v>-20137</v>
      </c>
      <c r="K18" s="35" t="s">
        <v>199</v>
      </c>
      <c r="L18" s="51"/>
      <c r="M18" s="58">
        <v>-21150</v>
      </c>
    </row>
    <row r="19" spans="1:13" ht="15.75" thickBot="1" x14ac:dyDescent="0.3">
      <c r="A19" s="14"/>
      <c r="B19" s="53" t="s">
        <v>91</v>
      </c>
      <c r="C19" s="54" t="s">
        <v>147</v>
      </c>
      <c r="D19" s="55" t="s">
        <v>200</v>
      </c>
      <c r="E19" s="35"/>
      <c r="F19" s="54" t="s">
        <v>147</v>
      </c>
      <c r="G19" s="55" t="s">
        <v>201</v>
      </c>
      <c r="H19" s="35"/>
      <c r="I19" s="54" t="s">
        <v>147</v>
      </c>
      <c r="J19" s="55" t="s">
        <v>202</v>
      </c>
      <c r="K19" s="35"/>
      <c r="L19" s="54" t="s">
        <v>147</v>
      </c>
      <c r="M19" s="55" t="s">
        <v>203</v>
      </c>
    </row>
    <row r="20" spans="1:13" ht="15.75" thickTop="1" x14ac:dyDescent="0.25">
      <c r="A20" s="14"/>
      <c r="B20" s="64" t="s">
        <v>204</v>
      </c>
      <c r="C20" s="64"/>
      <c r="D20" s="64"/>
      <c r="E20" s="64"/>
      <c r="F20" s="64"/>
      <c r="G20" s="64"/>
      <c r="H20" s="64"/>
      <c r="I20" s="64"/>
      <c r="J20" s="64"/>
      <c r="K20" s="64"/>
      <c r="L20" s="64"/>
      <c r="M20" s="64"/>
    </row>
    <row r="21" spans="1:13" x14ac:dyDescent="0.25">
      <c r="A21" s="14"/>
      <c r="B21" s="42"/>
      <c r="C21" s="42"/>
      <c r="D21" s="42"/>
      <c r="E21" s="42"/>
      <c r="F21" s="42"/>
      <c r="G21" s="42"/>
      <c r="H21" s="42"/>
      <c r="I21" s="42"/>
      <c r="J21" s="42"/>
      <c r="K21" s="42"/>
      <c r="L21" s="42"/>
      <c r="M21" s="42"/>
    </row>
  </sheetData>
  <mergeCells count="18">
    <mergeCell ref="F9:G9"/>
    <mergeCell ref="L9:M9"/>
    <mergeCell ref="A1:A2"/>
    <mergeCell ref="B1:M1"/>
    <mergeCell ref="B2:M2"/>
    <mergeCell ref="B3:M3"/>
    <mergeCell ref="A4:A21"/>
    <mergeCell ref="B4:M4"/>
    <mergeCell ref="B20:M20"/>
    <mergeCell ref="B21:M21"/>
    <mergeCell ref="C6:G6"/>
    <mergeCell ref="I6:M6"/>
    <mergeCell ref="C7:G7"/>
    <mergeCell ref="I7:M7"/>
    <mergeCell ref="C8:D8"/>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5.42578125" bestFit="1" customWidth="1"/>
    <col min="3" max="3" width="36.5703125" bestFit="1" customWidth="1"/>
    <col min="5" max="5" width="15.28515625" bestFit="1" customWidth="1"/>
    <col min="6" max="6" width="6.140625" bestFit="1" customWidth="1"/>
    <col min="7" max="7" width="7.85546875" bestFit="1" customWidth="1"/>
    <col min="8" max="8" width="6.5703125" bestFit="1" customWidth="1"/>
    <col min="9" max="9" width="11.7109375" bestFit="1" customWidth="1"/>
    <col min="10" max="10" width="2.140625" customWidth="1"/>
    <col min="11" max="11" width="14" customWidth="1"/>
    <col min="13" max="13" width="21.7109375" bestFit="1" customWidth="1"/>
  </cols>
  <sheetData>
    <row r="1" spans="1:13" ht="15" customHeight="1" x14ac:dyDescent="0.25">
      <c r="A1" s="7" t="s">
        <v>8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6</v>
      </c>
      <c r="B3" s="37" t="s">
        <v>4</v>
      </c>
      <c r="C3" s="37"/>
      <c r="D3" s="37"/>
      <c r="E3" s="37"/>
      <c r="F3" s="37"/>
      <c r="G3" s="37"/>
      <c r="H3" s="37"/>
      <c r="I3" s="37"/>
      <c r="J3" s="37"/>
      <c r="K3" s="37"/>
      <c r="L3" s="37"/>
      <c r="M3" s="37"/>
    </row>
    <row r="4" spans="1:13" ht="15" customHeight="1" x14ac:dyDescent="0.25">
      <c r="A4" s="14" t="s">
        <v>864</v>
      </c>
      <c r="B4" s="37" t="s">
        <v>4</v>
      </c>
      <c r="C4" s="37"/>
      <c r="D4" s="37"/>
      <c r="E4" s="37"/>
      <c r="F4" s="37"/>
      <c r="G4" s="37"/>
      <c r="H4" s="37"/>
      <c r="I4" s="37"/>
      <c r="J4" s="37"/>
      <c r="K4" s="37"/>
      <c r="L4" s="37"/>
      <c r="M4" s="37"/>
    </row>
    <row r="5" spans="1:13" x14ac:dyDescent="0.25">
      <c r="A5" s="14"/>
      <c r="B5" s="16"/>
      <c r="C5" s="11"/>
      <c r="D5" s="11"/>
      <c r="E5" s="11"/>
      <c r="F5" s="11"/>
      <c r="G5" s="11"/>
      <c r="H5" s="11"/>
      <c r="I5" s="11"/>
      <c r="J5" s="11"/>
      <c r="K5" s="11"/>
    </row>
    <row r="6" spans="1:13" x14ac:dyDescent="0.25">
      <c r="A6" s="14"/>
      <c r="B6" s="18"/>
      <c r="C6" s="11"/>
      <c r="D6" s="11"/>
      <c r="E6" s="11"/>
      <c r="F6" s="11"/>
      <c r="G6" s="11"/>
      <c r="H6" s="11"/>
      <c r="I6" s="11"/>
      <c r="J6" s="11"/>
      <c r="K6" s="11"/>
    </row>
    <row r="7" spans="1:13" ht="15.75" thickBot="1" x14ac:dyDescent="0.3">
      <c r="A7" s="14"/>
      <c r="B7" s="10"/>
      <c r="C7" s="11"/>
      <c r="D7" s="11"/>
      <c r="E7" s="65"/>
      <c r="F7" s="31" t="s">
        <v>209</v>
      </c>
      <c r="G7" s="31"/>
      <c r="H7" s="31"/>
      <c r="I7" s="31"/>
      <c r="J7" s="31"/>
      <c r="K7" s="31"/>
    </row>
    <row r="8" spans="1:13" ht="15.75" thickBot="1" x14ac:dyDescent="0.3">
      <c r="A8" s="14"/>
      <c r="B8" s="31" t="s">
        <v>210</v>
      </c>
      <c r="C8" s="31"/>
      <c r="D8" s="17"/>
      <c r="E8" s="32" t="s">
        <v>211</v>
      </c>
      <c r="F8" s="32"/>
      <c r="G8" s="21"/>
      <c r="H8" s="20" t="s">
        <v>212</v>
      </c>
      <c r="I8" s="21"/>
      <c r="J8" s="32" t="s">
        <v>213</v>
      </c>
      <c r="K8" s="32"/>
    </row>
    <row r="9" spans="1:13" x14ac:dyDescent="0.25">
      <c r="A9" s="14"/>
      <c r="B9" s="66" t="s">
        <v>214</v>
      </c>
      <c r="C9" s="67"/>
      <c r="D9" s="11"/>
      <c r="E9" s="67"/>
      <c r="F9" s="67"/>
      <c r="G9" s="11"/>
      <c r="H9" s="67"/>
      <c r="I9" s="11"/>
      <c r="J9" s="67"/>
      <c r="K9" s="67"/>
    </row>
    <row r="10" spans="1:13" ht="15.75" thickBot="1" x14ac:dyDescent="0.3">
      <c r="A10" s="14"/>
      <c r="B10" s="18"/>
      <c r="C10" s="11" t="s">
        <v>215</v>
      </c>
      <c r="D10" s="11"/>
      <c r="E10" s="68" t="s">
        <v>147</v>
      </c>
      <c r="F10" s="25" t="s">
        <v>200</v>
      </c>
      <c r="G10" s="12"/>
      <c r="H10" s="25" t="s">
        <v>216</v>
      </c>
      <c r="I10" s="33"/>
      <c r="J10" s="69" t="s">
        <v>147</v>
      </c>
      <c r="K10" s="70" t="s">
        <v>217</v>
      </c>
    </row>
    <row r="11" spans="1:13" ht="15.75" thickTop="1" x14ac:dyDescent="0.25">
      <c r="A11" s="14"/>
      <c r="B11" s="18"/>
      <c r="C11" s="11" t="s">
        <v>218</v>
      </c>
      <c r="D11" s="11"/>
      <c r="E11" s="26"/>
      <c r="F11" s="26" t="s">
        <v>152</v>
      </c>
      <c r="G11" s="12"/>
      <c r="H11" s="25" t="s">
        <v>219</v>
      </c>
      <c r="I11" s="11"/>
      <c r="J11" s="71"/>
      <c r="K11" s="72"/>
    </row>
    <row r="12" spans="1:13" ht="15.75" thickBot="1" x14ac:dyDescent="0.3">
      <c r="A12" s="14"/>
      <c r="B12" s="18"/>
      <c r="C12" s="11" t="s">
        <v>220</v>
      </c>
      <c r="D12" s="11"/>
      <c r="E12" s="73"/>
      <c r="F12" s="73" t="s">
        <v>152</v>
      </c>
      <c r="G12" s="12"/>
      <c r="H12" s="74" t="s">
        <v>221</v>
      </c>
      <c r="I12" s="11"/>
      <c r="J12" s="26"/>
      <c r="K12" s="12"/>
    </row>
    <row r="13" spans="1:13" ht="15.75" thickBot="1" x14ac:dyDescent="0.3">
      <c r="A13" s="14"/>
      <c r="B13" s="18"/>
      <c r="C13" s="24" t="s">
        <v>222</v>
      </c>
      <c r="D13" s="24"/>
      <c r="E13" s="75" t="s">
        <v>147</v>
      </c>
      <c r="F13" s="29" t="s">
        <v>200</v>
      </c>
      <c r="G13" s="12"/>
      <c r="H13" s="29" t="s">
        <v>223</v>
      </c>
      <c r="I13" s="11"/>
      <c r="J13" s="69" t="s">
        <v>147</v>
      </c>
      <c r="K13" s="70" t="s">
        <v>224</v>
      </c>
    </row>
    <row r="14" spans="1:13" ht="15.75" thickTop="1" x14ac:dyDescent="0.25">
      <c r="A14" s="14"/>
      <c r="B14" s="18"/>
      <c r="C14" s="11"/>
      <c r="D14" s="11"/>
      <c r="E14" s="71"/>
      <c r="F14" s="72"/>
      <c r="G14" s="12"/>
      <c r="H14" s="76"/>
      <c r="I14" s="11"/>
      <c r="J14" s="71"/>
      <c r="K14" s="72"/>
    </row>
    <row r="15" spans="1:13" x14ac:dyDescent="0.25">
      <c r="A15" s="14"/>
      <c r="B15" s="25" t="s">
        <v>225</v>
      </c>
      <c r="C15" s="11"/>
      <c r="D15" s="11"/>
      <c r="E15" s="26"/>
      <c r="F15" s="12"/>
      <c r="G15" s="12"/>
      <c r="H15" s="11"/>
      <c r="I15" s="11"/>
      <c r="J15" s="26"/>
      <c r="K15" s="12"/>
    </row>
    <row r="16" spans="1:13" ht="15.75" thickBot="1" x14ac:dyDescent="0.3">
      <c r="A16" s="14"/>
      <c r="B16" s="18"/>
      <c r="C16" s="11" t="s">
        <v>215</v>
      </c>
      <c r="D16" s="11"/>
      <c r="E16" s="68" t="s">
        <v>147</v>
      </c>
      <c r="F16" s="25" t="s">
        <v>201</v>
      </c>
      <c r="G16" s="12"/>
      <c r="H16" s="25" t="s">
        <v>226</v>
      </c>
      <c r="I16" s="33"/>
      <c r="J16" s="69" t="s">
        <v>147</v>
      </c>
      <c r="K16" s="70" t="s">
        <v>227</v>
      </c>
    </row>
    <row r="17" spans="1:11" ht="15.75" thickTop="1" x14ac:dyDescent="0.25">
      <c r="A17" s="14"/>
      <c r="B17" s="18"/>
      <c r="C17" s="11" t="s">
        <v>218</v>
      </c>
      <c r="D17" s="11"/>
      <c r="E17" s="26"/>
      <c r="F17" s="26" t="s">
        <v>152</v>
      </c>
      <c r="G17" s="12"/>
      <c r="H17" s="25" t="s">
        <v>228</v>
      </c>
      <c r="I17" s="11"/>
      <c r="J17" s="71"/>
      <c r="K17" s="72"/>
    </row>
    <row r="18" spans="1:11" ht="15.75" thickBot="1" x14ac:dyDescent="0.3">
      <c r="A18" s="14"/>
      <c r="B18" s="18"/>
      <c r="C18" s="11" t="s">
        <v>220</v>
      </c>
      <c r="D18" s="11"/>
      <c r="E18" s="73"/>
      <c r="F18" s="73" t="s">
        <v>152</v>
      </c>
      <c r="G18" s="12"/>
      <c r="H18" s="74" t="s">
        <v>221</v>
      </c>
      <c r="I18" s="11"/>
      <c r="J18" s="26"/>
      <c r="K18" s="12"/>
    </row>
    <row r="19" spans="1:11" ht="15.75" thickBot="1" x14ac:dyDescent="0.3">
      <c r="A19" s="14"/>
      <c r="B19" s="18"/>
      <c r="C19" s="24" t="s">
        <v>222</v>
      </c>
      <c r="D19" s="24"/>
      <c r="E19" s="75" t="s">
        <v>147</v>
      </c>
      <c r="F19" s="29" t="s">
        <v>201</v>
      </c>
      <c r="G19" s="12"/>
      <c r="H19" s="29" t="s">
        <v>229</v>
      </c>
      <c r="I19" s="11"/>
      <c r="J19" s="69" t="s">
        <v>147</v>
      </c>
      <c r="K19" s="70" t="s">
        <v>230</v>
      </c>
    </row>
    <row r="20" spans="1:11" ht="15.75" thickTop="1" x14ac:dyDescent="0.25">
      <c r="A20" s="14"/>
      <c r="B20" s="18"/>
      <c r="C20" s="11"/>
      <c r="D20" s="11"/>
      <c r="E20" s="71"/>
      <c r="F20" s="76"/>
      <c r="G20" s="11"/>
      <c r="H20" s="76"/>
      <c r="I20" s="11"/>
      <c r="J20" s="76"/>
      <c r="K20" s="76"/>
    </row>
    <row r="21" spans="1:11" x14ac:dyDescent="0.25">
      <c r="A21" s="14"/>
      <c r="B21" s="41"/>
      <c r="C21" s="41"/>
      <c r="D21" s="41"/>
      <c r="E21" s="77"/>
      <c r="F21" s="41"/>
      <c r="G21" s="41"/>
      <c r="H21" s="41"/>
      <c r="I21" s="41"/>
      <c r="J21" s="41"/>
      <c r="K21" s="41"/>
    </row>
    <row r="22" spans="1:11" x14ac:dyDescent="0.25">
      <c r="A22" s="14"/>
      <c r="B22" s="41"/>
      <c r="C22" s="41"/>
      <c r="D22" s="41"/>
      <c r="E22" s="77"/>
      <c r="F22" s="41"/>
      <c r="G22" s="41"/>
      <c r="H22" s="41"/>
      <c r="I22" s="41"/>
      <c r="J22" s="41"/>
      <c r="K22" s="41"/>
    </row>
    <row r="23" spans="1:11" x14ac:dyDescent="0.25">
      <c r="A23" s="14"/>
      <c r="B23" s="41"/>
      <c r="C23" s="41"/>
      <c r="D23" s="41"/>
      <c r="E23" s="77"/>
      <c r="F23" s="41"/>
      <c r="G23" s="41"/>
      <c r="H23" s="41"/>
      <c r="I23" s="41"/>
      <c r="J23" s="41"/>
      <c r="K23" s="41"/>
    </row>
    <row r="24" spans="1:11" ht="15.75" thickBot="1" x14ac:dyDescent="0.3">
      <c r="A24" s="14"/>
      <c r="B24" s="10"/>
      <c r="C24" s="11"/>
      <c r="D24" s="11"/>
      <c r="E24" s="73"/>
      <c r="F24" s="31" t="s">
        <v>209</v>
      </c>
      <c r="G24" s="31"/>
      <c r="H24" s="31"/>
      <c r="I24" s="31"/>
      <c r="J24" s="31"/>
      <c r="K24" s="31"/>
    </row>
    <row r="25" spans="1:11" ht="15.75" thickBot="1" x14ac:dyDescent="0.3">
      <c r="A25" s="14"/>
      <c r="B25" s="31" t="s">
        <v>231</v>
      </c>
      <c r="C25" s="31"/>
      <c r="D25" s="17"/>
      <c r="E25" s="32" t="s">
        <v>211</v>
      </c>
      <c r="F25" s="32"/>
      <c r="G25" s="21"/>
      <c r="H25" s="20" t="s">
        <v>212</v>
      </c>
      <c r="I25" s="21"/>
      <c r="J25" s="32" t="s">
        <v>213</v>
      </c>
      <c r="K25" s="32"/>
    </row>
    <row r="26" spans="1:11" x14ac:dyDescent="0.25">
      <c r="A26" s="14"/>
      <c r="B26" s="66" t="s">
        <v>214</v>
      </c>
      <c r="C26" s="67"/>
      <c r="D26" s="11"/>
      <c r="E26" s="22"/>
      <c r="F26" s="67"/>
      <c r="G26" s="11"/>
      <c r="H26" s="67"/>
      <c r="I26" s="11"/>
      <c r="J26" s="67"/>
      <c r="K26" s="67"/>
    </row>
    <row r="27" spans="1:11" ht="15.75" thickBot="1" x14ac:dyDescent="0.3">
      <c r="A27" s="14"/>
      <c r="B27" s="18"/>
      <c r="C27" s="11" t="s">
        <v>215</v>
      </c>
      <c r="D27" s="11"/>
      <c r="E27" s="68" t="s">
        <v>147</v>
      </c>
      <c r="F27" s="25" t="s">
        <v>202</v>
      </c>
      <c r="G27" s="12"/>
      <c r="H27" s="25" t="s">
        <v>232</v>
      </c>
      <c r="I27" s="35"/>
      <c r="J27" s="69" t="s">
        <v>147</v>
      </c>
      <c r="K27" s="70" t="s">
        <v>233</v>
      </c>
    </row>
    <row r="28" spans="1:11" ht="15.75" thickTop="1" x14ac:dyDescent="0.25">
      <c r="A28" s="14"/>
      <c r="B28" s="18"/>
      <c r="C28" s="11" t="s">
        <v>218</v>
      </c>
      <c r="D28" s="11"/>
      <c r="E28" s="26"/>
      <c r="F28" s="26" t="s">
        <v>152</v>
      </c>
      <c r="G28" s="12"/>
      <c r="H28" s="25" t="s">
        <v>234</v>
      </c>
      <c r="I28" s="12"/>
      <c r="J28" s="71"/>
      <c r="K28" s="76"/>
    </row>
    <row r="29" spans="1:11" ht="15.75" thickBot="1" x14ac:dyDescent="0.3">
      <c r="A29" s="14"/>
      <c r="B29" s="18"/>
      <c r="C29" s="11" t="s">
        <v>220</v>
      </c>
      <c r="D29" s="11"/>
      <c r="E29" s="73"/>
      <c r="F29" s="73" t="s">
        <v>152</v>
      </c>
      <c r="G29" s="12"/>
      <c r="H29" s="74" t="s">
        <v>235</v>
      </c>
      <c r="I29" s="12"/>
      <c r="J29" s="26"/>
      <c r="K29" s="11"/>
    </row>
    <row r="30" spans="1:11" ht="15.75" thickBot="1" x14ac:dyDescent="0.3">
      <c r="A30" s="14"/>
      <c r="B30" s="18"/>
      <c r="C30" s="24" t="s">
        <v>222</v>
      </c>
      <c r="D30" s="24"/>
      <c r="E30" s="75" t="s">
        <v>147</v>
      </c>
      <c r="F30" s="29" t="s">
        <v>202</v>
      </c>
      <c r="G30" s="12"/>
      <c r="H30" s="29" t="s">
        <v>236</v>
      </c>
      <c r="I30" s="12"/>
      <c r="J30" s="69" t="s">
        <v>147</v>
      </c>
      <c r="K30" s="70" t="s">
        <v>237</v>
      </c>
    </row>
    <row r="31" spans="1:11" ht="15.75" thickTop="1" x14ac:dyDescent="0.25">
      <c r="A31" s="14"/>
      <c r="B31" s="18"/>
      <c r="C31" s="11"/>
      <c r="D31" s="11"/>
      <c r="E31" s="71"/>
      <c r="F31" s="76"/>
      <c r="G31" s="12"/>
      <c r="H31" s="76"/>
      <c r="I31" s="12"/>
      <c r="J31" s="71"/>
      <c r="K31" s="76"/>
    </row>
    <row r="32" spans="1:11" x14ac:dyDescent="0.25">
      <c r="A32" s="14"/>
      <c r="B32" s="25" t="s">
        <v>225</v>
      </c>
      <c r="C32" s="11"/>
      <c r="D32" s="11"/>
      <c r="E32" s="26"/>
      <c r="F32" s="11"/>
      <c r="G32" s="12"/>
      <c r="H32" s="11"/>
      <c r="I32" s="12"/>
      <c r="J32" s="26"/>
      <c r="K32" s="11"/>
    </row>
    <row r="33" spans="1:13" ht="15.75" thickBot="1" x14ac:dyDescent="0.3">
      <c r="A33" s="14"/>
      <c r="B33" s="18"/>
      <c r="C33" s="11" t="s">
        <v>215</v>
      </c>
      <c r="D33" s="11"/>
      <c r="E33" s="68" t="s">
        <v>147</v>
      </c>
      <c r="F33" s="25" t="s">
        <v>203</v>
      </c>
      <c r="G33" s="12"/>
      <c r="H33" s="25" t="s">
        <v>238</v>
      </c>
      <c r="I33" s="35"/>
      <c r="J33" s="69" t="s">
        <v>147</v>
      </c>
      <c r="K33" s="70" t="s">
        <v>239</v>
      </c>
    </row>
    <row r="34" spans="1:13" ht="15.75" thickTop="1" x14ac:dyDescent="0.25">
      <c r="A34" s="14"/>
      <c r="B34" s="18"/>
      <c r="C34" s="11" t="s">
        <v>218</v>
      </c>
      <c r="D34" s="11"/>
      <c r="E34" s="26"/>
      <c r="F34" s="26" t="s">
        <v>152</v>
      </c>
      <c r="G34" s="12"/>
      <c r="H34" s="25" t="s">
        <v>240</v>
      </c>
      <c r="I34" s="12"/>
      <c r="J34" s="71"/>
      <c r="K34" s="76"/>
    </row>
    <row r="35" spans="1:13" ht="15.75" thickBot="1" x14ac:dyDescent="0.3">
      <c r="A35" s="14"/>
      <c r="B35" s="18"/>
      <c r="C35" s="11" t="s">
        <v>220</v>
      </c>
      <c r="D35" s="11"/>
      <c r="E35" s="73"/>
      <c r="F35" s="73" t="s">
        <v>152</v>
      </c>
      <c r="G35" s="12"/>
      <c r="H35" s="74" t="s">
        <v>241</v>
      </c>
      <c r="I35" s="12"/>
      <c r="J35" s="26"/>
      <c r="K35" s="11"/>
    </row>
    <row r="36" spans="1:13" ht="15.75" thickBot="1" x14ac:dyDescent="0.3">
      <c r="A36" s="14"/>
      <c r="B36" s="18"/>
      <c r="C36" s="24" t="s">
        <v>222</v>
      </c>
      <c r="D36" s="24"/>
      <c r="E36" s="75" t="s">
        <v>147</v>
      </c>
      <c r="F36" s="29" t="s">
        <v>203</v>
      </c>
      <c r="G36" s="12"/>
      <c r="H36" s="29" t="s">
        <v>242</v>
      </c>
      <c r="I36" s="12"/>
      <c r="J36" s="69" t="s">
        <v>147</v>
      </c>
      <c r="K36" s="70" t="s">
        <v>243</v>
      </c>
    </row>
    <row r="37" spans="1:13" ht="15.75" thickTop="1" x14ac:dyDescent="0.25">
      <c r="A37" s="14"/>
      <c r="B37" s="41"/>
      <c r="C37" s="41"/>
      <c r="D37" s="41"/>
      <c r="E37" s="41"/>
      <c r="F37" s="41"/>
      <c r="G37" s="41"/>
      <c r="H37" s="41"/>
      <c r="I37" s="41"/>
      <c r="J37" s="41"/>
      <c r="K37" s="41"/>
      <c r="L37" s="41"/>
      <c r="M37" s="41"/>
    </row>
    <row r="38" spans="1:13" x14ac:dyDescent="0.25">
      <c r="A38" s="14"/>
      <c r="B38" s="42"/>
      <c r="C38" s="42"/>
      <c r="D38" s="42"/>
      <c r="E38" s="42"/>
      <c r="F38" s="42"/>
      <c r="G38" s="42"/>
      <c r="H38" s="42"/>
      <c r="I38" s="42"/>
      <c r="J38" s="42"/>
      <c r="K38" s="42"/>
      <c r="L38" s="42"/>
      <c r="M38" s="42"/>
    </row>
    <row r="39" spans="1:13" ht="15" customHeight="1" x14ac:dyDescent="0.25">
      <c r="A39" s="14" t="s">
        <v>865</v>
      </c>
      <c r="B39" s="37" t="s">
        <v>4</v>
      </c>
      <c r="C39" s="37"/>
      <c r="D39" s="37"/>
      <c r="E39" s="37"/>
      <c r="F39" s="37"/>
      <c r="G39" s="37"/>
      <c r="H39" s="37"/>
      <c r="I39" s="37"/>
      <c r="J39" s="37"/>
      <c r="K39" s="37"/>
      <c r="L39" s="37"/>
      <c r="M39" s="37"/>
    </row>
    <row r="40" spans="1:13" x14ac:dyDescent="0.25">
      <c r="A40" s="14"/>
      <c r="B40" s="16"/>
      <c r="C40" s="11"/>
      <c r="D40" s="11"/>
      <c r="E40" s="11"/>
      <c r="F40" s="11"/>
      <c r="G40" s="11"/>
      <c r="H40" s="11"/>
      <c r="I40" s="11"/>
      <c r="J40" s="11"/>
      <c r="K40" s="11"/>
      <c r="L40" s="11"/>
      <c r="M40" s="11"/>
    </row>
    <row r="41" spans="1:13" x14ac:dyDescent="0.25">
      <c r="A41" s="14"/>
      <c r="B41" s="11"/>
      <c r="C41" s="17"/>
      <c r="D41" s="17"/>
      <c r="E41" s="78" t="s">
        <v>212</v>
      </c>
      <c r="F41" s="17"/>
      <c r="G41" s="17"/>
      <c r="H41" s="17"/>
      <c r="I41" s="78" t="s">
        <v>247</v>
      </c>
      <c r="J41" s="17"/>
      <c r="K41" s="78" t="s">
        <v>248</v>
      </c>
      <c r="L41" s="17"/>
      <c r="M41" s="78" t="s">
        <v>249</v>
      </c>
    </row>
    <row r="42" spans="1:13" x14ac:dyDescent="0.25">
      <c r="A42" s="14"/>
      <c r="B42" s="11"/>
      <c r="C42" s="17"/>
      <c r="D42" s="17"/>
      <c r="E42" s="78" t="s">
        <v>250</v>
      </c>
      <c r="F42" s="17"/>
      <c r="G42" s="17"/>
      <c r="H42" s="17"/>
      <c r="I42" s="78" t="s">
        <v>251</v>
      </c>
      <c r="J42" s="17"/>
      <c r="K42" s="78" t="s">
        <v>252</v>
      </c>
      <c r="L42" s="17"/>
      <c r="M42" s="78" t="s">
        <v>253</v>
      </c>
    </row>
    <row r="43" spans="1:13" x14ac:dyDescent="0.25">
      <c r="A43" s="14"/>
      <c r="B43" s="11"/>
      <c r="C43" s="78" t="s">
        <v>254</v>
      </c>
      <c r="D43" s="17"/>
      <c r="E43" s="78" t="s">
        <v>255</v>
      </c>
      <c r="F43" s="17"/>
      <c r="G43" s="78" t="s">
        <v>256</v>
      </c>
      <c r="H43" s="17"/>
      <c r="I43" s="78" t="s">
        <v>257</v>
      </c>
      <c r="J43" s="17"/>
      <c r="K43" s="78" t="s">
        <v>258</v>
      </c>
      <c r="L43" s="17"/>
      <c r="M43" s="78" t="s">
        <v>259</v>
      </c>
    </row>
    <row r="44" spans="1:13" ht="15.75" thickBot="1" x14ac:dyDescent="0.3">
      <c r="A44" s="14"/>
      <c r="B44" s="11"/>
      <c r="C44" s="79" t="s">
        <v>260</v>
      </c>
      <c r="D44" s="17"/>
      <c r="E44" s="79" t="s">
        <v>261</v>
      </c>
      <c r="F44" s="17"/>
      <c r="G44" s="79" t="s">
        <v>212</v>
      </c>
      <c r="H44" s="17"/>
      <c r="I44" s="79" t="s">
        <v>262</v>
      </c>
      <c r="J44" s="17"/>
      <c r="K44" s="79" t="s">
        <v>263</v>
      </c>
      <c r="L44" s="17"/>
      <c r="M44" s="79" t="s">
        <v>264</v>
      </c>
    </row>
    <row r="45" spans="1:13" x14ac:dyDescent="0.25">
      <c r="A45" s="14"/>
      <c r="B45" s="26" t="s">
        <v>147</v>
      </c>
      <c r="C45" s="80" t="s">
        <v>265</v>
      </c>
      <c r="D45" s="11"/>
      <c r="E45" s="80" t="s">
        <v>266</v>
      </c>
      <c r="F45" s="11"/>
      <c r="G45" s="81" t="s">
        <v>152</v>
      </c>
      <c r="H45" s="11"/>
      <c r="I45" s="80" t="s">
        <v>266</v>
      </c>
      <c r="J45" s="11"/>
      <c r="K45" s="82">
        <v>-66076</v>
      </c>
      <c r="L45" s="11"/>
      <c r="M45" s="82">
        <v>-4310</v>
      </c>
    </row>
    <row r="46" spans="1:13" x14ac:dyDescent="0.25">
      <c r="A46" s="14"/>
      <c r="B46" s="26" t="s">
        <v>147</v>
      </c>
      <c r="C46" s="83" t="s">
        <v>267</v>
      </c>
      <c r="D46" s="11"/>
      <c r="E46" s="83" t="s">
        <v>268</v>
      </c>
      <c r="F46" s="11"/>
      <c r="G46" s="84" t="s">
        <v>152</v>
      </c>
      <c r="H46" s="11"/>
      <c r="I46" s="83" t="s">
        <v>268</v>
      </c>
      <c r="J46" s="11"/>
      <c r="K46" s="85">
        <v>-339127</v>
      </c>
      <c r="L46" s="11"/>
      <c r="M46" s="85">
        <v>-22118</v>
      </c>
    </row>
    <row r="47" spans="1:13" x14ac:dyDescent="0.25">
      <c r="A47" s="14"/>
      <c r="B47" s="26" t="s">
        <v>147</v>
      </c>
      <c r="C47" s="83" t="s">
        <v>269</v>
      </c>
      <c r="D47" s="11"/>
      <c r="E47" s="83" t="s">
        <v>270</v>
      </c>
      <c r="F47" s="11"/>
      <c r="G47" s="84" t="s">
        <v>152</v>
      </c>
      <c r="H47" s="11"/>
      <c r="I47" s="83" t="s">
        <v>270</v>
      </c>
      <c r="J47" s="11"/>
      <c r="K47" s="85">
        <v>-557964</v>
      </c>
      <c r="L47" s="11"/>
      <c r="M47" s="85">
        <v>-36391</v>
      </c>
    </row>
    <row r="48" spans="1:13" x14ac:dyDescent="0.25">
      <c r="A48" s="14"/>
      <c r="B48" s="26" t="s">
        <v>147</v>
      </c>
      <c r="C48" s="83" t="s">
        <v>271</v>
      </c>
      <c r="D48" s="11"/>
      <c r="E48" s="83" t="s">
        <v>272</v>
      </c>
      <c r="F48" s="11"/>
      <c r="G48" s="83" t="s">
        <v>273</v>
      </c>
      <c r="H48" s="11"/>
      <c r="I48" s="83" t="s">
        <v>274</v>
      </c>
      <c r="J48" s="11"/>
      <c r="K48" s="85">
        <v>-737274</v>
      </c>
      <c r="L48" s="11"/>
      <c r="M48" s="83" t="s">
        <v>275</v>
      </c>
    </row>
    <row r="49" spans="1:13" x14ac:dyDescent="0.25">
      <c r="A49" s="14"/>
      <c r="B49" s="26" t="s">
        <v>147</v>
      </c>
      <c r="C49" s="83" t="s">
        <v>276</v>
      </c>
      <c r="D49" s="11"/>
      <c r="E49" s="83" t="s">
        <v>277</v>
      </c>
      <c r="F49" s="11"/>
      <c r="G49" s="83" t="s">
        <v>278</v>
      </c>
      <c r="H49" s="11"/>
      <c r="I49" s="83" t="s">
        <v>279</v>
      </c>
      <c r="J49" s="11"/>
      <c r="K49" s="85">
        <v>-886880</v>
      </c>
      <c r="L49" s="11"/>
      <c r="M49" s="83" t="s">
        <v>280</v>
      </c>
    </row>
    <row r="50" spans="1:13" x14ac:dyDescent="0.25">
      <c r="A50" s="14"/>
      <c r="B50" s="26" t="s">
        <v>147</v>
      </c>
      <c r="C50" s="83" t="s">
        <v>281</v>
      </c>
      <c r="D50" s="11"/>
      <c r="E50" s="83" t="s">
        <v>282</v>
      </c>
      <c r="F50" s="11"/>
      <c r="G50" s="83" t="s">
        <v>283</v>
      </c>
      <c r="H50" s="11"/>
      <c r="I50" s="83" t="s">
        <v>284</v>
      </c>
      <c r="J50" s="11"/>
      <c r="K50" s="85">
        <v>-1013599</v>
      </c>
      <c r="L50" s="11"/>
      <c r="M50" s="83" t="s">
        <v>285</v>
      </c>
    </row>
    <row r="51" spans="1:13" x14ac:dyDescent="0.25">
      <c r="A51" s="14"/>
      <c r="B51" s="39"/>
      <c r="C51" s="39"/>
      <c r="D51" s="39"/>
      <c r="E51" s="39"/>
      <c r="F51" s="39"/>
      <c r="G51" s="39"/>
      <c r="H51" s="39"/>
      <c r="I51" s="39"/>
      <c r="J51" s="39"/>
      <c r="K51" s="39"/>
      <c r="L51" s="39"/>
      <c r="M51" s="39"/>
    </row>
    <row r="52" spans="1:13" ht="38.25" x14ac:dyDescent="0.25">
      <c r="A52" s="14"/>
      <c r="B52" s="86" t="s">
        <v>286</v>
      </c>
      <c r="C52" s="86" t="s">
        <v>287</v>
      </c>
    </row>
    <row r="53" spans="1:13" ht="63.75" x14ac:dyDescent="0.25">
      <c r="A53" s="14"/>
      <c r="B53" s="86" t="s">
        <v>288</v>
      </c>
      <c r="C53" s="86" t="s">
        <v>289</v>
      </c>
    </row>
    <row r="54" spans="1:13" x14ac:dyDescent="0.25">
      <c r="A54" s="14"/>
      <c r="B54" s="39"/>
      <c r="C54" s="39"/>
      <c r="D54" s="39"/>
      <c r="E54" s="39"/>
      <c r="F54" s="39"/>
      <c r="G54" s="39"/>
      <c r="H54" s="39"/>
      <c r="I54" s="39"/>
      <c r="J54" s="39"/>
      <c r="K54" s="39"/>
      <c r="L54" s="39"/>
      <c r="M54" s="39"/>
    </row>
    <row r="55" spans="1:13" x14ac:dyDescent="0.25">
      <c r="A55" s="14"/>
      <c r="B55" s="42"/>
      <c r="C55" s="42"/>
      <c r="D55" s="42"/>
      <c r="E55" s="42"/>
      <c r="F55" s="42"/>
      <c r="G55" s="42"/>
      <c r="H55" s="42"/>
      <c r="I55" s="42"/>
      <c r="J55" s="42"/>
      <c r="K55" s="42"/>
      <c r="L55" s="42"/>
      <c r="M55" s="42"/>
    </row>
  </sheetData>
  <mergeCells count="31">
    <mergeCell ref="A39:A55"/>
    <mergeCell ref="B39:M39"/>
    <mergeCell ref="B51:M51"/>
    <mergeCell ref="B54:M54"/>
    <mergeCell ref="B55:M55"/>
    <mergeCell ref="A1:A2"/>
    <mergeCell ref="B1:M1"/>
    <mergeCell ref="B2:M2"/>
    <mergeCell ref="B3:M3"/>
    <mergeCell ref="A4:A38"/>
    <mergeCell ref="B4:M4"/>
    <mergeCell ref="B37:M37"/>
    <mergeCell ref="B38:M38"/>
    <mergeCell ref="H21:H23"/>
    <mergeCell ref="I21:I23"/>
    <mergeCell ref="J21:J23"/>
    <mergeCell ref="K21:K23"/>
    <mergeCell ref="F24:K24"/>
    <mergeCell ref="B25:C25"/>
    <mergeCell ref="E25:F25"/>
    <mergeCell ref="J25:K25"/>
    <mergeCell ref="F7:K7"/>
    <mergeCell ref="B8:C8"/>
    <mergeCell ref="E8:F8"/>
    <mergeCell ref="J8:K8"/>
    <mergeCell ref="B21:B23"/>
    <mergeCell ref="C21:C23"/>
    <mergeCell ref="D21:D23"/>
    <mergeCell ref="E21:E23"/>
    <mergeCell ref="F21:F23"/>
    <mergeCell ref="G21: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1.85546875" customWidth="1"/>
    <col min="4" max="4" width="11.85546875" customWidth="1"/>
    <col min="5" max="5" width="7.28515625" customWidth="1"/>
    <col min="6" max="6" width="1.85546875" customWidth="1"/>
    <col min="7" max="7" width="5.42578125" customWidth="1"/>
    <col min="8" max="8" width="7" bestFit="1" customWidth="1"/>
    <col min="9" max="9" width="2" customWidth="1"/>
    <col min="10" max="10" width="6.7109375" customWidth="1"/>
    <col min="11" max="11" width="10" customWidth="1"/>
    <col min="12" max="12" width="2" customWidth="1"/>
    <col min="13" max="13" width="6.7109375" customWidth="1"/>
  </cols>
  <sheetData>
    <row r="1" spans="1:13" ht="15" customHeight="1" x14ac:dyDescent="0.25">
      <c r="A1" s="7" t="s">
        <v>8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1</v>
      </c>
      <c r="B3" s="37" t="s">
        <v>4</v>
      </c>
      <c r="C3" s="37"/>
      <c r="D3" s="37"/>
      <c r="E3" s="37"/>
      <c r="F3" s="37"/>
      <c r="G3" s="37"/>
      <c r="H3" s="37"/>
      <c r="I3" s="37"/>
      <c r="J3" s="37"/>
      <c r="K3" s="37"/>
      <c r="L3" s="37"/>
      <c r="M3" s="37"/>
    </row>
    <row r="4" spans="1:13" ht="15" customHeight="1" x14ac:dyDescent="0.25">
      <c r="A4" s="14" t="s">
        <v>867</v>
      </c>
      <c r="B4" s="37" t="s">
        <v>4</v>
      </c>
      <c r="C4" s="37"/>
      <c r="D4" s="37"/>
      <c r="E4" s="37"/>
      <c r="F4" s="37"/>
      <c r="G4" s="37"/>
      <c r="H4" s="37"/>
      <c r="I4" s="37"/>
      <c r="J4" s="37"/>
      <c r="K4" s="37"/>
      <c r="L4" s="37"/>
      <c r="M4" s="37"/>
    </row>
    <row r="5" spans="1:13" x14ac:dyDescent="0.25">
      <c r="A5" s="14"/>
      <c r="B5" s="44"/>
      <c r="C5" s="33"/>
      <c r="D5" s="33"/>
    </row>
    <row r="6" spans="1:13" x14ac:dyDescent="0.25">
      <c r="A6" s="14"/>
      <c r="B6" s="11"/>
      <c r="C6" s="11"/>
      <c r="D6" s="11"/>
    </row>
    <row r="7" spans="1:13" ht="15.75" thickBot="1" x14ac:dyDescent="0.3">
      <c r="A7" s="14"/>
      <c r="B7" s="87" t="s">
        <v>294</v>
      </c>
      <c r="C7" s="11"/>
      <c r="D7" s="87" t="s">
        <v>295</v>
      </c>
    </row>
    <row r="8" spans="1:13" x14ac:dyDescent="0.25">
      <c r="A8" s="14"/>
      <c r="B8" s="88"/>
      <c r="C8" s="11"/>
      <c r="D8" s="67"/>
    </row>
    <row r="9" spans="1:13" ht="24.75" x14ac:dyDescent="0.25">
      <c r="A9" s="14"/>
      <c r="B9" s="89" t="s">
        <v>296</v>
      </c>
      <c r="C9" s="11"/>
      <c r="D9" s="89" t="s">
        <v>297</v>
      </c>
    </row>
    <row r="10" spans="1:13" x14ac:dyDescent="0.25">
      <c r="A10" s="14"/>
      <c r="B10" s="89"/>
      <c r="C10" s="11"/>
      <c r="D10" s="11"/>
    </row>
    <row r="11" spans="1:13" ht="24.75" x14ac:dyDescent="0.25">
      <c r="A11" s="14"/>
      <c r="B11" s="89" t="s">
        <v>298</v>
      </c>
      <c r="C11" s="11"/>
      <c r="D11" s="89" t="s">
        <v>299</v>
      </c>
    </row>
    <row r="12" spans="1:13" x14ac:dyDescent="0.25">
      <c r="A12" s="14"/>
      <c r="B12" s="89"/>
      <c r="C12" s="11"/>
      <c r="D12" s="11"/>
    </row>
    <row r="13" spans="1:13" x14ac:dyDescent="0.25">
      <c r="A13" s="14"/>
      <c r="B13" s="89" t="s">
        <v>300</v>
      </c>
      <c r="C13" s="11"/>
      <c r="D13" s="89" t="s">
        <v>301</v>
      </c>
    </row>
    <row r="14" spans="1:13" x14ac:dyDescent="0.25">
      <c r="A14" s="14"/>
      <c r="B14" s="41"/>
      <c r="C14" s="41"/>
      <c r="D14" s="41"/>
      <c r="E14" s="41"/>
      <c r="F14" s="41"/>
      <c r="G14" s="41"/>
      <c r="H14" s="41"/>
      <c r="I14" s="41"/>
      <c r="J14" s="41"/>
      <c r="K14" s="41"/>
      <c r="L14" s="41"/>
      <c r="M14" s="41"/>
    </row>
    <row r="15" spans="1:13" x14ac:dyDescent="0.25">
      <c r="A15" s="14"/>
      <c r="B15" s="42"/>
      <c r="C15" s="42"/>
      <c r="D15" s="42"/>
      <c r="E15" s="42"/>
      <c r="F15" s="42"/>
      <c r="G15" s="42"/>
      <c r="H15" s="42"/>
      <c r="I15" s="42"/>
      <c r="J15" s="42"/>
      <c r="K15" s="42"/>
      <c r="L15" s="42"/>
      <c r="M15" s="42"/>
    </row>
    <row r="16" spans="1:13" ht="15" customHeight="1" x14ac:dyDescent="0.25">
      <c r="A16" s="14" t="s">
        <v>868</v>
      </c>
      <c r="B16" s="37" t="s">
        <v>4</v>
      </c>
      <c r="C16" s="37"/>
      <c r="D16" s="37"/>
      <c r="E16" s="37"/>
      <c r="F16" s="37"/>
      <c r="G16" s="37"/>
      <c r="H16" s="37"/>
      <c r="I16" s="37"/>
      <c r="J16" s="37"/>
      <c r="K16" s="37"/>
      <c r="L16" s="37"/>
      <c r="M16" s="37"/>
    </row>
    <row r="17" spans="1:13" x14ac:dyDescent="0.25">
      <c r="A17" s="14"/>
      <c r="B17" s="16"/>
      <c r="C17" s="11"/>
      <c r="D17" s="11"/>
      <c r="E17" s="11"/>
      <c r="F17" s="11"/>
      <c r="G17" s="11"/>
      <c r="H17" s="11"/>
    </row>
    <row r="18" spans="1:13" x14ac:dyDescent="0.25">
      <c r="A18" s="14"/>
      <c r="B18" s="19"/>
      <c r="C18" s="17"/>
      <c r="D18" s="17"/>
      <c r="E18" s="17"/>
      <c r="F18" s="17"/>
      <c r="G18" s="17"/>
      <c r="H18" s="17"/>
    </row>
    <row r="19" spans="1:13" ht="15.75" thickBot="1" x14ac:dyDescent="0.3">
      <c r="A19" s="14"/>
      <c r="B19" s="19"/>
      <c r="C19" s="17"/>
      <c r="D19" s="94">
        <v>41547</v>
      </c>
      <c r="E19" s="94"/>
      <c r="F19" s="17"/>
      <c r="G19" s="94">
        <v>41274</v>
      </c>
      <c r="H19" s="94"/>
    </row>
    <row r="20" spans="1:13" x14ac:dyDescent="0.25">
      <c r="A20" s="14"/>
      <c r="B20" s="11" t="s">
        <v>304</v>
      </c>
      <c r="C20" s="11"/>
      <c r="D20" s="67" t="s">
        <v>147</v>
      </c>
      <c r="E20" s="23" t="s">
        <v>305</v>
      </c>
      <c r="F20" s="11"/>
      <c r="G20" s="67" t="s">
        <v>147</v>
      </c>
      <c r="H20" s="23" t="s">
        <v>305</v>
      </c>
    </row>
    <row r="21" spans="1:13" ht="15.75" thickBot="1" x14ac:dyDescent="0.3">
      <c r="A21" s="14"/>
      <c r="B21" s="11" t="s">
        <v>306</v>
      </c>
      <c r="C21" s="11"/>
      <c r="D21" s="65"/>
      <c r="E21" s="90">
        <v>-5616</v>
      </c>
      <c r="F21" s="11"/>
      <c r="G21" s="65"/>
      <c r="H21" s="90">
        <v>-12066</v>
      </c>
    </row>
    <row r="22" spans="1:13" ht="15.75" thickBot="1" x14ac:dyDescent="0.3">
      <c r="A22" s="14"/>
      <c r="B22" s="11" t="s">
        <v>307</v>
      </c>
      <c r="C22" s="11"/>
      <c r="D22" s="91" t="s">
        <v>147</v>
      </c>
      <c r="E22" s="29" t="s">
        <v>308</v>
      </c>
      <c r="F22" s="11"/>
      <c r="G22" s="91" t="s">
        <v>147</v>
      </c>
      <c r="H22" s="29" t="s">
        <v>309</v>
      </c>
    </row>
    <row r="23" spans="1:13" ht="16.5" thickTop="1" thickBot="1" x14ac:dyDescent="0.3">
      <c r="A23" s="14"/>
      <c r="B23" s="11" t="s">
        <v>310</v>
      </c>
      <c r="C23" s="11"/>
      <c r="D23" s="92" t="s">
        <v>147</v>
      </c>
      <c r="E23" s="93" t="s">
        <v>311</v>
      </c>
      <c r="F23" s="11"/>
      <c r="G23" s="92" t="s">
        <v>147</v>
      </c>
      <c r="H23" s="93" t="s">
        <v>311</v>
      </c>
    </row>
    <row r="24" spans="1:13" ht="15.75" thickTop="1" x14ac:dyDescent="0.25">
      <c r="A24" s="14"/>
      <c r="B24" s="41"/>
      <c r="C24" s="41"/>
      <c r="D24" s="41"/>
      <c r="E24" s="41"/>
      <c r="F24" s="41"/>
      <c r="G24" s="41"/>
      <c r="H24" s="41"/>
      <c r="I24" s="41"/>
      <c r="J24" s="41"/>
      <c r="K24" s="41"/>
      <c r="L24" s="41"/>
      <c r="M24" s="41"/>
    </row>
    <row r="25" spans="1:13" x14ac:dyDescent="0.25">
      <c r="A25" s="14"/>
      <c r="B25" s="42"/>
      <c r="C25" s="42"/>
      <c r="D25" s="42"/>
      <c r="E25" s="42"/>
      <c r="F25" s="42"/>
      <c r="G25" s="42"/>
      <c r="H25" s="42"/>
      <c r="I25" s="42"/>
      <c r="J25" s="42"/>
      <c r="K25" s="42"/>
      <c r="L25" s="42"/>
      <c r="M25" s="42"/>
    </row>
    <row r="26" spans="1:13" ht="15" customHeight="1" x14ac:dyDescent="0.25">
      <c r="A26" s="14" t="s">
        <v>869</v>
      </c>
      <c r="B26" s="37" t="s">
        <v>4</v>
      </c>
      <c r="C26" s="37"/>
      <c r="D26" s="37"/>
      <c r="E26" s="37"/>
      <c r="F26" s="37"/>
      <c r="G26" s="37"/>
      <c r="H26" s="37"/>
      <c r="I26" s="37"/>
      <c r="J26" s="37"/>
      <c r="K26" s="37"/>
      <c r="L26" s="37"/>
      <c r="M26" s="37"/>
    </row>
    <row r="27" spans="1:13" x14ac:dyDescent="0.25">
      <c r="A27" s="14"/>
      <c r="B27" s="16"/>
      <c r="C27" s="11"/>
      <c r="D27" s="11"/>
      <c r="E27" s="11"/>
      <c r="F27" s="11"/>
      <c r="G27" s="11"/>
      <c r="H27" s="11"/>
      <c r="I27" s="11"/>
      <c r="J27" s="11"/>
      <c r="K27" s="11"/>
      <c r="L27" s="11"/>
      <c r="M27" s="11"/>
    </row>
    <row r="28" spans="1:13" x14ac:dyDescent="0.25">
      <c r="A28" s="14"/>
      <c r="B28" s="11"/>
      <c r="C28" s="11"/>
      <c r="D28" s="11"/>
      <c r="E28" s="11"/>
      <c r="F28" s="11"/>
      <c r="G28" s="11"/>
      <c r="H28" s="11"/>
      <c r="I28" s="11"/>
      <c r="J28" s="11"/>
      <c r="K28" s="11"/>
      <c r="L28" s="11"/>
      <c r="M28" s="11"/>
    </row>
    <row r="29" spans="1:13" ht="15.75" thickBot="1" x14ac:dyDescent="0.3">
      <c r="A29" s="14"/>
      <c r="B29" s="11"/>
      <c r="C29" s="31" t="s">
        <v>158</v>
      </c>
      <c r="D29" s="31"/>
      <c r="E29" s="31"/>
      <c r="F29" s="31"/>
      <c r="G29" s="31"/>
      <c r="H29" s="17"/>
      <c r="I29" s="31" t="s">
        <v>159</v>
      </c>
      <c r="J29" s="31"/>
      <c r="K29" s="31"/>
      <c r="L29" s="31"/>
      <c r="M29" s="31"/>
    </row>
    <row r="30" spans="1:13" ht="15.75" thickBot="1" x14ac:dyDescent="0.3">
      <c r="A30" s="14"/>
      <c r="B30" s="11"/>
      <c r="C30" s="32">
        <v>2013</v>
      </c>
      <c r="D30" s="32"/>
      <c r="E30" s="21"/>
      <c r="F30" s="32">
        <v>2012</v>
      </c>
      <c r="G30" s="32"/>
      <c r="H30" s="17"/>
      <c r="I30" s="32">
        <v>2013</v>
      </c>
      <c r="J30" s="32"/>
      <c r="K30" s="21"/>
      <c r="L30" s="32">
        <v>2012</v>
      </c>
      <c r="M30" s="32"/>
    </row>
    <row r="31" spans="1:13" x14ac:dyDescent="0.25">
      <c r="A31" s="14"/>
      <c r="B31" s="11" t="s">
        <v>314</v>
      </c>
      <c r="C31" s="22" t="s">
        <v>147</v>
      </c>
      <c r="D31" s="23" t="s">
        <v>315</v>
      </c>
      <c r="E31" s="11"/>
      <c r="F31" s="67" t="s">
        <v>147</v>
      </c>
      <c r="G31" s="23" t="s">
        <v>316</v>
      </c>
      <c r="H31" s="11"/>
      <c r="I31" s="67" t="s">
        <v>147</v>
      </c>
      <c r="J31" s="23" t="s">
        <v>317</v>
      </c>
      <c r="K31" s="11"/>
      <c r="L31" s="67" t="s">
        <v>147</v>
      </c>
      <c r="M31" s="23" t="s">
        <v>318</v>
      </c>
    </row>
    <row r="32" spans="1:13" x14ac:dyDescent="0.25">
      <c r="A32" s="14"/>
      <c r="B32" s="11" t="s">
        <v>319</v>
      </c>
      <c r="C32" s="26"/>
      <c r="D32" s="25" t="s">
        <v>320</v>
      </c>
      <c r="E32" s="11"/>
      <c r="F32" s="11"/>
      <c r="G32" s="25" t="s">
        <v>321</v>
      </c>
      <c r="H32" s="11"/>
      <c r="I32" s="11"/>
      <c r="J32" s="25" t="s">
        <v>322</v>
      </c>
      <c r="K32" s="11"/>
      <c r="L32" s="11"/>
      <c r="M32" s="25" t="s">
        <v>323</v>
      </c>
    </row>
    <row r="33" spans="1:13" ht="15.75" thickBot="1" x14ac:dyDescent="0.3">
      <c r="A33" s="14"/>
      <c r="B33" s="11" t="s">
        <v>324</v>
      </c>
      <c r="C33" s="73"/>
      <c r="D33" s="74" t="s">
        <v>325</v>
      </c>
      <c r="E33" s="11"/>
      <c r="F33" s="65"/>
      <c r="G33" s="74" t="s">
        <v>326</v>
      </c>
      <c r="H33" s="11"/>
      <c r="I33" s="65"/>
      <c r="J33" s="74" t="s">
        <v>327</v>
      </c>
      <c r="K33" s="11"/>
      <c r="L33" s="65"/>
      <c r="M33" s="74" t="s">
        <v>328</v>
      </c>
    </row>
    <row r="34" spans="1:13" ht="15.75" thickBot="1" x14ac:dyDescent="0.3">
      <c r="A34" s="14"/>
      <c r="B34" s="11" t="s">
        <v>329</v>
      </c>
      <c r="C34" s="28" t="s">
        <v>147</v>
      </c>
      <c r="D34" s="29" t="s">
        <v>330</v>
      </c>
      <c r="E34" s="11"/>
      <c r="F34" s="91" t="s">
        <v>147</v>
      </c>
      <c r="G34" s="29" t="s">
        <v>331</v>
      </c>
      <c r="H34" s="11"/>
      <c r="I34" s="91" t="s">
        <v>147</v>
      </c>
      <c r="J34" s="29" t="s">
        <v>332</v>
      </c>
      <c r="K34" s="11"/>
      <c r="L34" s="91" t="s">
        <v>147</v>
      </c>
      <c r="M34" s="29" t="s">
        <v>333</v>
      </c>
    </row>
    <row r="35" spans="1:13" ht="15.75" thickTop="1" x14ac:dyDescent="0.25">
      <c r="A35" s="14"/>
      <c r="B35" s="41"/>
      <c r="C35" s="41"/>
      <c r="D35" s="41"/>
      <c r="E35" s="41"/>
      <c r="F35" s="41"/>
      <c r="G35" s="41"/>
      <c r="H35" s="41"/>
      <c r="I35" s="41"/>
      <c r="J35" s="41"/>
      <c r="K35" s="41"/>
      <c r="L35" s="41"/>
      <c r="M35" s="41"/>
    </row>
    <row r="36" spans="1:13" x14ac:dyDescent="0.25">
      <c r="A36" s="14"/>
      <c r="B36" s="42"/>
      <c r="C36" s="42"/>
      <c r="D36" s="42"/>
      <c r="E36" s="42"/>
      <c r="F36" s="42"/>
      <c r="G36" s="42"/>
      <c r="H36" s="42"/>
      <c r="I36" s="42"/>
      <c r="J36" s="42"/>
      <c r="K36" s="42"/>
      <c r="L36" s="42"/>
      <c r="M36" s="42"/>
    </row>
  </sheetData>
  <mergeCells count="24">
    <mergeCell ref="A16:A25"/>
    <mergeCell ref="B16:M16"/>
    <mergeCell ref="B24:M24"/>
    <mergeCell ref="B25:M25"/>
    <mergeCell ref="A26:A36"/>
    <mergeCell ref="B26:M26"/>
    <mergeCell ref="B35:M35"/>
    <mergeCell ref="B36:M36"/>
    <mergeCell ref="A1:A2"/>
    <mergeCell ref="B1:M1"/>
    <mergeCell ref="B2:M2"/>
    <mergeCell ref="B3:M3"/>
    <mergeCell ref="A4:A15"/>
    <mergeCell ref="B4:M4"/>
    <mergeCell ref="B14:M14"/>
    <mergeCell ref="B15:M15"/>
    <mergeCell ref="D19:E19"/>
    <mergeCell ref="G19:H19"/>
    <mergeCell ref="C29:G29"/>
    <mergeCell ref="I29:M29"/>
    <mergeCell ref="C30:D30"/>
    <mergeCell ref="F30:G30"/>
    <mergeCell ref="I30:J30"/>
    <mergeCell ref="L30:M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5.5703125" bestFit="1" customWidth="1"/>
    <col min="3" max="3" width="2.28515625" customWidth="1"/>
    <col min="4" max="4" width="5.28515625" customWidth="1"/>
    <col min="5" max="5" width="11.7109375" customWidth="1"/>
    <col min="6" max="6" width="2.28515625" customWidth="1"/>
    <col min="7" max="7" width="6.7109375" customWidth="1"/>
    <col min="9" max="9" width="2.140625" customWidth="1"/>
    <col min="10" max="10" width="6.140625" customWidth="1"/>
    <col min="11" max="11" width="10.7109375" customWidth="1"/>
    <col min="12" max="12" width="2.140625" customWidth="1"/>
    <col min="13" max="13" width="6.140625" customWidth="1"/>
  </cols>
  <sheetData>
    <row r="1" spans="1:13" ht="15" customHeight="1" x14ac:dyDescent="0.25">
      <c r="A1" s="7" t="s">
        <v>8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6</v>
      </c>
      <c r="B3" s="37" t="s">
        <v>4</v>
      </c>
      <c r="C3" s="37"/>
      <c r="D3" s="37"/>
      <c r="E3" s="37"/>
      <c r="F3" s="37"/>
      <c r="G3" s="37"/>
      <c r="H3" s="37"/>
      <c r="I3" s="37"/>
      <c r="J3" s="37"/>
      <c r="K3" s="37"/>
      <c r="L3" s="37"/>
      <c r="M3" s="37"/>
    </row>
    <row r="4" spans="1:13" ht="15" customHeight="1" x14ac:dyDescent="0.25">
      <c r="A4" s="14" t="s">
        <v>871</v>
      </c>
      <c r="B4" s="37" t="s">
        <v>4</v>
      </c>
      <c r="C4" s="37"/>
      <c r="D4" s="37"/>
      <c r="E4" s="37"/>
      <c r="F4" s="37"/>
      <c r="G4" s="37"/>
      <c r="H4" s="37"/>
      <c r="I4" s="37"/>
      <c r="J4" s="37"/>
      <c r="K4" s="37"/>
      <c r="L4" s="37"/>
      <c r="M4" s="37"/>
    </row>
    <row r="5" spans="1:13" x14ac:dyDescent="0.25">
      <c r="A5" s="14"/>
      <c r="B5" s="16"/>
      <c r="C5" s="11"/>
      <c r="D5" s="11"/>
      <c r="E5" s="11"/>
      <c r="F5" s="11"/>
      <c r="G5" s="11"/>
      <c r="H5" s="11"/>
      <c r="I5" s="11"/>
      <c r="J5" s="11"/>
      <c r="K5" s="11"/>
      <c r="L5" s="11"/>
      <c r="M5" s="11"/>
    </row>
    <row r="6" spans="1:13" x14ac:dyDescent="0.25">
      <c r="A6" s="14"/>
      <c r="B6" s="11"/>
      <c r="C6" s="11"/>
      <c r="D6" s="11"/>
      <c r="E6" s="11"/>
      <c r="F6" s="11"/>
      <c r="G6" s="11"/>
      <c r="H6" s="11"/>
      <c r="I6" s="11"/>
      <c r="J6" s="11"/>
      <c r="K6" s="11"/>
      <c r="L6" s="11"/>
      <c r="M6" s="11"/>
    </row>
    <row r="7" spans="1:13" ht="15.75" thickBot="1" x14ac:dyDescent="0.3">
      <c r="A7" s="14"/>
      <c r="B7" s="11"/>
      <c r="C7" s="31" t="s">
        <v>158</v>
      </c>
      <c r="D7" s="31"/>
      <c r="E7" s="31"/>
      <c r="F7" s="31"/>
      <c r="G7" s="31"/>
      <c r="H7" s="17"/>
      <c r="I7" s="31" t="s">
        <v>159</v>
      </c>
      <c r="J7" s="31"/>
      <c r="K7" s="31"/>
      <c r="L7" s="31"/>
      <c r="M7" s="31"/>
    </row>
    <row r="8" spans="1:13" ht="15.75" thickBot="1" x14ac:dyDescent="0.3">
      <c r="A8" s="14"/>
      <c r="B8" s="11"/>
      <c r="C8" s="32">
        <v>2013</v>
      </c>
      <c r="D8" s="32"/>
      <c r="E8" s="21"/>
      <c r="F8" s="32">
        <v>2012</v>
      </c>
      <c r="G8" s="32"/>
      <c r="H8" s="17"/>
      <c r="I8" s="32">
        <v>2013</v>
      </c>
      <c r="J8" s="32"/>
      <c r="K8" s="21"/>
      <c r="L8" s="32">
        <v>2012</v>
      </c>
      <c r="M8" s="32"/>
    </row>
    <row r="9" spans="1:13" x14ac:dyDescent="0.25">
      <c r="A9" s="14"/>
      <c r="B9" s="41" t="s">
        <v>339</v>
      </c>
      <c r="C9" s="41"/>
      <c r="D9" s="67"/>
      <c r="E9" s="11"/>
      <c r="F9" s="67"/>
      <c r="G9" s="67"/>
      <c r="H9" s="11"/>
      <c r="I9" s="67"/>
      <c r="J9" s="67"/>
      <c r="K9" s="11"/>
      <c r="L9" s="67"/>
      <c r="M9" s="67"/>
    </row>
    <row r="10" spans="1:13" x14ac:dyDescent="0.25">
      <c r="A10" s="14"/>
      <c r="B10" s="24" t="s">
        <v>340</v>
      </c>
      <c r="C10" s="26" t="s">
        <v>147</v>
      </c>
      <c r="D10" s="25">
        <v>-189</v>
      </c>
      <c r="E10" s="11"/>
      <c r="F10" s="26" t="s">
        <v>147</v>
      </c>
      <c r="G10" s="25" t="s">
        <v>341</v>
      </c>
      <c r="H10" s="11"/>
      <c r="I10" s="26" t="s">
        <v>147</v>
      </c>
      <c r="J10" s="25" t="s">
        <v>342</v>
      </c>
      <c r="K10" s="11"/>
      <c r="L10" s="26" t="s">
        <v>147</v>
      </c>
      <c r="M10" s="25" t="s">
        <v>343</v>
      </c>
    </row>
    <row r="11" spans="1:13" x14ac:dyDescent="0.25">
      <c r="A11" s="14"/>
      <c r="B11" s="11" t="s">
        <v>344</v>
      </c>
      <c r="C11" s="26"/>
      <c r="D11" s="25">
        <v>-101</v>
      </c>
      <c r="E11" s="11"/>
      <c r="F11" s="26"/>
      <c r="G11" s="25">
        <v>-80</v>
      </c>
      <c r="H11" s="11"/>
      <c r="I11" s="26"/>
      <c r="J11" s="25">
        <v>-180</v>
      </c>
      <c r="K11" s="11"/>
      <c r="L11" s="26"/>
      <c r="M11" s="25">
        <v>-228</v>
      </c>
    </row>
    <row r="12" spans="1:13" x14ac:dyDescent="0.25">
      <c r="A12" s="14"/>
      <c r="B12" s="11" t="s">
        <v>345</v>
      </c>
      <c r="C12" s="26"/>
      <c r="D12" s="50" t="s">
        <v>346</v>
      </c>
      <c r="E12" s="33"/>
      <c r="F12" s="26"/>
      <c r="G12" s="50" t="s">
        <v>347</v>
      </c>
      <c r="H12" s="33"/>
      <c r="I12" s="26"/>
      <c r="J12" s="50" t="s">
        <v>348</v>
      </c>
      <c r="K12" s="33"/>
      <c r="L12" s="26"/>
      <c r="M12" s="50" t="s">
        <v>349</v>
      </c>
    </row>
    <row r="13" spans="1:13" ht="15.75" thickBot="1" x14ac:dyDescent="0.3">
      <c r="A13" s="14"/>
      <c r="B13" s="11" t="s">
        <v>350</v>
      </c>
      <c r="C13" s="73"/>
      <c r="D13" s="74" t="s">
        <v>351</v>
      </c>
      <c r="E13" s="11"/>
      <c r="F13" s="73"/>
      <c r="G13" s="74" t="s">
        <v>352</v>
      </c>
      <c r="H13" s="11"/>
      <c r="I13" s="73"/>
      <c r="J13" s="74">
        <v>-19</v>
      </c>
      <c r="K13" s="11"/>
      <c r="L13" s="73"/>
      <c r="M13" s="74" t="s">
        <v>353</v>
      </c>
    </row>
    <row r="14" spans="1:13" ht="15.75" thickBot="1" x14ac:dyDescent="0.3">
      <c r="A14" s="14"/>
      <c r="B14" s="11" t="s">
        <v>354</v>
      </c>
      <c r="C14" s="28" t="s">
        <v>147</v>
      </c>
      <c r="D14" s="29">
        <v>-90</v>
      </c>
      <c r="E14" s="11"/>
      <c r="F14" s="28" t="s">
        <v>147</v>
      </c>
      <c r="G14" s="29" t="s">
        <v>355</v>
      </c>
      <c r="H14" s="11"/>
      <c r="I14" s="28" t="s">
        <v>147</v>
      </c>
      <c r="J14" s="29" t="s">
        <v>356</v>
      </c>
      <c r="K14" s="11"/>
      <c r="L14" s="28" t="s">
        <v>147</v>
      </c>
      <c r="M14" s="29" t="s">
        <v>149</v>
      </c>
    </row>
    <row r="15" spans="1:13" ht="15.75" thickTop="1" x14ac:dyDescent="0.25">
      <c r="A15" s="14"/>
      <c r="B15" s="41"/>
      <c r="C15" s="41"/>
      <c r="D15" s="41"/>
      <c r="E15" s="41"/>
      <c r="F15" s="41"/>
      <c r="G15" s="41"/>
      <c r="H15" s="41"/>
      <c r="I15" s="41"/>
      <c r="J15" s="41"/>
      <c r="K15" s="41"/>
      <c r="L15" s="41"/>
      <c r="M15" s="41"/>
    </row>
    <row r="16" spans="1:13" x14ac:dyDescent="0.25">
      <c r="A16" s="14"/>
      <c r="B16" s="42"/>
      <c r="C16" s="42"/>
      <c r="D16" s="42"/>
      <c r="E16" s="42"/>
      <c r="F16" s="42"/>
      <c r="G16" s="42"/>
      <c r="H16" s="42"/>
      <c r="I16" s="42"/>
      <c r="J16" s="42"/>
      <c r="K16" s="42"/>
      <c r="L16" s="42"/>
      <c r="M16" s="42"/>
    </row>
  </sheetData>
  <mergeCells count="15">
    <mergeCell ref="B9:C9"/>
    <mergeCell ref="A1:A2"/>
    <mergeCell ref="B1:M1"/>
    <mergeCell ref="B2:M2"/>
    <mergeCell ref="B3:M3"/>
    <mergeCell ref="A4:A16"/>
    <mergeCell ref="B4:M4"/>
    <mergeCell ref="B15:M15"/>
    <mergeCell ref="B16:M16"/>
    <mergeCell ref="C7:G7"/>
    <mergeCell ref="I7:M7"/>
    <mergeCell ref="C8:D8"/>
    <mergeCell ref="F8:G8"/>
    <mergeCell ref="I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1" bestFit="1" customWidth="1"/>
    <col min="4" max="4" width="2.140625" customWidth="1"/>
    <col min="5" max="5" width="6.42578125" customWidth="1"/>
    <col min="6" max="6" width="11.140625" customWidth="1"/>
    <col min="7" max="7" width="2.140625" customWidth="1"/>
    <col min="8" max="8" width="6.42578125" customWidth="1"/>
    <col min="10" max="10" width="2" customWidth="1"/>
    <col min="11" max="11" width="6.7109375" customWidth="1"/>
    <col min="12" max="12" width="10" customWidth="1"/>
    <col min="13" max="13" width="2" customWidth="1"/>
    <col min="14" max="14" width="6.7109375" customWidth="1"/>
  </cols>
  <sheetData>
    <row r="1" spans="1:14" ht="15" customHeight="1" x14ac:dyDescent="0.25">
      <c r="A1" s="7" t="s">
        <v>8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2</v>
      </c>
      <c r="B3" s="37" t="s">
        <v>4</v>
      </c>
      <c r="C3" s="37"/>
      <c r="D3" s="37"/>
      <c r="E3" s="37"/>
      <c r="F3" s="37"/>
      <c r="G3" s="37"/>
      <c r="H3" s="37"/>
      <c r="I3" s="37"/>
      <c r="J3" s="37"/>
      <c r="K3" s="37"/>
      <c r="L3" s="37"/>
      <c r="M3" s="37"/>
      <c r="N3" s="37"/>
    </row>
    <row r="4" spans="1:14" ht="15" customHeight="1" x14ac:dyDescent="0.25">
      <c r="A4" s="14" t="s">
        <v>873</v>
      </c>
      <c r="B4" s="37" t="s">
        <v>4</v>
      </c>
      <c r="C4" s="37"/>
      <c r="D4" s="37"/>
      <c r="E4" s="37"/>
      <c r="F4" s="37"/>
      <c r="G4" s="37"/>
      <c r="H4" s="37"/>
      <c r="I4" s="37"/>
      <c r="J4" s="37"/>
      <c r="K4" s="37"/>
      <c r="L4" s="37"/>
      <c r="M4" s="37"/>
      <c r="N4" s="37"/>
    </row>
    <row r="5" spans="1:14" x14ac:dyDescent="0.25">
      <c r="A5" s="14"/>
      <c r="B5" s="16"/>
      <c r="C5" s="11"/>
      <c r="D5" s="11"/>
      <c r="E5" s="11"/>
      <c r="F5" s="11"/>
      <c r="G5" s="11"/>
      <c r="H5" s="11"/>
      <c r="I5" s="11"/>
      <c r="J5" s="11"/>
      <c r="K5" s="11"/>
      <c r="L5" s="11"/>
      <c r="M5" s="11"/>
      <c r="N5" s="11"/>
    </row>
    <row r="6" spans="1:14" x14ac:dyDescent="0.25">
      <c r="A6" s="14"/>
      <c r="B6" s="11"/>
      <c r="C6" s="11"/>
      <c r="D6" s="11"/>
      <c r="E6" s="11"/>
      <c r="F6" s="11"/>
      <c r="G6" s="11"/>
      <c r="H6" s="11"/>
      <c r="I6" s="11"/>
      <c r="J6" s="11"/>
      <c r="K6" s="11"/>
      <c r="L6" s="11"/>
      <c r="M6" s="11"/>
      <c r="N6" s="11"/>
    </row>
    <row r="7" spans="1:14" ht="15.75" thickBot="1" x14ac:dyDescent="0.3">
      <c r="A7" s="14"/>
      <c r="B7" s="11"/>
      <c r="C7" s="11"/>
      <c r="D7" s="31" t="s">
        <v>158</v>
      </c>
      <c r="E7" s="31"/>
      <c r="F7" s="31"/>
      <c r="G7" s="31"/>
      <c r="H7" s="31"/>
      <c r="I7" s="17"/>
      <c r="J7" s="31" t="s">
        <v>159</v>
      </c>
      <c r="K7" s="31"/>
      <c r="L7" s="31"/>
      <c r="M7" s="31"/>
      <c r="N7" s="31"/>
    </row>
    <row r="8" spans="1:14" ht="15.75" thickBot="1" x14ac:dyDescent="0.3">
      <c r="A8" s="14"/>
      <c r="B8" s="11"/>
      <c r="C8" s="11"/>
      <c r="D8" s="32">
        <v>2013</v>
      </c>
      <c r="E8" s="32"/>
      <c r="F8" s="21"/>
      <c r="G8" s="32">
        <v>2012</v>
      </c>
      <c r="H8" s="32"/>
      <c r="I8" s="17"/>
      <c r="J8" s="32">
        <v>2013</v>
      </c>
      <c r="K8" s="32"/>
      <c r="L8" s="21"/>
      <c r="M8" s="32">
        <v>2012</v>
      </c>
      <c r="N8" s="32"/>
    </row>
    <row r="9" spans="1:14" x14ac:dyDescent="0.25">
      <c r="A9" s="14"/>
      <c r="B9" s="11" t="s">
        <v>365</v>
      </c>
      <c r="C9" s="11"/>
      <c r="D9" s="22" t="s">
        <v>147</v>
      </c>
      <c r="E9" s="23" t="s">
        <v>366</v>
      </c>
      <c r="F9" s="11"/>
      <c r="G9" s="22" t="s">
        <v>147</v>
      </c>
      <c r="H9" s="23" t="s">
        <v>367</v>
      </c>
      <c r="I9" s="11"/>
      <c r="J9" s="22" t="s">
        <v>147</v>
      </c>
      <c r="K9" s="23" t="s">
        <v>368</v>
      </c>
      <c r="L9" s="11"/>
      <c r="M9" s="22" t="s">
        <v>147</v>
      </c>
      <c r="N9" s="23" t="s">
        <v>369</v>
      </c>
    </row>
    <row r="10" spans="1:14" x14ac:dyDescent="0.25">
      <c r="A10" s="14"/>
      <c r="B10" s="11" t="s">
        <v>370</v>
      </c>
      <c r="C10" s="11"/>
      <c r="D10" s="11"/>
      <c r="E10" s="25" t="s">
        <v>371</v>
      </c>
      <c r="F10" s="11"/>
      <c r="G10" s="11"/>
      <c r="H10" s="25" t="s">
        <v>372</v>
      </c>
      <c r="I10" s="11"/>
      <c r="J10" s="11"/>
      <c r="K10" s="25" t="s">
        <v>373</v>
      </c>
      <c r="L10" s="11"/>
      <c r="M10" s="11"/>
      <c r="N10" s="25" t="s">
        <v>374</v>
      </c>
    </row>
    <row r="11" spans="1:14" x14ac:dyDescent="0.25">
      <c r="A11" s="14"/>
      <c r="B11" s="41"/>
      <c r="C11" s="41"/>
      <c r="D11" s="41"/>
      <c r="E11" s="41"/>
      <c r="F11" s="41"/>
      <c r="G11" s="41"/>
      <c r="H11" s="41"/>
      <c r="I11" s="41"/>
      <c r="J11" s="41"/>
      <c r="K11" s="41"/>
      <c r="L11" s="41"/>
      <c r="M11" s="41"/>
      <c r="N11" s="41"/>
    </row>
    <row r="12" spans="1:14" x14ac:dyDescent="0.25">
      <c r="A12" s="14"/>
      <c r="B12" s="42"/>
      <c r="C12" s="42"/>
      <c r="D12" s="42"/>
      <c r="E12" s="42"/>
      <c r="F12" s="42"/>
      <c r="G12" s="42"/>
      <c r="H12" s="42"/>
      <c r="I12" s="42"/>
      <c r="J12" s="42"/>
      <c r="K12" s="42"/>
      <c r="L12" s="42"/>
      <c r="M12" s="42"/>
      <c r="N12" s="42"/>
    </row>
  </sheetData>
  <mergeCells count="14">
    <mergeCell ref="A1:A2"/>
    <mergeCell ref="B1:N1"/>
    <mergeCell ref="B2:N2"/>
    <mergeCell ref="B3:N3"/>
    <mergeCell ref="A4:A12"/>
    <mergeCell ref="B4:N4"/>
    <mergeCell ref="B11:N11"/>
    <mergeCell ref="B12:N12"/>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140625" customWidth="1"/>
    <col min="3" max="3" width="6.42578125" customWidth="1"/>
    <col min="4" max="4" width="11.140625" customWidth="1"/>
    <col min="5" max="5" width="2.140625" customWidth="1"/>
    <col min="6" max="6" width="6.42578125" customWidth="1"/>
    <col min="8" max="8" width="2.140625" customWidth="1"/>
    <col min="9" max="9" width="6.140625" customWidth="1"/>
    <col min="10" max="10" width="10.7109375" customWidth="1"/>
    <col min="11" max="11" width="2.140625" customWidth="1"/>
    <col min="12" max="12" width="6.140625" customWidth="1"/>
  </cols>
  <sheetData>
    <row r="1" spans="1:12" ht="15" customHeight="1" x14ac:dyDescent="0.25">
      <c r="A1" s="7" t="s">
        <v>8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6</v>
      </c>
      <c r="B3" s="37" t="s">
        <v>4</v>
      </c>
      <c r="C3" s="37"/>
      <c r="D3" s="37"/>
      <c r="E3" s="37"/>
      <c r="F3" s="37"/>
      <c r="G3" s="37"/>
      <c r="H3" s="37"/>
      <c r="I3" s="37"/>
      <c r="J3" s="37"/>
      <c r="K3" s="37"/>
      <c r="L3" s="37"/>
    </row>
    <row r="4" spans="1:12" ht="15" customHeight="1" x14ac:dyDescent="0.25">
      <c r="A4" s="14" t="s">
        <v>875</v>
      </c>
      <c r="B4" s="37" t="s">
        <v>4</v>
      </c>
      <c r="C4" s="37"/>
      <c r="D4" s="37"/>
      <c r="E4" s="37"/>
      <c r="F4" s="37"/>
      <c r="G4" s="37"/>
      <c r="H4" s="37"/>
      <c r="I4" s="37"/>
      <c r="J4" s="37"/>
      <c r="K4" s="37"/>
      <c r="L4" s="37"/>
    </row>
    <row r="5" spans="1:12" x14ac:dyDescent="0.25">
      <c r="A5" s="14"/>
      <c r="B5" s="16"/>
      <c r="C5" s="11"/>
      <c r="D5" s="11"/>
      <c r="E5" s="11"/>
      <c r="F5" s="11"/>
      <c r="G5" s="11"/>
      <c r="H5" s="11"/>
      <c r="I5" s="11"/>
      <c r="J5" s="11"/>
      <c r="K5" s="11"/>
      <c r="L5" s="11"/>
    </row>
    <row r="6" spans="1:12" x14ac:dyDescent="0.25">
      <c r="A6" s="14"/>
      <c r="B6" s="11"/>
      <c r="C6" s="11"/>
      <c r="D6" s="11"/>
      <c r="E6" s="11"/>
      <c r="F6" s="11"/>
      <c r="G6" s="11"/>
      <c r="H6" s="11"/>
      <c r="I6" s="11"/>
      <c r="J6" s="11"/>
      <c r="K6" s="11"/>
      <c r="L6" s="11"/>
    </row>
    <row r="7" spans="1:12" ht="15.75" thickBot="1" x14ac:dyDescent="0.3">
      <c r="A7" s="14"/>
      <c r="B7" s="31" t="s">
        <v>158</v>
      </c>
      <c r="C7" s="31"/>
      <c r="D7" s="31"/>
      <c r="E7" s="31"/>
      <c r="F7" s="31"/>
      <c r="G7" s="17"/>
      <c r="H7" s="31" t="s">
        <v>159</v>
      </c>
      <c r="I7" s="31"/>
      <c r="J7" s="31"/>
      <c r="K7" s="31"/>
      <c r="L7" s="31"/>
    </row>
    <row r="8" spans="1:12" ht="15.75" thickBot="1" x14ac:dyDescent="0.3">
      <c r="A8" s="14"/>
      <c r="B8" s="32">
        <v>2013</v>
      </c>
      <c r="C8" s="32"/>
      <c r="D8" s="21"/>
      <c r="E8" s="32">
        <v>2012</v>
      </c>
      <c r="F8" s="32"/>
      <c r="G8" s="17"/>
      <c r="H8" s="32">
        <v>2013</v>
      </c>
      <c r="I8" s="32"/>
      <c r="J8" s="21"/>
      <c r="K8" s="32">
        <v>2012</v>
      </c>
      <c r="L8" s="32"/>
    </row>
    <row r="9" spans="1:12" x14ac:dyDescent="0.25">
      <c r="A9" s="14"/>
      <c r="B9" s="22" t="s">
        <v>147</v>
      </c>
      <c r="C9" s="34" t="s">
        <v>379</v>
      </c>
      <c r="D9" s="35"/>
      <c r="E9" s="22" t="s">
        <v>147</v>
      </c>
      <c r="F9" s="34" t="s">
        <v>380</v>
      </c>
      <c r="G9" s="35"/>
      <c r="H9" s="22" t="s">
        <v>147</v>
      </c>
      <c r="I9" s="34" t="s">
        <v>381</v>
      </c>
      <c r="J9" s="35"/>
      <c r="K9" s="22" t="s">
        <v>147</v>
      </c>
      <c r="L9" s="34" t="s">
        <v>382</v>
      </c>
    </row>
    <row r="10" spans="1:12" x14ac:dyDescent="0.25">
      <c r="A10" s="14"/>
      <c r="B10" s="41"/>
      <c r="C10" s="41"/>
      <c r="D10" s="41"/>
      <c r="E10" s="41"/>
      <c r="F10" s="41"/>
      <c r="G10" s="41"/>
      <c r="H10" s="41"/>
      <c r="I10" s="41"/>
      <c r="J10" s="41"/>
      <c r="K10" s="41"/>
      <c r="L10" s="41"/>
    </row>
    <row r="11" spans="1:12" x14ac:dyDescent="0.25">
      <c r="A11" s="14"/>
      <c r="B11" s="42"/>
      <c r="C11" s="42"/>
      <c r="D11" s="42"/>
      <c r="E11" s="42"/>
      <c r="F11" s="42"/>
      <c r="G11" s="42"/>
      <c r="H11" s="42"/>
      <c r="I11" s="42"/>
      <c r="J11" s="42"/>
      <c r="K11" s="42"/>
      <c r="L11" s="42"/>
    </row>
  </sheetData>
  <mergeCells count="14">
    <mergeCell ref="A1:A2"/>
    <mergeCell ref="B1:L1"/>
    <mergeCell ref="B2:L2"/>
    <mergeCell ref="B3:L3"/>
    <mergeCell ref="A4:A11"/>
    <mergeCell ref="B4:L4"/>
    <mergeCell ref="B10:L10"/>
    <mergeCell ref="B11:L11"/>
    <mergeCell ref="B7:F7"/>
    <mergeCell ref="H7:L7"/>
    <mergeCell ref="B8:C8"/>
    <mergeCell ref="E8:F8"/>
    <mergeCell ref="H8:I8"/>
    <mergeCell ref="K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11.28515625" bestFit="1" customWidth="1"/>
    <col min="6" max="6" width="1.85546875" bestFit="1" customWidth="1"/>
    <col min="7" max="7" width="36.5703125" bestFit="1" customWidth="1"/>
    <col min="9" max="9" width="1.85546875" bestFit="1" customWidth="1"/>
    <col min="10" max="10" width="33" bestFit="1" customWidth="1"/>
    <col min="12" max="12" width="1.85546875" bestFit="1" customWidth="1"/>
    <col min="13" max="13" width="30.28515625" bestFit="1" customWidth="1"/>
  </cols>
  <sheetData>
    <row r="1" spans="1:13" ht="15" customHeight="1" x14ac:dyDescent="0.25">
      <c r="A1" s="7" t="s">
        <v>8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9</v>
      </c>
      <c r="B3" s="37" t="s">
        <v>4</v>
      </c>
      <c r="C3" s="37"/>
      <c r="D3" s="37"/>
      <c r="E3" s="37"/>
      <c r="F3" s="37"/>
      <c r="G3" s="37"/>
      <c r="H3" s="37"/>
      <c r="I3" s="37"/>
      <c r="J3" s="37"/>
      <c r="K3" s="37"/>
      <c r="L3" s="37"/>
      <c r="M3" s="37"/>
    </row>
    <row r="4" spans="1:13" ht="15" customHeight="1" x14ac:dyDescent="0.25">
      <c r="A4" s="14" t="s">
        <v>877</v>
      </c>
      <c r="B4" s="37" t="s">
        <v>4</v>
      </c>
      <c r="C4" s="37"/>
      <c r="D4" s="37"/>
      <c r="E4" s="37"/>
      <c r="F4" s="37"/>
      <c r="G4" s="37"/>
      <c r="H4" s="37"/>
      <c r="I4" s="37"/>
      <c r="J4" s="37"/>
      <c r="K4" s="37"/>
      <c r="L4" s="37"/>
      <c r="M4" s="37"/>
    </row>
    <row r="5" spans="1:13" x14ac:dyDescent="0.25">
      <c r="A5" s="14"/>
      <c r="B5" s="39" t="s">
        <v>412</v>
      </c>
      <c r="C5" s="39"/>
      <c r="D5" s="39"/>
      <c r="E5" s="39"/>
      <c r="F5" s="39"/>
      <c r="G5" s="39"/>
      <c r="H5" s="39"/>
      <c r="I5" s="39"/>
      <c r="J5" s="39"/>
      <c r="K5" s="39"/>
      <c r="L5" s="39"/>
      <c r="M5" s="39"/>
    </row>
    <row r="6" spans="1:13" x14ac:dyDescent="0.25">
      <c r="A6" s="14"/>
      <c r="B6" s="39" t="s">
        <v>413</v>
      </c>
      <c r="C6" s="39"/>
      <c r="D6" s="39"/>
      <c r="E6" s="39"/>
      <c r="F6" s="39"/>
      <c r="G6" s="39"/>
      <c r="H6" s="39"/>
      <c r="I6" s="39"/>
      <c r="J6" s="39"/>
      <c r="K6" s="39"/>
      <c r="L6" s="39"/>
      <c r="M6" s="39"/>
    </row>
    <row r="7" spans="1:13" x14ac:dyDescent="0.25">
      <c r="A7" s="14"/>
      <c r="B7" s="16"/>
      <c r="C7" s="11"/>
      <c r="D7" s="11"/>
      <c r="E7" s="11"/>
      <c r="F7" s="11"/>
      <c r="G7" s="11"/>
      <c r="H7" s="11"/>
      <c r="I7" s="11"/>
      <c r="J7" s="11"/>
      <c r="K7" s="11"/>
      <c r="L7" s="11"/>
      <c r="M7" s="11"/>
    </row>
    <row r="8" spans="1:13" ht="15.75" thickBot="1" x14ac:dyDescent="0.3">
      <c r="A8" s="14"/>
      <c r="B8" s="97"/>
      <c r="C8" s="12"/>
      <c r="D8" s="12"/>
      <c r="E8" s="12"/>
      <c r="F8" s="12"/>
      <c r="G8" s="104" t="s">
        <v>414</v>
      </c>
      <c r="H8" s="104"/>
      <c r="I8" s="104"/>
      <c r="J8" s="104"/>
      <c r="K8" s="104"/>
      <c r="L8" s="104"/>
      <c r="M8" s="104"/>
    </row>
    <row r="9" spans="1:13" ht="25.5" thickBot="1" x14ac:dyDescent="0.3">
      <c r="A9" s="14"/>
      <c r="B9" s="97"/>
      <c r="C9" s="12"/>
      <c r="D9" s="98" t="s">
        <v>415</v>
      </c>
      <c r="E9" s="12"/>
      <c r="F9" s="12"/>
      <c r="G9" s="99" t="s">
        <v>416</v>
      </c>
      <c r="H9" s="21"/>
      <c r="I9" s="100"/>
      <c r="J9" s="99" t="s">
        <v>417</v>
      </c>
      <c r="K9" s="21"/>
      <c r="L9" s="100"/>
      <c r="M9" s="99" t="s">
        <v>418</v>
      </c>
    </row>
    <row r="10" spans="1:13" x14ac:dyDescent="0.25">
      <c r="A10" s="14"/>
      <c r="B10" s="97" t="s">
        <v>419</v>
      </c>
      <c r="C10" s="12"/>
      <c r="D10" s="67"/>
      <c r="E10" s="11"/>
      <c r="F10" s="11"/>
      <c r="G10" s="67"/>
      <c r="H10" s="11"/>
      <c r="I10" s="11"/>
      <c r="J10" s="67"/>
      <c r="K10" s="11"/>
      <c r="L10" s="11"/>
      <c r="M10" s="67"/>
    </row>
    <row r="11" spans="1:13" x14ac:dyDescent="0.25">
      <c r="A11" s="14"/>
      <c r="B11" s="101" t="s">
        <v>420</v>
      </c>
      <c r="C11" s="102" t="s">
        <v>147</v>
      </c>
      <c r="D11" s="103" t="s">
        <v>421</v>
      </c>
      <c r="E11" s="11"/>
      <c r="F11" s="102" t="s">
        <v>147</v>
      </c>
      <c r="G11" s="103" t="s">
        <v>421</v>
      </c>
      <c r="H11" s="11"/>
      <c r="I11" s="102" t="s">
        <v>147</v>
      </c>
      <c r="J11" s="102" t="s">
        <v>152</v>
      </c>
      <c r="K11" s="11"/>
      <c r="L11" s="102" t="s">
        <v>147</v>
      </c>
      <c r="M11" s="102" t="s">
        <v>152</v>
      </c>
    </row>
    <row r="12" spans="1:13" x14ac:dyDescent="0.25">
      <c r="A12" s="14"/>
      <c r="B12" s="97" t="s">
        <v>51</v>
      </c>
      <c r="C12" s="12"/>
      <c r="D12" s="103" t="s">
        <v>308</v>
      </c>
      <c r="E12" s="12"/>
      <c r="F12" s="12"/>
      <c r="G12" s="103" t="s">
        <v>422</v>
      </c>
      <c r="H12" s="12"/>
      <c r="I12" s="12"/>
      <c r="J12" s="102" t="s">
        <v>152</v>
      </c>
      <c r="K12" s="12"/>
      <c r="L12" s="12"/>
      <c r="M12" s="102" t="s">
        <v>152</v>
      </c>
    </row>
    <row r="13" spans="1:13" x14ac:dyDescent="0.25">
      <c r="A13" s="14"/>
      <c r="B13" s="39"/>
      <c r="C13" s="39"/>
      <c r="D13" s="39"/>
      <c r="E13" s="39"/>
      <c r="F13" s="39"/>
      <c r="G13" s="39"/>
      <c r="H13" s="39"/>
      <c r="I13" s="39"/>
      <c r="J13" s="39"/>
      <c r="K13" s="39"/>
      <c r="L13" s="39"/>
      <c r="M13" s="39"/>
    </row>
    <row r="14" spans="1:13" x14ac:dyDescent="0.25">
      <c r="A14" s="14"/>
      <c r="B14" s="39" t="s">
        <v>423</v>
      </c>
      <c r="C14" s="39"/>
      <c r="D14" s="39"/>
      <c r="E14" s="39"/>
      <c r="F14" s="39"/>
      <c r="G14" s="39"/>
      <c r="H14" s="39"/>
      <c r="I14" s="39"/>
      <c r="J14" s="39"/>
      <c r="K14" s="39"/>
      <c r="L14" s="39"/>
      <c r="M14" s="39"/>
    </row>
    <row r="15" spans="1:13" x14ac:dyDescent="0.25">
      <c r="A15" s="14"/>
      <c r="B15" s="40"/>
      <c r="C15" s="40"/>
      <c r="D15" s="40"/>
      <c r="E15" s="40"/>
      <c r="F15" s="40"/>
      <c r="G15" s="40"/>
      <c r="H15" s="40"/>
      <c r="I15" s="40"/>
      <c r="J15" s="40"/>
      <c r="K15" s="40"/>
      <c r="L15" s="40"/>
      <c r="M15" s="40"/>
    </row>
    <row r="16" spans="1:13" x14ac:dyDescent="0.25">
      <c r="A16" s="14"/>
      <c r="B16" s="16"/>
      <c r="C16" s="11"/>
      <c r="D16" s="11"/>
      <c r="E16" s="11"/>
      <c r="F16" s="11"/>
      <c r="G16" s="11"/>
      <c r="H16" s="11"/>
      <c r="I16" s="11"/>
      <c r="J16" s="11"/>
      <c r="K16" s="11"/>
      <c r="L16" s="11"/>
      <c r="M16" s="11"/>
    </row>
    <row r="17" spans="1:13" ht="15.75" thickBot="1" x14ac:dyDescent="0.3">
      <c r="A17" s="14"/>
      <c r="B17" s="97"/>
      <c r="C17" s="12"/>
      <c r="D17" s="12"/>
      <c r="E17" s="12"/>
      <c r="F17" s="12"/>
      <c r="G17" s="104" t="s">
        <v>414</v>
      </c>
      <c r="H17" s="104"/>
      <c r="I17" s="104"/>
      <c r="J17" s="104"/>
      <c r="K17" s="104"/>
      <c r="L17" s="104"/>
      <c r="M17" s="104"/>
    </row>
    <row r="18" spans="1:13" ht="25.5" thickBot="1" x14ac:dyDescent="0.3">
      <c r="A18" s="14"/>
      <c r="B18" s="97"/>
      <c r="C18" s="12"/>
      <c r="D18" s="98" t="s">
        <v>415</v>
      </c>
      <c r="E18" s="12"/>
      <c r="F18" s="12"/>
      <c r="G18" s="99" t="s">
        <v>416</v>
      </c>
      <c r="H18" s="21"/>
      <c r="I18" s="100"/>
      <c r="J18" s="99" t="s">
        <v>417</v>
      </c>
      <c r="K18" s="21"/>
      <c r="L18" s="100"/>
      <c r="M18" s="99" t="s">
        <v>418</v>
      </c>
    </row>
    <row r="19" spans="1:13" x14ac:dyDescent="0.25">
      <c r="A19" s="14"/>
      <c r="B19" s="97" t="s">
        <v>419</v>
      </c>
      <c r="C19" s="12"/>
      <c r="D19" s="67"/>
      <c r="E19" s="11"/>
      <c r="F19" s="11"/>
      <c r="G19" s="67"/>
      <c r="H19" s="11"/>
      <c r="I19" s="11"/>
      <c r="J19" s="67"/>
      <c r="K19" s="11"/>
      <c r="L19" s="11"/>
      <c r="M19" s="67"/>
    </row>
    <row r="20" spans="1:13" x14ac:dyDescent="0.25">
      <c r="A20" s="14"/>
      <c r="B20" s="101" t="s">
        <v>420</v>
      </c>
      <c r="C20" s="102" t="s">
        <v>147</v>
      </c>
      <c r="D20" s="103" t="s">
        <v>424</v>
      </c>
      <c r="E20" s="11"/>
      <c r="F20" s="102" t="s">
        <v>147</v>
      </c>
      <c r="G20" s="103" t="s">
        <v>424</v>
      </c>
      <c r="H20" s="11"/>
      <c r="I20" s="102" t="s">
        <v>147</v>
      </c>
      <c r="J20" s="102" t="s">
        <v>152</v>
      </c>
      <c r="K20" s="11"/>
      <c r="L20" s="102" t="s">
        <v>147</v>
      </c>
      <c r="M20" s="102" t="s">
        <v>152</v>
      </c>
    </row>
    <row r="21" spans="1:13" x14ac:dyDescent="0.25">
      <c r="A21" s="14"/>
      <c r="B21" s="97" t="s">
        <v>51</v>
      </c>
      <c r="C21" s="12"/>
      <c r="D21" s="103" t="s">
        <v>309</v>
      </c>
      <c r="E21" s="12"/>
      <c r="F21" s="12"/>
      <c r="G21" s="103" t="s">
        <v>425</v>
      </c>
      <c r="H21" s="12"/>
      <c r="I21" s="12"/>
      <c r="J21" s="102" t="s">
        <v>152</v>
      </c>
      <c r="K21" s="12"/>
      <c r="L21" s="12"/>
      <c r="M21" s="102" t="s">
        <v>152</v>
      </c>
    </row>
    <row r="22" spans="1:13" x14ac:dyDescent="0.25">
      <c r="A22" s="14"/>
      <c r="B22" s="41"/>
      <c r="C22" s="41"/>
      <c r="D22" s="41"/>
      <c r="E22" s="41"/>
      <c r="F22" s="41"/>
      <c r="G22" s="41"/>
      <c r="H22" s="41"/>
      <c r="I22" s="41"/>
      <c r="J22" s="41"/>
      <c r="K22" s="41"/>
      <c r="L22" s="41"/>
      <c r="M22" s="41"/>
    </row>
    <row r="23" spans="1:13" x14ac:dyDescent="0.25">
      <c r="A23" s="14"/>
      <c r="B23" s="42"/>
      <c r="C23" s="42"/>
      <c r="D23" s="42"/>
      <c r="E23" s="42"/>
      <c r="F23" s="42"/>
      <c r="G23" s="42"/>
      <c r="H23" s="42"/>
      <c r="I23" s="42"/>
      <c r="J23" s="42"/>
      <c r="K23" s="42"/>
      <c r="L23" s="42"/>
      <c r="M23" s="42"/>
    </row>
  </sheetData>
  <mergeCells count="15">
    <mergeCell ref="B13:M13"/>
    <mergeCell ref="B14:M14"/>
    <mergeCell ref="B15:M15"/>
    <mergeCell ref="B22:M22"/>
    <mergeCell ref="B23:M23"/>
    <mergeCell ref="G8:M8"/>
    <mergeCell ref="G17:M17"/>
    <mergeCell ref="A1:A2"/>
    <mergeCell ref="B1:M1"/>
    <mergeCell ref="B2:M2"/>
    <mergeCell ref="B3:M3"/>
    <mergeCell ref="A4:A23"/>
    <mergeCell ref="B4:M4"/>
    <mergeCell ref="B5:M5"/>
    <mergeCell ref="B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7</v>
      </c>
    </row>
    <row r="2" spans="1:3" ht="30" x14ac:dyDescent="0.25">
      <c r="A2" s="1" t="s">
        <v>66</v>
      </c>
      <c r="B2" s="7"/>
      <c r="C2" s="7"/>
    </row>
    <row r="3" spans="1:3" x14ac:dyDescent="0.25">
      <c r="A3" s="3" t="s">
        <v>67</v>
      </c>
      <c r="B3" s="4" t="s">
        <v>4</v>
      </c>
      <c r="C3" s="4" t="s">
        <v>4</v>
      </c>
    </row>
    <row r="4" spans="1:3" x14ac:dyDescent="0.25">
      <c r="A4" s="2" t="s">
        <v>68</v>
      </c>
      <c r="B4" s="8">
        <v>12555</v>
      </c>
      <c r="C4" s="8">
        <v>10892</v>
      </c>
    </row>
    <row r="5" spans="1:3" ht="30" x14ac:dyDescent="0.25">
      <c r="A5" s="2" t="s">
        <v>69</v>
      </c>
      <c r="B5" s="6">
        <v>178720</v>
      </c>
      <c r="C5" s="6">
        <v>164607</v>
      </c>
    </row>
    <row r="6" spans="1:3" ht="30" x14ac:dyDescent="0.25">
      <c r="A6" s="2" t="s">
        <v>70</v>
      </c>
      <c r="B6" s="8">
        <v>31633</v>
      </c>
      <c r="C6" s="8">
        <v>30414</v>
      </c>
    </row>
    <row r="7" spans="1:3" x14ac:dyDescent="0.25">
      <c r="A7" s="2" t="s">
        <v>71</v>
      </c>
      <c r="B7" s="6">
        <v>80000000</v>
      </c>
      <c r="C7" s="6">
        <v>80000000</v>
      </c>
    </row>
    <row r="8" spans="1:3" x14ac:dyDescent="0.25">
      <c r="A8" s="2" t="s">
        <v>72</v>
      </c>
      <c r="B8" s="8">
        <v>1</v>
      </c>
      <c r="C8" s="8">
        <v>1</v>
      </c>
    </row>
    <row r="9" spans="1:3" x14ac:dyDescent="0.25">
      <c r="A9" s="2" t="s">
        <v>73</v>
      </c>
      <c r="B9" s="6">
        <v>32085561</v>
      </c>
      <c r="C9" s="6">
        <v>31589366</v>
      </c>
    </row>
    <row r="10" spans="1:3" x14ac:dyDescent="0.25">
      <c r="A10" s="2" t="s">
        <v>74</v>
      </c>
      <c r="B10" s="6">
        <v>14548735</v>
      </c>
      <c r="C10" s="6">
        <v>130572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140625" bestFit="1" customWidth="1"/>
    <col min="4" max="4" width="2" customWidth="1"/>
    <col min="5" max="5" width="9" customWidth="1"/>
    <col min="6" max="6" width="9.85546875" customWidth="1"/>
    <col min="7" max="7" width="2" customWidth="1"/>
    <col min="8" max="8" width="5.7109375" customWidth="1"/>
    <col min="10" max="10" width="1.85546875" bestFit="1" customWidth="1"/>
    <col min="11" max="11" width="8.28515625" bestFit="1" customWidth="1"/>
    <col min="13" max="13" width="1.85546875" bestFit="1" customWidth="1"/>
    <col min="14" max="14" width="7" bestFit="1" customWidth="1"/>
  </cols>
  <sheetData>
    <row r="1" spans="1:14" ht="15" customHeight="1" x14ac:dyDescent="0.25">
      <c r="A1" s="7" t="s">
        <v>8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37" t="s">
        <v>4</v>
      </c>
      <c r="C3" s="37"/>
      <c r="D3" s="37"/>
      <c r="E3" s="37"/>
      <c r="F3" s="37"/>
      <c r="G3" s="37"/>
      <c r="H3" s="37"/>
      <c r="I3" s="37"/>
      <c r="J3" s="37"/>
      <c r="K3" s="37"/>
      <c r="L3" s="37"/>
      <c r="M3" s="37"/>
      <c r="N3" s="37"/>
    </row>
    <row r="4" spans="1:14" ht="15" customHeight="1" x14ac:dyDescent="0.25">
      <c r="A4" s="14" t="s">
        <v>879</v>
      </c>
      <c r="B4" s="37" t="s">
        <v>4</v>
      </c>
      <c r="C4" s="37"/>
      <c r="D4" s="37"/>
      <c r="E4" s="37"/>
      <c r="F4" s="37"/>
      <c r="G4" s="37"/>
      <c r="H4" s="37"/>
      <c r="I4" s="37"/>
      <c r="J4" s="37"/>
      <c r="K4" s="37"/>
      <c r="L4" s="37"/>
      <c r="M4" s="37"/>
      <c r="N4" s="37"/>
    </row>
    <row r="5" spans="1:14" x14ac:dyDescent="0.25">
      <c r="A5" s="14"/>
      <c r="B5" s="16"/>
      <c r="C5" s="11"/>
      <c r="D5" s="11"/>
      <c r="E5" s="11"/>
      <c r="F5" s="11"/>
      <c r="G5" s="11"/>
      <c r="H5" s="11"/>
      <c r="I5" s="11"/>
      <c r="J5" s="11"/>
      <c r="K5" s="11"/>
      <c r="L5" s="11"/>
      <c r="M5" s="11"/>
      <c r="N5" s="11"/>
    </row>
    <row r="6" spans="1:14" x14ac:dyDescent="0.25">
      <c r="A6" s="14"/>
      <c r="B6" s="11"/>
      <c r="C6" s="11"/>
      <c r="D6" s="11"/>
      <c r="E6" s="11"/>
      <c r="F6" s="11"/>
      <c r="G6" s="11"/>
      <c r="H6" s="11"/>
      <c r="I6" s="11"/>
      <c r="J6" s="11"/>
      <c r="K6" s="11"/>
      <c r="L6" s="11"/>
      <c r="M6" s="11"/>
      <c r="N6" s="11"/>
    </row>
    <row r="7" spans="1:14" ht="15.75" thickBot="1" x14ac:dyDescent="0.3">
      <c r="A7" s="14"/>
      <c r="B7" s="11"/>
      <c r="C7" s="11"/>
      <c r="D7" s="31" t="s">
        <v>158</v>
      </c>
      <c r="E7" s="31"/>
      <c r="F7" s="31"/>
      <c r="G7" s="31"/>
      <c r="H7" s="31"/>
      <c r="I7" s="17"/>
      <c r="J7" s="31" t="s">
        <v>159</v>
      </c>
      <c r="K7" s="31"/>
      <c r="L7" s="31"/>
      <c r="M7" s="31"/>
      <c r="N7" s="31"/>
    </row>
    <row r="8" spans="1:14" ht="15.75" thickBot="1" x14ac:dyDescent="0.3">
      <c r="A8" s="14"/>
      <c r="B8" s="11"/>
      <c r="C8" s="11"/>
      <c r="D8" s="32">
        <v>2013</v>
      </c>
      <c r="E8" s="32"/>
      <c r="F8" s="21"/>
      <c r="G8" s="32">
        <v>2012</v>
      </c>
      <c r="H8" s="32"/>
      <c r="I8" s="17"/>
      <c r="J8" s="32">
        <v>2013</v>
      </c>
      <c r="K8" s="32"/>
      <c r="L8" s="21"/>
      <c r="M8" s="32">
        <v>2012</v>
      </c>
      <c r="N8" s="32"/>
    </row>
    <row r="9" spans="1:14" x14ac:dyDescent="0.25">
      <c r="A9" s="14"/>
      <c r="B9" s="11"/>
      <c r="C9" s="11"/>
      <c r="D9" s="67"/>
      <c r="E9" s="67"/>
      <c r="F9" s="11"/>
      <c r="G9" s="67"/>
      <c r="H9" s="67"/>
      <c r="I9" s="11"/>
      <c r="J9" s="67"/>
      <c r="K9" s="67"/>
      <c r="L9" s="11"/>
      <c r="M9" s="67"/>
      <c r="N9" s="67"/>
    </row>
    <row r="10" spans="1:14" x14ac:dyDescent="0.25">
      <c r="A10" s="14"/>
      <c r="B10" s="11" t="s">
        <v>431</v>
      </c>
      <c r="C10" s="11"/>
      <c r="D10" s="11"/>
      <c r="E10" s="25" t="s">
        <v>432</v>
      </c>
      <c r="F10" s="11"/>
      <c r="G10" s="11"/>
      <c r="H10" s="25" t="s">
        <v>433</v>
      </c>
      <c r="I10" s="11"/>
      <c r="J10" s="11"/>
      <c r="K10" s="25" t="s">
        <v>434</v>
      </c>
      <c r="L10" s="11"/>
      <c r="M10" s="11"/>
      <c r="N10" s="25" t="s">
        <v>435</v>
      </c>
    </row>
    <row r="11" spans="1:14" x14ac:dyDescent="0.25">
      <c r="A11" s="14"/>
      <c r="B11" s="11" t="s">
        <v>436</v>
      </c>
      <c r="C11" s="11"/>
      <c r="D11" s="26" t="s">
        <v>147</v>
      </c>
      <c r="E11" s="25" t="s">
        <v>437</v>
      </c>
      <c r="F11" s="11"/>
      <c r="G11" s="26" t="s">
        <v>147</v>
      </c>
      <c r="H11" s="25" t="s">
        <v>438</v>
      </c>
      <c r="I11" s="11"/>
      <c r="J11" s="26" t="s">
        <v>147</v>
      </c>
      <c r="K11" s="25" t="s">
        <v>439</v>
      </c>
      <c r="L11" s="11"/>
      <c r="M11" s="26" t="s">
        <v>147</v>
      </c>
      <c r="N11" s="25" t="s">
        <v>440</v>
      </c>
    </row>
    <row r="12" spans="1:14" x14ac:dyDescent="0.25">
      <c r="A12" s="14"/>
      <c r="B12" s="41"/>
      <c r="C12" s="41"/>
      <c r="D12" s="41"/>
      <c r="E12" s="41"/>
      <c r="F12" s="41"/>
      <c r="G12" s="41"/>
      <c r="H12" s="41"/>
      <c r="I12" s="41"/>
      <c r="J12" s="41"/>
      <c r="K12" s="41"/>
      <c r="L12" s="41"/>
      <c r="M12" s="41"/>
      <c r="N12" s="41"/>
    </row>
    <row r="13" spans="1:14" x14ac:dyDescent="0.25">
      <c r="A13" s="14"/>
      <c r="B13" s="42"/>
      <c r="C13" s="42"/>
      <c r="D13" s="42"/>
      <c r="E13" s="42"/>
      <c r="F13" s="42"/>
      <c r="G13" s="42"/>
      <c r="H13" s="42"/>
      <c r="I13" s="42"/>
      <c r="J13" s="42"/>
      <c r="K13" s="42"/>
      <c r="L13" s="42"/>
      <c r="M13" s="42"/>
      <c r="N13" s="42"/>
    </row>
  </sheetData>
  <mergeCells count="14">
    <mergeCell ref="A1:A2"/>
    <mergeCell ref="B1:N1"/>
    <mergeCell ref="B2:N2"/>
    <mergeCell ref="B3:N3"/>
    <mergeCell ref="A4:A13"/>
    <mergeCell ref="B4:N4"/>
    <mergeCell ref="B12:N12"/>
    <mergeCell ref="B13:N13"/>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140625" bestFit="1" customWidth="1"/>
    <col min="2" max="2" width="36.28515625" customWidth="1"/>
    <col min="3" max="3" width="2.140625" customWidth="1"/>
    <col min="4" max="4" width="7.140625" customWidth="1"/>
    <col min="5" max="5" width="10.85546875" customWidth="1"/>
    <col min="6" max="6" width="2.140625" customWidth="1"/>
    <col min="7" max="7" width="6.140625" customWidth="1"/>
    <col min="8" max="8" width="9.28515625" customWidth="1"/>
    <col min="9" max="9" width="2" customWidth="1"/>
    <col min="10" max="10" width="6.85546875" customWidth="1"/>
    <col min="11" max="11" width="10.42578125" customWidth="1"/>
    <col min="12" max="12" width="2" customWidth="1"/>
    <col min="13" max="13" width="5.85546875" customWidth="1"/>
  </cols>
  <sheetData>
    <row r="1" spans="1:13" ht="15" customHeight="1" x14ac:dyDescent="0.25">
      <c r="A1" s="7" t="s">
        <v>8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3</v>
      </c>
      <c r="B3" s="37" t="s">
        <v>4</v>
      </c>
      <c r="C3" s="37"/>
      <c r="D3" s="37"/>
      <c r="E3" s="37"/>
      <c r="F3" s="37"/>
      <c r="G3" s="37"/>
      <c r="H3" s="37"/>
      <c r="I3" s="37"/>
      <c r="J3" s="37"/>
      <c r="K3" s="37"/>
      <c r="L3" s="37"/>
      <c r="M3" s="37"/>
    </row>
    <row r="4" spans="1:13" ht="15" customHeight="1" x14ac:dyDescent="0.25">
      <c r="A4" s="14" t="s">
        <v>881</v>
      </c>
      <c r="B4" s="37" t="s">
        <v>4</v>
      </c>
      <c r="C4" s="37"/>
      <c r="D4" s="37"/>
      <c r="E4" s="37"/>
      <c r="F4" s="37"/>
      <c r="G4" s="37"/>
      <c r="H4" s="37"/>
      <c r="I4" s="37"/>
      <c r="J4" s="37"/>
      <c r="K4" s="37"/>
      <c r="L4" s="37"/>
      <c r="M4" s="37"/>
    </row>
    <row r="5" spans="1:13" x14ac:dyDescent="0.25">
      <c r="A5" s="14"/>
      <c r="B5" s="16"/>
      <c r="C5" s="11"/>
      <c r="D5" s="11"/>
      <c r="E5" s="11"/>
      <c r="F5" s="11"/>
      <c r="G5" s="11"/>
      <c r="H5" s="11"/>
      <c r="I5" s="11"/>
      <c r="J5" s="11"/>
      <c r="K5" s="11"/>
      <c r="L5" s="11"/>
      <c r="M5" s="11"/>
    </row>
    <row r="6" spans="1:13" ht="15.75" thickBot="1" x14ac:dyDescent="0.3">
      <c r="A6" s="14"/>
      <c r="B6" s="11"/>
      <c r="C6" s="31" t="s">
        <v>158</v>
      </c>
      <c r="D6" s="31"/>
      <c r="E6" s="31"/>
      <c r="F6" s="31"/>
      <c r="G6" s="31"/>
      <c r="H6" s="17"/>
      <c r="I6" s="31" t="s">
        <v>159</v>
      </c>
      <c r="J6" s="31"/>
      <c r="K6" s="31"/>
      <c r="L6" s="31"/>
      <c r="M6" s="31"/>
    </row>
    <row r="7" spans="1:13" ht="15.75" thickBot="1" x14ac:dyDescent="0.3">
      <c r="A7" s="14"/>
      <c r="B7" s="11"/>
      <c r="C7" s="32">
        <v>2013</v>
      </c>
      <c r="D7" s="32"/>
      <c r="E7" s="21"/>
      <c r="F7" s="32">
        <v>2012</v>
      </c>
      <c r="G7" s="32"/>
      <c r="H7" s="17"/>
      <c r="I7" s="32">
        <v>2013</v>
      </c>
      <c r="J7" s="32"/>
      <c r="K7" s="21"/>
      <c r="L7" s="32">
        <v>2012</v>
      </c>
      <c r="M7" s="32"/>
    </row>
    <row r="8" spans="1:13" x14ac:dyDescent="0.25">
      <c r="A8" s="14"/>
      <c r="B8" s="11" t="s">
        <v>446</v>
      </c>
      <c r="C8" s="22" t="s">
        <v>147</v>
      </c>
      <c r="D8" s="23" t="s">
        <v>447</v>
      </c>
      <c r="E8" s="11"/>
      <c r="F8" s="67" t="s">
        <v>147</v>
      </c>
      <c r="G8" s="22" t="s">
        <v>152</v>
      </c>
      <c r="H8" s="11"/>
      <c r="I8" s="67" t="s">
        <v>147</v>
      </c>
      <c r="J8" s="23" t="s">
        <v>447</v>
      </c>
      <c r="K8" s="11"/>
      <c r="L8" s="67" t="s">
        <v>147</v>
      </c>
      <c r="M8" s="22" t="s">
        <v>152</v>
      </c>
    </row>
    <row r="9" spans="1:13" x14ac:dyDescent="0.25">
      <c r="A9" s="14"/>
      <c r="B9" s="11" t="s">
        <v>448</v>
      </c>
      <c r="C9" s="26"/>
      <c r="D9" s="25" t="s">
        <v>449</v>
      </c>
      <c r="E9" s="49"/>
      <c r="F9" s="11"/>
      <c r="G9" s="26" t="s">
        <v>152</v>
      </c>
      <c r="H9" s="11"/>
      <c r="I9" s="11"/>
      <c r="J9" s="25" t="s">
        <v>450</v>
      </c>
      <c r="K9" s="11"/>
      <c r="L9" s="11"/>
      <c r="M9" s="26" t="s">
        <v>152</v>
      </c>
    </row>
    <row r="10" spans="1:13" x14ac:dyDescent="0.25">
      <c r="A10" s="14"/>
      <c r="B10" s="11" t="s">
        <v>451</v>
      </c>
      <c r="C10" s="26"/>
      <c r="D10" s="11"/>
      <c r="E10" s="11"/>
      <c r="F10" s="11"/>
      <c r="G10" s="11"/>
      <c r="H10" s="11"/>
      <c r="I10" s="11"/>
      <c r="J10" s="11"/>
      <c r="K10" s="11"/>
      <c r="L10" s="11"/>
      <c r="M10" s="11"/>
    </row>
    <row r="11" spans="1:13" ht="15.75" thickBot="1" x14ac:dyDescent="0.3">
      <c r="A11" s="14"/>
      <c r="B11" s="43" t="s">
        <v>452</v>
      </c>
      <c r="C11" s="73"/>
      <c r="D11" s="73" t="s">
        <v>152</v>
      </c>
      <c r="E11" s="11"/>
      <c r="F11" s="65"/>
      <c r="G11" s="74" t="s">
        <v>453</v>
      </c>
      <c r="H11" s="11"/>
      <c r="I11" s="65"/>
      <c r="J11" s="73" t="s">
        <v>152</v>
      </c>
      <c r="K11" s="11"/>
      <c r="L11" s="65"/>
      <c r="M11" s="74" t="s">
        <v>453</v>
      </c>
    </row>
    <row r="12" spans="1:13" ht="15.75" thickBot="1" x14ac:dyDescent="0.3">
      <c r="A12" s="14"/>
      <c r="B12" s="43" t="s">
        <v>454</v>
      </c>
      <c r="C12" s="28" t="s">
        <v>147</v>
      </c>
      <c r="D12" s="29" t="s">
        <v>455</v>
      </c>
      <c r="E12" s="11"/>
      <c r="F12" s="91" t="s">
        <v>147</v>
      </c>
      <c r="G12" s="29" t="s">
        <v>453</v>
      </c>
      <c r="H12" s="11"/>
      <c r="I12" s="91" t="s">
        <v>147</v>
      </c>
      <c r="J12" s="29" t="s">
        <v>456</v>
      </c>
      <c r="K12" s="11"/>
      <c r="L12" s="91" t="s">
        <v>147</v>
      </c>
      <c r="M12" s="29" t="s">
        <v>453</v>
      </c>
    </row>
    <row r="13" spans="1:13" ht="15.75" thickTop="1" x14ac:dyDescent="0.25">
      <c r="A13" s="14"/>
      <c r="B13" s="62"/>
      <c r="C13" s="62"/>
      <c r="D13" s="62"/>
      <c r="E13" s="62"/>
      <c r="F13" s="62"/>
      <c r="G13" s="62"/>
      <c r="H13" s="62"/>
      <c r="I13" s="62"/>
      <c r="J13" s="62"/>
      <c r="K13" s="62"/>
      <c r="L13" s="62"/>
      <c r="M13" s="62"/>
    </row>
    <row r="14" spans="1:13" x14ac:dyDescent="0.25">
      <c r="A14" s="14"/>
      <c r="B14" s="62" t="s">
        <v>457</v>
      </c>
      <c r="C14" s="62"/>
      <c r="D14" s="62"/>
      <c r="E14" s="62"/>
      <c r="F14" s="62"/>
      <c r="G14" s="62"/>
      <c r="H14" s="62"/>
      <c r="I14" s="62"/>
      <c r="J14" s="62"/>
      <c r="K14" s="62"/>
      <c r="L14" s="62"/>
      <c r="M14" s="62"/>
    </row>
    <row r="15" spans="1:13" x14ac:dyDescent="0.25">
      <c r="A15" s="14"/>
      <c r="B15" s="62" t="s">
        <v>458</v>
      </c>
      <c r="C15" s="62"/>
      <c r="D15" s="62"/>
      <c r="E15" s="62"/>
      <c r="F15" s="62"/>
      <c r="G15" s="62"/>
      <c r="H15" s="62"/>
      <c r="I15" s="62"/>
      <c r="J15" s="62"/>
      <c r="K15" s="62"/>
      <c r="L15" s="62"/>
      <c r="M15" s="62"/>
    </row>
    <row r="16" spans="1:13" x14ac:dyDescent="0.25">
      <c r="A16" s="14"/>
      <c r="B16" s="42"/>
      <c r="C16" s="42"/>
      <c r="D16" s="42"/>
      <c r="E16" s="42"/>
      <c r="F16" s="42"/>
      <c r="G16" s="42"/>
      <c r="H16" s="42"/>
      <c r="I16" s="42"/>
      <c r="J16" s="42"/>
      <c r="K16" s="42"/>
      <c r="L16" s="42"/>
      <c r="M16" s="42"/>
    </row>
  </sheetData>
  <mergeCells count="16">
    <mergeCell ref="A1:A2"/>
    <mergeCell ref="B1:M1"/>
    <mergeCell ref="B2:M2"/>
    <mergeCell ref="B3:M3"/>
    <mergeCell ref="A4:A16"/>
    <mergeCell ref="B4:M4"/>
    <mergeCell ref="B13:M13"/>
    <mergeCell ref="B14:M14"/>
    <mergeCell ref="B15:M15"/>
    <mergeCell ref="B16:M16"/>
    <mergeCell ref="C6:G6"/>
    <mergeCell ref="I6:M6"/>
    <mergeCell ref="C7:D7"/>
    <mergeCell ref="F7:G7"/>
    <mergeCell ref="I7:J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5"/>
  <sheetViews>
    <sheetView showGridLines="0" workbookViewId="0"/>
  </sheetViews>
  <sheetFormatPr defaultRowHeight="15" x14ac:dyDescent="0.25"/>
  <cols>
    <col min="1" max="2" width="36.5703125" bestFit="1" customWidth="1"/>
    <col min="3" max="3" width="13.5703125" bestFit="1" customWidth="1"/>
    <col min="4" max="4" width="12.140625" bestFit="1" customWidth="1"/>
    <col min="5" max="5" width="13.5703125" bestFit="1" customWidth="1"/>
    <col min="6" max="6" width="12" bestFit="1" customWidth="1"/>
    <col min="7" max="7" width="13.5703125" bestFit="1" customWidth="1"/>
    <col min="8" max="8" width="12" bestFit="1" customWidth="1"/>
    <col min="9" max="9" width="13.5703125" bestFit="1" customWidth="1"/>
    <col min="10" max="10" width="12.140625" bestFit="1" customWidth="1"/>
    <col min="12" max="12" width="12.140625" bestFit="1" customWidth="1"/>
  </cols>
  <sheetData>
    <row r="1" spans="1:12" ht="15" customHeight="1" x14ac:dyDescent="0.25">
      <c r="A1" s="7" t="s">
        <v>8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0</v>
      </c>
      <c r="B3" s="37" t="s">
        <v>4</v>
      </c>
      <c r="C3" s="37"/>
      <c r="D3" s="37"/>
      <c r="E3" s="37"/>
      <c r="F3" s="37"/>
      <c r="G3" s="37"/>
      <c r="H3" s="37"/>
      <c r="I3" s="37"/>
      <c r="J3" s="37"/>
      <c r="K3" s="37"/>
      <c r="L3" s="37"/>
    </row>
    <row r="4" spans="1:12" ht="15" customHeight="1" x14ac:dyDescent="0.25">
      <c r="A4" s="14" t="s">
        <v>883</v>
      </c>
      <c r="B4" s="37" t="s">
        <v>4</v>
      </c>
      <c r="C4" s="37"/>
      <c r="D4" s="37"/>
      <c r="E4" s="37"/>
      <c r="F4" s="37"/>
      <c r="G4" s="37"/>
      <c r="H4" s="37"/>
      <c r="I4" s="37"/>
      <c r="J4" s="37"/>
      <c r="K4" s="37"/>
      <c r="L4" s="37"/>
    </row>
    <row r="5" spans="1:12" x14ac:dyDescent="0.25">
      <c r="A5" s="14"/>
      <c r="B5" s="16"/>
      <c r="C5" s="11"/>
      <c r="D5" s="11"/>
      <c r="E5" s="11"/>
      <c r="F5" s="11"/>
      <c r="G5" s="11"/>
      <c r="H5" s="11"/>
      <c r="I5" s="11"/>
      <c r="J5" s="11"/>
      <c r="K5" s="11"/>
      <c r="L5" s="11"/>
    </row>
    <row r="6" spans="1:12" x14ac:dyDescent="0.25">
      <c r="A6" s="14"/>
      <c r="B6" s="106">
        <v>41547</v>
      </c>
      <c r="C6" s="11"/>
      <c r="D6" s="17"/>
      <c r="E6" s="11"/>
      <c r="F6" s="107" t="s">
        <v>463</v>
      </c>
      <c r="G6" s="11"/>
      <c r="H6" s="107" t="s">
        <v>464</v>
      </c>
      <c r="I6" s="11"/>
      <c r="J6" s="107" t="s">
        <v>465</v>
      </c>
      <c r="K6" s="11"/>
      <c r="L6" s="17"/>
    </row>
    <row r="7" spans="1:12" x14ac:dyDescent="0.25">
      <c r="A7" s="14"/>
      <c r="B7" s="108"/>
      <c r="C7" s="11"/>
      <c r="D7" s="109" t="s">
        <v>466</v>
      </c>
      <c r="E7" s="11"/>
      <c r="F7" s="109" t="s">
        <v>467</v>
      </c>
      <c r="G7" s="11"/>
      <c r="H7" s="109" t="s">
        <v>467</v>
      </c>
      <c r="I7" s="11"/>
      <c r="J7" s="109" t="s">
        <v>468</v>
      </c>
      <c r="K7" s="11"/>
      <c r="L7" s="109" t="s">
        <v>469</v>
      </c>
    </row>
    <row r="8" spans="1:12" x14ac:dyDescent="0.25">
      <c r="A8" s="14"/>
      <c r="B8" s="110" t="s">
        <v>470</v>
      </c>
      <c r="C8" s="11"/>
      <c r="D8" s="11"/>
      <c r="E8" s="11"/>
      <c r="F8" s="11"/>
      <c r="G8" s="11"/>
      <c r="H8" s="11"/>
      <c r="I8" s="11"/>
      <c r="J8" s="11"/>
      <c r="K8" s="11"/>
      <c r="L8" s="11"/>
    </row>
    <row r="9" spans="1:12" x14ac:dyDescent="0.25">
      <c r="A9" s="14"/>
      <c r="B9" s="108" t="s">
        <v>29</v>
      </c>
      <c r="C9" s="11"/>
      <c r="D9" s="111" t="s">
        <v>471</v>
      </c>
      <c r="E9" s="11"/>
      <c r="F9" s="111" t="s">
        <v>472</v>
      </c>
      <c r="G9" s="11"/>
      <c r="H9" s="111" t="s">
        <v>473</v>
      </c>
      <c r="I9" s="11"/>
      <c r="J9" s="111" t="s">
        <v>474</v>
      </c>
      <c r="K9" s="11"/>
      <c r="L9" s="111" t="s">
        <v>475</v>
      </c>
    </row>
    <row r="10" spans="1:12" x14ac:dyDescent="0.25">
      <c r="A10" s="14"/>
      <c r="B10" s="108" t="s">
        <v>476</v>
      </c>
      <c r="C10" s="11"/>
      <c r="D10" s="112" t="s">
        <v>477</v>
      </c>
      <c r="E10" s="11"/>
      <c r="F10" s="112" t="s">
        <v>478</v>
      </c>
      <c r="G10" s="11"/>
      <c r="H10" s="112" t="s">
        <v>479</v>
      </c>
      <c r="I10" s="11"/>
      <c r="J10" s="113">
        <v>-417585</v>
      </c>
      <c r="K10" s="11"/>
      <c r="L10" s="112" t="s">
        <v>480</v>
      </c>
    </row>
    <row r="11" spans="1:12" x14ac:dyDescent="0.25">
      <c r="A11" s="14"/>
      <c r="B11" s="108" t="s">
        <v>31</v>
      </c>
      <c r="C11" s="11"/>
      <c r="D11" s="111" t="s">
        <v>152</v>
      </c>
      <c r="E11" s="11"/>
      <c r="F11" s="112" t="s">
        <v>481</v>
      </c>
      <c r="G11" s="11"/>
      <c r="H11" s="112" t="s">
        <v>482</v>
      </c>
      <c r="I11" s="11"/>
      <c r="J11" s="111" t="s">
        <v>152</v>
      </c>
      <c r="K11" s="11"/>
      <c r="L11" s="112" t="s">
        <v>483</v>
      </c>
    </row>
    <row r="12" spans="1:12" x14ac:dyDescent="0.25">
      <c r="A12" s="14"/>
      <c r="B12" s="108" t="s">
        <v>32</v>
      </c>
      <c r="C12" s="11"/>
      <c r="D12" s="111" t="s">
        <v>152</v>
      </c>
      <c r="E12" s="11"/>
      <c r="F12" s="112" t="s">
        <v>484</v>
      </c>
      <c r="G12" s="11"/>
      <c r="H12" s="112" t="s">
        <v>485</v>
      </c>
      <c r="I12" s="11"/>
      <c r="J12" s="113">
        <v>-2313</v>
      </c>
      <c r="K12" s="11"/>
      <c r="L12" s="112" t="s">
        <v>486</v>
      </c>
    </row>
    <row r="13" spans="1:12" x14ac:dyDescent="0.25">
      <c r="A13" s="14"/>
      <c r="B13" s="108" t="s">
        <v>33</v>
      </c>
      <c r="C13" s="11"/>
      <c r="D13" s="112" t="s">
        <v>487</v>
      </c>
      <c r="E13" s="11"/>
      <c r="F13" s="111" t="s">
        <v>152</v>
      </c>
      <c r="G13" s="11"/>
      <c r="H13" s="112" t="s">
        <v>488</v>
      </c>
      <c r="I13" s="11"/>
      <c r="J13" s="113">
        <v>-3263</v>
      </c>
      <c r="K13" s="11"/>
      <c r="L13" s="112" t="s">
        <v>489</v>
      </c>
    </row>
    <row r="14" spans="1:12" ht="15.75" thickBot="1" x14ac:dyDescent="0.3">
      <c r="A14" s="14"/>
      <c r="B14" s="108" t="s">
        <v>34</v>
      </c>
      <c r="C14" s="11"/>
      <c r="D14" s="114" t="s">
        <v>490</v>
      </c>
      <c r="E14" s="11"/>
      <c r="F14" s="114" t="s">
        <v>491</v>
      </c>
      <c r="G14" s="11"/>
      <c r="H14" s="114" t="s">
        <v>492</v>
      </c>
      <c r="I14" s="11"/>
      <c r="J14" s="115" t="s">
        <v>152</v>
      </c>
      <c r="K14" s="11"/>
      <c r="L14" s="114" t="s">
        <v>493</v>
      </c>
    </row>
    <row r="15" spans="1:12" ht="15.75" thickBot="1" x14ac:dyDescent="0.3">
      <c r="A15" s="14"/>
      <c r="B15" s="108" t="s">
        <v>494</v>
      </c>
      <c r="C15" s="11"/>
      <c r="D15" s="116" t="s">
        <v>495</v>
      </c>
      <c r="E15" s="11"/>
      <c r="F15" s="116" t="s">
        <v>496</v>
      </c>
      <c r="G15" s="11"/>
      <c r="H15" s="116" t="s">
        <v>497</v>
      </c>
      <c r="I15" s="11"/>
      <c r="J15" s="117">
        <v>-423161</v>
      </c>
      <c r="K15" s="11"/>
      <c r="L15" s="116" t="s">
        <v>498</v>
      </c>
    </row>
    <row r="16" spans="1:12" x14ac:dyDescent="0.25">
      <c r="A16" s="14"/>
      <c r="B16" s="108" t="s">
        <v>36</v>
      </c>
      <c r="C16" s="11"/>
      <c r="D16" s="118" t="s">
        <v>152</v>
      </c>
      <c r="E16" s="11"/>
      <c r="F16" s="118" t="s">
        <v>152</v>
      </c>
      <c r="G16" s="11"/>
      <c r="H16" s="119" t="s">
        <v>421</v>
      </c>
      <c r="I16" s="11"/>
      <c r="J16" s="118" t="s">
        <v>152</v>
      </c>
      <c r="K16" s="11"/>
      <c r="L16" s="119" t="s">
        <v>421</v>
      </c>
    </row>
    <row r="17" spans="1:12" ht="19.5" x14ac:dyDescent="0.25">
      <c r="A17" s="14"/>
      <c r="B17" s="108" t="s">
        <v>499</v>
      </c>
      <c r="C17" s="11"/>
      <c r="D17" s="112" t="s">
        <v>500</v>
      </c>
      <c r="E17" s="11"/>
      <c r="F17" s="112" t="s">
        <v>501</v>
      </c>
      <c r="G17" s="11"/>
      <c r="H17" s="112" t="s">
        <v>502</v>
      </c>
      <c r="I17" s="11"/>
      <c r="J17" s="111" t="s">
        <v>152</v>
      </c>
      <c r="K17" s="11"/>
      <c r="L17" s="112" t="s">
        <v>503</v>
      </c>
    </row>
    <row r="18" spans="1:12" x14ac:dyDescent="0.25">
      <c r="A18" s="14"/>
      <c r="B18" s="108" t="s">
        <v>504</v>
      </c>
      <c r="C18" s="11"/>
      <c r="D18" s="111" t="s">
        <v>152</v>
      </c>
      <c r="E18" s="11"/>
      <c r="F18" s="112" t="s">
        <v>505</v>
      </c>
      <c r="G18" s="11"/>
      <c r="H18" s="111" t="s">
        <v>152</v>
      </c>
      <c r="I18" s="11"/>
      <c r="J18" s="111" t="s">
        <v>152</v>
      </c>
      <c r="K18" s="11"/>
      <c r="L18" s="112" t="s">
        <v>505</v>
      </c>
    </row>
    <row r="19" spans="1:12" x14ac:dyDescent="0.25">
      <c r="A19" s="14"/>
      <c r="B19" s="108" t="s">
        <v>39</v>
      </c>
      <c r="C19" s="11"/>
      <c r="D19" s="111" t="s">
        <v>152</v>
      </c>
      <c r="E19" s="11"/>
      <c r="F19" s="112" t="s">
        <v>506</v>
      </c>
      <c r="G19" s="11"/>
      <c r="H19" s="112" t="s">
        <v>507</v>
      </c>
      <c r="I19" s="11"/>
      <c r="J19" s="111" t="s">
        <v>152</v>
      </c>
      <c r="K19" s="11"/>
      <c r="L19" s="112" t="s">
        <v>508</v>
      </c>
    </row>
    <row r="20" spans="1:12" x14ac:dyDescent="0.25">
      <c r="A20" s="14"/>
      <c r="B20" s="108" t="s">
        <v>40</v>
      </c>
      <c r="C20" s="11"/>
      <c r="D20" s="112" t="s">
        <v>509</v>
      </c>
      <c r="E20" s="11"/>
      <c r="F20" s="112" t="s">
        <v>510</v>
      </c>
      <c r="G20" s="11"/>
      <c r="H20" s="112" t="s">
        <v>511</v>
      </c>
      <c r="I20" s="11"/>
      <c r="J20" s="113">
        <v>-24337</v>
      </c>
      <c r="K20" s="11"/>
      <c r="L20" s="112" t="s">
        <v>512</v>
      </c>
    </row>
    <row r="21" spans="1:12" ht="15.75" thickBot="1" x14ac:dyDescent="0.3">
      <c r="A21" s="14"/>
      <c r="B21" s="108" t="s">
        <v>513</v>
      </c>
      <c r="C21" s="11"/>
      <c r="D21" s="114" t="s">
        <v>514</v>
      </c>
      <c r="E21" s="11"/>
      <c r="F21" s="114" t="s">
        <v>515</v>
      </c>
      <c r="G21" s="11"/>
      <c r="H21" s="115" t="s">
        <v>152</v>
      </c>
      <c r="I21" s="11"/>
      <c r="J21" s="120">
        <v>-952052</v>
      </c>
      <c r="K21" s="11"/>
      <c r="L21" s="115" t="s">
        <v>152</v>
      </c>
    </row>
    <row r="22" spans="1:12" ht="15.75" thickBot="1" x14ac:dyDescent="0.3">
      <c r="A22" s="14"/>
      <c r="B22" s="108" t="s">
        <v>516</v>
      </c>
      <c r="C22" s="11"/>
      <c r="D22" s="121" t="s">
        <v>517</v>
      </c>
      <c r="E22" s="11"/>
      <c r="F22" s="121" t="s">
        <v>518</v>
      </c>
      <c r="G22" s="11"/>
      <c r="H22" s="121" t="s">
        <v>519</v>
      </c>
      <c r="I22" s="11"/>
      <c r="J22" s="121" t="s">
        <v>520</v>
      </c>
      <c r="K22" s="11"/>
      <c r="L22" s="121" t="s">
        <v>521</v>
      </c>
    </row>
    <row r="23" spans="1:12" ht="15.75" thickTop="1" x14ac:dyDescent="0.25">
      <c r="A23" s="14"/>
      <c r="B23" s="110" t="s">
        <v>522</v>
      </c>
      <c r="C23" s="11"/>
      <c r="D23" s="76"/>
      <c r="E23" s="11"/>
      <c r="F23" s="76"/>
      <c r="G23" s="11"/>
      <c r="H23" s="76"/>
      <c r="I23" s="11"/>
      <c r="J23" s="76"/>
      <c r="K23" s="11"/>
      <c r="L23" s="76"/>
    </row>
    <row r="24" spans="1:12" x14ac:dyDescent="0.25">
      <c r="A24" s="14"/>
      <c r="B24" s="108" t="s">
        <v>523</v>
      </c>
      <c r="C24" s="11"/>
      <c r="D24" s="111" t="s">
        <v>524</v>
      </c>
      <c r="E24" s="11"/>
      <c r="F24" s="111" t="s">
        <v>525</v>
      </c>
      <c r="G24" s="11"/>
      <c r="H24" s="111" t="s">
        <v>526</v>
      </c>
      <c r="I24" s="11"/>
      <c r="J24" s="111" t="s">
        <v>527</v>
      </c>
      <c r="K24" s="11"/>
      <c r="L24" s="111" t="s">
        <v>528</v>
      </c>
    </row>
    <row r="25" spans="1:12" x14ac:dyDescent="0.25">
      <c r="A25" s="14"/>
      <c r="B25" s="108" t="s">
        <v>44</v>
      </c>
      <c r="C25" s="11"/>
      <c r="D25" s="112" t="s">
        <v>308</v>
      </c>
      <c r="E25" s="11"/>
      <c r="F25" s="111" t="s">
        <v>152</v>
      </c>
      <c r="G25" s="11"/>
      <c r="H25" s="111" t="s">
        <v>152</v>
      </c>
      <c r="I25" s="11"/>
      <c r="J25" s="111" t="s">
        <v>152</v>
      </c>
      <c r="K25" s="11"/>
      <c r="L25" s="112" t="s">
        <v>308</v>
      </c>
    </row>
    <row r="26" spans="1:12" x14ac:dyDescent="0.25">
      <c r="A26" s="14"/>
      <c r="B26" s="108" t="s">
        <v>45</v>
      </c>
      <c r="C26" s="11"/>
      <c r="D26" s="112" t="s">
        <v>529</v>
      </c>
      <c r="E26" s="11"/>
      <c r="F26" s="112" t="s">
        <v>530</v>
      </c>
      <c r="G26" s="11"/>
      <c r="H26" s="112" t="s">
        <v>531</v>
      </c>
      <c r="I26" s="11"/>
      <c r="J26" s="113">
        <v>-3263</v>
      </c>
      <c r="K26" s="11"/>
      <c r="L26" s="112" t="s">
        <v>532</v>
      </c>
    </row>
    <row r="27" spans="1:12" x14ac:dyDescent="0.25">
      <c r="A27" s="14"/>
      <c r="B27" s="108" t="s">
        <v>46</v>
      </c>
      <c r="C27" s="11"/>
      <c r="D27" s="112" t="s">
        <v>533</v>
      </c>
      <c r="E27" s="11"/>
      <c r="F27" s="112" t="s">
        <v>534</v>
      </c>
      <c r="G27" s="11"/>
      <c r="H27" s="111" t="s">
        <v>152</v>
      </c>
      <c r="I27" s="11"/>
      <c r="J27" s="111" t="s">
        <v>152</v>
      </c>
      <c r="K27" s="11"/>
      <c r="L27" s="112" t="s">
        <v>535</v>
      </c>
    </row>
    <row r="28" spans="1:12" x14ac:dyDescent="0.25">
      <c r="A28" s="14"/>
      <c r="B28" s="108" t="s">
        <v>47</v>
      </c>
      <c r="C28" s="11"/>
      <c r="D28" s="112" t="s">
        <v>536</v>
      </c>
      <c r="E28" s="11"/>
      <c r="F28" s="112" t="s">
        <v>537</v>
      </c>
      <c r="G28" s="11"/>
      <c r="H28" s="112" t="s">
        <v>538</v>
      </c>
      <c r="I28" s="11"/>
      <c r="J28" s="111" t="s">
        <v>152</v>
      </c>
      <c r="K28" s="11"/>
      <c r="L28" s="112" t="s">
        <v>539</v>
      </c>
    </row>
    <row r="29" spans="1:12" ht="15.75" thickBot="1" x14ac:dyDescent="0.3">
      <c r="A29" s="14"/>
      <c r="B29" s="108" t="s">
        <v>48</v>
      </c>
      <c r="C29" s="11"/>
      <c r="D29" s="114" t="s">
        <v>540</v>
      </c>
      <c r="E29" s="11"/>
      <c r="F29" s="114" t="s">
        <v>541</v>
      </c>
      <c r="G29" s="11"/>
      <c r="H29" s="114" t="s">
        <v>542</v>
      </c>
      <c r="I29" s="11"/>
      <c r="J29" s="120">
        <v>-2313</v>
      </c>
      <c r="K29" s="11"/>
      <c r="L29" s="114" t="s">
        <v>543</v>
      </c>
    </row>
    <row r="30" spans="1:12" ht="15.75" thickBot="1" x14ac:dyDescent="0.3">
      <c r="A30" s="14"/>
      <c r="B30" s="108" t="s">
        <v>544</v>
      </c>
      <c r="C30" s="11"/>
      <c r="D30" s="116" t="s">
        <v>545</v>
      </c>
      <c r="E30" s="11"/>
      <c r="F30" s="116" t="s">
        <v>546</v>
      </c>
      <c r="G30" s="11"/>
      <c r="H30" s="116" t="s">
        <v>547</v>
      </c>
      <c r="I30" s="11"/>
      <c r="J30" s="117">
        <v>-423161</v>
      </c>
      <c r="K30" s="11"/>
      <c r="L30" s="116" t="s">
        <v>548</v>
      </c>
    </row>
    <row r="31" spans="1:12" x14ac:dyDescent="0.25">
      <c r="A31" s="14"/>
      <c r="B31" s="108" t="s">
        <v>50</v>
      </c>
      <c r="C31" s="11"/>
      <c r="D31" s="118" t="s">
        <v>152</v>
      </c>
      <c r="E31" s="11"/>
      <c r="F31" s="119" t="s">
        <v>549</v>
      </c>
      <c r="G31" s="11"/>
      <c r="H31" s="118" t="s">
        <v>152</v>
      </c>
      <c r="I31" s="11"/>
      <c r="J31" s="122">
        <v>-24337</v>
      </c>
      <c r="K31" s="11"/>
      <c r="L31" s="119" t="s">
        <v>550</v>
      </c>
    </row>
    <row r="32" spans="1:12" x14ac:dyDescent="0.25">
      <c r="A32" s="14"/>
      <c r="B32" s="108" t="s">
        <v>52</v>
      </c>
      <c r="C32" s="11"/>
      <c r="D32" s="111" t="s">
        <v>152</v>
      </c>
      <c r="E32" s="11"/>
      <c r="F32" s="111" t="s">
        <v>152</v>
      </c>
      <c r="G32" s="11"/>
      <c r="H32" s="112" t="s">
        <v>551</v>
      </c>
      <c r="I32" s="11"/>
      <c r="J32" s="111" t="s">
        <v>152</v>
      </c>
      <c r="K32" s="11"/>
      <c r="L32" s="112" t="s">
        <v>551</v>
      </c>
    </row>
    <row r="33" spans="1:12" x14ac:dyDescent="0.25">
      <c r="A33" s="14"/>
      <c r="B33" s="108" t="s">
        <v>53</v>
      </c>
      <c r="C33" s="11"/>
      <c r="D33" s="112" t="s">
        <v>552</v>
      </c>
      <c r="E33" s="11"/>
      <c r="F33" s="112" t="s">
        <v>553</v>
      </c>
      <c r="G33" s="11"/>
      <c r="H33" s="112" t="s">
        <v>554</v>
      </c>
      <c r="I33" s="11"/>
      <c r="J33" s="111" t="s">
        <v>152</v>
      </c>
      <c r="K33" s="11"/>
      <c r="L33" s="112" t="s">
        <v>555</v>
      </c>
    </row>
    <row r="34" spans="1:12" ht="15.75" thickBot="1" x14ac:dyDescent="0.3">
      <c r="A34" s="14"/>
      <c r="B34" s="108" t="s">
        <v>556</v>
      </c>
      <c r="C34" s="11"/>
      <c r="D34" s="114" t="s">
        <v>557</v>
      </c>
      <c r="E34" s="11"/>
      <c r="F34" s="114" t="s">
        <v>558</v>
      </c>
      <c r="G34" s="11"/>
      <c r="H34" s="114" t="s">
        <v>559</v>
      </c>
      <c r="I34" s="11"/>
      <c r="J34" s="120">
        <v>-952052</v>
      </c>
      <c r="K34" s="11"/>
      <c r="L34" s="114" t="s">
        <v>557</v>
      </c>
    </row>
    <row r="35" spans="1:12" ht="15.75" thickBot="1" x14ac:dyDescent="0.3">
      <c r="A35" s="14"/>
      <c r="B35" s="108" t="s">
        <v>560</v>
      </c>
      <c r="C35" s="11"/>
      <c r="D35" s="121" t="s">
        <v>517</v>
      </c>
      <c r="E35" s="11"/>
      <c r="F35" s="121" t="s">
        <v>518</v>
      </c>
      <c r="G35" s="11"/>
      <c r="H35" s="121" t="s">
        <v>519</v>
      </c>
      <c r="I35" s="11"/>
      <c r="J35" s="121" t="s">
        <v>520</v>
      </c>
      <c r="K35" s="11"/>
      <c r="L35" s="121" t="s">
        <v>521</v>
      </c>
    </row>
    <row r="36" spans="1:12" ht="15.75" thickTop="1" x14ac:dyDescent="0.25">
      <c r="A36" s="14"/>
      <c r="B36" s="108"/>
      <c r="C36" s="11"/>
      <c r="D36" s="76"/>
      <c r="E36" s="11"/>
      <c r="F36" s="76"/>
      <c r="G36" s="11"/>
      <c r="H36" s="76"/>
      <c r="I36" s="11"/>
      <c r="J36" s="76"/>
      <c r="K36" s="11"/>
      <c r="L36" s="76"/>
    </row>
    <row r="37" spans="1:12" x14ac:dyDescent="0.25">
      <c r="A37" s="14"/>
      <c r="B37" s="123">
        <v>41274</v>
      </c>
      <c r="C37" s="11"/>
      <c r="D37" s="17"/>
      <c r="E37" s="11"/>
      <c r="F37" s="107" t="s">
        <v>463</v>
      </c>
      <c r="G37" s="11"/>
      <c r="H37" s="107" t="s">
        <v>464</v>
      </c>
      <c r="I37" s="11"/>
      <c r="J37" s="107" t="s">
        <v>465</v>
      </c>
      <c r="K37" s="11"/>
      <c r="L37" s="17"/>
    </row>
    <row r="38" spans="1:12" x14ac:dyDescent="0.25">
      <c r="A38" s="14"/>
      <c r="B38" s="108"/>
      <c r="C38" s="11"/>
      <c r="D38" s="109" t="s">
        <v>466</v>
      </c>
      <c r="E38" s="11"/>
      <c r="F38" s="109" t="s">
        <v>467</v>
      </c>
      <c r="G38" s="11"/>
      <c r="H38" s="109" t="s">
        <v>467</v>
      </c>
      <c r="I38" s="11"/>
      <c r="J38" s="109" t="s">
        <v>468</v>
      </c>
      <c r="K38" s="11"/>
      <c r="L38" s="109" t="s">
        <v>469</v>
      </c>
    </row>
    <row r="39" spans="1:12" x14ac:dyDescent="0.25">
      <c r="A39" s="14"/>
      <c r="B39" s="110" t="s">
        <v>470</v>
      </c>
      <c r="C39" s="11"/>
      <c r="D39" s="11"/>
      <c r="E39" s="11"/>
      <c r="F39" s="11"/>
      <c r="G39" s="11"/>
      <c r="H39" s="11"/>
      <c r="I39" s="11"/>
      <c r="J39" s="11"/>
      <c r="K39" s="11"/>
      <c r="L39" s="11"/>
    </row>
    <row r="40" spans="1:12" x14ac:dyDescent="0.25">
      <c r="A40" s="14"/>
      <c r="B40" s="108" t="s">
        <v>29</v>
      </c>
      <c r="C40" s="11"/>
      <c r="D40" s="111" t="s">
        <v>561</v>
      </c>
      <c r="E40" s="11"/>
      <c r="F40" s="111" t="s">
        <v>562</v>
      </c>
      <c r="G40" s="11"/>
      <c r="H40" s="111" t="s">
        <v>563</v>
      </c>
      <c r="I40" s="11"/>
      <c r="J40" s="111" t="s">
        <v>474</v>
      </c>
      <c r="K40" s="11"/>
      <c r="L40" s="111" t="s">
        <v>564</v>
      </c>
    </row>
    <row r="41" spans="1:12" x14ac:dyDescent="0.25">
      <c r="A41" s="14"/>
      <c r="B41" s="108" t="s">
        <v>476</v>
      </c>
      <c r="C41" s="11"/>
      <c r="D41" s="112" t="s">
        <v>565</v>
      </c>
      <c r="E41" s="11"/>
      <c r="F41" s="112" t="s">
        <v>566</v>
      </c>
      <c r="G41" s="11"/>
      <c r="H41" s="112" t="s">
        <v>567</v>
      </c>
      <c r="I41" s="11"/>
      <c r="J41" s="113">
        <v>-335822</v>
      </c>
      <c r="K41" s="11"/>
      <c r="L41" s="112" t="s">
        <v>568</v>
      </c>
    </row>
    <row r="42" spans="1:12" x14ac:dyDescent="0.25">
      <c r="A42" s="14"/>
      <c r="B42" s="108" t="s">
        <v>31</v>
      </c>
      <c r="C42" s="11"/>
      <c r="D42" s="111" t="s">
        <v>152</v>
      </c>
      <c r="E42" s="11"/>
      <c r="F42" s="112" t="s">
        <v>569</v>
      </c>
      <c r="G42" s="11"/>
      <c r="H42" s="112" t="s">
        <v>570</v>
      </c>
      <c r="I42" s="11"/>
      <c r="J42" s="111" t="s">
        <v>152</v>
      </c>
      <c r="K42" s="11"/>
      <c r="L42" s="112" t="s">
        <v>571</v>
      </c>
    </row>
    <row r="43" spans="1:12" x14ac:dyDescent="0.25">
      <c r="A43" s="14"/>
      <c r="B43" s="108" t="s">
        <v>32</v>
      </c>
      <c r="C43" s="11"/>
      <c r="D43" s="111" t="s">
        <v>152</v>
      </c>
      <c r="E43" s="11"/>
      <c r="F43" s="112" t="s">
        <v>572</v>
      </c>
      <c r="G43" s="11"/>
      <c r="H43" s="112" t="s">
        <v>573</v>
      </c>
      <c r="I43" s="11"/>
      <c r="J43" s="113">
        <v>-1147</v>
      </c>
      <c r="K43" s="11"/>
      <c r="L43" s="112" t="s">
        <v>574</v>
      </c>
    </row>
    <row r="44" spans="1:12" x14ac:dyDescent="0.25">
      <c r="A44" s="14"/>
      <c r="B44" s="108" t="s">
        <v>33</v>
      </c>
      <c r="C44" s="11"/>
      <c r="D44" s="112" t="s">
        <v>575</v>
      </c>
      <c r="E44" s="11"/>
      <c r="F44" s="111" t="s">
        <v>152</v>
      </c>
      <c r="G44" s="11"/>
      <c r="H44" s="111" t="s">
        <v>152</v>
      </c>
      <c r="I44" s="11"/>
      <c r="J44" s="113">
        <v>-1400</v>
      </c>
      <c r="K44" s="11"/>
      <c r="L44" s="112" t="s">
        <v>576</v>
      </c>
    </row>
    <row r="45" spans="1:12" ht="15.75" thickBot="1" x14ac:dyDescent="0.3">
      <c r="A45" s="14"/>
      <c r="B45" s="108" t="s">
        <v>34</v>
      </c>
      <c r="C45" s="11"/>
      <c r="D45" s="114" t="s">
        <v>577</v>
      </c>
      <c r="E45" s="11"/>
      <c r="F45" s="114" t="s">
        <v>578</v>
      </c>
      <c r="G45" s="11"/>
      <c r="H45" s="114" t="s">
        <v>579</v>
      </c>
      <c r="I45" s="11"/>
      <c r="J45" s="115" t="s">
        <v>152</v>
      </c>
      <c r="K45" s="11"/>
      <c r="L45" s="114" t="s">
        <v>580</v>
      </c>
    </row>
    <row r="46" spans="1:12" ht="15.75" thickBot="1" x14ac:dyDescent="0.3">
      <c r="A46" s="14"/>
      <c r="B46" s="108" t="s">
        <v>494</v>
      </c>
      <c r="C46" s="11"/>
      <c r="D46" s="116" t="s">
        <v>581</v>
      </c>
      <c r="E46" s="11"/>
      <c r="F46" s="116" t="s">
        <v>582</v>
      </c>
      <c r="G46" s="11"/>
      <c r="H46" s="116" t="s">
        <v>583</v>
      </c>
      <c r="I46" s="11"/>
      <c r="J46" s="117">
        <v>-338369</v>
      </c>
      <c r="K46" s="11"/>
      <c r="L46" s="116" t="s">
        <v>584</v>
      </c>
    </row>
    <row r="47" spans="1:12" x14ac:dyDescent="0.25">
      <c r="A47" s="14"/>
      <c r="B47" s="108" t="s">
        <v>36</v>
      </c>
      <c r="C47" s="11"/>
      <c r="D47" s="118" t="s">
        <v>152</v>
      </c>
      <c r="E47" s="11"/>
      <c r="F47" s="118" t="s">
        <v>152</v>
      </c>
      <c r="G47" s="11"/>
      <c r="H47" s="119" t="s">
        <v>424</v>
      </c>
      <c r="I47" s="11"/>
      <c r="J47" s="118" t="s">
        <v>152</v>
      </c>
      <c r="K47" s="11"/>
      <c r="L47" s="119" t="s">
        <v>424</v>
      </c>
    </row>
    <row r="48" spans="1:12" ht="19.5" x14ac:dyDescent="0.25">
      <c r="A48" s="14"/>
      <c r="B48" s="108" t="s">
        <v>499</v>
      </c>
      <c r="C48" s="11"/>
      <c r="D48" s="112" t="s">
        <v>585</v>
      </c>
      <c r="E48" s="11"/>
      <c r="F48" s="112" t="s">
        <v>586</v>
      </c>
      <c r="G48" s="11"/>
      <c r="H48" s="112" t="s">
        <v>587</v>
      </c>
      <c r="I48" s="11"/>
      <c r="J48" s="111" t="s">
        <v>152</v>
      </c>
      <c r="K48" s="11"/>
      <c r="L48" s="112" t="s">
        <v>588</v>
      </c>
    </row>
    <row r="49" spans="1:12" x14ac:dyDescent="0.25">
      <c r="A49" s="14"/>
      <c r="B49" s="108" t="s">
        <v>504</v>
      </c>
      <c r="C49" s="11"/>
      <c r="D49" s="111" t="s">
        <v>152</v>
      </c>
      <c r="E49" s="11"/>
      <c r="F49" s="112" t="s">
        <v>589</v>
      </c>
      <c r="G49" s="11"/>
      <c r="H49" s="111" t="s">
        <v>152</v>
      </c>
      <c r="I49" s="11"/>
      <c r="J49" s="111" t="s">
        <v>152</v>
      </c>
      <c r="K49" s="11"/>
      <c r="L49" s="112" t="s">
        <v>589</v>
      </c>
    </row>
    <row r="50" spans="1:12" x14ac:dyDescent="0.25">
      <c r="A50" s="14"/>
      <c r="B50" s="108" t="s">
        <v>39</v>
      </c>
      <c r="C50" s="11"/>
      <c r="D50" s="111" t="s">
        <v>152</v>
      </c>
      <c r="E50" s="11"/>
      <c r="F50" s="112" t="s">
        <v>590</v>
      </c>
      <c r="G50" s="11"/>
      <c r="H50" s="112" t="s">
        <v>591</v>
      </c>
      <c r="I50" s="11"/>
      <c r="J50" s="111" t="s">
        <v>152</v>
      </c>
      <c r="K50" s="11"/>
      <c r="L50" s="112" t="s">
        <v>592</v>
      </c>
    </row>
    <row r="51" spans="1:12" x14ac:dyDescent="0.25">
      <c r="A51" s="14"/>
      <c r="B51" s="108" t="s">
        <v>40</v>
      </c>
      <c r="C51" s="11"/>
      <c r="D51" s="112" t="s">
        <v>593</v>
      </c>
      <c r="E51" s="11"/>
      <c r="F51" s="112" t="s">
        <v>594</v>
      </c>
      <c r="G51" s="11"/>
      <c r="H51" s="112" t="s">
        <v>595</v>
      </c>
      <c r="I51" s="11"/>
      <c r="J51" s="113">
        <v>-23904</v>
      </c>
      <c r="K51" s="11"/>
      <c r="L51" s="112" t="s">
        <v>596</v>
      </c>
    </row>
    <row r="52" spans="1:12" ht="15.75" thickBot="1" x14ac:dyDescent="0.3">
      <c r="A52" s="14"/>
      <c r="B52" s="108" t="s">
        <v>513</v>
      </c>
      <c r="C52" s="11"/>
      <c r="D52" s="114" t="s">
        <v>597</v>
      </c>
      <c r="E52" s="11"/>
      <c r="F52" s="114" t="s">
        <v>598</v>
      </c>
      <c r="G52" s="11"/>
      <c r="H52" s="115" t="s">
        <v>152</v>
      </c>
      <c r="I52" s="11"/>
      <c r="J52" s="120">
        <v>-898990</v>
      </c>
      <c r="K52" s="11"/>
      <c r="L52" s="115" t="s">
        <v>152</v>
      </c>
    </row>
    <row r="53" spans="1:12" ht="15.75" thickBot="1" x14ac:dyDescent="0.3">
      <c r="A53" s="14"/>
      <c r="B53" s="108" t="s">
        <v>516</v>
      </c>
      <c r="C53" s="11"/>
      <c r="D53" s="121" t="s">
        <v>599</v>
      </c>
      <c r="E53" s="11"/>
      <c r="F53" s="121" t="s">
        <v>600</v>
      </c>
      <c r="G53" s="11"/>
      <c r="H53" s="121" t="s">
        <v>601</v>
      </c>
      <c r="I53" s="11"/>
      <c r="J53" s="121" t="s">
        <v>602</v>
      </c>
      <c r="K53" s="11"/>
      <c r="L53" s="121" t="s">
        <v>603</v>
      </c>
    </row>
    <row r="54" spans="1:12" ht="15.75" thickTop="1" x14ac:dyDescent="0.25">
      <c r="A54" s="14"/>
      <c r="B54" s="110" t="s">
        <v>522</v>
      </c>
      <c r="C54" s="11"/>
      <c r="D54" s="76"/>
      <c r="E54" s="11"/>
      <c r="F54" s="76"/>
      <c r="G54" s="11"/>
      <c r="H54" s="76"/>
      <c r="I54" s="11"/>
      <c r="J54" s="76"/>
      <c r="K54" s="11"/>
      <c r="L54" s="76"/>
    </row>
    <row r="55" spans="1:12" x14ac:dyDescent="0.25">
      <c r="A55" s="14"/>
      <c r="B55" s="108" t="s">
        <v>523</v>
      </c>
      <c r="C55" s="11"/>
      <c r="D55" s="111" t="s">
        <v>604</v>
      </c>
      <c r="E55" s="11"/>
      <c r="F55" s="111" t="s">
        <v>605</v>
      </c>
      <c r="G55" s="11"/>
      <c r="H55" s="111" t="s">
        <v>606</v>
      </c>
      <c r="I55" s="11"/>
      <c r="J55" s="111" t="s">
        <v>607</v>
      </c>
      <c r="K55" s="11"/>
      <c r="L55" s="111" t="s">
        <v>608</v>
      </c>
    </row>
    <row r="56" spans="1:12" x14ac:dyDescent="0.25">
      <c r="A56" s="14"/>
      <c r="B56" s="108" t="s">
        <v>45</v>
      </c>
      <c r="C56" s="11"/>
      <c r="D56" s="112" t="s">
        <v>609</v>
      </c>
      <c r="E56" s="11"/>
      <c r="F56" s="112" t="s">
        <v>610</v>
      </c>
      <c r="G56" s="11"/>
      <c r="H56" s="112" t="s">
        <v>611</v>
      </c>
      <c r="I56" s="11"/>
      <c r="J56" s="113">
        <v>-1400</v>
      </c>
      <c r="K56" s="11"/>
      <c r="L56" s="112" t="s">
        <v>612</v>
      </c>
    </row>
    <row r="57" spans="1:12" x14ac:dyDescent="0.25">
      <c r="A57" s="14"/>
      <c r="B57" s="108" t="s">
        <v>46</v>
      </c>
      <c r="C57" s="11"/>
      <c r="D57" s="112" t="s">
        <v>613</v>
      </c>
      <c r="E57" s="11"/>
      <c r="F57" s="112" t="s">
        <v>614</v>
      </c>
      <c r="G57" s="11"/>
      <c r="H57" s="111" t="s">
        <v>152</v>
      </c>
      <c r="I57" s="11"/>
      <c r="J57" s="111" t="s">
        <v>152</v>
      </c>
      <c r="K57" s="11"/>
      <c r="L57" s="112" t="s">
        <v>615</v>
      </c>
    </row>
    <row r="58" spans="1:12" x14ac:dyDescent="0.25">
      <c r="A58" s="14"/>
      <c r="B58" s="108" t="s">
        <v>47</v>
      </c>
      <c r="C58" s="11"/>
      <c r="D58" s="112" t="s">
        <v>616</v>
      </c>
      <c r="E58" s="11"/>
      <c r="F58" s="112" t="s">
        <v>617</v>
      </c>
      <c r="G58" s="11"/>
      <c r="H58" s="112" t="s">
        <v>618</v>
      </c>
      <c r="I58" s="11"/>
      <c r="J58" s="111" t="s">
        <v>152</v>
      </c>
      <c r="K58" s="11"/>
      <c r="L58" s="112" t="s">
        <v>619</v>
      </c>
    </row>
    <row r="59" spans="1:12" ht="15.75" thickBot="1" x14ac:dyDescent="0.3">
      <c r="A59" s="14"/>
      <c r="B59" s="108" t="s">
        <v>48</v>
      </c>
      <c r="C59" s="11"/>
      <c r="D59" s="114" t="s">
        <v>620</v>
      </c>
      <c r="E59" s="11"/>
      <c r="F59" s="114" t="s">
        <v>621</v>
      </c>
      <c r="G59" s="11"/>
      <c r="H59" s="114" t="s">
        <v>622</v>
      </c>
      <c r="I59" s="11"/>
      <c r="J59" s="120">
        <v>-1147</v>
      </c>
      <c r="K59" s="11"/>
      <c r="L59" s="114" t="s">
        <v>623</v>
      </c>
    </row>
    <row r="60" spans="1:12" ht="15.75" thickBot="1" x14ac:dyDescent="0.3">
      <c r="A60" s="14"/>
      <c r="B60" s="108" t="s">
        <v>544</v>
      </c>
      <c r="C60" s="11"/>
      <c r="D60" s="116" t="s">
        <v>624</v>
      </c>
      <c r="E60" s="11"/>
      <c r="F60" s="116" t="s">
        <v>625</v>
      </c>
      <c r="G60" s="11"/>
      <c r="H60" s="116" t="s">
        <v>626</v>
      </c>
      <c r="I60" s="11"/>
      <c r="J60" s="117">
        <v>-338369</v>
      </c>
      <c r="K60" s="11"/>
      <c r="L60" s="116" t="s">
        <v>627</v>
      </c>
    </row>
    <row r="61" spans="1:12" x14ac:dyDescent="0.25">
      <c r="A61" s="14"/>
      <c r="B61" s="108" t="s">
        <v>50</v>
      </c>
      <c r="C61" s="11"/>
      <c r="D61" s="118" t="s">
        <v>152</v>
      </c>
      <c r="E61" s="11"/>
      <c r="F61" s="119" t="s">
        <v>628</v>
      </c>
      <c r="G61" s="11"/>
      <c r="H61" s="118" t="s">
        <v>152</v>
      </c>
      <c r="I61" s="11"/>
      <c r="J61" s="122">
        <v>-23904</v>
      </c>
      <c r="K61" s="11"/>
      <c r="L61" s="119" t="s">
        <v>629</v>
      </c>
    </row>
    <row r="62" spans="1:12" x14ac:dyDescent="0.25">
      <c r="A62" s="14"/>
      <c r="B62" s="108" t="s">
        <v>51</v>
      </c>
      <c r="C62" s="11"/>
      <c r="D62" s="112" t="s">
        <v>309</v>
      </c>
      <c r="E62" s="11"/>
      <c r="F62" s="111" t="s">
        <v>152</v>
      </c>
      <c r="G62" s="11"/>
      <c r="H62" s="111" t="s">
        <v>152</v>
      </c>
      <c r="I62" s="11"/>
      <c r="J62" s="111" t="s">
        <v>152</v>
      </c>
      <c r="K62" s="11"/>
      <c r="L62" s="112" t="s">
        <v>309</v>
      </c>
    </row>
    <row r="63" spans="1:12" x14ac:dyDescent="0.25">
      <c r="A63" s="14"/>
      <c r="B63" s="108" t="s">
        <v>52</v>
      </c>
      <c r="C63" s="11"/>
      <c r="D63" s="111" t="s">
        <v>152</v>
      </c>
      <c r="E63" s="11"/>
      <c r="F63" s="111" t="s">
        <v>152</v>
      </c>
      <c r="G63" s="11"/>
      <c r="H63" s="112" t="s">
        <v>630</v>
      </c>
      <c r="I63" s="11"/>
      <c r="J63" s="111" t="s">
        <v>152</v>
      </c>
      <c r="K63" s="11"/>
      <c r="L63" s="112" t="s">
        <v>630</v>
      </c>
    </row>
    <row r="64" spans="1:12" x14ac:dyDescent="0.25">
      <c r="A64" s="14"/>
      <c r="B64" s="108" t="s">
        <v>53</v>
      </c>
      <c r="C64" s="11"/>
      <c r="D64" s="112" t="s">
        <v>631</v>
      </c>
      <c r="E64" s="11"/>
      <c r="F64" s="112" t="s">
        <v>632</v>
      </c>
      <c r="G64" s="11"/>
      <c r="H64" s="112" t="s">
        <v>633</v>
      </c>
      <c r="I64" s="11"/>
      <c r="J64" s="111" t="s">
        <v>152</v>
      </c>
      <c r="K64" s="11"/>
      <c r="L64" s="112" t="s">
        <v>634</v>
      </c>
    </row>
    <row r="65" spans="1:12" ht="15.75" thickBot="1" x14ac:dyDescent="0.3">
      <c r="A65" s="14"/>
      <c r="B65" s="108" t="s">
        <v>556</v>
      </c>
      <c r="C65" s="11"/>
      <c r="D65" s="114" t="s">
        <v>635</v>
      </c>
      <c r="E65" s="11"/>
      <c r="F65" s="114" t="s">
        <v>636</v>
      </c>
      <c r="G65" s="11"/>
      <c r="H65" s="114" t="s">
        <v>637</v>
      </c>
      <c r="I65" s="11"/>
      <c r="J65" s="120">
        <v>-898990</v>
      </c>
      <c r="K65" s="11"/>
      <c r="L65" s="114" t="s">
        <v>635</v>
      </c>
    </row>
    <row r="66" spans="1:12" ht="15.75" thickBot="1" x14ac:dyDescent="0.3">
      <c r="A66" s="14"/>
      <c r="B66" s="108" t="s">
        <v>560</v>
      </c>
      <c r="C66" s="11"/>
      <c r="D66" s="121" t="s">
        <v>599</v>
      </c>
      <c r="E66" s="11"/>
      <c r="F66" s="121" t="s">
        <v>600</v>
      </c>
      <c r="G66" s="11"/>
      <c r="H66" s="121" t="s">
        <v>601</v>
      </c>
      <c r="I66" s="11"/>
      <c r="J66" s="121" t="s">
        <v>602</v>
      </c>
      <c r="K66" s="11"/>
      <c r="L66" s="121" t="s">
        <v>603</v>
      </c>
    </row>
    <row r="67" spans="1:12" ht="15.75" thickTop="1" x14ac:dyDescent="0.25">
      <c r="A67" s="14"/>
      <c r="B67" s="41"/>
      <c r="C67" s="41"/>
      <c r="D67" s="41"/>
      <c r="E67" s="41"/>
      <c r="F67" s="41"/>
      <c r="G67" s="41"/>
      <c r="H67" s="41"/>
      <c r="I67" s="41"/>
      <c r="J67" s="41"/>
      <c r="K67" s="41"/>
      <c r="L67" s="41"/>
    </row>
    <row r="68" spans="1:12" x14ac:dyDescent="0.25">
      <c r="A68" s="14"/>
      <c r="B68" s="42"/>
      <c r="C68" s="42"/>
      <c r="D68" s="42"/>
      <c r="E68" s="42"/>
      <c r="F68" s="42"/>
      <c r="G68" s="42"/>
      <c r="H68" s="42"/>
      <c r="I68" s="42"/>
      <c r="J68" s="42"/>
      <c r="K68" s="42"/>
      <c r="L68" s="42"/>
    </row>
    <row r="69" spans="1:12" ht="15" customHeight="1" x14ac:dyDescent="0.25">
      <c r="A69" s="14" t="s">
        <v>884</v>
      </c>
      <c r="B69" s="37" t="s">
        <v>4</v>
      </c>
      <c r="C69" s="37"/>
      <c r="D69" s="37"/>
      <c r="E69" s="37"/>
      <c r="F69" s="37"/>
      <c r="G69" s="37"/>
      <c r="H69" s="37"/>
      <c r="I69" s="37"/>
      <c r="J69" s="37"/>
      <c r="K69" s="37"/>
      <c r="L69" s="37"/>
    </row>
    <row r="70" spans="1:12" x14ac:dyDescent="0.25">
      <c r="A70" s="14"/>
      <c r="B70" s="16"/>
      <c r="C70" s="11"/>
      <c r="D70" s="11"/>
      <c r="E70" s="11"/>
      <c r="F70" s="11"/>
      <c r="G70" s="11"/>
      <c r="H70" s="11"/>
      <c r="I70" s="11"/>
      <c r="J70" s="11"/>
      <c r="K70" s="11"/>
      <c r="L70" s="11"/>
    </row>
    <row r="71" spans="1:12" x14ac:dyDescent="0.25">
      <c r="A71" s="14"/>
      <c r="B71" s="124" t="s">
        <v>638</v>
      </c>
      <c r="C71" s="11"/>
      <c r="D71" s="17"/>
      <c r="E71" s="17"/>
      <c r="F71" s="125" t="s">
        <v>463</v>
      </c>
      <c r="G71" s="17"/>
      <c r="H71" s="125" t="s">
        <v>464</v>
      </c>
      <c r="I71" s="17"/>
      <c r="J71" s="125" t="s">
        <v>465</v>
      </c>
      <c r="K71" s="11"/>
      <c r="L71" s="17"/>
    </row>
    <row r="72" spans="1:12" x14ac:dyDescent="0.25">
      <c r="A72" s="14"/>
      <c r="B72" s="126"/>
      <c r="C72" s="11"/>
      <c r="D72" s="127" t="s">
        <v>466</v>
      </c>
      <c r="E72" s="17"/>
      <c r="F72" s="127" t="s">
        <v>467</v>
      </c>
      <c r="G72" s="17"/>
      <c r="H72" s="127" t="s">
        <v>467</v>
      </c>
      <c r="I72" s="17"/>
      <c r="J72" s="127" t="s">
        <v>468</v>
      </c>
      <c r="K72" s="11"/>
      <c r="L72" s="127" t="s">
        <v>469</v>
      </c>
    </row>
    <row r="73" spans="1:12" x14ac:dyDescent="0.25">
      <c r="A73" s="14"/>
      <c r="B73" s="128" t="s">
        <v>639</v>
      </c>
      <c r="C73" s="11"/>
      <c r="D73" s="11"/>
      <c r="E73" s="11"/>
      <c r="F73" s="11"/>
      <c r="G73" s="11"/>
      <c r="H73" s="11"/>
      <c r="I73" s="11"/>
      <c r="J73" s="11"/>
      <c r="K73" s="11"/>
      <c r="L73" s="11"/>
    </row>
    <row r="74" spans="1:12" ht="15.75" thickBot="1" x14ac:dyDescent="0.3">
      <c r="A74" s="14"/>
      <c r="B74" s="126" t="s">
        <v>80</v>
      </c>
      <c r="C74" s="11"/>
      <c r="D74" s="129" t="s">
        <v>640</v>
      </c>
      <c r="E74" s="11"/>
      <c r="F74" s="129" t="s">
        <v>641</v>
      </c>
      <c r="G74" s="11"/>
      <c r="H74" s="129" t="s">
        <v>642</v>
      </c>
      <c r="I74" s="11"/>
      <c r="J74" s="129" t="s">
        <v>640</v>
      </c>
      <c r="K74" s="11"/>
      <c r="L74" s="129" t="s">
        <v>643</v>
      </c>
    </row>
    <row r="75" spans="1:12" x14ac:dyDescent="0.25">
      <c r="A75" s="14"/>
      <c r="B75" s="126" t="s">
        <v>644</v>
      </c>
      <c r="C75" s="11"/>
      <c r="D75" s="130" t="s">
        <v>152</v>
      </c>
      <c r="E75" s="11"/>
      <c r="F75" s="131" t="s">
        <v>645</v>
      </c>
      <c r="G75" s="11"/>
      <c r="H75" s="131" t="s">
        <v>646</v>
      </c>
      <c r="I75" s="11"/>
      <c r="J75" s="130" t="s">
        <v>152</v>
      </c>
      <c r="K75" s="11"/>
      <c r="L75" s="131" t="s">
        <v>647</v>
      </c>
    </row>
    <row r="76" spans="1:12" x14ac:dyDescent="0.25">
      <c r="A76" s="14"/>
      <c r="B76" s="126" t="s">
        <v>82</v>
      </c>
      <c r="C76" s="11"/>
      <c r="D76" s="132" t="s">
        <v>648</v>
      </c>
      <c r="E76" s="11"/>
      <c r="F76" s="132" t="s">
        <v>649</v>
      </c>
      <c r="G76" s="11"/>
      <c r="H76" s="132" t="s">
        <v>650</v>
      </c>
      <c r="I76" s="11"/>
      <c r="J76" s="133" t="s">
        <v>152</v>
      </c>
      <c r="K76" s="11"/>
      <c r="L76" s="132" t="s">
        <v>651</v>
      </c>
    </row>
    <row r="77" spans="1:12" x14ac:dyDescent="0.25">
      <c r="A77" s="14"/>
      <c r="B77" s="126" t="s">
        <v>83</v>
      </c>
      <c r="C77" s="11"/>
      <c r="D77" s="132" t="s">
        <v>492</v>
      </c>
      <c r="E77" s="11"/>
      <c r="F77" s="132" t="s">
        <v>652</v>
      </c>
      <c r="G77" s="11"/>
      <c r="H77" s="132" t="s">
        <v>653</v>
      </c>
      <c r="I77" s="11"/>
      <c r="J77" s="133" t="s">
        <v>152</v>
      </c>
      <c r="K77" s="11"/>
      <c r="L77" s="132" t="s">
        <v>654</v>
      </c>
    </row>
    <row r="78" spans="1:12" x14ac:dyDescent="0.25">
      <c r="A78" s="14"/>
      <c r="B78" s="126" t="s">
        <v>84</v>
      </c>
      <c r="C78" s="11"/>
      <c r="D78" s="132" t="s">
        <v>655</v>
      </c>
      <c r="E78" s="11"/>
      <c r="F78" s="132" t="s">
        <v>656</v>
      </c>
      <c r="G78" s="11"/>
      <c r="H78" s="133" t="s">
        <v>152</v>
      </c>
      <c r="I78" s="11"/>
      <c r="J78" s="133" t="s">
        <v>152</v>
      </c>
      <c r="K78" s="11"/>
      <c r="L78" s="132" t="s">
        <v>657</v>
      </c>
    </row>
    <row r="79" spans="1:12" ht="15.75" thickBot="1" x14ac:dyDescent="0.3">
      <c r="A79" s="14"/>
      <c r="B79" s="126" t="s">
        <v>85</v>
      </c>
      <c r="C79" s="11"/>
      <c r="D79" s="129" t="s">
        <v>152</v>
      </c>
      <c r="E79" s="11"/>
      <c r="F79" s="134" t="s">
        <v>455</v>
      </c>
      <c r="G79" s="11"/>
      <c r="H79" s="129" t="s">
        <v>152</v>
      </c>
      <c r="I79" s="11"/>
      <c r="J79" s="129" t="s">
        <v>152</v>
      </c>
      <c r="K79" s="11"/>
      <c r="L79" s="134" t="s">
        <v>455</v>
      </c>
    </row>
    <row r="80" spans="1:12" ht="15.75" thickBot="1" x14ac:dyDescent="0.3">
      <c r="A80" s="14"/>
      <c r="B80" s="126" t="s">
        <v>658</v>
      </c>
      <c r="C80" s="11"/>
      <c r="D80" s="135" t="s">
        <v>659</v>
      </c>
      <c r="E80" s="11"/>
      <c r="F80" s="135" t="s">
        <v>660</v>
      </c>
      <c r="G80" s="11"/>
      <c r="H80" s="135" t="s">
        <v>661</v>
      </c>
      <c r="I80" s="11"/>
      <c r="J80" s="136" t="s">
        <v>152</v>
      </c>
      <c r="K80" s="11"/>
      <c r="L80" s="135" t="s">
        <v>662</v>
      </c>
    </row>
    <row r="81" spans="1:12" x14ac:dyDescent="0.25">
      <c r="A81" s="14"/>
      <c r="B81" s="126" t="s">
        <v>663</v>
      </c>
      <c r="C81" s="11"/>
      <c r="D81" s="137">
        <v>-6303</v>
      </c>
      <c r="E81" s="11"/>
      <c r="F81" s="131" t="s">
        <v>664</v>
      </c>
      <c r="G81" s="11"/>
      <c r="H81" s="131" t="s">
        <v>665</v>
      </c>
      <c r="I81" s="11"/>
      <c r="J81" s="130" t="s">
        <v>152</v>
      </c>
      <c r="K81" s="11"/>
      <c r="L81" s="131" t="s">
        <v>666</v>
      </c>
    </row>
    <row r="82" spans="1:12" x14ac:dyDescent="0.25">
      <c r="A82" s="14"/>
      <c r="B82" s="126" t="s">
        <v>88</v>
      </c>
      <c r="C82" s="11"/>
      <c r="D82" s="138">
        <v>-3579</v>
      </c>
      <c r="E82" s="11"/>
      <c r="F82" s="132">
        <v>-131</v>
      </c>
      <c r="G82" s="11"/>
      <c r="H82" s="132" t="s">
        <v>667</v>
      </c>
      <c r="I82" s="11"/>
      <c r="J82" s="133" t="s">
        <v>152</v>
      </c>
      <c r="K82" s="11"/>
      <c r="L82" s="138">
        <v>-3500</v>
      </c>
    </row>
    <row r="83" spans="1:12" ht="15.75" thickBot="1" x14ac:dyDescent="0.3">
      <c r="A83" s="14"/>
      <c r="B83" s="126" t="s">
        <v>668</v>
      </c>
      <c r="C83" s="11"/>
      <c r="D83" s="134" t="s">
        <v>669</v>
      </c>
      <c r="E83" s="11"/>
      <c r="F83" s="139">
        <v>-3840</v>
      </c>
      <c r="G83" s="11"/>
      <c r="H83" s="134">
        <v>-194</v>
      </c>
      <c r="I83" s="11"/>
      <c r="J83" s="129" t="s">
        <v>152</v>
      </c>
      <c r="K83" s="11"/>
      <c r="L83" s="134">
        <v>-90</v>
      </c>
    </row>
    <row r="84" spans="1:12" x14ac:dyDescent="0.25">
      <c r="A84" s="14"/>
      <c r="B84" s="126" t="s">
        <v>670</v>
      </c>
      <c r="C84" s="11"/>
      <c r="D84" s="137">
        <v>-5938</v>
      </c>
      <c r="E84" s="11"/>
      <c r="F84" s="131" t="s">
        <v>671</v>
      </c>
      <c r="G84" s="11"/>
      <c r="H84" s="131" t="s">
        <v>672</v>
      </c>
      <c r="I84" s="11"/>
      <c r="J84" s="130" t="s">
        <v>152</v>
      </c>
      <c r="K84" s="11"/>
      <c r="L84" s="131" t="s">
        <v>673</v>
      </c>
    </row>
    <row r="85" spans="1:12" x14ac:dyDescent="0.25">
      <c r="A85" s="14"/>
      <c r="B85" s="126" t="s">
        <v>674</v>
      </c>
      <c r="C85" s="11"/>
      <c r="D85" s="132" t="s">
        <v>675</v>
      </c>
      <c r="E85" s="11"/>
      <c r="F85" s="138">
        <v>-11393</v>
      </c>
      <c r="G85" s="11"/>
      <c r="H85" s="132" t="s">
        <v>676</v>
      </c>
      <c r="I85" s="11"/>
      <c r="J85" s="133" t="s">
        <v>152</v>
      </c>
      <c r="K85" s="11"/>
      <c r="L85" s="138">
        <v>-8188</v>
      </c>
    </row>
    <row r="86" spans="1:12" ht="15.75" thickBot="1" x14ac:dyDescent="0.3">
      <c r="A86" s="14"/>
      <c r="B86" s="126" t="s">
        <v>677</v>
      </c>
      <c r="C86" s="11"/>
      <c r="D86" s="134" t="s">
        <v>678</v>
      </c>
      <c r="E86" s="11"/>
      <c r="F86" s="134" t="s">
        <v>679</v>
      </c>
      <c r="G86" s="11"/>
      <c r="H86" s="129" t="s">
        <v>152</v>
      </c>
      <c r="I86" s="11"/>
      <c r="J86" s="139">
        <v>-23414</v>
      </c>
      <c r="K86" s="11"/>
      <c r="L86" s="129" t="s">
        <v>152</v>
      </c>
    </row>
    <row r="87" spans="1:12" ht="15.75" thickBot="1" x14ac:dyDescent="0.3">
      <c r="A87" s="14"/>
      <c r="B87" s="128" t="s">
        <v>91</v>
      </c>
      <c r="C87" s="11"/>
      <c r="D87" s="140" t="s">
        <v>680</v>
      </c>
      <c r="E87" s="11"/>
      <c r="F87" s="140" t="s">
        <v>681</v>
      </c>
      <c r="G87" s="11"/>
      <c r="H87" s="140" t="s">
        <v>682</v>
      </c>
      <c r="I87" s="11"/>
      <c r="J87" s="140" t="s">
        <v>683</v>
      </c>
      <c r="K87" s="11"/>
      <c r="L87" s="140" t="s">
        <v>680</v>
      </c>
    </row>
    <row r="88" spans="1:12" ht="15.75" thickTop="1" x14ac:dyDescent="0.25">
      <c r="A88" s="14"/>
      <c r="B88" s="128"/>
      <c r="C88" s="11"/>
      <c r="D88" s="76"/>
      <c r="E88" s="11"/>
      <c r="F88" s="76"/>
      <c r="G88" s="11"/>
      <c r="H88" s="76"/>
      <c r="I88" s="11"/>
      <c r="J88" s="76"/>
      <c r="K88" s="11"/>
      <c r="L88" s="76"/>
    </row>
    <row r="89" spans="1:12" x14ac:dyDescent="0.25">
      <c r="A89" s="14"/>
      <c r="B89" s="128"/>
      <c r="C89" s="11"/>
      <c r="D89" s="11"/>
      <c r="E89" s="11"/>
      <c r="F89" s="11"/>
      <c r="G89" s="11"/>
      <c r="H89" s="11"/>
      <c r="I89" s="11"/>
      <c r="J89" s="11"/>
      <c r="K89" s="11"/>
      <c r="L89" s="11"/>
    </row>
    <row r="90" spans="1:12" x14ac:dyDescent="0.25">
      <c r="A90" s="14"/>
      <c r="B90" s="141" t="s">
        <v>684</v>
      </c>
      <c r="C90" s="11"/>
      <c r="D90" s="17"/>
      <c r="E90" s="17"/>
      <c r="F90" s="125" t="s">
        <v>463</v>
      </c>
      <c r="G90" s="17"/>
      <c r="H90" s="125" t="s">
        <v>464</v>
      </c>
      <c r="I90" s="17"/>
      <c r="J90" s="125" t="s">
        <v>465</v>
      </c>
      <c r="K90" s="11"/>
      <c r="L90" s="17"/>
    </row>
    <row r="91" spans="1:12" x14ac:dyDescent="0.25">
      <c r="A91" s="14"/>
      <c r="B91" s="126"/>
      <c r="C91" s="11"/>
      <c r="D91" s="127" t="s">
        <v>466</v>
      </c>
      <c r="E91" s="17"/>
      <c r="F91" s="127" t="s">
        <v>467</v>
      </c>
      <c r="G91" s="17"/>
      <c r="H91" s="127" t="s">
        <v>467</v>
      </c>
      <c r="I91" s="17"/>
      <c r="J91" s="127" t="s">
        <v>468</v>
      </c>
      <c r="K91" s="11"/>
      <c r="L91" s="127" t="s">
        <v>469</v>
      </c>
    </row>
    <row r="92" spans="1:12" x14ac:dyDescent="0.25">
      <c r="A92" s="14"/>
      <c r="B92" s="128" t="s">
        <v>639</v>
      </c>
      <c r="C92" s="11"/>
      <c r="D92" s="11"/>
      <c r="E92" s="11"/>
      <c r="F92" s="11"/>
      <c r="G92" s="11"/>
      <c r="H92" s="11"/>
      <c r="I92" s="11"/>
      <c r="J92" s="11"/>
      <c r="K92" s="11"/>
      <c r="L92" s="11"/>
    </row>
    <row r="93" spans="1:12" ht="15.75" thickBot="1" x14ac:dyDescent="0.3">
      <c r="A93" s="14"/>
      <c r="B93" s="126" t="s">
        <v>80</v>
      </c>
      <c r="C93" s="11"/>
      <c r="D93" s="129" t="s">
        <v>640</v>
      </c>
      <c r="E93" s="11"/>
      <c r="F93" s="129" t="s">
        <v>685</v>
      </c>
      <c r="G93" s="11"/>
      <c r="H93" s="129" t="s">
        <v>686</v>
      </c>
      <c r="I93" s="11"/>
      <c r="J93" s="129" t="s">
        <v>640</v>
      </c>
      <c r="K93" s="11"/>
      <c r="L93" s="129" t="s">
        <v>687</v>
      </c>
    </row>
    <row r="94" spans="1:12" x14ac:dyDescent="0.25">
      <c r="A94" s="14"/>
      <c r="B94" s="126" t="s">
        <v>644</v>
      </c>
      <c r="C94" s="11"/>
      <c r="D94" s="130" t="s">
        <v>152</v>
      </c>
      <c r="E94" s="11"/>
      <c r="F94" s="131" t="s">
        <v>688</v>
      </c>
      <c r="G94" s="11"/>
      <c r="H94" s="131" t="s">
        <v>689</v>
      </c>
      <c r="I94" s="11"/>
      <c r="J94" s="130" t="s">
        <v>152</v>
      </c>
      <c r="K94" s="11"/>
      <c r="L94" s="131" t="s">
        <v>690</v>
      </c>
    </row>
    <row r="95" spans="1:12" x14ac:dyDescent="0.25">
      <c r="A95" s="14"/>
      <c r="B95" s="126" t="s">
        <v>82</v>
      </c>
      <c r="C95" s="11"/>
      <c r="D95" s="132" t="s">
        <v>691</v>
      </c>
      <c r="E95" s="11"/>
      <c r="F95" s="132" t="s">
        <v>692</v>
      </c>
      <c r="G95" s="11"/>
      <c r="H95" s="132" t="s">
        <v>693</v>
      </c>
      <c r="I95" s="11"/>
      <c r="J95" s="133" t="s">
        <v>152</v>
      </c>
      <c r="K95" s="11"/>
      <c r="L95" s="132" t="s">
        <v>694</v>
      </c>
    </row>
    <row r="96" spans="1:12" x14ac:dyDescent="0.25">
      <c r="A96" s="14"/>
      <c r="B96" s="126" t="s">
        <v>83</v>
      </c>
      <c r="C96" s="11"/>
      <c r="D96" s="132" t="s">
        <v>695</v>
      </c>
      <c r="E96" s="11"/>
      <c r="F96" s="132" t="s">
        <v>696</v>
      </c>
      <c r="G96" s="11"/>
      <c r="H96" s="132" t="s">
        <v>697</v>
      </c>
      <c r="I96" s="11"/>
      <c r="J96" s="133" t="s">
        <v>152</v>
      </c>
      <c r="K96" s="11"/>
      <c r="L96" s="132" t="s">
        <v>698</v>
      </c>
    </row>
    <row r="97" spans="1:12" x14ac:dyDescent="0.25">
      <c r="A97" s="14"/>
      <c r="B97" s="126" t="s">
        <v>84</v>
      </c>
      <c r="C97" s="11"/>
      <c r="D97" s="132" t="s">
        <v>699</v>
      </c>
      <c r="E97" s="11"/>
      <c r="F97" s="132" t="s">
        <v>700</v>
      </c>
      <c r="G97" s="11"/>
      <c r="H97" s="133" t="s">
        <v>152</v>
      </c>
      <c r="I97" s="11"/>
      <c r="J97" s="133" t="s">
        <v>152</v>
      </c>
      <c r="K97" s="11"/>
      <c r="L97" s="132" t="s">
        <v>701</v>
      </c>
    </row>
    <row r="98" spans="1:12" ht="15.75" thickBot="1" x14ac:dyDescent="0.3">
      <c r="A98" s="14"/>
      <c r="B98" s="126" t="s">
        <v>85</v>
      </c>
      <c r="C98" s="11"/>
      <c r="D98" s="129" t="s">
        <v>152</v>
      </c>
      <c r="E98" s="11"/>
      <c r="F98" s="134" t="s">
        <v>453</v>
      </c>
      <c r="G98" s="11"/>
      <c r="H98" s="129" t="s">
        <v>152</v>
      </c>
      <c r="I98" s="11"/>
      <c r="J98" s="129" t="s">
        <v>152</v>
      </c>
      <c r="K98" s="11"/>
      <c r="L98" s="134" t="s">
        <v>453</v>
      </c>
    </row>
    <row r="99" spans="1:12" ht="15.75" thickBot="1" x14ac:dyDescent="0.3">
      <c r="A99" s="14"/>
      <c r="B99" s="126" t="s">
        <v>658</v>
      </c>
      <c r="C99" s="11"/>
      <c r="D99" s="135" t="s">
        <v>702</v>
      </c>
      <c r="E99" s="11"/>
      <c r="F99" s="135" t="s">
        <v>703</v>
      </c>
      <c r="G99" s="11"/>
      <c r="H99" s="135" t="s">
        <v>704</v>
      </c>
      <c r="I99" s="11"/>
      <c r="J99" s="136" t="s">
        <v>152</v>
      </c>
      <c r="K99" s="11"/>
      <c r="L99" s="135" t="s">
        <v>705</v>
      </c>
    </row>
    <row r="100" spans="1:12" x14ac:dyDescent="0.25">
      <c r="A100" s="14"/>
      <c r="B100" s="126" t="s">
        <v>663</v>
      </c>
      <c r="C100" s="11"/>
      <c r="D100" s="137">
        <v>-6714</v>
      </c>
      <c r="E100" s="11"/>
      <c r="F100" s="131" t="s">
        <v>706</v>
      </c>
      <c r="G100" s="11"/>
      <c r="H100" s="131">
        <v>-146</v>
      </c>
      <c r="I100" s="11"/>
      <c r="J100" s="130" t="s">
        <v>152</v>
      </c>
      <c r="K100" s="11"/>
      <c r="L100" s="131" t="s">
        <v>707</v>
      </c>
    </row>
    <row r="101" spans="1:12" x14ac:dyDescent="0.25">
      <c r="A101" s="14"/>
      <c r="B101" s="126" t="s">
        <v>88</v>
      </c>
      <c r="C101" s="11"/>
      <c r="D101" s="138">
        <v>-3517</v>
      </c>
      <c r="E101" s="11"/>
      <c r="F101" s="132">
        <v>-211</v>
      </c>
      <c r="G101" s="11"/>
      <c r="H101" s="132">
        <v>-15</v>
      </c>
      <c r="I101" s="11"/>
      <c r="J101" s="133" t="s">
        <v>152</v>
      </c>
      <c r="K101" s="11"/>
      <c r="L101" s="138">
        <v>-3743</v>
      </c>
    </row>
    <row r="102" spans="1:12" ht="15.75" thickBot="1" x14ac:dyDescent="0.3">
      <c r="A102" s="14"/>
      <c r="B102" s="126" t="s">
        <v>668</v>
      </c>
      <c r="C102" s="11"/>
      <c r="D102" s="134" t="s">
        <v>708</v>
      </c>
      <c r="E102" s="11"/>
      <c r="F102" s="139">
        <v>-4184</v>
      </c>
      <c r="G102" s="11"/>
      <c r="H102" s="134" t="s">
        <v>709</v>
      </c>
      <c r="I102" s="11"/>
      <c r="J102" s="129" t="s">
        <v>152</v>
      </c>
      <c r="K102" s="11"/>
      <c r="L102" s="134" t="s">
        <v>355</v>
      </c>
    </row>
    <row r="103" spans="1:12" x14ac:dyDescent="0.25">
      <c r="A103" s="14"/>
      <c r="B103" s="126" t="s">
        <v>670</v>
      </c>
      <c r="C103" s="11"/>
      <c r="D103" s="137">
        <v>-5781</v>
      </c>
      <c r="E103" s="11"/>
      <c r="F103" s="131" t="s">
        <v>710</v>
      </c>
      <c r="G103" s="11"/>
      <c r="H103" s="131" t="s">
        <v>711</v>
      </c>
      <c r="I103" s="11"/>
      <c r="J103" s="130" t="s">
        <v>152</v>
      </c>
      <c r="K103" s="11"/>
      <c r="L103" s="131" t="s">
        <v>712</v>
      </c>
    </row>
    <row r="104" spans="1:12" x14ac:dyDescent="0.25">
      <c r="A104" s="14"/>
      <c r="B104" s="126" t="s">
        <v>674</v>
      </c>
      <c r="C104" s="11"/>
      <c r="D104" s="132" t="s">
        <v>713</v>
      </c>
      <c r="E104" s="11"/>
      <c r="F104" s="138">
        <v>-14560</v>
      </c>
      <c r="G104" s="11"/>
      <c r="H104" s="132">
        <v>-539</v>
      </c>
      <c r="I104" s="11"/>
      <c r="J104" s="133" t="s">
        <v>152</v>
      </c>
      <c r="K104" s="11"/>
      <c r="L104" s="138">
        <v>-13222</v>
      </c>
    </row>
    <row r="105" spans="1:12" ht="15.75" thickBot="1" x14ac:dyDescent="0.3">
      <c r="A105" s="14"/>
      <c r="B105" s="126" t="s">
        <v>677</v>
      </c>
      <c r="C105" s="11"/>
      <c r="D105" s="134" t="s">
        <v>714</v>
      </c>
      <c r="E105" s="11"/>
      <c r="F105" s="134" t="s">
        <v>715</v>
      </c>
      <c r="G105" s="11"/>
      <c r="H105" s="129" t="s">
        <v>152</v>
      </c>
      <c r="I105" s="11"/>
      <c r="J105" s="139">
        <v>-25634</v>
      </c>
      <c r="K105" s="11"/>
      <c r="L105" s="129" t="s">
        <v>152</v>
      </c>
    </row>
    <row r="106" spans="1:12" ht="15.75" thickBot="1" x14ac:dyDescent="0.3">
      <c r="A106" s="14"/>
      <c r="B106" s="128" t="s">
        <v>91</v>
      </c>
      <c r="C106" s="11"/>
      <c r="D106" s="140" t="s">
        <v>716</v>
      </c>
      <c r="E106" s="11"/>
      <c r="F106" s="140" t="s">
        <v>717</v>
      </c>
      <c r="G106" s="11"/>
      <c r="H106" s="140" t="s">
        <v>718</v>
      </c>
      <c r="I106" s="11"/>
      <c r="J106" s="140" t="s">
        <v>719</v>
      </c>
      <c r="K106" s="11"/>
      <c r="L106" s="140" t="s">
        <v>716</v>
      </c>
    </row>
    <row r="107" spans="1:12" ht="15.75" thickTop="1" x14ac:dyDescent="0.25">
      <c r="A107" s="14"/>
      <c r="B107" s="126"/>
      <c r="C107" s="11"/>
      <c r="D107" s="76"/>
      <c r="E107" s="11"/>
      <c r="F107" s="76"/>
      <c r="G107" s="11"/>
      <c r="H107" s="76"/>
      <c r="I107" s="11"/>
      <c r="J107" s="76"/>
      <c r="K107" s="11"/>
      <c r="L107" s="76"/>
    </row>
    <row r="108" spans="1:12" x14ac:dyDescent="0.25">
      <c r="A108" s="14"/>
      <c r="B108" s="124" t="s">
        <v>720</v>
      </c>
      <c r="C108" s="11"/>
      <c r="D108" s="17"/>
      <c r="E108" s="17"/>
      <c r="F108" s="125" t="s">
        <v>463</v>
      </c>
      <c r="G108" s="17"/>
      <c r="H108" s="125" t="s">
        <v>464</v>
      </c>
      <c r="I108" s="17"/>
      <c r="J108" s="125" t="s">
        <v>465</v>
      </c>
      <c r="K108" s="11"/>
      <c r="L108" s="17"/>
    </row>
    <row r="109" spans="1:12" x14ac:dyDescent="0.25">
      <c r="A109" s="14"/>
      <c r="B109" s="126"/>
      <c r="C109" s="11"/>
      <c r="D109" s="127" t="s">
        <v>466</v>
      </c>
      <c r="E109" s="17"/>
      <c r="F109" s="127" t="s">
        <v>467</v>
      </c>
      <c r="G109" s="17"/>
      <c r="H109" s="127" t="s">
        <v>467</v>
      </c>
      <c r="I109" s="17"/>
      <c r="J109" s="127" t="s">
        <v>468</v>
      </c>
      <c r="K109" s="11"/>
      <c r="L109" s="127" t="s">
        <v>469</v>
      </c>
    </row>
    <row r="110" spans="1:12" x14ac:dyDescent="0.25">
      <c r="A110" s="14"/>
      <c r="B110" s="128" t="s">
        <v>639</v>
      </c>
      <c r="C110" s="11"/>
      <c r="D110" s="11"/>
      <c r="E110" s="11"/>
      <c r="F110" s="11"/>
      <c r="G110" s="11"/>
      <c r="H110" s="11"/>
      <c r="I110" s="11"/>
      <c r="J110" s="11"/>
      <c r="K110" s="11"/>
      <c r="L110" s="11"/>
    </row>
    <row r="111" spans="1:12" ht="15.75" thickBot="1" x14ac:dyDescent="0.3">
      <c r="A111" s="14"/>
      <c r="B111" s="126" t="s">
        <v>80</v>
      </c>
      <c r="C111" s="11"/>
      <c r="D111" s="129" t="s">
        <v>640</v>
      </c>
      <c r="E111" s="11"/>
      <c r="F111" s="129" t="s">
        <v>721</v>
      </c>
      <c r="G111" s="11"/>
      <c r="H111" s="129" t="s">
        <v>722</v>
      </c>
      <c r="I111" s="11"/>
      <c r="J111" s="129" t="s">
        <v>640</v>
      </c>
      <c r="K111" s="11"/>
      <c r="L111" s="129" t="s">
        <v>723</v>
      </c>
    </row>
    <row r="112" spans="1:12" x14ac:dyDescent="0.25">
      <c r="A112" s="14"/>
      <c r="B112" s="126" t="s">
        <v>644</v>
      </c>
      <c r="C112" s="11"/>
      <c r="D112" s="130" t="s">
        <v>152</v>
      </c>
      <c r="E112" s="11"/>
      <c r="F112" s="131" t="s">
        <v>724</v>
      </c>
      <c r="G112" s="11"/>
      <c r="H112" s="131" t="s">
        <v>725</v>
      </c>
      <c r="I112" s="11"/>
      <c r="J112" s="130" t="s">
        <v>152</v>
      </c>
      <c r="K112" s="11"/>
      <c r="L112" s="131" t="s">
        <v>726</v>
      </c>
    </row>
    <row r="113" spans="1:12" x14ac:dyDescent="0.25">
      <c r="A113" s="14"/>
      <c r="B113" s="126" t="s">
        <v>82</v>
      </c>
      <c r="C113" s="11"/>
      <c r="D113" s="132" t="s">
        <v>727</v>
      </c>
      <c r="E113" s="11"/>
      <c r="F113" s="132" t="s">
        <v>728</v>
      </c>
      <c r="G113" s="11"/>
      <c r="H113" s="132" t="s">
        <v>729</v>
      </c>
      <c r="I113" s="11"/>
      <c r="J113" s="133" t="s">
        <v>152</v>
      </c>
      <c r="K113" s="11"/>
      <c r="L113" s="132" t="s">
        <v>730</v>
      </c>
    </row>
    <row r="114" spans="1:12" x14ac:dyDescent="0.25">
      <c r="A114" s="14"/>
      <c r="B114" s="126" t="s">
        <v>83</v>
      </c>
      <c r="C114" s="11"/>
      <c r="D114" s="132" t="s">
        <v>731</v>
      </c>
      <c r="E114" s="11"/>
      <c r="F114" s="132" t="s">
        <v>732</v>
      </c>
      <c r="G114" s="11"/>
      <c r="H114" s="132" t="s">
        <v>733</v>
      </c>
      <c r="I114" s="11"/>
      <c r="J114" s="133" t="s">
        <v>152</v>
      </c>
      <c r="K114" s="11"/>
      <c r="L114" s="132" t="s">
        <v>734</v>
      </c>
    </row>
    <row r="115" spans="1:12" x14ac:dyDescent="0.25">
      <c r="A115" s="14"/>
      <c r="B115" s="126" t="s">
        <v>84</v>
      </c>
      <c r="C115" s="11"/>
      <c r="D115" s="132" t="s">
        <v>735</v>
      </c>
      <c r="E115" s="11"/>
      <c r="F115" s="132" t="s">
        <v>736</v>
      </c>
      <c r="G115" s="11"/>
      <c r="H115" s="133" t="s">
        <v>152</v>
      </c>
      <c r="I115" s="11"/>
      <c r="J115" s="133" t="s">
        <v>152</v>
      </c>
      <c r="K115" s="11"/>
      <c r="L115" s="132" t="s">
        <v>737</v>
      </c>
    </row>
    <row r="116" spans="1:12" ht="15.75" thickBot="1" x14ac:dyDescent="0.3">
      <c r="A116" s="14"/>
      <c r="B116" s="126" t="s">
        <v>85</v>
      </c>
      <c r="C116" s="11"/>
      <c r="D116" s="129" t="s">
        <v>152</v>
      </c>
      <c r="E116" s="11"/>
      <c r="F116" s="134" t="s">
        <v>456</v>
      </c>
      <c r="G116" s="11"/>
      <c r="H116" s="129" t="s">
        <v>152</v>
      </c>
      <c r="I116" s="11"/>
      <c r="J116" s="129" t="s">
        <v>152</v>
      </c>
      <c r="K116" s="11"/>
      <c r="L116" s="134" t="s">
        <v>456</v>
      </c>
    </row>
    <row r="117" spans="1:12" ht="15.75" thickBot="1" x14ac:dyDescent="0.3">
      <c r="A117" s="14"/>
      <c r="B117" s="126" t="s">
        <v>658</v>
      </c>
      <c r="C117" s="11"/>
      <c r="D117" s="135" t="s">
        <v>738</v>
      </c>
      <c r="E117" s="11"/>
      <c r="F117" s="135" t="s">
        <v>739</v>
      </c>
      <c r="G117" s="11"/>
      <c r="H117" s="135" t="s">
        <v>740</v>
      </c>
      <c r="I117" s="11"/>
      <c r="J117" s="136" t="s">
        <v>152</v>
      </c>
      <c r="K117" s="11"/>
      <c r="L117" s="135" t="s">
        <v>741</v>
      </c>
    </row>
    <row r="118" spans="1:12" x14ac:dyDescent="0.25">
      <c r="A118" s="14"/>
      <c r="B118" s="126" t="s">
        <v>663</v>
      </c>
      <c r="C118" s="11"/>
      <c r="D118" s="137">
        <v>-19488</v>
      </c>
      <c r="E118" s="11"/>
      <c r="F118" s="131" t="s">
        <v>742</v>
      </c>
      <c r="G118" s="11"/>
      <c r="H118" s="131" t="s">
        <v>743</v>
      </c>
      <c r="I118" s="11"/>
      <c r="J118" s="130" t="s">
        <v>152</v>
      </c>
      <c r="K118" s="11"/>
      <c r="L118" s="131" t="s">
        <v>744</v>
      </c>
    </row>
    <row r="119" spans="1:12" x14ac:dyDescent="0.25">
      <c r="A119" s="14"/>
      <c r="B119" s="126" t="s">
        <v>88</v>
      </c>
      <c r="C119" s="11"/>
      <c r="D119" s="138">
        <v>-11089</v>
      </c>
      <c r="E119" s="11"/>
      <c r="F119" s="132">
        <v>-384</v>
      </c>
      <c r="G119" s="11"/>
      <c r="H119" s="132" t="s">
        <v>745</v>
      </c>
      <c r="I119" s="11"/>
      <c r="J119" s="133" t="s">
        <v>152</v>
      </c>
      <c r="K119" s="11"/>
      <c r="L119" s="138">
        <v>-11291</v>
      </c>
    </row>
    <row r="120" spans="1:12" ht="15.75" thickBot="1" x14ac:dyDescent="0.3">
      <c r="A120" s="14"/>
      <c r="B120" s="126" t="s">
        <v>668</v>
      </c>
      <c r="C120" s="11"/>
      <c r="D120" s="134" t="s">
        <v>746</v>
      </c>
      <c r="E120" s="11"/>
      <c r="F120" s="139">
        <v>-11549</v>
      </c>
      <c r="G120" s="11"/>
      <c r="H120" s="134" t="s">
        <v>747</v>
      </c>
      <c r="I120" s="11"/>
      <c r="J120" s="129" t="s">
        <v>152</v>
      </c>
      <c r="K120" s="11"/>
      <c r="L120" s="134" t="s">
        <v>356</v>
      </c>
    </row>
    <row r="121" spans="1:12" x14ac:dyDescent="0.25">
      <c r="A121" s="14"/>
      <c r="B121" s="126" t="s">
        <v>670</v>
      </c>
      <c r="C121" s="11"/>
      <c r="D121" s="137">
        <v>-18051</v>
      </c>
      <c r="E121" s="11"/>
      <c r="F121" s="131" t="s">
        <v>748</v>
      </c>
      <c r="G121" s="11"/>
      <c r="H121" s="131" t="s">
        <v>749</v>
      </c>
      <c r="I121" s="11"/>
      <c r="J121" s="130" t="s">
        <v>152</v>
      </c>
      <c r="K121" s="11"/>
      <c r="L121" s="131" t="s">
        <v>750</v>
      </c>
    </row>
    <row r="122" spans="1:12" x14ac:dyDescent="0.25">
      <c r="A122" s="14"/>
      <c r="B122" s="126" t="s">
        <v>674</v>
      </c>
      <c r="C122" s="11"/>
      <c r="D122" s="132" t="s">
        <v>751</v>
      </c>
      <c r="E122" s="11"/>
      <c r="F122" s="138">
        <v>-37755</v>
      </c>
      <c r="G122" s="11"/>
      <c r="H122" s="132" t="s">
        <v>752</v>
      </c>
      <c r="I122" s="11"/>
      <c r="J122" s="133" t="s">
        <v>152</v>
      </c>
      <c r="K122" s="11"/>
      <c r="L122" s="138">
        <v>-31657</v>
      </c>
    </row>
    <row r="123" spans="1:12" ht="15.75" thickBot="1" x14ac:dyDescent="0.3">
      <c r="A123" s="14"/>
      <c r="B123" s="126" t="s">
        <v>677</v>
      </c>
      <c r="C123" s="11"/>
      <c r="D123" s="134" t="s">
        <v>753</v>
      </c>
      <c r="E123" s="11"/>
      <c r="F123" s="134" t="s">
        <v>754</v>
      </c>
      <c r="G123" s="11"/>
      <c r="H123" s="129" t="s">
        <v>152</v>
      </c>
      <c r="I123" s="11"/>
      <c r="J123" s="139">
        <v>-70390</v>
      </c>
      <c r="K123" s="11"/>
      <c r="L123" s="129" t="s">
        <v>152</v>
      </c>
    </row>
    <row r="124" spans="1:12" ht="15.75" thickBot="1" x14ac:dyDescent="0.3">
      <c r="A124" s="14"/>
      <c r="B124" s="128" t="s">
        <v>91</v>
      </c>
      <c r="C124" s="11"/>
      <c r="D124" s="140" t="s">
        <v>755</v>
      </c>
      <c r="E124" s="11"/>
      <c r="F124" s="140" t="s">
        <v>756</v>
      </c>
      <c r="G124" s="11"/>
      <c r="H124" s="140" t="s">
        <v>757</v>
      </c>
      <c r="I124" s="11"/>
      <c r="J124" s="140" t="s">
        <v>758</v>
      </c>
      <c r="K124" s="11"/>
      <c r="L124" s="140" t="s">
        <v>755</v>
      </c>
    </row>
    <row r="125" spans="1:12" ht="15.75" thickTop="1" x14ac:dyDescent="0.25">
      <c r="A125" s="14"/>
      <c r="B125" s="128"/>
      <c r="C125" s="11"/>
      <c r="D125" s="76"/>
      <c r="E125" s="11"/>
      <c r="F125" s="76"/>
      <c r="G125" s="11"/>
      <c r="H125" s="76"/>
      <c r="I125" s="11"/>
      <c r="J125" s="76"/>
      <c r="K125" s="11"/>
      <c r="L125" s="76"/>
    </row>
    <row r="126" spans="1:12" x14ac:dyDescent="0.25">
      <c r="A126" s="14"/>
      <c r="B126" s="128"/>
      <c r="C126" s="11"/>
      <c r="D126" s="11"/>
      <c r="E126" s="11"/>
      <c r="F126" s="11"/>
      <c r="G126" s="11"/>
      <c r="H126" s="11"/>
      <c r="I126" s="11"/>
      <c r="J126" s="11"/>
      <c r="K126" s="11"/>
      <c r="L126" s="11"/>
    </row>
    <row r="127" spans="1:12" x14ac:dyDescent="0.25">
      <c r="A127" s="14"/>
      <c r="B127" s="141" t="s">
        <v>759</v>
      </c>
      <c r="C127" s="11"/>
      <c r="D127" s="17"/>
      <c r="E127" s="17"/>
      <c r="F127" s="125" t="s">
        <v>463</v>
      </c>
      <c r="G127" s="17"/>
      <c r="H127" s="125" t="s">
        <v>464</v>
      </c>
      <c r="I127" s="17"/>
      <c r="J127" s="125" t="s">
        <v>465</v>
      </c>
      <c r="K127" s="11"/>
      <c r="L127" s="17"/>
    </row>
    <row r="128" spans="1:12" x14ac:dyDescent="0.25">
      <c r="A128" s="14"/>
      <c r="B128" s="126"/>
      <c r="C128" s="11"/>
      <c r="D128" s="127" t="s">
        <v>466</v>
      </c>
      <c r="E128" s="17"/>
      <c r="F128" s="127" t="s">
        <v>467</v>
      </c>
      <c r="G128" s="17"/>
      <c r="H128" s="127" t="s">
        <v>467</v>
      </c>
      <c r="I128" s="17"/>
      <c r="J128" s="127" t="s">
        <v>468</v>
      </c>
      <c r="K128" s="11"/>
      <c r="L128" s="127" t="s">
        <v>469</v>
      </c>
    </row>
    <row r="129" spans="1:12" x14ac:dyDescent="0.25">
      <c r="A129" s="14"/>
      <c r="B129" s="128" t="s">
        <v>639</v>
      </c>
      <c r="C129" s="11"/>
      <c r="D129" s="11"/>
      <c r="E129" s="11"/>
      <c r="F129" s="11"/>
      <c r="G129" s="11"/>
      <c r="H129" s="11"/>
      <c r="I129" s="11"/>
      <c r="J129" s="11"/>
      <c r="K129" s="11"/>
      <c r="L129" s="11"/>
    </row>
    <row r="130" spans="1:12" ht="15.75" thickBot="1" x14ac:dyDescent="0.3">
      <c r="A130" s="14"/>
      <c r="B130" s="126" t="s">
        <v>80</v>
      </c>
      <c r="C130" s="11"/>
      <c r="D130" s="129" t="s">
        <v>640</v>
      </c>
      <c r="E130" s="11"/>
      <c r="F130" s="129" t="s">
        <v>760</v>
      </c>
      <c r="G130" s="11"/>
      <c r="H130" s="129" t="s">
        <v>761</v>
      </c>
      <c r="I130" s="11"/>
      <c r="J130" s="129" t="s">
        <v>640</v>
      </c>
      <c r="K130" s="11"/>
      <c r="L130" s="129" t="s">
        <v>762</v>
      </c>
    </row>
    <row r="131" spans="1:12" x14ac:dyDescent="0.25">
      <c r="A131" s="14"/>
      <c r="B131" s="126" t="s">
        <v>644</v>
      </c>
      <c r="C131" s="11"/>
      <c r="D131" s="130" t="s">
        <v>152</v>
      </c>
      <c r="E131" s="11"/>
      <c r="F131" s="131" t="s">
        <v>763</v>
      </c>
      <c r="G131" s="11"/>
      <c r="H131" s="131" t="s">
        <v>764</v>
      </c>
      <c r="I131" s="11"/>
      <c r="J131" s="130" t="s">
        <v>152</v>
      </c>
      <c r="K131" s="11"/>
      <c r="L131" s="131" t="s">
        <v>765</v>
      </c>
    </row>
    <row r="132" spans="1:12" x14ac:dyDescent="0.25">
      <c r="A132" s="14"/>
      <c r="B132" s="126" t="s">
        <v>82</v>
      </c>
      <c r="C132" s="11"/>
      <c r="D132" s="132" t="s">
        <v>766</v>
      </c>
      <c r="E132" s="11"/>
      <c r="F132" s="132" t="s">
        <v>767</v>
      </c>
      <c r="G132" s="11"/>
      <c r="H132" s="132" t="s">
        <v>768</v>
      </c>
      <c r="I132" s="11"/>
      <c r="J132" s="133" t="s">
        <v>152</v>
      </c>
      <c r="K132" s="11"/>
      <c r="L132" s="132" t="s">
        <v>769</v>
      </c>
    </row>
    <row r="133" spans="1:12" x14ac:dyDescent="0.25">
      <c r="A133" s="14"/>
      <c r="B133" s="126" t="s">
        <v>83</v>
      </c>
      <c r="C133" s="11"/>
      <c r="D133" s="132" t="s">
        <v>770</v>
      </c>
      <c r="E133" s="11"/>
      <c r="F133" s="132" t="s">
        <v>771</v>
      </c>
      <c r="G133" s="11"/>
      <c r="H133" s="132" t="s">
        <v>772</v>
      </c>
      <c r="I133" s="11"/>
      <c r="J133" s="133" t="s">
        <v>152</v>
      </c>
      <c r="K133" s="11"/>
      <c r="L133" s="132" t="s">
        <v>773</v>
      </c>
    </row>
    <row r="134" spans="1:12" x14ac:dyDescent="0.25">
      <c r="A134" s="14"/>
      <c r="B134" s="126" t="s">
        <v>84</v>
      </c>
      <c r="C134" s="11"/>
      <c r="D134" s="132" t="s">
        <v>774</v>
      </c>
      <c r="E134" s="11"/>
      <c r="F134" s="132" t="s">
        <v>775</v>
      </c>
      <c r="G134" s="11"/>
      <c r="H134" s="133" t="s">
        <v>152</v>
      </c>
      <c r="I134" s="11"/>
      <c r="J134" s="133" t="s">
        <v>152</v>
      </c>
      <c r="K134" s="11"/>
      <c r="L134" s="132" t="s">
        <v>776</v>
      </c>
    </row>
    <row r="135" spans="1:12" ht="15.75" thickBot="1" x14ac:dyDescent="0.3">
      <c r="A135" s="14"/>
      <c r="B135" s="126" t="s">
        <v>85</v>
      </c>
      <c r="C135" s="11"/>
      <c r="D135" s="129" t="s">
        <v>152</v>
      </c>
      <c r="E135" s="11"/>
      <c r="F135" s="134" t="s">
        <v>453</v>
      </c>
      <c r="G135" s="11"/>
      <c r="H135" s="129" t="s">
        <v>152</v>
      </c>
      <c r="I135" s="11"/>
      <c r="J135" s="129" t="s">
        <v>152</v>
      </c>
      <c r="K135" s="11"/>
      <c r="L135" s="134" t="s">
        <v>453</v>
      </c>
    </row>
    <row r="136" spans="1:12" ht="15.75" thickBot="1" x14ac:dyDescent="0.3">
      <c r="A136" s="14"/>
      <c r="B136" s="126" t="s">
        <v>658</v>
      </c>
      <c r="C136" s="11"/>
      <c r="D136" s="135" t="s">
        <v>777</v>
      </c>
      <c r="E136" s="11"/>
      <c r="F136" s="135" t="s">
        <v>778</v>
      </c>
      <c r="G136" s="11"/>
      <c r="H136" s="135" t="s">
        <v>779</v>
      </c>
      <c r="I136" s="11"/>
      <c r="J136" s="136" t="s">
        <v>152</v>
      </c>
      <c r="K136" s="11"/>
      <c r="L136" s="135" t="s">
        <v>780</v>
      </c>
    </row>
    <row r="137" spans="1:12" x14ac:dyDescent="0.25">
      <c r="A137" s="14"/>
      <c r="B137" s="126" t="s">
        <v>663</v>
      </c>
      <c r="C137" s="11"/>
      <c r="D137" s="137">
        <v>-19265</v>
      </c>
      <c r="E137" s="11"/>
      <c r="F137" s="131" t="s">
        <v>781</v>
      </c>
      <c r="G137" s="11"/>
      <c r="H137" s="131" t="s">
        <v>782</v>
      </c>
      <c r="I137" s="11"/>
      <c r="J137" s="130" t="s">
        <v>152</v>
      </c>
      <c r="K137" s="11"/>
      <c r="L137" s="131" t="s">
        <v>783</v>
      </c>
    </row>
    <row r="138" spans="1:12" x14ac:dyDescent="0.25">
      <c r="A138" s="14"/>
      <c r="B138" s="126" t="s">
        <v>88</v>
      </c>
      <c r="C138" s="11"/>
      <c r="D138" s="138">
        <v>-10437</v>
      </c>
      <c r="E138" s="11"/>
      <c r="F138" s="132">
        <v>-551</v>
      </c>
      <c r="G138" s="11"/>
      <c r="H138" s="132">
        <v>-44</v>
      </c>
      <c r="I138" s="11"/>
      <c r="J138" s="133" t="s">
        <v>152</v>
      </c>
      <c r="K138" s="11"/>
      <c r="L138" s="138">
        <v>-11032</v>
      </c>
    </row>
    <row r="139" spans="1:12" ht="15.75" thickBot="1" x14ac:dyDescent="0.3">
      <c r="A139" s="14"/>
      <c r="B139" s="126" t="s">
        <v>668</v>
      </c>
      <c r="C139" s="11"/>
      <c r="D139" s="134" t="s">
        <v>784</v>
      </c>
      <c r="E139" s="11"/>
      <c r="F139" s="139">
        <v>-12982</v>
      </c>
      <c r="G139" s="11"/>
      <c r="H139" s="134" t="s">
        <v>785</v>
      </c>
      <c r="I139" s="11"/>
      <c r="J139" s="129" t="s">
        <v>152</v>
      </c>
      <c r="K139" s="11"/>
      <c r="L139" s="134" t="s">
        <v>149</v>
      </c>
    </row>
    <row r="140" spans="1:12" x14ac:dyDescent="0.25">
      <c r="A140" s="14"/>
      <c r="B140" s="126" t="s">
        <v>670</v>
      </c>
      <c r="C140" s="11"/>
      <c r="D140" s="137">
        <v>-16506</v>
      </c>
      <c r="E140" s="11"/>
      <c r="F140" s="131" t="s">
        <v>786</v>
      </c>
      <c r="G140" s="11"/>
      <c r="H140" s="131" t="s">
        <v>787</v>
      </c>
      <c r="I140" s="11"/>
      <c r="J140" s="130" t="s">
        <v>152</v>
      </c>
      <c r="K140" s="11"/>
      <c r="L140" s="131" t="s">
        <v>788</v>
      </c>
    </row>
    <row r="141" spans="1:12" x14ac:dyDescent="0.25">
      <c r="A141" s="14"/>
      <c r="B141" s="126" t="s">
        <v>674</v>
      </c>
      <c r="C141" s="11"/>
      <c r="D141" s="132" t="s">
        <v>789</v>
      </c>
      <c r="E141" s="11"/>
      <c r="F141" s="138">
        <v>-43442</v>
      </c>
      <c r="G141" s="11"/>
      <c r="H141" s="138">
        <v>-1775</v>
      </c>
      <c r="I141" s="11"/>
      <c r="J141" s="133" t="s">
        <v>152</v>
      </c>
      <c r="K141" s="11"/>
      <c r="L141" s="138">
        <v>-39841</v>
      </c>
    </row>
    <row r="142" spans="1:12" ht="15.75" thickBot="1" x14ac:dyDescent="0.3">
      <c r="A142" s="14"/>
      <c r="B142" s="126" t="s">
        <v>677</v>
      </c>
      <c r="C142" s="11"/>
      <c r="D142" s="134" t="s">
        <v>790</v>
      </c>
      <c r="E142" s="11"/>
      <c r="F142" s="134" t="s">
        <v>791</v>
      </c>
      <c r="G142" s="11"/>
      <c r="H142" s="129" t="s">
        <v>152</v>
      </c>
      <c r="I142" s="11"/>
      <c r="J142" s="139">
        <v>-76551</v>
      </c>
      <c r="K142" s="11"/>
      <c r="L142" s="129" t="s">
        <v>152</v>
      </c>
    </row>
    <row r="143" spans="1:12" ht="15.75" thickBot="1" x14ac:dyDescent="0.3">
      <c r="A143" s="14"/>
      <c r="B143" s="128" t="s">
        <v>91</v>
      </c>
      <c r="C143" s="11"/>
      <c r="D143" s="140" t="s">
        <v>792</v>
      </c>
      <c r="E143" s="11"/>
      <c r="F143" s="140" t="s">
        <v>793</v>
      </c>
      <c r="G143" s="11"/>
      <c r="H143" s="140" t="s">
        <v>794</v>
      </c>
      <c r="I143" s="11"/>
      <c r="J143" s="140" t="s">
        <v>795</v>
      </c>
      <c r="K143" s="11"/>
      <c r="L143" s="140" t="s">
        <v>792</v>
      </c>
    </row>
    <row r="144" spans="1:12" ht="15.75" thickTop="1" x14ac:dyDescent="0.25">
      <c r="A144" s="14"/>
      <c r="B144" s="41"/>
      <c r="C144" s="41"/>
      <c r="D144" s="41"/>
      <c r="E144" s="41"/>
      <c r="F144" s="41"/>
      <c r="G144" s="41"/>
      <c r="H144" s="41"/>
      <c r="I144" s="41"/>
      <c r="J144" s="41"/>
      <c r="K144" s="41"/>
      <c r="L144" s="41"/>
    </row>
    <row r="145" spans="1:12" x14ac:dyDescent="0.25">
      <c r="A145" s="14"/>
      <c r="B145" s="42"/>
      <c r="C145" s="42"/>
      <c r="D145" s="42"/>
      <c r="E145" s="42"/>
      <c r="F145" s="42"/>
      <c r="G145" s="42"/>
      <c r="H145" s="42"/>
      <c r="I145" s="42"/>
      <c r="J145" s="42"/>
      <c r="K145" s="42"/>
      <c r="L145" s="42"/>
    </row>
    <row r="146" spans="1:12" ht="15" customHeight="1" x14ac:dyDescent="0.25">
      <c r="A146" s="14" t="s">
        <v>885</v>
      </c>
      <c r="B146" s="37" t="s">
        <v>4</v>
      </c>
      <c r="C146" s="37"/>
      <c r="D146" s="37"/>
      <c r="E146" s="37"/>
      <c r="F146" s="37"/>
      <c r="G146" s="37"/>
      <c r="H146" s="37"/>
      <c r="I146" s="37"/>
      <c r="J146" s="37"/>
      <c r="K146" s="37"/>
      <c r="L146" s="37"/>
    </row>
    <row r="147" spans="1:12" x14ac:dyDescent="0.25">
      <c r="A147" s="14"/>
      <c r="B147" s="16"/>
      <c r="C147" s="11"/>
      <c r="D147" s="11"/>
      <c r="E147" s="11"/>
      <c r="F147" s="11"/>
      <c r="G147" s="11"/>
      <c r="H147" s="11"/>
      <c r="I147" s="11"/>
    </row>
    <row r="148" spans="1:12" x14ac:dyDescent="0.25">
      <c r="A148" s="14"/>
      <c r="B148" s="142" t="s">
        <v>720</v>
      </c>
      <c r="C148" s="17"/>
      <c r="D148" s="17"/>
      <c r="E148" s="78" t="s">
        <v>463</v>
      </c>
      <c r="F148" s="17"/>
      <c r="G148" s="78" t="s">
        <v>464</v>
      </c>
      <c r="H148" s="17"/>
      <c r="I148" s="17"/>
    </row>
    <row r="149" spans="1:12" ht="15.75" thickBot="1" x14ac:dyDescent="0.3">
      <c r="A149" s="14"/>
      <c r="B149" s="143"/>
      <c r="C149" s="79" t="s">
        <v>466</v>
      </c>
      <c r="D149" s="17"/>
      <c r="E149" s="79" t="s">
        <v>467</v>
      </c>
      <c r="F149" s="17"/>
      <c r="G149" s="79" t="s">
        <v>467</v>
      </c>
      <c r="H149" s="17"/>
      <c r="I149" s="79" t="s">
        <v>469</v>
      </c>
    </row>
    <row r="150" spans="1:12" x14ac:dyDescent="0.25">
      <c r="A150" s="14"/>
      <c r="B150" s="144" t="s">
        <v>796</v>
      </c>
      <c r="C150" s="67"/>
      <c r="D150" s="11"/>
      <c r="E150" s="21"/>
      <c r="F150" s="11"/>
      <c r="G150" s="21"/>
      <c r="H150" s="11"/>
      <c r="I150" s="67"/>
    </row>
    <row r="151" spans="1:12" ht="15.75" thickBot="1" x14ac:dyDescent="0.3">
      <c r="A151" s="14"/>
      <c r="B151" s="143" t="s">
        <v>115</v>
      </c>
      <c r="C151" s="145" t="s">
        <v>797</v>
      </c>
      <c r="D151" s="11"/>
      <c r="E151" s="145" t="s">
        <v>798</v>
      </c>
      <c r="F151" s="11"/>
      <c r="G151" s="145" t="s">
        <v>799</v>
      </c>
      <c r="H151" s="11"/>
      <c r="I151" s="145" t="s">
        <v>800</v>
      </c>
    </row>
    <row r="152" spans="1:12" x14ac:dyDescent="0.25">
      <c r="A152" s="14"/>
      <c r="B152" s="144" t="s">
        <v>801</v>
      </c>
      <c r="C152" s="67"/>
      <c r="D152" s="11"/>
      <c r="E152" s="67"/>
      <c r="F152" s="11"/>
      <c r="G152" s="67"/>
      <c r="H152" s="11"/>
      <c r="I152" s="67"/>
    </row>
    <row r="153" spans="1:12" x14ac:dyDescent="0.25">
      <c r="A153" s="14"/>
      <c r="B153" s="143" t="s">
        <v>117</v>
      </c>
      <c r="C153" s="83">
        <v>-96</v>
      </c>
      <c r="D153" s="11"/>
      <c r="E153" s="85">
        <v>-18297</v>
      </c>
      <c r="F153" s="11"/>
      <c r="G153" s="83">
        <v>-494</v>
      </c>
      <c r="H153" s="11"/>
      <c r="I153" s="85">
        <v>-18887</v>
      </c>
    </row>
    <row r="154" spans="1:12" x14ac:dyDescent="0.25">
      <c r="A154" s="14"/>
      <c r="B154" s="143" t="s">
        <v>118</v>
      </c>
      <c r="C154" s="84" t="s">
        <v>152</v>
      </c>
      <c r="D154" s="11"/>
      <c r="E154" s="85">
        <v>-2210</v>
      </c>
      <c r="F154" s="11"/>
      <c r="G154" s="84" t="s">
        <v>152</v>
      </c>
      <c r="H154" s="11"/>
      <c r="I154" s="85">
        <v>-2210</v>
      </c>
    </row>
    <row r="155" spans="1:12" ht="15.75" thickBot="1" x14ac:dyDescent="0.3">
      <c r="A155" s="14"/>
      <c r="B155" s="143" t="s">
        <v>802</v>
      </c>
      <c r="C155" s="146">
        <v>-53</v>
      </c>
      <c r="D155" s="11"/>
      <c r="E155" s="146" t="s">
        <v>803</v>
      </c>
      <c r="F155" s="11"/>
      <c r="G155" s="146" t="s">
        <v>804</v>
      </c>
      <c r="H155" s="11"/>
      <c r="I155" s="146" t="s">
        <v>805</v>
      </c>
    </row>
    <row r="156" spans="1:12" ht="15.75" thickBot="1" x14ac:dyDescent="0.3">
      <c r="A156" s="14"/>
      <c r="B156" s="143" t="s">
        <v>806</v>
      </c>
      <c r="C156" s="147">
        <v>-149</v>
      </c>
      <c r="D156" s="11"/>
      <c r="E156" s="148">
        <v>-20336</v>
      </c>
      <c r="F156" s="11"/>
      <c r="G156" s="147">
        <v>-473</v>
      </c>
      <c r="H156" s="11"/>
      <c r="I156" s="148">
        <v>-20958</v>
      </c>
    </row>
    <row r="157" spans="1:12" x14ac:dyDescent="0.25">
      <c r="A157" s="14"/>
      <c r="B157" s="144" t="s">
        <v>807</v>
      </c>
      <c r="C157" s="67"/>
      <c r="D157" s="11"/>
      <c r="E157" s="67"/>
      <c r="F157" s="11"/>
      <c r="G157" s="67"/>
      <c r="H157" s="11"/>
      <c r="I157" s="67"/>
    </row>
    <row r="158" spans="1:12" x14ac:dyDescent="0.25">
      <c r="A158" s="14"/>
      <c r="B158" s="143" t="s">
        <v>808</v>
      </c>
      <c r="C158" s="83" t="s">
        <v>809</v>
      </c>
      <c r="D158" s="11"/>
      <c r="E158" s="85">
        <v>-16306</v>
      </c>
      <c r="F158" s="11"/>
      <c r="G158" s="84" t="s">
        <v>152</v>
      </c>
      <c r="H158" s="11"/>
      <c r="I158" s="85">
        <v>-10928</v>
      </c>
    </row>
    <row r="159" spans="1:12" x14ac:dyDescent="0.25">
      <c r="A159" s="14"/>
      <c r="B159" s="143" t="s">
        <v>810</v>
      </c>
      <c r="C159" s="83" t="s">
        <v>811</v>
      </c>
      <c r="D159" s="11"/>
      <c r="E159" s="85">
        <v>-97541</v>
      </c>
      <c r="F159" s="11"/>
      <c r="G159" s="83" t="s">
        <v>812</v>
      </c>
      <c r="H159" s="11"/>
      <c r="I159" s="84" t="s">
        <v>152</v>
      </c>
    </row>
    <row r="160" spans="1:12" x14ac:dyDescent="0.25">
      <c r="A160" s="14"/>
      <c r="B160" s="143" t="s">
        <v>122</v>
      </c>
      <c r="C160" s="85">
        <v>-10459</v>
      </c>
      <c r="D160" s="11"/>
      <c r="E160" s="84" t="s">
        <v>152</v>
      </c>
      <c r="F160" s="11"/>
      <c r="G160" s="84" t="s">
        <v>152</v>
      </c>
      <c r="H160" s="11"/>
      <c r="I160" s="85">
        <v>-10459</v>
      </c>
    </row>
    <row r="161" spans="1:9" x14ac:dyDescent="0.25">
      <c r="A161" s="14"/>
      <c r="B161" s="143" t="s">
        <v>126</v>
      </c>
      <c r="C161" s="85">
        <v>-1108</v>
      </c>
      <c r="D161" s="11"/>
      <c r="E161" s="84" t="s">
        <v>152</v>
      </c>
      <c r="F161" s="11"/>
      <c r="G161" s="84" t="s">
        <v>152</v>
      </c>
      <c r="H161" s="11"/>
      <c r="I161" s="85">
        <v>-1108</v>
      </c>
    </row>
    <row r="162" spans="1:9" ht="23.25" x14ac:dyDescent="0.25">
      <c r="A162" s="14"/>
      <c r="B162" s="143" t="s">
        <v>123</v>
      </c>
      <c r="C162" s="85">
        <v>-4280</v>
      </c>
      <c r="D162" s="11"/>
      <c r="E162" s="84" t="s">
        <v>152</v>
      </c>
      <c r="F162" s="11"/>
      <c r="G162" s="84" t="s">
        <v>152</v>
      </c>
      <c r="H162" s="11"/>
      <c r="I162" s="85">
        <v>-4280</v>
      </c>
    </row>
    <row r="163" spans="1:9" x14ac:dyDescent="0.25">
      <c r="A163" s="14"/>
      <c r="B163" s="143" t="s">
        <v>121</v>
      </c>
      <c r="C163" s="85">
        <v>-89611</v>
      </c>
      <c r="D163" s="11"/>
      <c r="E163" s="84" t="s">
        <v>152</v>
      </c>
      <c r="F163" s="11"/>
      <c r="G163" s="84" t="s">
        <v>152</v>
      </c>
      <c r="H163" s="11"/>
      <c r="I163" s="85">
        <v>-89611</v>
      </c>
    </row>
    <row r="164" spans="1:9" x14ac:dyDescent="0.25">
      <c r="A164" s="14"/>
      <c r="B164" s="143" t="s">
        <v>124</v>
      </c>
      <c r="C164" s="83" t="s">
        <v>813</v>
      </c>
      <c r="D164" s="11"/>
      <c r="E164" s="84" t="s">
        <v>152</v>
      </c>
      <c r="F164" s="11"/>
      <c r="G164" s="84" t="s">
        <v>152</v>
      </c>
      <c r="H164" s="11"/>
      <c r="I164" s="83" t="s">
        <v>813</v>
      </c>
    </row>
    <row r="165" spans="1:9" x14ac:dyDescent="0.25">
      <c r="A165" s="14"/>
      <c r="B165" s="143" t="s">
        <v>113</v>
      </c>
      <c r="C165" s="83" t="s">
        <v>814</v>
      </c>
      <c r="D165" s="11"/>
      <c r="E165" s="84" t="s">
        <v>152</v>
      </c>
      <c r="F165" s="11"/>
      <c r="G165" s="84" t="s">
        <v>152</v>
      </c>
      <c r="H165" s="11"/>
      <c r="I165" s="83" t="s">
        <v>814</v>
      </c>
    </row>
    <row r="166" spans="1:9" ht="15.75" thickBot="1" x14ac:dyDescent="0.3">
      <c r="A166" s="14"/>
      <c r="B166" s="143" t="s">
        <v>802</v>
      </c>
      <c r="C166" s="146" t="s">
        <v>815</v>
      </c>
      <c r="D166" s="11"/>
      <c r="E166" s="145" t="s">
        <v>152</v>
      </c>
      <c r="F166" s="11"/>
      <c r="G166" s="146">
        <v>-503</v>
      </c>
      <c r="H166" s="11"/>
      <c r="I166" s="146">
        <v>-473</v>
      </c>
    </row>
    <row r="167" spans="1:9" ht="15.75" thickBot="1" x14ac:dyDescent="0.3">
      <c r="A167" s="14"/>
      <c r="B167" s="143" t="s">
        <v>816</v>
      </c>
      <c r="C167" s="147" t="s">
        <v>817</v>
      </c>
      <c r="D167" s="11"/>
      <c r="E167" s="148">
        <v>-113847</v>
      </c>
      <c r="F167" s="11"/>
      <c r="G167" s="147" t="s">
        <v>818</v>
      </c>
      <c r="H167" s="11"/>
      <c r="I167" s="148">
        <v>-101227</v>
      </c>
    </row>
    <row r="168" spans="1:9" x14ac:dyDescent="0.25">
      <c r="A168" s="14"/>
      <c r="B168" s="143" t="s">
        <v>129</v>
      </c>
      <c r="C168" s="80" t="s">
        <v>819</v>
      </c>
      <c r="D168" s="11"/>
      <c r="E168" s="82">
        <v>-15185</v>
      </c>
      <c r="F168" s="11"/>
      <c r="G168" s="80" t="s">
        <v>820</v>
      </c>
      <c r="H168" s="11"/>
      <c r="I168" s="80" t="s">
        <v>821</v>
      </c>
    </row>
    <row r="169" spans="1:9" ht="15.75" thickBot="1" x14ac:dyDescent="0.3">
      <c r="A169" s="14"/>
      <c r="B169" s="143" t="s">
        <v>130</v>
      </c>
      <c r="C169" s="146" t="s">
        <v>822</v>
      </c>
      <c r="D169" s="11"/>
      <c r="E169" s="146" t="s">
        <v>823</v>
      </c>
      <c r="F169" s="11"/>
      <c r="G169" s="146" t="s">
        <v>824</v>
      </c>
      <c r="H169" s="11"/>
      <c r="I169" s="146" t="s">
        <v>825</v>
      </c>
    </row>
    <row r="170" spans="1:9" ht="15.75" thickBot="1" x14ac:dyDescent="0.3">
      <c r="A170" s="14"/>
      <c r="B170" s="143" t="s">
        <v>131</v>
      </c>
      <c r="C170" s="149" t="s">
        <v>826</v>
      </c>
      <c r="D170" s="11"/>
      <c r="E170" s="149" t="s">
        <v>827</v>
      </c>
      <c r="F170" s="11"/>
      <c r="G170" s="149" t="s">
        <v>828</v>
      </c>
      <c r="H170" s="11"/>
      <c r="I170" s="149" t="s">
        <v>829</v>
      </c>
    </row>
    <row r="171" spans="1:9" ht="15.75" thickTop="1" x14ac:dyDescent="0.25">
      <c r="A171" s="14"/>
      <c r="B171" s="143"/>
      <c r="C171" s="76"/>
      <c r="D171" s="11"/>
      <c r="E171" s="76"/>
      <c r="F171" s="11"/>
      <c r="G171" s="76"/>
      <c r="H171" s="11"/>
      <c r="I171" s="76"/>
    </row>
    <row r="172" spans="1:9" x14ac:dyDescent="0.25">
      <c r="A172" s="14"/>
      <c r="B172" s="150" t="s">
        <v>759</v>
      </c>
      <c r="C172" s="17"/>
      <c r="D172" s="17"/>
      <c r="E172" s="78" t="s">
        <v>463</v>
      </c>
      <c r="F172" s="17"/>
      <c r="G172" s="78" t="s">
        <v>464</v>
      </c>
      <c r="H172" s="17"/>
      <c r="I172" s="17"/>
    </row>
    <row r="173" spans="1:9" ht="15.75" thickBot="1" x14ac:dyDescent="0.3">
      <c r="A173" s="14"/>
      <c r="B173" s="143"/>
      <c r="C173" s="79" t="s">
        <v>466</v>
      </c>
      <c r="D173" s="17"/>
      <c r="E173" s="79" t="s">
        <v>467</v>
      </c>
      <c r="F173" s="17"/>
      <c r="G173" s="79" t="s">
        <v>467</v>
      </c>
      <c r="H173" s="17"/>
      <c r="I173" s="79" t="s">
        <v>469</v>
      </c>
    </row>
    <row r="174" spans="1:9" x14ac:dyDescent="0.25">
      <c r="A174" s="14"/>
      <c r="B174" s="144" t="s">
        <v>796</v>
      </c>
      <c r="C174" s="67"/>
      <c r="D174" s="11"/>
      <c r="E174" s="21"/>
      <c r="F174" s="11"/>
      <c r="G174" s="21"/>
      <c r="H174" s="11"/>
      <c r="I174" s="67"/>
    </row>
    <row r="175" spans="1:9" ht="15.75" thickBot="1" x14ac:dyDescent="0.3">
      <c r="A175" s="14"/>
      <c r="B175" s="143" t="s">
        <v>115</v>
      </c>
      <c r="C175" s="145" t="s">
        <v>830</v>
      </c>
      <c r="D175" s="11"/>
      <c r="E175" s="145" t="s">
        <v>831</v>
      </c>
      <c r="F175" s="11"/>
      <c r="G175" s="145" t="s">
        <v>832</v>
      </c>
      <c r="H175" s="11"/>
      <c r="I175" s="145" t="s">
        <v>833</v>
      </c>
    </row>
    <row r="176" spans="1:9" x14ac:dyDescent="0.25">
      <c r="A176" s="14"/>
      <c r="B176" s="144" t="s">
        <v>801</v>
      </c>
      <c r="C176" s="67"/>
      <c r="D176" s="11"/>
      <c r="E176" s="67"/>
      <c r="F176" s="11"/>
      <c r="G176" s="67"/>
      <c r="H176" s="11"/>
      <c r="I176" s="67"/>
    </row>
    <row r="177" spans="1:9" x14ac:dyDescent="0.25">
      <c r="A177" s="14"/>
      <c r="B177" s="143" t="s">
        <v>117</v>
      </c>
      <c r="C177" s="83">
        <v>-196</v>
      </c>
      <c r="D177" s="11"/>
      <c r="E177" s="85">
        <v>-25491</v>
      </c>
      <c r="F177" s="11"/>
      <c r="G177" s="83">
        <v>-802</v>
      </c>
      <c r="H177" s="11"/>
      <c r="I177" s="85">
        <v>-26489</v>
      </c>
    </row>
    <row r="178" spans="1:9" x14ac:dyDescent="0.25">
      <c r="A178" s="14"/>
      <c r="B178" s="143" t="s">
        <v>118</v>
      </c>
      <c r="C178" s="84" t="s">
        <v>152</v>
      </c>
      <c r="D178" s="11"/>
      <c r="E178" s="85">
        <v>-5900</v>
      </c>
      <c r="F178" s="11"/>
      <c r="G178" s="84" t="s">
        <v>152</v>
      </c>
      <c r="H178" s="11"/>
      <c r="I178" s="85">
        <v>-5900</v>
      </c>
    </row>
    <row r="179" spans="1:9" ht="15.75" thickBot="1" x14ac:dyDescent="0.3">
      <c r="A179" s="14"/>
      <c r="B179" s="143" t="s">
        <v>802</v>
      </c>
      <c r="C179" s="146" t="s">
        <v>834</v>
      </c>
      <c r="D179" s="11"/>
      <c r="E179" s="146" t="s">
        <v>835</v>
      </c>
      <c r="F179" s="11"/>
      <c r="G179" s="146">
        <v>-32</v>
      </c>
      <c r="H179" s="11"/>
      <c r="I179" s="146" t="s">
        <v>836</v>
      </c>
    </row>
    <row r="180" spans="1:9" ht="15.75" thickBot="1" x14ac:dyDescent="0.3">
      <c r="A180" s="14"/>
      <c r="B180" s="143" t="s">
        <v>837</v>
      </c>
      <c r="C180" s="147" t="s">
        <v>838</v>
      </c>
      <c r="D180" s="11"/>
      <c r="E180" s="148">
        <v>-31032</v>
      </c>
      <c r="F180" s="11"/>
      <c r="G180" s="147">
        <v>-834</v>
      </c>
      <c r="H180" s="11"/>
      <c r="I180" s="148">
        <v>-31861</v>
      </c>
    </row>
    <row r="181" spans="1:9" x14ac:dyDescent="0.25">
      <c r="A181" s="14"/>
      <c r="B181" s="144" t="s">
        <v>807</v>
      </c>
      <c r="C181" s="67"/>
      <c r="D181" s="11"/>
      <c r="E181" s="67"/>
      <c r="F181" s="11"/>
      <c r="G181" s="67"/>
      <c r="H181" s="11"/>
      <c r="I181" s="67"/>
    </row>
    <row r="182" spans="1:9" x14ac:dyDescent="0.25">
      <c r="A182" s="14"/>
      <c r="B182" s="143" t="s">
        <v>839</v>
      </c>
      <c r="C182" s="85">
        <v>-4580</v>
      </c>
      <c r="D182" s="11"/>
      <c r="E182" s="83" t="s">
        <v>840</v>
      </c>
      <c r="F182" s="11"/>
      <c r="G182" s="84" t="s">
        <v>152</v>
      </c>
      <c r="H182" s="11"/>
      <c r="I182" s="85">
        <v>-3299</v>
      </c>
    </row>
    <row r="183" spans="1:9" x14ac:dyDescent="0.25">
      <c r="A183" s="14"/>
      <c r="B183" s="143" t="s">
        <v>810</v>
      </c>
      <c r="C183" s="83" t="s">
        <v>841</v>
      </c>
      <c r="D183" s="11"/>
      <c r="E183" s="85">
        <v>-40022</v>
      </c>
      <c r="F183" s="11"/>
      <c r="G183" s="83">
        <v>-467</v>
      </c>
      <c r="H183" s="11"/>
      <c r="I183" s="84" t="s">
        <v>152</v>
      </c>
    </row>
    <row r="184" spans="1:9" x14ac:dyDescent="0.25">
      <c r="A184" s="14"/>
      <c r="B184" s="143" t="s">
        <v>122</v>
      </c>
      <c r="C184" s="85">
        <v>-9641</v>
      </c>
      <c r="D184" s="11"/>
      <c r="E184" s="84" t="s">
        <v>152</v>
      </c>
      <c r="F184" s="11"/>
      <c r="G184" s="84" t="s">
        <v>152</v>
      </c>
      <c r="H184" s="11"/>
      <c r="I184" s="85">
        <v>-9641</v>
      </c>
    </row>
    <row r="185" spans="1:9" ht="23.25" x14ac:dyDescent="0.25">
      <c r="A185" s="14"/>
      <c r="B185" s="143" t="s">
        <v>123</v>
      </c>
      <c r="C185" s="85">
        <v>-3236</v>
      </c>
      <c r="D185" s="11"/>
      <c r="E185" s="84" t="s">
        <v>152</v>
      </c>
      <c r="F185" s="11"/>
      <c r="G185" s="84" t="s">
        <v>152</v>
      </c>
      <c r="H185" s="11"/>
      <c r="I185" s="85">
        <v>-3236</v>
      </c>
    </row>
    <row r="186" spans="1:9" x14ac:dyDescent="0.25">
      <c r="A186" s="14"/>
      <c r="B186" s="143" t="s">
        <v>121</v>
      </c>
      <c r="C186" s="85">
        <v>-11724</v>
      </c>
      <c r="D186" s="11"/>
      <c r="E186" s="84" t="s">
        <v>152</v>
      </c>
      <c r="F186" s="11"/>
      <c r="G186" s="84" t="s">
        <v>152</v>
      </c>
      <c r="H186" s="11"/>
      <c r="I186" s="85">
        <v>-11724</v>
      </c>
    </row>
    <row r="187" spans="1:9" x14ac:dyDescent="0.25">
      <c r="A187" s="14"/>
      <c r="B187" s="143" t="s">
        <v>124</v>
      </c>
      <c r="C187" s="83" t="s">
        <v>842</v>
      </c>
      <c r="D187" s="11"/>
      <c r="E187" s="84" t="s">
        <v>152</v>
      </c>
      <c r="F187" s="11"/>
      <c r="G187" s="84" t="s">
        <v>152</v>
      </c>
      <c r="H187" s="11"/>
      <c r="I187" s="83" t="s">
        <v>842</v>
      </c>
    </row>
    <row r="188" spans="1:9" x14ac:dyDescent="0.25">
      <c r="A188" s="14"/>
      <c r="B188" s="143" t="s">
        <v>113</v>
      </c>
      <c r="C188" s="83" t="s">
        <v>587</v>
      </c>
      <c r="D188" s="11"/>
      <c r="E188" s="84" t="s">
        <v>152</v>
      </c>
      <c r="F188" s="11"/>
      <c r="G188" s="84" t="s">
        <v>152</v>
      </c>
      <c r="H188" s="11"/>
      <c r="I188" s="83" t="s">
        <v>587</v>
      </c>
    </row>
    <row r="189" spans="1:9" ht="15.75" thickBot="1" x14ac:dyDescent="0.3">
      <c r="A189" s="14"/>
      <c r="B189" s="143" t="s">
        <v>802</v>
      </c>
      <c r="C189" s="146">
        <v>-17</v>
      </c>
      <c r="D189" s="11"/>
      <c r="E189" s="146">
        <v>-1</v>
      </c>
      <c r="F189" s="11"/>
      <c r="G189" s="146" t="s">
        <v>843</v>
      </c>
      <c r="H189" s="11"/>
      <c r="I189" s="146" t="s">
        <v>844</v>
      </c>
    </row>
    <row r="190" spans="1:9" ht="15.75" thickBot="1" x14ac:dyDescent="0.3">
      <c r="A190" s="14"/>
      <c r="B190" s="143" t="s">
        <v>816</v>
      </c>
      <c r="C190" s="147" t="s">
        <v>845</v>
      </c>
      <c r="D190" s="11"/>
      <c r="E190" s="148">
        <v>-38742</v>
      </c>
      <c r="F190" s="11"/>
      <c r="G190" s="147">
        <v>-7</v>
      </c>
      <c r="H190" s="11"/>
      <c r="I190" s="148">
        <v>-14261</v>
      </c>
    </row>
    <row r="191" spans="1:9" x14ac:dyDescent="0.25">
      <c r="A191" s="14"/>
      <c r="B191" s="143" t="s">
        <v>846</v>
      </c>
      <c r="C191" s="80" t="s">
        <v>847</v>
      </c>
      <c r="D191" s="11"/>
      <c r="E191" s="80" t="s">
        <v>848</v>
      </c>
      <c r="F191" s="11"/>
      <c r="G191" s="80" t="s">
        <v>849</v>
      </c>
      <c r="H191" s="11"/>
      <c r="I191" s="80" t="s">
        <v>850</v>
      </c>
    </row>
    <row r="192" spans="1:9" ht="15.75" thickBot="1" x14ac:dyDescent="0.3">
      <c r="A192" s="14"/>
      <c r="B192" s="143" t="s">
        <v>130</v>
      </c>
      <c r="C192" s="146" t="s">
        <v>851</v>
      </c>
      <c r="D192" s="11"/>
      <c r="E192" s="151">
        <v>-1422</v>
      </c>
      <c r="F192" s="11"/>
      <c r="G192" s="146" t="s">
        <v>852</v>
      </c>
      <c r="H192" s="11"/>
      <c r="I192" s="146" t="s">
        <v>853</v>
      </c>
    </row>
    <row r="193" spans="1:12" ht="15.75" thickBot="1" x14ac:dyDescent="0.3">
      <c r="A193" s="14"/>
      <c r="B193" s="143" t="s">
        <v>131</v>
      </c>
      <c r="C193" s="149" t="s">
        <v>854</v>
      </c>
      <c r="D193" s="11"/>
      <c r="E193" s="149" t="s">
        <v>855</v>
      </c>
      <c r="F193" s="11"/>
      <c r="G193" s="149" t="s">
        <v>856</v>
      </c>
      <c r="H193" s="11"/>
      <c r="I193" s="149" t="s">
        <v>857</v>
      </c>
    </row>
    <row r="194" spans="1:12" ht="15.75" thickTop="1" x14ac:dyDescent="0.25">
      <c r="A194" s="14"/>
      <c r="B194" s="41"/>
      <c r="C194" s="41"/>
      <c r="D194" s="41"/>
      <c r="E194" s="41"/>
      <c r="F194" s="41"/>
      <c r="G194" s="41"/>
      <c r="H194" s="41"/>
      <c r="I194" s="41"/>
      <c r="J194" s="41"/>
      <c r="K194" s="41"/>
      <c r="L194" s="41"/>
    </row>
    <row r="195" spans="1:12" x14ac:dyDescent="0.25">
      <c r="A195" s="14"/>
      <c r="B195" s="42"/>
      <c r="C195" s="42"/>
      <c r="D195" s="42"/>
      <c r="E195" s="42"/>
      <c r="F195" s="42"/>
      <c r="G195" s="42"/>
      <c r="H195" s="42"/>
      <c r="I195" s="42"/>
      <c r="J195" s="42"/>
      <c r="K195" s="42"/>
      <c r="L195" s="42"/>
    </row>
  </sheetData>
  <mergeCells count="16">
    <mergeCell ref="A69:A145"/>
    <mergeCell ref="B69:L69"/>
    <mergeCell ref="B144:L144"/>
    <mergeCell ref="B145:L145"/>
    <mergeCell ref="A146:A195"/>
    <mergeCell ref="B146:L146"/>
    <mergeCell ref="B194:L194"/>
    <mergeCell ref="B195:L195"/>
    <mergeCell ref="A1:A2"/>
    <mergeCell ref="B1:L1"/>
    <mergeCell ref="B2:L2"/>
    <mergeCell ref="B3:L3"/>
    <mergeCell ref="A4:A68"/>
    <mergeCell ref="B4:L4"/>
    <mergeCell ref="B67:L67"/>
    <mergeCell ref="B68:L6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886</v>
      </c>
      <c r="B1" s="1" t="s">
        <v>77</v>
      </c>
      <c r="C1" s="1" t="s">
        <v>1</v>
      </c>
      <c r="D1" s="1"/>
    </row>
    <row r="2" spans="1:4" x14ac:dyDescent="0.25">
      <c r="A2" s="7"/>
      <c r="B2" s="1" t="s">
        <v>2</v>
      </c>
      <c r="C2" s="1" t="s">
        <v>2</v>
      </c>
      <c r="D2" s="1" t="s">
        <v>27</v>
      </c>
    </row>
    <row r="3" spans="1:4" x14ac:dyDescent="0.25">
      <c r="A3" s="3" t="s">
        <v>887</v>
      </c>
      <c r="B3" s="4" t="s">
        <v>4</v>
      </c>
      <c r="C3" s="4" t="s">
        <v>4</v>
      </c>
      <c r="D3" s="4" t="s">
        <v>4</v>
      </c>
    </row>
    <row r="4" spans="1:4" x14ac:dyDescent="0.25">
      <c r="A4" s="2" t="s">
        <v>888</v>
      </c>
      <c r="B4" s="8">
        <v>224000</v>
      </c>
      <c r="C4" s="8">
        <v>224000</v>
      </c>
      <c r="D4" s="8">
        <v>457000</v>
      </c>
    </row>
    <row r="5" spans="1:4" ht="30" x14ac:dyDescent="0.25">
      <c r="A5" s="2" t="s">
        <v>889</v>
      </c>
      <c r="B5" s="6">
        <v>-873000</v>
      </c>
      <c r="C5" s="6">
        <v>-873000</v>
      </c>
      <c r="D5" s="4" t="s">
        <v>4</v>
      </c>
    </row>
    <row r="6" spans="1:4" ht="30" x14ac:dyDescent="0.25">
      <c r="A6" s="2" t="s">
        <v>890</v>
      </c>
      <c r="B6" s="4" t="s">
        <v>4</v>
      </c>
      <c r="C6" s="4" t="s">
        <v>4</v>
      </c>
      <c r="D6" s="4" t="s">
        <v>4</v>
      </c>
    </row>
    <row r="7" spans="1:4" x14ac:dyDescent="0.25">
      <c r="A7" s="3" t="s">
        <v>887</v>
      </c>
      <c r="B7" s="4" t="s">
        <v>4</v>
      </c>
      <c r="C7" s="4" t="s">
        <v>4</v>
      </c>
      <c r="D7" s="4" t="s">
        <v>4</v>
      </c>
    </row>
    <row r="8" spans="1:4" ht="30" x14ac:dyDescent="0.25">
      <c r="A8" s="2" t="s">
        <v>889</v>
      </c>
      <c r="B8" s="4" t="s">
        <v>4</v>
      </c>
      <c r="C8" s="8">
        <v>4000000</v>
      </c>
      <c r="D8"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1</v>
      </c>
      <c r="B1" s="7" t="s">
        <v>1</v>
      </c>
      <c r="C1" s="7"/>
    </row>
    <row r="2" spans="1:3" ht="30" x14ac:dyDescent="0.25">
      <c r="A2" s="1" t="s">
        <v>26</v>
      </c>
      <c r="B2" s="1" t="s">
        <v>2</v>
      </c>
      <c r="C2" s="1" t="s">
        <v>78</v>
      </c>
    </row>
    <row r="3" spans="1:3" x14ac:dyDescent="0.25">
      <c r="A3" s="3" t="s">
        <v>138</v>
      </c>
      <c r="B3" s="4" t="s">
        <v>4</v>
      </c>
      <c r="C3" s="4" t="s">
        <v>4</v>
      </c>
    </row>
    <row r="4" spans="1:3" x14ac:dyDescent="0.25">
      <c r="A4" s="2" t="s">
        <v>146</v>
      </c>
      <c r="B4" s="8">
        <v>1261</v>
      </c>
      <c r="C4" s="8">
        <v>2965</v>
      </c>
    </row>
    <row r="5" spans="1:3" x14ac:dyDescent="0.25">
      <c r="A5" s="2" t="s">
        <v>150</v>
      </c>
      <c r="B5" s="6">
        <v>3161</v>
      </c>
      <c r="C5" s="4" t="s">
        <v>4</v>
      </c>
    </row>
    <row r="6" spans="1:3" x14ac:dyDescent="0.25">
      <c r="A6" s="2" t="s">
        <v>153</v>
      </c>
      <c r="B6" s="4" t="s">
        <v>4</v>
      </c>
      <c r="C6" s="6">
        <v>-2577</v>
      </c>
    </row>
    <row r="7" spans="1:3" x14ac:dyDescent="0.25">
      <c r="A7" s="2" t="s">
        <v>154</v>
      </c>
      <c r="B7" s="8">
        <v>4422</v>
      </c>
      <c r="C7" s="8">
        <v>38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77</v>
      </c>
      <c r="C1" s="7"/>
      <c r="D1" s="7" t="s">
        <v>1</v>
      </c>
      <c r="E1" s="7"/>
    </row>
    <row r="2" spans="1:5" ht="30" x14ac:dyDescent="0.25">
      <c r="A2" s="1" t="s">
        <v>26</v>
      </c>
      <c r="B2" s="1" t="s">
        <v>2</v>
      </c>
      <c r="C2" s="1" t="s">
        <v>78</v>
      </c>
      <c r="D2" s="1" t="s">
        <v>2</v>
      </c>
      <c r="E2" s="1" t="s">
        <v>78</v>
      </c>
    </row>
    <row r="3" spans="1:5" x14ac:dyDescent="0.25">
      <c r="A3" s="3" t="s">
        <v>138</v>
      </c>
      <c r="B3" s="4" t="s">
        <v>4</v>
      </c>
      <c r="C3" s="4" t="s">
        <v>4</v>
      </c>
      <c r="D3" s="4" t="s">
        <v>4</v>
      </c>
      <c r="E3" s="4" t="s">
        <v>4</v>
      </c>
    </row>
    <row r="4" spans="1:5" x14ac:dyDescent="0.25">
      <c r="A4" s="2" t="s">
        <v>893</v>
      </c>
      <c r="B4" s="8">
        <v>1909</v>
      </c>
      <c r="C4" s="8">
        <v>1983</v>
      </c>
      <c r="D4" s="8">
        <v>5793</v>
      </c>
      <c r="E4" s="8">
        <v>602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5.85546875" customWidth="1"/>
    <col min="3" max="3" width="5.28515625" customWidth="1"/>
    <col min="4" max="4" width="25.85546875" customWidth="1"/>
    <col min="5" max="5" width="29.28515625" customWidth="1"/>
    <col min="6" max="6" width="5.28515625" customWidth="1"/>
    <col min="7" max="7" width="29.28515625" customWidth="1"/>
  </cols>
  <sheetData>
    <row r="1" spans="1:7" ht="30" customHeight="1" x14ac:dyDescent="0.25">
      <c r="A1" s="7" t="s">
        <v>894</v>
      </c>
      <c r="B1" s="7" t="s">
        <v>77</v>
      </c>
      <c r="C1" s="7"/>
      <c r="D1" s="7"/>
      <c r="E1" s="7" t="s">
        <v>1</v>
      </c>
      <c r="F1" s="7"/>
      <c r="G1" s="7"/>
    </row>
    <row r="2" spans="1:7" ht="15" customHeight="1" x14ac:dyDescent="0.25">
      <c r="A2" s="7"/>
      <c r="B2" s="7" t="s">
        <v>2</v>
      </c>
      <c r="C2" s="7"/>
      <c r="D2" s="1" t="s">
        <v>78</v>
      </c>
      <c r="E2" s="7" t="s">
        <v>2</v>
      </c>
      <c r="F2" s="7"/>
      <c r="G2" s="1" t="s">
        <v>78</v>
      </c>
    </row>
    <row r="3" spans="1:7" ht="30" x14ac:dyDescent="0.25">
      <c r="A3" s="3" t="s">
        <v>895</v>
      </c>
      <c r="B3" s="4" t="s">
        <v>4</v>
      </c>
      <c r="C3" s="4"/>
      <c r="D3" s="4" t="s">
        <v>4</v>
      </c>
      <c r="E3" s="4" t="s">
        <v>4</v>
      </c>
      <c r="F3" s="4"/>
      <c r="G3" s="4" t="s">
        <v>4</v>
      </c>
    </row>
    <row r="4" spans="1:7" x14ac:dyDescent="0.25">
      <c r="A4" s="2" t="s">
        <v>80</v>
      </c>
      <c r="B4" s="8">
        <v>340886000</v>
      </c>
      <c r="C4" s="4"/>
      <c r="D4" s="8">
        <v>354353000</v>
      </c>
      <c r="E4" s="8">
        <v>1064725000</v>
      </c>
      <c r="F4" s="4"/>
      <c r="G4" s="8">
        <v>1061466000</v>
      </c>
    </row>
    <row r="5" spans="1:7" x14ac:dyDescent="0.25">
      <c r="A5" s="2" t="s">
        <v>185</v>
      </c>
      <c r="B5" s="6">
        <v>22789000</v>
      </c>
      <c r="C5" s="4"/>
      <c r="D5" s="6">
        <v>28085000</v>
      </c>
      <c r="E5" s="6">
        <v>74455000</v>
      </c>
      <c r="F5" s="4"/>
      <c r="G5" s="6">
        <v>83714000</v>
      </c>
    </row>
    <row r="6" spans="1:7" x14ac:dyDescent="0.25">
      <c r="A6" s="2" t="s">
        <v>91</v>
      </c>
      <c r="B6" s="6">
        <v>17432000</v>
      </c>
      <c r="C6" s="4"/>
      <c r="D6" s="6">
        <v>20845000</v>
      </c>
      <c r="E6" s="6">
        <v>54318000</v>
      </c>
      <c r="F6" s="4"/>
      <c r="G6" s="6">
        <v>62564000</v>
      </c>
    </row>
    <row r="7" spans="1:7" x14ac:dyDescent="0.25">
      <c r="A7" s="2" t="s">
        <v>896</v>
      </c>
      <c r="B7" s="6">
        <v>-1800000</v>
      </c>
      <c r="C7" s="4"/>
      <c r="D7" s="4" t="s">
        <v>4</v>
      </c>
      <c r="E7" s="4" t="s">
        <v>4</v>
      </c>
      <c r="F7" s="4"/>
      <c r="G7" s="4" t="s">
        <v>4</v>
      </c>
    </row>
    <row r="8" spans="1:7" ht="30" x14ac:dyDescent="0.25">
      <c r="A8" s="2" t="s">
        <v>897</v>
      </c>
      <c r="B8" s="4" t="s">
        <v>4</v>
      </c>
      <c r="C8" s="4"/>
      <c r="D8" s="4" t="s">
        <v>4</v>
      </c>
      <c r="E8" s="4" t="s">
        <v>4</v>
      </c>
      <c r="F8" s="4"/>
      <c r="G8" s="4" t="s">
        <v>4</v>
      </c>
    </row>
    <row r="9" spans="1:7" ht="30" x14ac:dyDescent="0.25">
      <c r="A9" s="3" t="s">
        <v>895</v>
      </c>
      <c r="B9" s="4" t="s">
        <v>4</v>
      </c>
      <c r="C9" s="4"/>
      <c r="D9" s="4" t="s">
        <v>4</v>
      </c>
      <c r="E9" s="4" t="s">
        <v>4</v>
      </c>
      <c r="F9" s="4"/>
      <c r="G9" s="4" t="s">
        <v>4</v>
      </c>
    </row>
    <row r="10" spans="1:7" x14ac:dyDescent="0.25">
      <c r="A10" s="2" t="s">
        <v>80</v>
      </c>
      <c r="B10" s="6">
        <v>254001000</v>
      </c>
      <c r="C10" s="4"/>
      <c r="D10" s="6">
        <v>267990000</v>
      </c>
      <c r="E10" s="6">
        <v>788896000</v>
      </c>
      <c r="F10" s="4"/>
      <c r="G10" s="6">
        <v>794050000</v>
      </c>
    </row>
    <row r="11" spans="1:7" x14ac:dyDescent="0.25">
      <c r="A11" s="2" t="s">
        <v>185</v>
      </c>
      <c r="B11" s="6">
        <v>14608000</v>
      </c>
      <c r="C11" s="4"/>
      <c r="D11" s="6">
        <v>21940000</v>
      </c>
      <c r="E11" s="6">
        <v>55237000</v>
      </c>
      <c r="F11" s="4"/>
      <c r="G11" s="6">
        <v>61999000</v>
      </c>
    </row>
    <row r="12" spans="1:7" ht="30" x14ac:dyDescent="0.25">
      <c r="A12" s="2" t="s">
        <v>898</v>
      </c>
      <c r="B12" s="4" t="s">
        <v>4</v>
      </c>
      <c r="C12" s="4"/>
      <c r="D12" s="4" t="s">
        <v>4</v>
      </c>
      <c r="E12" s="4" t="s">
        <v>4</v>
      </c>
      <c r="F12" s="4"/>
      <c r="G12" s="4" t="s">
        <v>4</v>
      </c>
    </row>
    <row r="13" spans="1:7" ht="30" x14ac:dyDescent="0.25">
      <c r="A13" s="3" t="s">
        <v>895</v>
      </c>
      <c r="B13" s="4" t="s">
        <v>4</v>
      </c>
      <c r="C13" s="4"/>
      <c r="D13" s="4" t="s">
        <v>4</v>
      </c>
      <c r="E13" s="4" t="s">
        <v>4</v>
      </c>
      <c r="F13" s="4"/>
      <c r="G13" s="4" t="s">
        <v>4</v>
      </c>
    </row>
    <row r="14" spans="1:7" x14ac:dyDescent="0.25">
      <c r="A14" s="2" t="s">
        <v>80</v>
      </c>
      <c r="B14" s="6">
        <v>86885000</v>
      </c>
      <c r="C14" s="4"/>
      <c r="D14" s="6">
        <v>86363000</v>
      </c>
      <c r="E14" s="6">
        <v>275829000</v>
      </c>
      <c r="F14" s="4"/>
      <c r="G14" s="6">
        <v>267416000</v>
      </c>
    </row>
    <row r="15" spans="1:7" x14ac:dyDescent="0.25">
      <c r="A15" s="2" t="s">
        <v>185</v>
      </c>
      <c r="B15" s="6">
        <v>8181000</v>
      </c>
      <c r="C15" s="4"/>
      <c r="D15" s="6">
        <v>6145000</v>
      </c>
      <c r="E15" s="6">
        <v>19218000</v>
      </c>
      <c r="F15" s="4"/>
      <c r="G15" s="6">
        <v>21715000</v>
      </c>
    </row>
    <row r="16" spans="1:7" x14ac:dyDescent="0.25">
      <c r="A16" s="2" t="s">
        <v>899</v>
      </c>
      <c r="B16" s="4" t="s">
        <v>4</v>
      </c>
      <c r="C16" s="4"/>
      <c r="D16" s="4" t="s">
        <v>4</v>
      </c>
      <c r="E16" s="4" t="s">
        <v>4</v>
      </c>
      <c r="F16" s="4"/>
      <c r="G16" s="4" t="s">
        <v>4</v>
      </c>
    </row>
    <row r="17" spans="1:7" ht="30" x14ac:dyDescent="0.25">
      <c r="A17" s="3" t="s">
        <v>895</v>
      </c>
      <c r="B17" s="4" t="s">
        <v>4</v>
      </c>
      <c r="C17" s="4"/>
      <c r="D17" s="4" t="s">
        <v>4</v>
      </c>
      <c r="E17" s="4" t="s">
        <v>4</v>
      </c>
      <c r="F17" s="4"/>
      <c r="G17" s="4" t="s">
        <v>4</v>
      </c>
    </row>
    <row r="18" spans="1:7" ht="17.25" x14ac:dyDescent="0.25">
      <c r="A18" s="2" t="s">
        <v>185</v>
      </c>
      <c r="B18" s="8">
        <v>-5357000</v>
      </c>
      <c r="C18" s="154" t="s">
        <v>900</v>
      </c>
      <c r="D18" s="8">
        <v>-7240000</v>
      </c>
      <c r="E18" s="8">
        <v>-20137000</v>
      </c>
      <c r="F18" s="154" t="s">
        <v>900</v>
      </c>
      <c r="G18" s="8">
        <v>-21150000</v>
      </c>
    </row>
    <row r="19" spans="1:7" x14ac:dyDescent="0.25">
      <c r="A19" s="37"/>
      <c r="B19" s="37"/>
      <c r="C19" s="37"/>
      <c r="D19" s="37"/>
      <c r="E19" s="37"/>
      <c r="F19" s="37"/>
      <c r="G19" s="37"/>
    </row>
    <row r="20" spans="1:7" ht="15" customHeight="1" x14ac:dyDescent="0.25">
      <c r="A20" s="2" t="s">
        <v>900</v>
      </c>
      <c r="B20" s="14" t="s">
        <v>901</v>
      </c>
      <c r="C20" s="14"/>
      <c r="D20" s="14"/>
      <c r="E20" s="14"/>
      <c r="F20" s="14"/>
      <c r="G20" s="14"/>
    </row>
  </sheetData>
  <mergeCells count="7">
    <mergeCell ref="B20:G20"/>
    <mergeCell ref="A1:A2"/>
    <mergeCell ref="B1:D1"/>
    <mergeCell ref="E1:G1"/>
    <mergeCell ref="B2:C2"/>
    <mergeCell ref="E2:F2"/>
    <mergeCell ref="A19: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77</v>
      </c>
      <c r="C1" s="7"/>
      <c r="D1" s="7" t="s">
        <v>1</v>
      </c>
      <c r="E1" s="7"/>
    </row>
    <row r="2" spans="1:5" ht="30" x14ac:dyDescent="0.25">
      <c r="A2" s="1" t="s">
        <v>66</v>
      </c>
      <c r="B2" s="1" t="s">
        <v>2</v>
      </c>
      <c r="C2" s="1" t="s">
        <v>78</v>
      </c>
      <c r="D2" s="1" t="s">
        <v>2</v>
      </c>
      <c r="E2" s="1" t="s">
        <v>78</v>
      </c>
    </row>
    <row r="3" spans="1:5" x14ac:dyDescent="0.25">
      <c r="A3" s="3" t="s">
        <v>206</v>
      </c>
      <c r="B3" s="4" t="s">
        <v>4</v>
      </c>
      <c r="C3" s="4" t="s">
        <v>4</v>
      </c>
      <c r="D3" s="4" t="s">
        <v>4</v>
      </c>
      <c r="E3" s="4" t="s">
        <v>4</v>
      </c>
    </row>
    <row r="4" spans="1:5" x14ac:dyDescent="0.25">
      <c r="A4" s="2" t="s">
        <v>903</v>
      </c>
      <c r="B4" s="8">
        <v>17432</v>
      </c>
      <c r="C4" s="8">
        <v>20845</v>
      </c>
      <c r="D4" s="8">
        <v>54318</v>
      </c>
      <c r="E4" s="8">
        <v>62564</v>
      </c>
    </row>
    <row r="5" spans="1:5" x14ac:dyDescent="0.25">
      <c r="A5" s="2" t="s">
        <v>904</v>
      </c>
      <c r="B5" s="6">
        <v>18184000</v>
      </c>
      <c r="C5" s="6">
        <v>18960000</v>
      </c>
      <c r="D5" s="6">
        <v>18436000</v>
      </c>
      <c r="E5" s="6">
        <v>18977000</v>
      </c>
    </row>
    <row r="6" spans="1:5" x14ac:dyDescent="0.25">
      <c r="A6" s="2" t="s">
        <v>905</v>
      </c>
      <c r="B6" s="9">
        <v>0.96</v>
      </c>
      <c r="C6" s="9">
        <v>1.1000000000000001</v>
      </c>
      <c r="D6" s="9">
        <v>2.95</v>
      </c>
      <c r="E6" s="9">
        <v>3.3</v>
      </c>
    </row>
    <row r="7" spans="1:5" x14ac:dyDescent="0.25">
      <c r="A7" s="2" t="s">
        <v>906</v>
      </c>
      <c r="B7" s="6">
        <v>235000</v>
      </c>
      <c r="C7" s="6">
        <v>341000</v>
      </c>
      <c r="D7" s="6">
        <v>287000</v>
      </c>
      <c r="E7" s="6">
        <v>313000</v>
      </c>
    </row>
    <row r="8" spans="1:5" x14ac:dyDescent="0.25">
      <c r="A8" s="2" t="s">
        <v>907</v>
      </c>
      <c r="B8" s="6">
        <v>103000</v>
      </c>
      <c r="C8" s="6">
        <v>103000</v>
      </c>
      <c r="D8" s="6">
        <v>101000</v>
      </c>
      <c r="E8" s="6">
        <v>92000</v>
      </c>
    </row>
    <row r="9" spans="1:5" x14ac:dyDescent="0.25">
      <c r="A9" s="2" t="s">
        <v>908</v>
      </c>
      <c r="B9" s="6">
        <v>18522000</v>
      </c>
      <c r="C9" s="6">
        <v>19404000</v>
      </c>
      <c r="D9" s="6">
        <v>18824000</v>
      </c>
      <c r="E9" s="6">
        <v>19382000</v>
      </c>
    </row>
    <row r="10" spans="1:5" x14ac:dyDescent="0.25">
      <c r="A10" s="2" t="s">
        <v>909</v>
      </c>
      <c r="B10" s="9">
        <v>0.94</v>
      </c>
      <c r="C10" s="9">
        <v>1.07</v>
      </c>
      <c r="D10" s="9">
        <v>2.89</v>
      </c>
      <c r="E10" s="9">
        <v>3.23</v>
      </c>
    </row>
    <row r="11" spans="1:5" ht="30" x14ac:dyDescent="0.25">
      <c r="A11" s="2" t="s">
        <v>910</v>
      </c>
      <c r="B11" s="6">
        <v>434000</v>
      </c>
      <c r="C11" s="6">
        <v>1400000</v>
      </c>
      <c r="D11" s="6">
        <v>31000</v>
      </c>
      <c r="E11" s="6">
        <v>14000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60" customHeight="1" x14ac:dyDescent="0.25">
      <c r="A1" s="7" t="s">
        <v>911</v>
      </c>
      <c r="B1" s="7" t="s">
        <v>1</v>
      </c>
      <c r="C1" s="7"/>
    </row>
    <row r="2" spans="1:3" ht="15" customHeight="1" x14ac:dyDescent="0.25">
      <c r="A2" s="7"/>
      <c r="B2" s="7" t="s">
        <v>2</v>
      </c>
      <c r="C2" s="7"/>
    </row>
    <row r="3" spans="1:3" x14ac:dyDescent="0.25">
      <c r="A3" s="3" t="s">
        <v>912</v>
      </c>
      <c r="B3" s="4" t="s">
        <v>4</v>
      </c>
      <c r="C3" s="4"/>
    </row>
    <row r="4" spans="1:3" x14ac:dyDescent="0.25">
      <c r="A4" s="2" t="s">
        <v>913</v>
      </c>
      <c r="B4" s="155">
        <v>1.8800000000000001E-2</v>
      </c>
      <c r="C4" s="4"/>
    </row>
    <row r="5" spans="1:3" x14ac:dyDescent="0.25">
      <c r="A5" s="2" t="s">
        <v>914</v>
      </c>
      <c r="B5" s="4" t="s">
        <v>4</v>
      </c>
      <c r="C5" s="4"/>
    </row>
    <row r="6" spans="1:3" x14ac:dyDescent="0.25">
      <c r="A6" s="3" t="s">
        <v>912</v>
      </c>
      <c r="B6" s="4" t="s">
        <v>4</v>
      </c>
      <c r="C6" s="4"/>
    </row>
    <row r="7" spans="1:3" x14ac:dyDescent="0.25">
      <c r="A7" s="2" t="s">
        <v>915</v>
      </c>
      <c r="B7" s="9">
        <v>80.73</v>
      </c>
      <c r="C7" s="4"/>
    </row>
    <row r="8" spans="1:3" ht="17.25" x14ac:dyDescent="0.25">
      <c r="A8" s="2" t="s">
        <v>916</v>
      </c>
      <c r="B8" s="6">
        <v>-4310</v>
      </c>
      <c r="C8" s="154" t="s">
        <v>900</v>
      </c>
    </row>
    <row r="9" spans="1:3" ht="30" x14ac:dyDescent="0.25">
      <c r="A9" s="2" t="s">
        <v>917</v>
      </c>
      <c r="B9" s="6">
        <v>61766</v>
      </c>
      <c r="C9" s="154" t="s">
        <v>918</v>
      </c>
    </row>
    <row r="10" spans="1:3" ht="30" x14ac:dyDescent="0.25">
      <c r="A10" s="2" t="s">
        <v>919</v>
      </c>
      <c r="B10" s="4" t="s">
        <v>4</v>
      </c>
      <c r="C10" s="4"/>
    </row>
    <row r="11" spans="1:3" x14ac:dyDescent="0.25">
      <c r="A11" s="3" t="s">
        <v>912</v>
      </c>
      <c r="B11" s="4" t="s">
        <v>4</v>
      </c>
      <c r="C11" s="4"/>
    </row>
    <row r="12" spans="1:3" x14ac:dyDescent="0.25">
      <c r="A12" s="2" t="s">
        <v>916</v>
      </c>
      <c r="B12" s="6">
        <v>61766</v>
      </c>
      <c r="C12" s="4"/>
    </row>
    <row r="13" spans="1:3" ht="45" x14ac:dyDescent="0.25">
      <c r="A13" s="2" t="s">
        <v>920</v>
      </c>
      <c r="B13" s="4" t="s">
        <v>4</v>
      </c>
      <c r="C13" s="4"/>
    </row>
    <row r="14" spans="1:3" x14ac:dyDescent="0.25">
      <c r="A14" s="3" t="s">
        <v>912</v>
      </c>
      <c r="B14" s="4" t="s">
        <v>4</v>
      </c>
      <c r="C14" s="4"/>
    </row>
    <row r="15" spans="1:3" ht="30" x14ac:dyDescent="0.25">
      <c r="A15" s="2" t="s">
        <v>917</v>
      </c>
      <c r="B15" s="6">
        <v>-66076</v>
      </c>
      <c r="C15" s="4"/>
    </row>
    <row r="16" spans="1:3" x14ac:dyDescent="0.25">
      <c r="A16" s="2" t="s">
        <v>921</v>
      </c>
      <c r="B16" s="4" t="s">
        <v>4</v>
      </c>
      <c r="C16" s="4"/>
    </row>
    <row r="17" spans="1:3" x14ac:dyDescent="0.25">
      <c r="A17" s="3" t="s">
        <v>912</v>
      </c>
      <c r="B17" s="4" t="s">
        <v>4</v>
      </c>
      <c r="C17" s="4"/>
    </row>
    <row r="18" spans="1:3" x14ac:dyDescent="0.25">
      <c r="A18" s="2" t="s">
        <v>915</v>
      </c>
      <c r="B18" s="9">
        <v>90.73</v>
      </c>
      <c r="C18" s="4"/>
    </row>
    <row r="19" spans="1:3" ht="17.25" x14ac:dyDescent="0.25">
      <c r="A19" s="2" t="s">
        <v>916</v>
      </c>
      <c r="B19" s="6">
        <v>-22118</v>
      </c>
      <c r="C19" s="154" t="s">
        <v>900</v>
      </c>
    </row>
    <row r="20" spans="1:3" ht="30" x14ac:dyDescent="0.25">
      <c r="A20" s="2" t="s">
        <v>917</v>
      </c>
      <c r="B20" s="6">
        <v>317009</v>
      </c>
      <c r="C20" s="154" t="s">
        <v>918</v>
      </c>
    </row>
    <row r="21" spans="1:3" ht="30" x14ac:dyDescent="0.25">
      <c r="A21" s="2" t="s">
        <v>922</v>
      </c>
      <c r="B21" s="4" t="s">
        <v>4</v>
      </c>
      <c r="C21" s="4"/>
    </row>
    <row r="22" spans="1:3" x14ac:dyDescent="0.25">
      <c r="A22" s="3" t="s">
        <v>912</v>
      </c>
      <c r="B22" s="4" t="s">
        <v>4</v>
      </c>
      <c r="C22" s="4"/>
    </row>
    <row r="23" spans="1:3" x14ac:dyDescent="0.25">
      <c r="A23" s="2" t="s">
        <v>916</v>
      </c>
      <c r="B23" s="6">
        <v>317009</v>
      </c>
      <c r="C23" s="4"/>
    </row>
    <row r="24" spans="1:3" ht="45" x14ac:dyDescent="0.25">
      <c r="A24" s="2" t="s">
        <v>923</v>
      </c>
      <c r="B24" s="4" t="s">
        <v>4</v>
      </c>
      <c r="C24" s="4"/>
    </row>
    <row r="25" spans="1:3" x14ac:dyDescent="0.25">
      <c r="A25" s="3" t="s">
        <v>912</v>
      </c>
      <c r="B25" s="4" t="s">
        <v>4</v>
      </c>
      <c r="C25" s="4"/>
    </row>
    <row r="26" spans="1:3" ht="30" x14ac:dyDescent="0.25">
      <c r="A26" s="2" t="s">
        <v>917</v>
      </c>
      <c r="B26" s="6">
        <v>-339127</v>
      </c>
      <c r="C26" s="4"/>
    </row>
    <row r="27" spans="1:3" x14ac:dyDescent="0.25">
      <c r="A27" s="2" t="s">
        <v>924</v>
      </c>
      <c r="B27" s="4" t="s">
        <v>4</v>
      </c>
      <c r="C27" s="4"/>
    </row>
    <row r="28" spans="1:3" x14ac:dyDescent="0.25">
      <c r="A28" s="3" t="s">
        <v>912</v>
      </c>
      <c r="B28" s="4" t="s">
        <v>4</v>
      </c>
      <c r="C28" s="4"/>
    </row>
    <row r="29" spans="1:3" x14ac:dyDescent="0.25">
      <c r="A29" s="2" t="s">
        <v>915</v>
      </c>
      <c r="B29" s="9">
        <v>100.73</v>
      </c>
      <c r="C29" s="4"/>
    </row>
    <row r="30" spans="1:3" ht="17.25" x14ac:dyDescent="0.25">
      <c r="A30" s="2" t="s">
        <v>916</v>
      </c>
      <c r="B30" s="6">
        <v>-36391</v>
      </c>
      <c r="C30" s="154" t="s">
        <v>900</v>
      </c>
    </row>
    <row r="31" spans="1:3" ht="30" x14ac:dyDescent="0.25">
      <c r="A31" s="2" t="s">
        <v>917</v>
      </c>
      <c r="B31" s="6">
        <v>521573</v>
      </c>
      <c r="C31" s="154" t="s">
        <v>918</v>
      </c>
    </row>
    <row r="32" spans="1:3" ht="30" x14ac:dyDescent="0.25">
      <c r="A32" s="2" t="s">
        <v>925</v>
      </c>
      <c r="B32" s="4" t="s">
        <v>4</v>
      </c>
      <c r="C32" s="4"/>
    </row>
    <row r="33" spans="1:3" x14ac:dyDescent="0.25">
      <c r="A33" s="3" t="s">
        <v>912</v>
      </c>
      <c r="B33" s="4" t="s">
        <v>4</v>
      </c>
      <c r="C33" s="4"/>
    </row>
    <row r="34" spans="1:3" x14ac:dyDescent="0.25">
      <c r="A34" s="2" t="s">
        <v>916</v>
      </c>
      <c r="B34" s="6">
        <v>521573</v>
      </c>
      <c r="C34" s="4"/>
    </row>
    <row r="35" spans="1:3" ht="45" x14ac:dyDescent="0.25">
      <c r="A35" s="2" t="s">
        <v>926</v>
      </c>
      <c r="B35" s="4" t="s">
        <v>4</v>
      </c>
      <c r="C35" s="4"/>
    </row>
    <row r="36" spans="1:3" x14ac:dyDescent="0.25">
      <c r="A36" s="3" t="s">
        <v>912</v>
      </c>
      <c r="B36" s="4" t="s">
        <v>4</v>
      </c>
      <c r="C36" s="4"/>
    </row>
    <row r="37" spans="1:3" ht="30" x14ac:dyDescent="0.25">
      <c r="A37" s="2" t="s">
        <v>917</v>
      </c>
      <c r="B37" s="6">
        <v>-557964</v>
      </c>
      <c r="C37" s="4"/>
    </row>
    <row r="38" spans="1:3" x14ac:dyDescent="0.25">
      <c r="A38" s="2" t="s">
        <v>927</v>
      </c>
      <c r="B38" s="4" t="s">
        <v>4</v>
      </c>
      <c r="C38" s="4"/>
    </row>
    <row r="39" spans="1:3" x14ac:dyDescent="0.25">
      <c r="A39" s="3" t="s">
        <v>912</v>
      </c>
      <c r="B39" s="4" t="s">
        <v>4</v>
      </c>
      <c r="C39" s="4"/>
    </row>
    <row r="40" spans="1:3" x14ac:dyDescent="0.25">
      <c r="A40" s="2" t="s">
        <v>915</v>
      </c>
      <c r="B40" s="9">
        <v>110.73</v>
      </c>
      <c r="C40" s="4"/>
    </row>
    <row r="41" spans="1:3" ht="17.25" x14ac:dyDescent="0.25">
      <c r="A41" s="2" t="s">
        <v>916</v>
      </c>
      <c r="B41" s="6">
        <v>73426</v>
      </c>
      <c r="C41" s="154" t="s">
        <v>900</v>
      </c>
    </row>
    <row r="42" spans="1:3" x14ac:dyDescent="0.25">
      <c r="A42" s="2" t="s">
        <v>928</v>
      </c>
      <c r="B42" s="6">
        <v>121511</v>
      </c>
      <c r="C42" s="4"/>
    </row>
    <row r="43" spans="1:3" ht="30" x14ac:dyDescent="0.25">
      <c r="A43" s="2" t="s">
        <v>917</v>
      </c>
      <c r="B43" s="6">
        <v>810700</v>
      </c>
      <c r="C43" s="154" t="s">
        <v>918</v>
      </c>
    </row>
    <row r="44" spans="1:3" ht="30" x14ac:dyDescent="0.25">
      <c r="A44" s="2" t="s">
        <v>929</v>
      </c>
      <c r="B44" s="4" t="s">
        <v>4</v>
      </c>
      <c r="C44" s="4"/>
    </row>
    <row r="45" spans="1:3" x14ac:dyDescent="0.25">
      <c r="A45" s="3" t="s">
        <v>912</v>
      </c>
      <c r="B45" s="4" t="s">
        <v>4</v>
      </c>
      <c r="C45" s="4"/>
    </row>
    <row r="46" spans="1:3" x14ac:dyDescent="0.25">
      <c r="A46" s="2" t="s">
        <v>916</v>
      </c>
      <c r="B46" s="6">
        <v>689189</v>
      </c>
      <c r="C46" s="4"/>
    </row>
    <row r="47" spans="1:3" ht="45" x14ac:dyDescent="0.25">
      <c r="A47" s="2" t="s">
        <v>930</v>
      </c>
      <c r="B47" s="4" t="s">
        <v>4</v>
      </c>
      <c r="C47" s="4"/>
    </row>
    <row r="48" spans="1:3" x14ac:dyDescent="0.25">
      <c r="A48" s="3" t="s">
        <v>912</v>
      </c>
      <c r="B48" s="4" t="s">
        <v>4</v>
      </c>
      <c r="C48" s="4"/>
    </row>
    <row r="49" spans="1:3" ht="30" x14ac:dyDescent="0.25">
      <c r="A49" s="2" t="s">
        <v>917</v>
      </c>
      <c r="B49" s="6">
        <v>-737274</v>
      </c>
      <c r="C49" s="4"/>
    </row>
    <row r="50" spans="1:3" x14ac:dyDescent="0.25">
      <c r="A50" s="2" t="s">
        <v>931</v>
      </c>
      <c r="B50" s="4" t="s">
        <v>4</v>
      </c>
      <c r="C50" s="4"/>
    </row>
    <row r="51" spans="1:3" x14ac:dyDescent="0.25">
      <c r="A51" s="3" t="s">
        <v>912</v>
      </c>
      <c r="B51" s="4" t="s">
        <v>4</v>
      </c>
      <c r="C51" s="4"/>
    </row>
    <row r="52" spans="1:3" x14ac:dyDescent="0.25">
      <c r="A52" s="2" t="s">
        <v>915</v>
      </c>
      <c r="B52" s="9">
        <v>120.73</v>
      </c>
      <c r="C52" s="4"/>
    </row>
    <row r="53" spans="1:3" ht="17.25" x14ac:dyDescent="0.25">
      <c r="A53" s="2" t="s">
        <v>916</v>
      </c>
      <c r="B53" s="6">
        <v>264279</v>
      </c>
      <c r="C53" s="154" t="s">
        <v>900</v>
      </c>
    </row>
    <row r="54" spans="1:3" x14ac:dyDescent="0.25">
      <c r="A54" s="2" t="s">
        <v>928</v>
      </c>
      <c r="B54" s="6">
        <v>322121</v>
      </c>
      <c r="C54" s="4"/>
    </row>
    <row r="55" spans="1:3" ht="30" x14ac:dyDescent="0.25">
      <c r="A55" s="2" t="s">
        <v>917</v>
      </c>
      <c r="B55" s="6">
        <v>1151159</v>
      </c>
      <c r="C55" s="154" t="s">
        <v>918</v>
      </c>
    </row>
    <row r="56" spans="1:3" ht="30" x14ac:dyDescent="0.25">
      <c r="A56" s="2" t="s">
        <v>932</v>
      </c>
      <c r="B56" s="4" t="s">
        <v>4</v>
      </c>
      <c r="C56" s="4"/>
    </row>
    <row r="57" spans="1:3" x14ac:dyDescent="0.25">
      <c r="A57" s="3" t="s">
        <v>912</v>
      </c>
      <c r="B57" s="4" t="s">
        <v>4</v>
      </c>
      <c r="C57" s="4"/>
    </row>
    <row r="58" spans="1:3" x14ac:dyDescent="0.25">
      <c r="A58" s="2" t="s">
        <v>916</v>
      </c>
      <c r="B58" s="6">
        <v>829038</v>
      </c>
      <c r="C58" s="4"/>
    </row>
    <row r="59" spans="1:3" ht="45" x14ac:dyDescent="0.25">
      <c r="A59" s="2" t="s">
        <v>933</v>
      </c>
      <c r="B59" s="4" t="s">
        <v>4</v>
      </c>
      <c r="C59" s="4"/>
    </row>
    <row r="60" spans="1:3" x14ac:dyDescent="0.25">
      <c r="A60" s="3" t="s">
        <v>912</v>
      </c>
      <c r="B60" s="4" t="s">
        <v>4</v>
      </c>
      <c r="C60" s="4"/>
    </row>
    <row r="61" spans="1:3" ht="30" x14ac:dyDescent="0.25">
      <c r="A61" s="2" t="s">
        <v>917</v>
      </c>
      <c r="B61" s="6">
        <v>-886880</v>
      </c>
      <c r="C61" s="4"/>
    </row>
    <row r="62" spans="1:3" x14ac:dyDescent="0.25">
      <c r="A62" s="2" t="s">
        <v>934</v>
      </c>
      <c r="B62" s="4" t="s">
        <v>4</v>
      </c>
      <c r="C62" s="4"/>
    </row>
    <row r="63" spans="1:3" x14ac:dyDescent="0.25">
      <c r="A63" s="3" t="s">
        <v>912</v>
      </c>
      <c r="B63" s="4" t="s">
        <v>4</v>
      </c>
      <c r="C63" s="4"/>
    </row>
    <row r="64" spans="1:3" x14ac:dyDescent="0.25">
      <c r="A64" s="2" t="s">
        <v>915</v>
      </c>
      <c r="B64" s="9">
        <v>130.72999999999999</v>
      </c>
      <c r="C64" s="4"/>
    </row>
    <row r="65" spans="1:3" ht="17.25" x14ac:dyDescent="0.25">
      <c r="A65" s="2" t="s">
        <v>916</v>
      </c>
      <c r="B65" s="6">
        <v>425933</v>
      </c>
      <c r="C65" s="154" t="s">
        <v>900</v>
      </c>
    </row>
    <row r="66" spans="1:3" x14ac:dyDescent="0.25">
      <c r="A66" s="2" t="s">
        <v>928</v>
      </c>
      <c r="B66" s="6">
        <v>492040</v>
      </c>
      <c r="C66" s="4"/>
    </row>
    <row r="67" spans="1:3" ht="30" x14ac:dyDescent="0.25">
      <c r="A67" s="2" t="s">
        <v>917</v>
      </c>
      <c r="B67" s="6">
        <v>1439532</v>
      </c>
      <c r="C67" s="154" t="s">
        <v>918</v>
      </c>
    </row>
    <row r="68" spans="1:3" ht="30" x14ac:dyDescent="0.25">
      <c r="A68" s="2" t="s">
        <v>935</v>
      </c>
      <c r="B68" s="4" t="s">
        <v>4</v>
      </c>
      <c r="C68" s="4"/>
    </row>
    <row r="69" spans="1:3" x14ac:dyDescent="0.25">
      <c r="A69" s="3" t="s">
        <v>912</v>
      </c>
      <c r="B69" s="4" t="s">
        <v>4</v>
      </c>
      <c r="C69" s="4"/>
    </row>
    <row r="70" spans="1:3" x14ac:dyDescent="0.25">
      <c r="A70" s="2" t="s">
        <v>916</v>
      </c>
      <c r="B70" s="6">
        <v>947492</v>
      </c>
      <c r="C70" s="4"/>
    </row>
    <row r="71" spans="1:3" ht="45" x14ac:dyDescent="0.25">
      <c r="A71" s="2" t="s">
        <v>936</v>
      </c>
      <c r="B71" s="4" t="s">
        <v>4</v>
      </c>
      <c r="C71" s="4"/>
    </row>
    <row r="72" spans="1:3" x14ac:dyDescent="0.25">
      <c r="A72" s="3" t="s">
        <v>912</v>
      </c>
      <c r="B72" s="4" t="s">
        <v>4</v>
      </c>
      <c r="C72" s="4"/>
    </row>
    <row r="73" spans="1:3" ht="30" x14ac:dyDescent="0.25">
      <c r="A73" s="2" t="s">
        <v>917</v>
      </c>
      <c r="B73" s="6">
        <v>-1013599</v>
      </c>
      <c r="C73" s="4"/>
    </row>
    <row r="74" spans="1:3" x14ac:dyDescent="0.25">
      <c r="A74" s="37"/>
      <c r="B74" s="37"/>
      <c r="C74" s="37"/>
    </row>
    <row r="75" spans="1:3" ht="60" customHeight="1" x14ac:dyDescent="0.25">
      <c r="A75" s="2" t="s">
        <v>900</v>
      </c>
      <c r="B75" s="14" t="s">
        <v>289</v>
      </c>
      <c r="C75" s="14"/>
    </row>
    <row r="76" spans="1:3" ht="45" customHeight="1" x14ac:dyDescent="0.25">
      <c r="A76" s="2" t="s">
        <v>918</v>
      </c>
      <c r="B76" s="14" t="s">
        <v>287</v>
      </c>
      <c r="C76" s="14"/>
    </row>
  </sheetData>
  <mergeCells count="6">
    <mergeCell ref="A1:A2"/>
    <mergeCell ref="B1:C1"/>
    <mergeCell ref="B2:C2"/>
    <mergeCell ref="A74:C74"/>
    <mergeCell ref="B75:C75"/>
    <mergeCell ref="B76:C7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937</v>
      </c>
      <c r="B1" s="1" t="s">
        <v>1</v>
      </c>
    </row>
    <row r="2" spans="1:2" x14ac:dyDescent="0.25">
      <c r="A2" s="1" t="s">
        <v>938</v>
      </c>
      <c r="B2" s="1" t="s">
        <v>2</v>
      </c>
    </row>
    <row r="3" spans="1:2" x14ac:dyDescent="0.25">
      <c r="A3" s="3" t="s">
        <v>939</v>
      </c>
      <c r="B3" s="4" t="s">
        <v>4</v>
      </c>
    </row>
    <row r="4" spans="1:2" x14ac:dyDescent="0.25">
      <c r="A4" s="2" t="s">
        <v>940</v>
      </c>
      <c r="B4" s="4" t="s">
        <v>941</v>
      </c>
    </row>
    <row r="5" spans="1:2" ht="30" x14ac:dyDescent="0.25">
      <c r="A5" s="2" t="s">
        <v>942</v>
      </c>
      <c r="B5" s="8">
        <v>350</v>
      </c>
    </row>
    <row r="6" spans="1:2" ht="30" x14ac:dyDescent="0.25">
      <c r="A6" s="2" t="s">
        <v>943</v>
      </c>
      <c r="B6" s="4" t="s">
        <v>944</v>
      </c>
    </row>
    <row r="7" spans="1:2" x14ac:dyDescent="0.25">
      <c r="A7" s="2" t="s">
        <v>945</v>
      </c>
      <c r="B7" s="4">
        <v>150</v>
      </c>
    </row>
    <row r="8" spans="1:2" x14ac:dyDescent="0.25">
      <c r="A8" s="2" t="s">
        <v>946</v>
      </c>
      <c r="B8" s="4">
        <v>32.9</v>
      </c>
    </row>
    <row r="9" spans="1:2" x14ac:dyDescent="0.25">
      <c r="A9" s="2" t="s">
        <v>947</v>
      </c>
      <c r="B9" s="9">
        <v>317.10000000000002</v>
      </c>
    </row>
    <row r="10" spans="1:2" x14ac:dyDescent="0.25">
      <c r="A10" s="2" t="s">
        <v>948</v>
      </c>
      <c r="B10" s="155">
        <v>6.88E-2</v>
      </c>
    </row>
    <row r="11" spans="1:2" x14ac:dyDescent="0.25">
      <c r="A11" s="2" t="s">
        <v>949</v>
      </c>
      <c r="B11" s="4" t="s">
        <v>4</v>
      </c>
    </row>
    <row r="12" spans="1:2" x14ac:dyDescent="0.25">
      <c r="A12" s="3" t="s">
        <v>939</v>
      </c>
      <c r="B12" s="4" t="s">
        <v>4</v>
      </c>
    </row>
    <row r="13" spans="1:2" ht="30" x14ac:dyDescent="0.25">
      <c r="A13" s="2" t="s">
        <v>950</v>
      </c>
      <c r="B13" s="155">
        <v>1.2500000000000001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30" x14ac:dyDescent="0.25">
      <c r="A3" s="3" t="s">
        <v>79</v>
      </c>
      <c r="B3" s="4" t="s">
        <v>4</v>
      </c>
      <c r="C3" s="4" t="s">
        <v>4</v>
      </c>
      <c r="D3" s="4" t="s">
        <v>4</v>
      </c>
      <c r="E3" s="4" t="s">
        <v>4</v>
      </c>
    </row>
    <row r="4" spans="1:5" x14ac:dyDescent="0.25">
      <c r="A4" s="2" t="s">
        <v>80</v>
      </c>
      <c r="B4" s="8">
        <v>340886</v>
      </c>
      <c r="C4" s="8">
        <v>354353</v>
      </c>
      <c r="D4" s="8">
        <v>1064725</v>
      </c>
      <c r="E4" s="8">
        <v>1061466</v>
      </c>
    </row>
    <row r="5" spans="1:5" ht="30" x14ac:dyDescent="0.25">
      <c r="A5" s="2" t="s">
        <v>81</v>
      </c>
      <c r="B5" s="6">
        <v>243184</v>
      </c>
      <c r="C5" s="6">
        <v>256610</v>
      </c>
      <c r="D5" s="6">
        <v>762850</v>
      </c>
      <c r="E5" s="6">
        <v>771423</v>
      </c>
    </row>
    <row r="6" spans="1:5" ht="30" x14ac:dyDescent="0.25">
      <c r="A6" s="2" t="s">
        <v>82</v>
      </c>
      <c r="B6" s="6">
        <v>48870</v>
      </c>
      <c r="C6" s="6">
        <v>52955</v>
      </c>
      <c r="D6" s="6">
        <v>157537</v>
      </c>
      <c r="E6" s="6">
        <v>155892</v>
      </c>
    </row>
    <row r="7" spans="1:5" x14ac:dyDescent="0.25">
      <c r="A7" s="2" t="s">
        <v>83</v>
      </c>
      <c r="B7" s="6">
        <v>6971</v>
      </c>
      <c r="C7" s="6">
        <v>6557</v>
      </c>
      <c r="D7" s="6">
        <v>20665</v>
      </c>
      <c r="E7" s="6">
        <v>19178</v>
      </c>
    </row>
    <row r="8" spans="1:5" x14ac:dyDescent="0.25">
      <c r="A8" s="2" t="s">
        <v>84</v>
      </c>
      <c r="B8" s="6">
        <v>1190</v>
      </c>
      <c r="C8" s="6">
        <v>1135</v>
      </c>
      <c r="D8" s="6">
        <v>3498</v>
      </c>
      <c r="E8" s="6">
        <v>3375</v>
      </c>
    </row>
    <row r="9" spans="1:5" x14ac:dyDescent="0.25">
      <c r="A9" s="2" t="s">
        <v>85</v>
      </c>
      <c r="B9" s="6">
        <v>11461</v>
      </c>
      <c r="C9" s="6">
        <v>1126</v>
      </c>
      <c r="D9" s="6">
        <v>26221</v>
      </c>
      <c r="E9" s="6">
        <v>1126</v>
      </c>
    </row>
    <row r="10" spans="1:5" x14ac:dyDescent="0.25">
      <c r="A10" s="2" t="s">
        <v>86</v>
      </c>
      <c r="B10" s="6">
        <v>311676</v>
      </c>
      <c r="C10" s="6">
        <v>318383</v>
      </c>
      <c r="D10" s="6">
        <v>970771</v>
      </c>
      <c r="E10" s="6">
        <v>950994</v>
      </c>
    </row>
    <row r="11" spans="1:5" x14ac:dyDescent="0.25">
      <c r="A11" s="2" t="s">
        <v>87</v>
      </c>
      <c r="B11" s="6">
        <v>29210</v>
      </c>
      <c r="C11" s="6">
        <v>35970</v>
      </c>
      <c r="D11" s="6">
        <v>93954</v>
      </c>
      <c r="E11" s="6">
        <v>110472</v>
      </c>
    </row>
    <row r="12" spans="1:5" x14ac:dyDescent="0.25">
      <c r="A12" s="2" t="s">
        <v>88</v>
      </c>
      <c r="B12" s="6">
        <v>-3500</v>
      </c>
      <c r="C12" s="6">
        <v>-3743</v>
      </c>
      <c r="D12" s="6">
        <v>-11291</v>
      </c>
      <c r="E12" s="6">
        <v>-11032</v>
      </c>
    </row>
    <row r="13" spans="1:5" x14ac:dyDescent="0.25">
      <c r="A13" s="2" t="s">
        <v>89</v>
      </c>
      <c r="B13" s="4">
        <v>-90</v>
      </c>
      <c r="C13" s="6">
        <v>1840</v>
      </c>
      <c r="D13" s="6">
        <v>3312</v>
      </c>
      <c r="E13" s="6">
        <v>2965</v>
      </c>
    </row>
    <row r="14" spans="1:5" x14ac:dyDescent="0.25">
      <c r="A14" s="2" t="s">
        <v>90</v>
      </c>
      <c r="B14" s="6">
        <v>25620</v>
      </c>
      <c r="C14" s="6">
        <v>34067</v>
      </c>
      <c r="D14" s="6">
        <v>85975</v>
      </c>
      <c r="E14" s="6">
        <v>102405</v>
      </c>
    </row>
    <row r="15" spans="1:5" x14ac:dyDescent="0.25">
      <c r="A15" s="2" t="s">
        <v>45</v>
      </c>
      <c r="B15" s="6">
        <v>-8188</v>
      </c>
      <c r="C15" s="6">
        <v>-13222</v>
      </c>
      <c r="D15" s="6">
        <v>-31657</v>
      </c>
      <c r="E15" s="6">
        <v>-39841</v>
      </c>
    </row>
    <row r="16" spans="1:5" x14ac:dyDescent="0.25">
      <c r="A16" s="2" t="s">
        <v>91</v>
      </c>
      <c r="B16" s="8">
        <v>17432</v>
      </c>
      <c r="C16" s="8">
        <v>20845</v>
      </c>
      <c r="D16" s="8">
        <v>54318</v>
      </c>
      <c r="E16" s="8">
        <v>62564</v>
      </c>
    </row>
    <row r="17" spans="1:5" x14ac:dyDescent="0.25">
      <c r="A17" s="3" t="s">
        <v>92</v>
      </c>
      <c r="B17" s="4" t="s">
        <v>4</v>
      </c>
      <c r="C17" s="4" t="s">
        <v>4</v>
      </c>
      <c r="D17" s="4" t="s">
        <v>4</v>
      </c>
      <c r="E17" s="4" t="s">
        <v>4</v>
      </c>
    </row>
    <row r="18" spans="1:5" x14ac:dyDescent="0.25">
      <c r="A18" s="2" t="s">
        <v>91</v>
      </c>
      <c r="B18" s="9">
        <v>0.96</v>
      </c>
      <c r="C18" s="9">
        <v>1.1000000000000001</v>
      </c>
      <c r="D18" s="9">
        <v>2.95</v>
      </c>
      <c r="E18" s="9">
        <v>3.3</v>
      </c>
    </row>
    <row r="19" spans="1:5" x14ac:dyDescent="0.25">
      <c r="A19" s="2" t="s">
        <v>93</v>
      </c>
      <c r="B19" s="6">
        <v>18184</v>
      </c>
      <c r="C19" s="6">
        <v>18960</v>
      </c>
      <c r="D19" s="6">
        <v>18436</v>
      </c>
      <c r="E19" s="6">
        <v>18977</v>
      </c>
    </row>
    <row r="20" spans="1:5" x14ac:dyDescent="0.25">
      <c r="A20" s="3" t="s">
        <v>94</v>
      </c>
      <c r="B20" s="4" t="s">
        <v>4</v>
      </c>
      <c r="C20" s="4" t="s">
        <v>4</v>
      </c>
      <c r="D20" s="4" t="s">
        <v>4</v>
      </c>
      <c r="E20" s="4" t="s">
        <v>4</v>
      </c>
    </row>
    <row r="21" spans="1:5" x14ac:dyDescent="0.25">
      <c r="A21" s="2" t="s">
        <v>91</v>
      </c>
      <c r="B21" s="9">
        <v>0.94</v>
      </c>
      <c r="C21" s="9">
        <v>1.07</v>
      </c>
      <c r="D21" s="9">
        <v>2.89</v>
      </c>
      <c r="E21" s="9">
        <v>3.23</v>
      </c>
    </row>
    <row r="22" spans="1:5" x14ac:dyDescent="0.25">
      <c r="A22" s="2" t="s">
        <v>93</v>
      </c>
      <c r="B22" s="6">
        <v>18522</v>
      </c>
      <c r="C22" s="6">
        <v>19404</v>
      </c>
      <c r="D22" s="6">
        <v>18824</v>
      </c>
      <c r="E22" s="6">
        <v>19382</v>
      </c>
    </row>
    <row r="23" spans="1:5" x14ac:dyDescent="0.25">
      <c r="A23" s="2" t="s">
        <v>95</v>
      </c>
      <c r="B23" s="9">
        <v>0.2</v>
      </c>
      <c r="C23" s="9">
        <v>0.18</v>
      </c>
      <c r="D23" s="9">
        <v>0.56000000000000005</v>
      </c>
      <c r="E23" s="9">
        <v>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1</v>
      </c>
      <c r="B1" s="1" t="s">
        <v>1</v>
      </c>
    </row>
    <row r="2" spans="1:2" x14ac:dyDescent="0.25">
      <c r="A2" s="1" t="s">
        <v>938</v>
      </c>
      <c r="B2" s="1" t="s">
        <v>2</v>
      </c>
    </row>
    <row r="3" spans="1:2" x14ac:dyDescent="0.25">
      <c r="A3" s="3" t="s">
        <v>939</v>
      </c>
      <c r="B3" s="4" t="s">
        <v>4</v>
      </c>
    </row>
    <row r="4" spans="1:2" ht="30" x14ac:dyDescent="0.25">
      <c r="A4" s="2" t="s">
        <v>952</v>
      </c>
      <c r="B4" s="8">
        <v>30</v>
      </c>
    </row>
    <row r="5" spans="1:2" x14ac:dyDescent="0.25">
      <c r="A5" s="2" t="s">
        <v>953</v>
      </c>
      <c r="B5" s="4" t="s">
        <v>4</v>
      </c>
    </row>
    <row r="6" spans="1:2" x14ac:dyDescent="0.25">
      <c r="A6" s="3" t="s">
        <v>939</v>
      </c>
      <c r="B6" s="4" t="s">
        <v>4</v>
      </c>
    </row>
    <row r="7" spans="1:2" ht="45" x14ac:dyDescent="0.25">
      <c r="A7" s="2" t="s">
        <v>954</v>
      </c>
      <c r="B7" s="4">
        <v>3.5</v>
      </c>
    </row>
    <row r="8" spans="1:2" ht="60" x14ac:dyDescent="0.25">
      <c r="A8" s="2" t="s">
        <v>955</v>
      </c>
      <c r="B8" s="4">
        <v>1.5</v>
      </c>
    </row>
    <row r="9" spans="1:2" x14ac:dyDescent="0.25">
      <c r="A9" s="2" t="s">
        <v>956</v>
      </c>
      <c r="B9" s="4" t="s">
        <v>4</v>
      </c>
    </row>
    <row r="10" spans="1:2" x14ac:dyDescent="0.25">
      <c r="A10" s="3" t="s">
        <v>939</v>
      </c>
      <c r="B10" s="4" t="s">
        <v>4</v>
      </c>
    </row>
    <row r="11" spans="1:2" ht="45" x14ac:dyDescent="0.25">
      <c r="A11" s="2" t="s">
        <v>954</v>
      </c>
      <c r="B11" s="4">
        <v>1</v>
      </c>
    </row>
    <row r="12" spans="1:2" ht="60" x14ac:dyDescent="0.25">
      <c r="A12" s="2" t="s">
        <v>955</v>
      </c>
      <c r="B12" s="4">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7" t="s">
        <v>2</v>
      </c>
      <c r="C1" s="7" t="s">
        <v>27</v>
      </c>
    </row>
    <row r="2" spans="1:3" ht="30" x14ac:dyDescent="0.25">
      <c r="A2" s="1" t="s">
        <v>26</v>
      </c>
      <c r="B2" s="7"/>
      <c r="C2" s="7"/>
    </row>
    <row r="3" spans="1:3" x14ac:dyDescent="0.25">
      <c r="A3" s="3" t="s">
        <v>291</v>
      </c>
      <c r="B3" s="4" t="s">
        <v>4</v>
      </c>
      <c r="C3" s="4" t="s">
        <v>4</v>
      </c>
    </row>
    <row r="4" spans="1:3" ht="30" x14ac:dyDescent="0.25">
      <c r="A4" s="2" t="s">
        <v>304</v>
      </c>
      <c r="B4" s="8">
        <v>186956</v>
      </c>
      <c r="C4" s="8">
        <v>186956</v>
      </c>
    </row>
    <row r="5" spans="1:3" x14ac:dyDescent="0.25">
      <c r="A5" s="2" t="s">
        <v>306</v>
      </c>
      <c r="B5" s="6">
        <v>-5616</v>
      </c>
      <c r="C5" s="6">
        <v>-12066</v>
      </c>
    </row>
    <row r="6" spans="1:3" ht="30" x14ac:dyDescent="0.25">
      <c r="A6" s="2" t="s">
        <v>958</v>
      </c>
      <c r="B6" s="6">
        <v>181340</v>
      </c>
      <c r="C6" s="4" t="s">
        <v>4</v>
      </c>
    </row>
    <row r="7" spans="1:3" ht="30" x14ac:dyDescent="0.25">
      <c r="A7" s="2" t="s">
        <v>959</v>
      </c>
      <c r="B7" s="4" t="s">
        <v>4</v>
      </c>
      <c r="C7" s="6">
        <v>174890</v>
      </c>
    </row>
    <row r="8" spans="1:3" x14ac:dyDescent="0.25">
      <c r="A8" s="2" t="s">
        <v>310</v>
      </c>
      <c r="B8" s="8">
        <v>31310</v>
      </c>
      <c r="C8" s="8">
        <v>313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0</v>
      </c>
      <c r="B1" s="7" t="s">
        <v>77</v>
      </c>
      <c r="C1" s="7"/>
      <c r="D1" s="7" t="s">
        <v>1</v>
      </c>
      <c r="E1" s="7"/>
    </row>
    <row r="2" spans="1:5" ht="30" x14ac:dyDescent="0.25">
      <c r="A2" s="1" t="s">
        <v>26</v>
      </c>
      <c r="B2" s="1" t="s">
        <v>2</v>
      </c>
      <c r="C2" s="1" t="s">
        <v>78</v>
      </c>
      <c r="D2" s="1" t="s">
        <v>2</v>
      </c>
      <c r="E2" s="1" t="s">
        <v>78</v>
      </c>
    </row>
    <row r="3" spans="1:5" x14ac:dyDescent="0.25">
      <c r="A3" s="3" t="s">
        <v>291</v>
      </c>
      <c r="B3" s="4" t="s">
        <v>4</v>
      </c>
      <c r="C3" s="4" t="s">
        <v>4</v>
      </c>
      <c r="D3" s="4" t="s">
        <v>4</v>
      </c>
      <c r="E3" s="4" t="s">
        <v>4</v>
      </c>
    </row>
    <row r="4" spans="1:5" x14ac:dyDescent="0.25">
      <c r="A4" s="2" t="s">
        <v>314</v>
      </c>
      <c r="B4" s="8">
        <v>990</v>
      </c>
      <c r="C4" s="8">
        <v>1381</v>
      </c>
      <c r="D4" s="8">
        <v>3420</v>
      </c>
      <c r="E4" s="8">
        <v>4064</v>
      </c>
    </row>
    <row r="5" spans="1:5" ht="30" x14ac:dyDescent="0.25">
      <c r="A5" s="2" t="s">
        <v>319</v>
      </c>
      <c r="B5" s="6">
        <v>2186</v>
      </c>
      <c r="C5" s="6">
        <v>2043</v>
      </c>
      <c r="D5" s="6">
        <v>6450</v>
      </c>
      <c r="E5" s="6">
        <v>6028</v>
      </c>
    </row>
    <row r="6" spans="1:5" ht="30" x14ac:dyDescent="0.25">
      <c r="A6" s="2" t="s">
        <v>324</v>
      </c>
      <c r="B6" s="4">
        <v>324</v>
      </c>
      <c r="C6" s="4">
        <v>319</v>
      </c>
      <c r="D6" s="6">
        <v>1421</v>
      </c>
      <c r="E6" s="4">
        <v>940</v>
      </c>
    </row>
    <row r="7" spans="1:5" x14ac:dyDescent="0.25">
      <c r="A7" s="2" t="s">
        <v>329</v>
      </c>
      <c r="B7" s="8">
        <v>3500</v>
      </c>
      <c r="C7" s="8">
        <v>3743</v>
      </c>
      <c r="D7" s="8">
        <v>11291</v>
      </c>
      <c r="E7" s="8">
        <v>110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7" t="s">
        <v>77</v>
      </c>
      <c r="C1" s="7"/>
      <c r="D1" s="7" t="s">
        <v>1</v>
      </c>
      <c r="E1" s="7"/>
    </row>
    <row r="2" spans="1:5" ht="30" x14ac:dyDescent="0.25">
      <c r="A2" s="1" t="s">
        <v>26</v>
      </c>
      <c r="B2" s="1" t="s">
        <v>2</v>
      </c>
      <c r="C2" s="1" t="s">
        <v>78</v>
      </c>
      <c r="D2" s="1" t="s">
        <v>2</v>
      </c>
      <c r="E2" s="1" t="s">
        <v>78</v>
      </c>
    </row>
    <row r="3" spans="1:5" x14ac:dyDescent="0.25">
      <c r="A3" s="3" t="s">
        <v>336</v>
      </c>
      <c r="B3" s="4" t="s">
        <v>4</v>
      </c>
      <c r="C3" s="4" t="s">
        <v>4</v>
      </c>
      <c r="D3" s="4" t="s">
        <v>4</v>
      </c>
      <c r="E3" s="4" t="s">
        <v>4</v>
      </c>
    </row>
    <row r="4" spans="1:5" ht="30" x14ac:dyDescent="0.25">
      <c r="A4" s="2" t="s">
        <v>962</v>
      </c>
      <c r="B4" s="8">
        <v>-189</v>
      </c>
      <c r="C4" s="8">
        <v>1576</v>
      </c>
      <c r="D4" s="8">
        <v>2346</v>
      </c>
      <c r="E4" s="8">
        <v>2761</v>
      </c>
    </row>
    <row r="5" spans="1:5" ht="30" x14ac:dyDescent="0.25">
      <c r="A5" s="2" t="s">
        <v>344</v>
      </c>
      <c r="B5" s="4">
        <v>-101</v>
      </c>
      <c r="C5" s="4">
        <v>-80</v>
      </c>
      <c r="D5" s="4">
        <v>-180</v>
      </c>
      <c r="E5" s="4">
        <v>-228</v>
      </c>
    </row>
    <row r="6" spans="1:5" x14ac:dyDescent="0.25">
      <c r="A6" s="2" t="s">
        <v>345</v>
      </c>
      <c r="B6" s="4">
        <v>192</v>
      </c>
      <c r="C6" s="4">
        <v>291</v>
      </c>
      <c r="D6" s="6">
        <v>1165</v>
      </c>
      <c r="E6" s="4">
        <v>401</v>
      </c>
    </row>
    <row r="7" spans="1:5" x14ac:dyDescent="0.25">
      <c r="A7" s="2" t="s">
        <v>350</v>
      </c>
      <c r="B7" s="4">
        <v>8</v>
      </c>
      <c r="C7" s="4">
        <v>53</v>
      </c>
      <c r="D7" s="4">
        <v>-19</v>
      </c>
      <c r="E7" s="4">
        <v>31</v>
      </c>
    </row>
    <row r="8" spans="1:5" x14ac:dyDescent="0.25">
      <c r="A8" s="2" t="s">
        <v>963</v>
      </c>
      <c r="B8" s="8">
        <v>-90</v>
      </c>
      <c r="C8" s="8">
        <v>1840</v>
      </c>
      <c r="D8" s="8">
        <v>3312</v>
      </c>
      <c r="E8" s="8">
        <v>296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4</v>
      </c>
      <c r="B1" s="1" t="s">
        <v>966</v>
      </c>
    </row>
    <row r="2" spans="1:2" ht="30" x14ac:dyDescent="0.25">
      <c r="A2" s="1" t="s">
        <v>965</v>
      </c>
      <c r="B2" s="1" t="s">
        <v>967</v>
      </c>
    </row>
    <row r="3" spans="1:2" x14ac:dyDescent="0.25">
      <c r="A3" s="2" t="s">
        <v>968</v>
      </c>
      <c r="B3" s="4" t="s">
        <v>4</v>
      </c>
    </row>
    <row r="4" spans="1:2" ht="45" x14ac:dyDescent="0.25">
      <c r="A4" s="3" t="s">
        <v>969</v>
      </c>
      <c r="B4" s="4" t="s">
        <v>4</v>
      </c>
    </row>
    <row r="5" spans="1:2" ht="30" x14ac:dyDescent="0.25">
      <c r="A5" s="2" t="s">
        <v>970</v>
      </c>
      <c r="B5" s="6">
        <v>28992</v>
      </c>
    </row>
    <row r="6" spans="1:2" x14ac:dyDescent="0.25">
      <c r="A6" s="2" t="s">
        <v>971</v>
      </c>
      <c r="B6" s="4" t="s">
        <v>972</v>
      </c>
    </row>
    <row r="7" spans="1:2" x14ac:dyDescent="0.25">
      <c r="A7" s="2" t="s">
        <v>973</v>
      </c>
      <c r="B7" s="9">
        <v>2.2999999999999998</v>
      </c>
    </row>
    <row r="8" spans="1:2" ht="45" x14ac:dyDescent="0.25">
      <c r="A8" s="2" t="s">
        <v>974</v>
      </c>
      <c r="B8" s="4" t="s">
        <v>9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9.85546875" bestFit="1" customWidth="1"/>
    <col min="6" max="6" width="19.5703125" bestFit="1" customWidth="1"/>
  </cols>
  <sheetData>
    <row r="1" spans="1:6" ht="30" x14ac:dyDescent="0.25">
      <c r="A1" s="1" t="s">
        <v>975</v>
      </c>
      <c r="B1" s="7" t="s">
        <v>2</v>
      </c>
      <c r="C1" s="7" t="s">
        <v>27</v>
      </c>
      <c r="D1" s="1" t="s">
        <v>2</v>
      </c>
      <c r="E1" s="1" t="s">
        <v>2</v>
      </c>
      <c r="F1" s="1" t="s">
        <v>2</v>
      </c>
    </row>
    <row r="2" spans="1:6" ht="30" x14ac:dyDescent="0.25">
      <c r="A2" s="1" t="s">
        <v>938</v>
      </c>
      <c r="B2" s="7"/>
      <c r="C2" s="7"/>
      <c r="D2" s="1" t="s">
        <v>898</v>
      </c>
      <c r="E2" s="1" t="s">
        <v>953</v>
      </c>
      <c r="F2" s="1" t="s">
        <v>956</v>
      </c>
    </row>
    <row r="3" spans="1:6" ht="30" x14ac:dyDescent="0.25">
      <c r="A3" s="3" t="s">
        <v>976</v>
      </c>
      <c r="B3" s="4" t="s">
        <v>4</v>
      </c>
      <c r="C3" s="4" t="s">
        <v>4</v>
      </c>
      <c r="D3" s="4" t="s">
        <v>4</v>
      </c>
      <c r="E3" s="4" t="s">
        <v>4</v>
      </c>
      <c r="F3" s="4" t="s">
        <v>4</v>
      </c>
    </row>
    <row r="4" spans="1:6" ht="30" x14ac:dyDescent="0.25">
      <c r="A4" s="2" t="s">
        <v>977</v>
      </c>
      <c r="B4" s="4" t="s">
        <v>4</v>
      </c>
      <c r="C4" s="4" t="s">
        <v>4</v>
      </c>
      <c r="D4" s="4">
        <v>68</v>
      </c>
      <c r="E4" s="4" t="s">
        <v>4</v>
      </c>
      <c r="F4" s="4" t="s">
        <v>4</v>
      </c>
    </row>
    <row r="5" spans="1:6" ht="30" x14ac:dyDescent="0.25">
      <c r="A5" s="2" t="s">
        <v>978</v>
      </c>
      <c r="B5" s="9">
        <v>1.4</v>
      </c>
      <c r="C5" s="9">
        <v>1.3</v>
      </c>
      <c r="D5" s="4" t="s">
        <v>4</v>
      </c>
      <c r="E5" s="4" t="s">
        <v>4</v>
      </c>
      <c r="F5" s="4" t="s">
        <v>4</v>
      </c>
    </row>
    <row r="6" spans="1:6" x14ac:dyDescent="0.25">
      <c r="A6" s="2" t="s">
        <v>979</v>
      </c>
      <c r="B6" s="4" t="s">
        <v>4</v>
      </c>
      <c r="C6" s="4" t="s">
        <v>4</v>
      </c>
      <c r="D6" s="4" t="s">
        <v>4</v>
      </c>
      <c r="E6" s="155">
        <v>0.08</v>
      </c>
      <c r="F6" s="155">
        <v>0</v>
      </c>
    </row>
    <row r="7" spans="1:6" ht="30" x14ac:dyDescent="0.25">
      <c r="A7" s="2" t="s">
        <v>980</v>
      </c>
      <c r="B7" s="4" t="s">
        <v>4</v>
      </c>
      <c r="C7" s="4" t="s">
        <v>4</v>
      </c>
      <c r="D7" s="4" t="s">
        <v>4</v>
      </c>
      <c r="E7" s="4" t="s">
        <v>941</v>
      </c>
      <c r="F7" s="4" t="s">
        <v>98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2</v>
      </c>
      <c r="B1" s="7" t="s">
        <v>77</v>
      </c>
      <c r="C1" s="7"/>
      <c r="D1" s="7" t="s">
        <v>1</v>
      </c>
      <c r="E1" s="7"/>
    </row>
    <row r="2" spans="1:5" ht="30" x14ac:dyDescent="0.25">
      <c r="A2" s="1" t="s">
        <v>26</v>
      </c>
      <c r="B2" s="1" t="s">
        <v>2</v>
      </c>
      <c r="C2" s="1" t="s">
        <v>78</v>
      </c>
      <c r="D2" s="1" t="s">
        <v>2</v>
      </c>
      <c r="E2" s="1" t="s">
        <v>78</v>
      </c>
    </row>
    <row r="3" spans="1:5" ht="30" x14ac:dyDescent="0.25">
      <c r="A3" s="3" t="s">
        <v>362</v>
      </c>
      <c r="B3" s="4" t="s">
        <v>4</v>
      </c>
      <c r="C3" s="4" t="s">
        <v>4</v>
      </c>
      <c r="D3" s="4" t="s">
        <v>4</v>
      </c>
      <c r="E3" s="4" t="s">
        <v>4</v>
      </c>
    </row>
    <row r="4" spans="1:5" x14ac:dyDescent="0.25">
      <c r="A4" s="2" t="s">
        <v>365</v>
      </c>
      <c r="B4" s="8">
        <v>8054</v>
      </c>
      <c r="C4" s="8">
        <v>6942</v>
      </c>
      <c r="D4" s="8">
        <v>24418</v>
      </c>
      <c r="E4" s="8">
        <v>20434</v>
      </c>
    </row>
    <row r="5" spans="1:5" x14ac:dyDescent="0.25">
      <c r="A5" s="2" t="s">
        <v>370</v>
      </c>
      <c r="B5" s="8">
        <v>4243</v>
      </c>
      <c r="C5" s="8">
        <v>3611</v>
      </c>
      <c r="D5" s="8">
        <v>13015</v>
      </c>
      <c r="E5" s="8">
        <v>1042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3</v>
      </c>
      <c r="B1" s="7" t="s">
        <v>77</v>
      </c>
      <c r="C1" s="7"/>
      <c r="D1" s="7" t="s">
        <v>1</v>
      </c>
      <c r="E1" s="7"/>
    </row>
    <row r="2" spans="1:5" ht="30" x14ac:dyDescent="0.25">
      <c r="A2" s="1" t="s">
        <v>26</v>
      </c>
      <c r="B2" s="1" t="s">
        <v>2</v>
      </c>
      <c r="C2" s="1" t="s">
        <v>78</v>
      </c>
      <c r="D2" s="1" t="s">
        <v>2</v>
      </c>
      <c r="E2" s="1" t="s">
        <v>78</v>
      </c>
    </row>
    <row r="3" spans="1:5" x14ac:dyDescent="0.25">
      <c r="A3" s="3" t="s">
        <v>376</v>
      </c>
      <c r="B3" s="4" t="s">
        <v>4</v>
      </c>
      <c r="C3" s="4" t="s">
        <v>4</v>
      </c>
      <c r="D3" s="4" t="s">
        <v>4</v>
      </c>
      <c r="E3" s="4" t="s">
        <v>4</v>
      </c>
    </row>
    <row r="4" spans="1:5" x14ac:dyDescent="0.25">
      <c r="A4" s="2" t="s">
        <v>984</v>
      </c>
      <c r="B4" s="8">
        <v>2098</v>
      </c>
      <c r="C4" s="8">
        <v>2646</v>
      </c>
      <c r="D4" s="8">
        <v>9796</v>
      </c>
      <c r="E4" s="8">
        <v>85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7" width="28.85546875" bestFit="1" customWidth="1"/>
    <col min="8" max="10" width="36.5703125" bestFit="1" customWidth="1"/>
  </cols>
  <sheetData>
    <row r="1" spans="1:10" ht="15" customHeight="1" x14ac:dyDescent="0.25">
      <c r="A1" s="7" t="s">
        <v>985</v>
      </c>
      <c r="B1" s="7" t="s">
        <v>77</v>
      </c>
      <c r="C1" s="7"/>
      <c r="D1" s="7" t="s">
        <v>1</v>
      </c>
      <c r="E1" s="7"/>
      <c r="F1" s="1" t="s">
        <v>986</v>
      </c>
      <c r="G1" s="1" t="s">
        <v>77</v>
      </c>
      <c r="H1" s="1" t="s">
        <v>986</v>
      </c>
      <c r="I1" s="7" t="s">
        <v>1</v>
      </c>
      <c r="J1" s="7"/>
    </row>
    <row r="2" spans="1:10" x14ac:dyDescent="0.25">
      <c r="A2" s="7"/>
      <c r="B2" s="7" t="s">
        <v>2</v>
      </c>
      <c r="C2" s="7" t="s">
        <v>78</v>
      </c>
      <c r="D2" s="7" t="s">
        <v>2</v>
      </c>
      <c r="E2" s="7" t="s">
        <v>78</v>
      </c>
      <c r="F2" s="1" t="s">
        <v>987</v>
      </c>
      <c r="G2" s="1" t="s">
        <v>987</v>
      </c>
      <c r="H2" s="1" t="s">
        <v>989</v>
      </c>
      <c r="I2" s="1" t="s">
        <v>2</v>
      </c>
      <c r="J2" s="1" t="s">
        <v>2</v>
      </c>
    </row>
    <row r="3" spans="1:10" ht="30" x14ac:dyDescent="0.25">
      <c r="A3" s="7"/>
      <c r="B3" s="7"/>
      <c r="C3" s="7"/>
      <c r="D3" s="7"/>
      <c r="E3" s="7"/>
      <c r="F3" s="1" t="s">
        <v>988</v>
      </c>
      <c r="G3" s="1" t="s">
        <v>988</v>
      </c>
      <c r="H3" s="1" t="s">
        <v>990</v>
      </c>
      <c r="I3" s="1" t="s">
        <v>990</v>
      </c>
      <c r="J3" s="1" t="s">
        <v>991</v>
      </c>
    </row>
    <row r="4" spans="1:10" x14ac:dyDescent="0.25">
      <c r="A4" s="2" t="s">
        <v>992</v>
      </c>
      <c r="B4" s="4" t="s">
        <v>4</v>
      </c>
      <c r="C4" s="4" t="s">
        <v>4</v>
      </c>
      <c r="D4" s="4" t="s">
        <v>4</v>
      </c>
      <c r="E4" s="4" t="s">
        <v>4</v>
      </c>
      <c r="F4" s="8">
        <v>14300000</v>
      </c>
      <c r="G4" s="4" t="s">
        <v>4</v>
      </c>
      <c r="H4" s="8">
        <v>10300000</v>
      </c>
      <c r="I4" s="4" t="s">
        <v>4</v>
      </c>
      <c r="J4" s="4" t="s">
        <v>4</v>
      </c>
    </row>
    <row r="5" spans="1:10" x14ac:dyDescent="0.25">
      <c r="A5" s="2" t="s">
        <v>993</v>
      </c>
      <c r="B5" s="4" t="s">
        <v>4</v>
      </c>
      <c r="C5" s="4" t="s">
        <v>4</v>
      </c>
      <c r="D5" s="4" t="s">
        <v>4</v>
      </c>
      <c r="E5" s="4" t="s">
        <v>4</v>
      </c>
      <c r="F5" s="6">
        <v>9000000</v>
      </c>
      <c r="G5" s="4" t="s">
        <v>4</v>
      </c>
      <c r="H5" s="6">
        <v>6500000</v>
      </c>
      <c r="I5" s="4" t="s">
        <v>4</v>
      </c>
      <c r="J5" s="4" t="s">
        <v>4</v>
      </c>
    </row>
    <row r="6" spans="1:10" x14ac:dyDescent="0.25">
      <c r="A6" s="2" t="s">
        <v>85</v>
      </c>
      <c r="B6" s="6">
        <v>11461000</v>
      </c>
      <c r="C6" s="6">
        <v>1126000</v>
      </c>
      <c r="D6" s="6">
        <v>26221000</v>
      </c>
      <c r="E6" s="6">
        <v>1126000</v>
      </c>
      <c r="F6" s="4" t="s">
        <v>4</v>
      </c>
      <c r="G6" s="6">
        <v>14800000</v>
      </c>
      <c r="H6" s="4" t="s">
        <v>4</v>
      </c>
      <c r="I6" s="6">
        <v>10500000</v>
      </c>
      <c r="J6" s="4" t="s">
        <v>4</v>
      </c>
    </row>
    <row r="7" spans="1:10" x14ac:dyDescent="0.25">
      <c r="A7" s="2" t="s">
        <v>994</v>
      </c>
      <c r="B7" s="4" t="s">
        <v>4</v>
      </c>
      <c r="C7" s="4" t="s">
        <v>4</v>
      </c>
      <c r="D7" s="4" t="s">
        <v>4</v>
      </c>
      <c r="E7" s="4" t="s">
        <v>4</v>
      </c>
      <c r="F7" s="4" t="s">
        <v>4</v>
      </c>
      <c r="G7" s="4" t="s">
        <v>4</v>
      </c>
      <c r="H7" s="4" t="s">
        <v>4</v>
      </c>
      <c r="I7" s="4" t="s">
        <v>4</v>
      </c>
      <c r="J7" s="6">
        <v>6000000</v>
      </c>
    </row>
    <row r="8" spans="1:10" ht="30" x14ac:dyDescent="0.25">
      <c r="A8" s="2" t="s">
        <v>995</v>
      </c>
      <c r="B8" s="6">
        <v>1000000</v>
      </c>
      <c r="C8" s="4" t="s">
        <v>4</v>
      </c>
      <c r="D8" s="4" t="s">
        <v>4</v>
      </c>
      <c r="E8" s="4" t="s">
        <v>4</v>
      </c>
      <c r="F8" s="4" t="s">
        <v>4</v>
      </c>
      <c r="G8" s="4" t="s">
        <v>4</v>
      </c>
      <c r="H8" s="4" t="s">
        <v>4</v>
      </c>
      <c r="I8" s="4" t="s">
        <v>4</v>
      </c>
      <c r="J8" s="4" t="s">
        <v>4</v>
      </c>
    </row>
    <row r="9" spans="1:10" x14ac:dyDescent="0.25">
      <c r="A9" s="2" t="s">
        <v>996</v>
      </c>
      <c r="B9" s="6">
        <v>591000</v>
      </c>
      <c r="C9" s="4" t="s">
        <v>4</v>
      </c>
      <c r="D9" s="4" t="s">
        <v>4</v>
      </c>
      <c r="E9" s="4" t="s">
        <v>4</v>
      </c>
      <c r="F9" s="4" t="s">
        <v>4</v>
      </c>
      <c r="G9" s="4" t="s">
        <v>4</v>
      </c>
      <c r="H9" s="4" t="s">
        <v>4</v>
      </c>
      <c r="I9" s="4" t="s">
        <v>4</v>
      </c>
      <c r="J9" s="4" t="s">
        <v>4</v>
      </c>
    </row>
    <row r="10" spans="1:10" x14ac:dyDescent="0.25">
      <c r="A10" s="2" t="s">
        <v>997</v>
      </c>
      <c r="B10" s="4" t="s">
        <v>4</v>
      </c>
      <c r="C10" s="4" t="s">
        <v>4</v>
      </c>
      <c r="D10" s="8">
        <v>1400000</v>
      </c>
      <c r="E10" s="4" t="s">
        <v>4</v>
      </c>
      <c r="F10" s="4" t="s">
        <v>4</v>
      </c>
      <c r="G10" s="4" t="s">
        <v>4</v>
      </c>
      <c r="H10" s="4" t="s">
        <v>4</v>
      </c>
      <c r="I10" s="4" t="s">
        <v>4</v>
      </c>
      <c r="J10" s="4" t="s">
        <v>4</v>
      </c>
    </row>
  </sheetData>
  <mergeCells count="8">
    <mergeCell ref="A1:A3"/>
    <mergeCell ref="B1:C1"/>
    <mergeCell ref="D1:E1"/>
    <mergeCell ref="I1:J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7" t="s">
        <v>77</v>
      </c>
      <c r="C1" s="7"/>
      <c r="D1" s="7" t="s">
        <v>1</v>
      </c>
      <c r="E1" s="7"/>
    </row>
    <row r="2" spans="1:5" x14ac:dyDescent="0.25">
      <c r="A2" s="1" t="s">
        <v>938</v>
      </c>
      <c r="B2" s="1" t="s">
        <v>2</v>
      </c>
      <c r="C2" s="1" t="s">
        <v>78</v>
      </c>
      <c r="D2" s="1" t="s">
        <v>2</v>
      </c>
      <c r="E2" s="1" t="s">
        <v>78</v>
      </c>
    </row>
    <row r="3" spans="1:5" x14ac:dyDescent="0.25">
      <c r="A3" s="3" t="s">
        <v>400</v>
      </c>
      <c r="B3" s="4" t="s">
        <v>4</v>
      </c>
      <c r="C3" s="4" t="s">
        <v>4</v>
      </c>
      <c r="D3" s="4" t="s">
        <v>4</v>
      </c>
      <c r="E3" s="4" t="s">
        <v>4</v>
      </c>
    </row>
    <row r="4" spans="1:5" ht="30" x14ac:dyDescent="0.25">
      <c r="A4" s="2" t="s">
        <v>999</v>
      </c>
      <c r="B4" s="4" t="s">
        <v>4</v>
      </c>
      <c r="C4" s="4" t="s">
        <v>4</v>
      </c>
      <c r="D4" s="4" t="s">
        <v>1000</v>
      </c>
      <c r="E4" s="4" t="s">
        <v>4</v>
      </c>
    </row>
    <row r="5" spans="1:5" ht="30" x14ac:dyDescent="0.25">
      <c r="A5" s="2" t="s">
        <v>1001</v>
      </c>
      <c r="B5" s="4" t="s">
        <v>4</v>
      </c>
      <c r="C5" s="4" t="s">
        <v>4</v>
      </c>
      <c r="D5" s="4" t="s">
        <v>1002</v>
      </c>
      <c r="E5" s="4" t="s">
        <v>4</v>
      </c>
    </row>
    <row r="6" spans="1:5" x14ac:dyDescent="0.25">
      <c r="A6" s="2" t="s">
        <v>1003</v>
      </c>
      <c r="B6" s="9">
        <v>9.6999999999999993</v>
      </c>
      <c r="C6" s="9">
        <v>10.6</v>
      </c>
      <c r="D6" s="9">
        <v>29.3</v>
      </c>
      <c r="E6" s="9">
        <v>30.9</v>
      </c>
    </row>
    <row r="7" spans="1:5" ht="30" x14ac:dyDescent="0.25">
      <c r="A7" s="2" t="s">
        <v>1004</v>
      </c>
      <c r="B7" s="155">
        <v>0.9</v>
      </c>
      <c r="C7" s="155">
        <v>0.9</v>
      </c>
      <c r="D7" s="155">
        <v>0.9</v>
      </c>
      <c r="E7" s="155">
        <v>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6</v>
      </c>
      <c r="B2" s="1" t="s">
        <v>2</v>
      </c>
      <c r="C2" s="1" t="s">
        <v>78</v>
      </c>
    </row>
    <row r="3" spans="1:3" x14ac:dyDescent="0.25">
      <c r="A3" s="3" t="s">
        <v>97</v>
      </c>
      <c r="B3" s="4" t="s">
        <v>4</v>
      </c>
      <c r="C3" s="4" t="s">
        <v>4</v>
      </c>
    </row>
    <row r="4" spans="1:3" x14ac:dyDescent="0.25">
      <c r="A4" s="2" t="s">
        <v>91</v>
      </c>
      <c r="B4" s="8">
        <v>54318</v>
      </c>
      <c r="C4" s="8">
        <v>62564</v>
      </c>
    </row>
    <row r="5" spans="1:3" ht="45" x14ac:dyDescent="0.25">
      <c r="A5" s="3" t="s">
        <v>98</v>
      </c>
      <c r="B5" s="4" t="s">
        <v>4</v>
      </c>
      <c r="C5" s="4" t="s">
        <v>4</v>
      </c>
    </row>
    <row r="6" spans="1:3" x14ac:dyDescent="0.25">
      <c r="A6" s="2" t="s">
        <v>99</v>
      </c>
      <c r="B6" s="6">
        <v>24163</v>
      </c>
      <c r="C6" s="6">
        <v>22553</v>
      </c>
    </row>
    <row r="7" spans="1:3" x14ac:dyDescent="0.25">
      <c r="A7" s="2" t="s">
        <v>50</v>
      </c>
      <c r="B7" s="6">
        <v>-11681</v>
      </c>
      <c r="C7" s="6">
        <v>-6808</v>
      </c>
    </row>
    <row r="8" spans="1:3" ht="30" x14ac:dyDescent="0.25">
      <c r="A8" s="2" t="s">
        <v>100</v>
      </c>
      <c r="B8" s="6">
        <v>8211</v>
      </c>
      <c r="C8" s="6">
        <v>7303</v>
      </c>
    </row>
    <row r="9" spans="1:3" ht="30" x14ac:dyDescent="0.25">
      <c r="A9" s="2" t="s">
        <v>101</v>
      </c>
      <c r="B9" s="6">
        <v>6450</v>
      </c>
      <c r="C9" s="6">
        <v>6028</v>
      </c>
    </row>
    <row r="10" spans="1:3" x14ac:dyDescent="0.25">
      <c r="A10" s="2" t="s">
        <v>102</v>
      </c>
      <c r="B10" s="6">
        <v>4732</v>
      </c>
      <c r="C10" s="6">
        <v>6709</v>
      </c>
    </row>
    <row r="11" spans="1:3" x14ac:dyDescent="0.25">
      <c r="A11" s="2" t="s">
        <v>103</v>
      </c>
      <c r="B11" s="6">
        <v>1421</v>
      </c>
      <c r="C11" s="4">
        <v>940</v>
      </c>
    </row>
    <row r="12" spans="1:3" ht="30" x14ac:dyDescent="0.25">
      <c r="A12" s="2" t="s">
        <v>104</v>
      </c>
      <c r="B12" s="6">
        <v>1161</v>
      </c>
      <c r="C12" s="4" t="s">
        <v>4</v>
      </c>
    </row>
    <row r="13" spans="1:3" ht="45" x14ac:dyDescent="0.25">
      <c r="A13" s="3" t="s">
        <v>105</v>
      </c>
      <c r="B13" s="4" t="s">
        <v>4</v>
      </c>
      <c r="C13" s="4" t="s">
        <v>4</v>
      </c>
    </row>
    <row r="14" spans="1:3" ht="30" x14ac:dyDescent="0.25">
      <c r="A14" s="2" t="s">
        <v>106</v>
      </c>
      <c r="B14" s="6">
        <v>5293</v>
      </c>
      <c r="C14" s="6">
        <v>-30409</v>
      </c>
    </row>
    <row r="15" spans="1:3" x14ac:dyDescent="0.25">
      <c r="A15" s="2" t="s">
        <v>107</v>
      </c>
      <c r="B15" s="4">
        <v>329</v>
      </c>
      <c r="C15" s="6">
        <v>1029</v>
      </c>
    </row>
    <row r="16" spans="1:3" ht="30" x14ac:dyDescent="0.25">
      <c r="A16" s="2" t="s">
        <v>108</v>
      </c>
      <c r="B16" s="6">
        <v>-6183</v>
      </c>
      <c r="C16" s="6">
        <v>1554</v>
      </c>
    </row>
    <row r="17" spans="1:3" ht="30" x14ac:dyDescent="0.25">
      <c r="A17" s="2" t="s">
        <v>109</v>
      </c>
      <c r="B17" s="6">
        <v>48967</v>
      </c>
      <c r="C17" s="6">
        <v>4454</v>
      </c>
    </row>
    <row r="18" spans="1:3" x14ac:dyDescent="0.25">
      <c r="A18" s="2" t="s">
        <v>110</v>
      </c>
      <c r="B18" s="6">
        <v>1923</v>
      </c>
      <c r="C18" s="6">
        <v>1292</v>
      </c>
    </row>
    <row r="19" spans="1:3" x14ac:dyDescent="0.25">
      <c r="A19" s="2" t="s">
        <v>111</v>
      </c>
      <c r="B19" s="6">
        <v>-5002</v>
      </c>
      <c r="C19" s="6">
        <v>-3944</v>
      </c>
    </row>
    <row r="20" spans="1:3" x14ac:dyDescent="0.25">
      <c r="A20" s="2" t="s">
        <v>112</v>
      </c>
      <c r="B20" s="6">
        <v>3978</v>
      </c>
      <c r="C20" s="6">
        <v>6648</v>
      </c>
    </row>
    <row r="21" spans="1:3" ht="30" x14ac:dyDescent="0.25">
      <c r="A21" s="2" t="s">
        <v>113</v>
      </c>
      <c r="B21" s="6">
        <v>-2507</v>
      </c>
      <c r="C21" s="6">
        <v>-2714</v>
      </c>
    </row>
    <row r="22" spans="1:3" x14ac:dyDescent="0.25">
      <c r="A22" s="2" t="s">
        <v>114</v>
      </c>
      <c r="B22" s="4">
        <v>285</v>
      </c>
      <c r="C22" s="4">
        <v>138</v>
      </c>
    </row>
    <row r="23" spans="1:3" ht="30" x14ac:dyDescent="0.25">
      <c r="A23" s="2" t="s">
        <v>115</v>
      </c>
      <c r="B23" s="6">
        <v>135858</v>
      </c>
      <c r="C23" s="6">
        <v>77337</v>
      </c>
    </row>
    <row r="24" spans="1:3" x14ac:dyDescent="0.25">
      <c r="A24" s="3" t="s">
        <v>116</v>
      </c>
      <c r="B24" s="4" t="s">
        <v>4</v>
      </c>
      <c r="C24" s="4" t="s">
        <v>4</v>
      </c>
    </row>
    <row r="25" spans="1:3" x14ac:dyDescent="0.25">
      <c r="A25" s="2" t="s">
        <v>117</v>
      </c>
      <c r="B25" s="6">
        <v>-18887</v>
      </c>
      <c r="C25" s="6">
        <v>-26489</v>
      </c>
    </row>
    <row r="26" spans="1:3" ht="30" x14ac:dyDescent="0.25">
      <c r="A26" s="2" t="s">
        <v>118</v>
      </c>
      <c r="B26" s="6">
        <v>-2210</v>
      </c>
      <c r="C26" s="6">
        <v>-5900</v>
      </c>
    </row>
    <row r="27" spans="1:3" x14ac:dyDescent="0.25">
      <c r="A27" s="2" t="s">
        <v>114</v>
      </c>
      <c r="B27" s="4">
        <v>139</v>
      </c>
      <c r="C27" s="4">
        <v>528</v>
      </c>
    </row>
    <row r="28" spans="1:3" ht="30" x14ac:dyDescent="0.25">
      <c r="A28" s="2" t="s">
        <v>119</v>
      </c>
      <c r="B28" s="6">
        <v>-20958</v>
      </c>
      <c r="C28" s="6">
        <v>-31861</v>
      </c>
    </row>
    <row r="29" spans="1:3" x14ac:dyDescent="0.25">
      <c r="A29" s="3" t="s">
        <v>120</v>
      </c>
      <c r="B29" s="4" t="s">
        <v>4</v>
      </c>
      <c r="C29" s="4" t="s">
        <v>4</v>
      </c>
    </row>
    <row r="30" spans="1:3" x14ac:dyDescent="0.25">
      <c r="A30" s="2" t="s">
        <v>121</v>
      </c>
      <c r="B30" s="6">
        <v>-89611</v>
      </c>
      <c r="C30" s="6">
        <v>-11724</v>
      </c>
    </row>
    <row r="31" spans="1:3" x14ac:dyDescent="0.25">
      <c r="A31" s="2" t="s">
        <v>122</v>
      </c>
      <c r="B31" s="6">
        <v>-10459</v>
      </c>
      <c r="C31" s="6">
        <v>-9641</v>
      </c>
    </row>
    <row r="32" spans="1:3" ht="30" x14ac:dyDescent="0.25">
      <c r="A32" s="2" t="s">
        <v>123</v>
      </c>
      <c r="B32" s="6">
        <v>-4280</v>
      </c>
      <c r="C32" s="6">
        <v>-3236</v>
      </c>
    </row>
    <row r="33" spans="1:3" ht="30" x14ac:dyDescent="0.25">
      <c r="A33" s="2" t="s">
        <v>124</v>
      </c>
      <c r="B33" s="6">
        <v>13125</v>
      </c>
      <c r="C33" s="6">
        <v>10483</v>
      </c>
    </row>
    <row r="34" spans="1:3" ht="30" x14ac:dyDescent="0.25">
      <c r="A34" s="2" t="s">
        <v>113</v>
      </c>
      <c r="B34" s="6">
        <v>2507</v>
      </c>
      <c r="C34" s="6">
        <v>2714</v>
      </c>
    </row>
    <row r="35" spans="1:3" x14ac:dyDescent="0.25">
      <c r="A35" s="2" t="s">
        <v>125</v>
      </c>
      <c r="B35" s="6">
        <v>-10928</v>
      </c>
      <c r="C35" s="6">
        <v>-3299</v>
      </c>
    </row>
    <row r="36" spans="1:3" x14ac:dyDescent="0.25">
      <c r="A36" s="2" t="s">
        <v>126</v>
      </c>
      <c r="B36" s="6">
        <v>-1108</v>
      </c>
      <c r="C36" s="4" t="s">
        <v>4</v>
      </c>
    </row>
    <row r="37" spans="1:3" x14ac:dyDescent="0.25">
      <c r="A37" s="2" t="s">
        <v>127</v>
      </c>
      <c r="B37" s="4">
        <v>-473</v>
      </c>
      <c r="C37" s="4">
        <v>442</v>
      </c>
    </row>
    <row r="38" spans="1:3" ht="30" x14ac:dyDescent="0.25">
      <c r="A38" s="2" t="s">
        <v>128</v>
      </c>
      <c r="B38" s="6">
        <v>-101227</v>
      </c>
      <c r="C38" s="6">
        <v>-14261</v>
      </c>
    </row>
    <row r="39" spans="1:3" ht="30" x14ac:dyDescent="0.25">
      <c r="A39" s="2" t="s">
        <v>129</v>
      </c>
      <c r="B39" s="6">
        <v>13673</v>
      </c>
      <c r="C39" s="6">
        <v>31215</v>
      </c>
    </row>
    <row r="40" spans="1:3" ht="30" x14ac:dyDescent="0.25">
      <c r="A40" s="2" t="s">
        <v>130</v>
      </c>
      <c r="B40" s="6">
        <v>69531</v>
      </c>
      <c r="C40" s="6">
        <v>38081</v>
      </c>
    </row>
    <row r="41" spans="1:3" ht="30" x14ac:dyDescent="0.25">
      <c r="A41" s="2" t="s">
        <v>131</v>
      </c>
      <c r="B41" s="8">
        <v>83204</v>
      </c>
      <c r="C41" s="8">
        <v>692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05</v>
      </c>
      <c r="B1" s="1" t="s">
        <v>1</v>
      </c>
      <c r="C1" s="1" t="s">
        <v>1006</v>
      </c>
    </row>
    <row r="2" spans="1:3" x14ac:dyDescent="0.25">
      <c r="A2" s="1" t="s">
        <v>938</v>
      </c>
      <c r="B2" s="1" t="s">
        <v>2</v>
      </c>
      <c r="C2" s="1" t="s">
        <v>27</v>
      </c>
    </row>
    <row r="3" spans="1:3" ht="30" x14ac:dyDescent="0.25">
      <c r="A3" s="3" t="s">
        <v>404</v>
      </c>
      <c r="B3" s="4" t="s">
        <v>4</v>
      </c>
      <c r="C3" s="4" t="s">
        <v>4</v>
      </c>
    </row>
    <row r="4" spans="1:3" ht="30" x14ac:dyDescent="0.25">
      <c r="A4" s="2" t="s">
        <v>1007</v>
      </c>
      <c r="B4" s="9">
        <v>1.3</v>
      </c>
      <c r="C4" s="9">
        <v>12.2</v>
      </c>
    </row>
    <row r="5" spans="1:3" x14ac:dyDescent="0.25">
      <c r="A5" s="2" t="s">
        <v>1008</v>
      </c>
      <c r="B5" s="8">
        <v>41</v>
      </c>
      <c r="C5" s="9">
        <v>56.6</v>
      </c>
    </row>
    <row r="6" spans="1:3" ht="30" x14ac:dyDescent="0.25">
      <c r="A6" s="2" t="s">
        <v>1009</v>
      </c>
      <c r="B6" s="155">
        <v>6.9999999999999999E-4</v>
      </c>
      <c r="C6" s="155">
        <v>2E-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0</v>
      </c>
      <c r="B1" s="7" t="s">
        <v>2</v>
      </c>
      <c r="C1" s="7" t="s">
        <v>27</v>
      </c>
    </row>
    <row r="2" spans="1:3" ht="30" x14ac:dyDescent="0.25">
      <c r="A2" s="1" t="s">
        <v>26</v>
      </c>
      <c r="B2" s="7"/>
      <c r="C2" s="7"/>
    </row>
    <row r="3" spans="1:3" ht="45" x14ac:dyDescent="0.25">
      <c r="A3" s="3" t="s">
        <v>1011</v>
      </c>
      <c r="B3" s="4" t="s">
        <v>4</v>
      </c>
      <c r="C3" s="4" t="s">
        <v>4</v>
      </c>
    </row>
    <row r="4" spans="1:3" ht="45" x14ac:dyDescent="0.25">
      <c r="A4" s="2" t="s">
        <v>1012</v>
      </c>
      <c r="B4" s="8">
        <v>40683</v>
      </c>
      <c r="C4" s="8">
        <v>36089</v>
      </c>
    </row>
    <row r="5" spans="1:3" x14ac:dyDescent="0.25">
      <c r="A5" s="2" t="s">
        <v>44</v>
      </c>
      <c r="B5" s="6">
        <v>181340</v>
      </c>
      <c r="C5" s="4" t="s">
        <v>4</v>
      </c>
    </row>
    <row r="6" spans="1:3" x14ac:dyDescent="0.25">
      <c r="A6" s="2" t="s">
        <v>1013</v>
      </c>
      <c r="B6" s="4" t="s">
        <v>4</v>
      </c>
      <c r="C6" s="6">
        <v>174890</v>
      </c>
    </row>
    <row r="7" spans="1:3" ht="30" x14ac:dyDescent="0.25">
      <c r="A7" s="2" t="s">
        <v>1014</v>
      </c>
      <c r="B7" s="4" t="s">
        <v>4</v>
      </c>
      <c r="C7" s="4" t="s">
        <v>4</v>
      </c>
    </row>
    <row r="8" spans="1:3" ht="45" x14ac:dyDescent="0.25">
      <c r="A8" s="3" t="s">
        <v>1011</v>
      </c>
      <c r="B8" s="4" t="s">
        <v>4</v>
      </c>
      <c r="C8" s="4" t="s">
        <v>4</v>
      </c>
    </row>
    <row r="9" spans="1:3" ht="30" x14ac:dyDescent="0.25">
      <c r="A9" s="2" t="s">
        <v>1015</v>
      </c>
      <c r="B9" s="6">
        <v>40683</v>
      </c>
      <c r="C9" s="6">
        <v>36089</v>
      </c>
    </row>
    <row r="10" spans="1:3" x14ac:dyDescent="0.25">
      <c r="A10" s="2" t="s">
        <v>51</v>
      </c>
      <c r="B10" s="8">
        <v>195257</v>
      </c>
      <c r="C10" s="8">
        <v>1978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16</v>
      </c>
      <c r="B1" s="1" t="s">
        <v>986</v>
      </c>
      <c r="C1" s="7" t="s">
        <v>77</v>
      </c>
      <c r="D1" s="7"/>
      <c r="E1" s="7" t="s">
        <v>1</v>
      </c>
      <c r="F1" s="7"/>
    </row>
    <row r="2" spans="1:6" ht="30" x14ac:dyDescent="0.25">
      <c r="A2" s="1" t="s">
        <v>965</v>
      </c>
      <c r="B2" s="1" t="s">
        <v>1017</v>
      </c>
      <c r="C2" s="1" t="s">
        <v>2</v>
      </c>
      <c r="D2" s="1" t="s">
        <v>78</v>
      </c>
      <c r="E2" s="1" t="s">
        <v>2</v>
      </c>
      <c r="F2" s="1" t="s">
        <v>78</v>
      </c>
    </row>
    <row r="3" spans="1:6" ht="30" x14ac:dyDescent="0.25">
      <c r="A3" s="3" t="s">
        <v>428</v>
      </c>
      <c r="B3" s="4" t="s">
        <v>4</v>
      </c>
      <c r="C3" s="4" t="s">
        <v>4</v>
      </c>
      <c r="D3" s="4" t="s">
        <v>4</v>
      </c>
      <c r="E3" s="4" t="s">
        <v>4</v>
      </c>
      <c r="F3" s="4" t="s">
        <v>4</v>
      </c>
    </row>
    <row r="4" spans="1:6" x14ac:dyDescent="0.25">
      <c r="A4" s="2" t="s">
        <v>431</v>
      </c>
      <c r="B4" s="4" t="s">
        <v>4</v>
      </c>
      <c r="C4" s="6">
        <v>1032754</v>
      </c>
      <c r="D4" s="6">
        <v>9334</v>
      </c>
      <c r="E4" s="6">
        <v>1313455</v>
      </c>
      <c r="F4" s="6">
        <v>209234</v>
      </c>
    </row>
    <row r="5" spans="1:6" x14ac:dyDescent="0.25">
      <c r="A5" s="2" t="s">
        <v>436</v>
      </c>
      <c r="B5" s="4" t="s">
        <v>4</v>
      </c>
      <c r="C5" s="9">
        <v>68.91</v>
      </c>
      <c r="D5" s="9">
        <v>62.75</v>
      </c>
      <c r="E5" s="9">
        <v>68.23</v>
      </c>
      <c r="F5" s="9">
        <v>56.03</v>
      </c>
    </row>
    <row r="6" spans="1:6" ht="30" x14ac:dyDescent="0.25">
      <c r="A6" s="2" t="s">
        <v>1018</v>
      </c>
      <c r="B6" s="8">
        <v>100</v>
      </c>
      <c r="C6" s="4" t="s">
        <v>4</v>
      </c>
      <c r="D6" s="4" t="s">
        <v>4</v>
      </c>
      <c r="E6" s="4" t="s">
        <v>4</v>
      </c>
      <c r="F6" s="4" t="s">
        <v>4</v>
      </c>
    </row>
    <row r="7" spans="1:6" ht="30" x14ac:dyDescent="0.25">
      <c r="A7" s="2" t="s">
        <v>1019</v>
      </c>
      <c r="B7" s="4" t="s">
        <v>4</v>
      </c>
      <c r="C7" s="4" t="s">
        <v>4</v>
      </c>
      <c r="D7" s="4" t="s">
        <v>4</v>
      </c>
      <c r="E7" s="9">
        <v>25.1</v>
      </c>
      <c r="F7" s="4" t="s">
        <v>4</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5703125" customWidth="1"/>
    <col min="3" max="3" width="7" customWidth="1"/>
    <col min="4" max="4" width="26.28515625" customWidth="1"/>
    <col min="5" max="5" width="19.5703125" customWidth="1"/>
    <col min="6" max="6" width="6" customWidth="1"/>
    <col min="7" max="7" width="26.28515625" customWidth="1"/>
  </cols>
  <sheetData>
    <row r="1" spans="1:7" ht="15" customHeight="1" x14ac:dyDescent="0.25">
      <c r="A1" s="1" t="s">
        <v>1020</v>
      </c>
      <c r="B1" s="7" t="s">
        <v>77</v>
      </c>
      <c r="C1" s="7"/>
      <c r="D1" s="7"/>
      <c r="E1" s="7" t="s">
        <v>1</v>
      </c>
      <c r="F1" s="7"/>
      <c r="G1" s="7"/>
    </row>
    <row r="2" spans="1:7" ht="30" x14ac:dyDescent="0.25">
      <c r="A2" s="1" t="s">
        <v>26</v>
      </c>
      <c r="B2" s="7" t="s">
        <v>2</v>
      </c>
      <c r="C2" s="7"/>
      <c r="D2" s="1" t="s">
        <v>78</v>
      </c>
      <c r="E2" s="7" t="s">
        <v>2</v>
      </c>
      <c r="F2" s="7"/>
      <c r="G2" s="1" t="s">
        <v>78</v>
      </c>
    </row>
    <row r="3" spans="1:7" x14ac:dyDescent="0.25">
      <c r="A3" s="3" t="s">
        <v>1021</v>
      </c>
      <c r="B3" s="4" t="s">
        <v>4</v>
      </c>
      <c r="C3" s="4"/>
      <c r="D3" s="4" t="s">
        <v>4</v>
      </c>
      <c r="E3" s="4" t="s">
        <v>4</v>
      </c>
      <c r="F3" s="4"/>
      <c r="G3" s="4" t="s">
        <v>4</v>
      </c>
    </row>
    <row r="4" spans="1:7" ht="45" x14ac:dyDescent="0.25">
      <c r="A4" s="2" t="s">
        <v>1022</v>
      </c>
      <c r="B4" s="4" t="s">
        <v>4</v>
      </c>
      <c r="C4" s="4"/>
      <c r="D4" s="8">
        <v>1126</v>
      </c>
      <c r="E4" s="4" t="s">
        <v>4</v>
      </c>
      <c r="F4" s="4"/>
      <c r="G4" s="8">
        <v>1126</v>
      </c>
    </row>
    <row r="5" spans="1:7" x14ac:dyDescent="0.25">
      <c r="A5" s="2" t="s">
        <v>85</v>
      </c>
      <c r="B5" s="6">
        <v>11461</v>
      </c>
      <c r="C5" s="4"/>
      <c r="D5" s="6">
        <v>1126</v>
      </c>
      <c r="E5" s="6">
        <v>26221</v>
      </c>
      <c r="F5" s="4"/>
      <c r="G5" s="6">
        <v>1126</v>
      </c>
    </row>
    <row r="6" spans="1:7" ht="30" x14ac:dyDescent="0.25">
      <c r="A6" s="2" t="s">
        <v>897</v>
      </c>
      <c r="B6" s="4" t="s">
        <v>4</v>
      </c>
      <c r="C6" s="4"/>
      <c r="D6" s="4" t="s">
        <v>4</v>
      </c>
      <c r="E6" s="4" t="s">
        <v>4</v>
      </c>
      <c r="F6" s="4"/>
      <c r="G6" s="4" t="s">
        <v>4</v>
      </c>
    </row>
    <row r="7" spans="1:7" x14ac:dyDescent="0.25">
      <c r="A7" s="3" t="s">
        <v>1021</v>
      </c>
      <c r="B7" s="4" t="s">
        <v>4</v>
      </c>
      <c r="C7" s="4"/>
      <c r="D7" s="4" t="s">
        <v>4</v>
      </c>
      <c r="E7" s="4" t="s">
        <v>4</v>
      </c>
      <c r="F7" s="4"/>
      <c r="G7" s="4" t="s">
        <v>4</v>
      </c>
    </row>
    <row r="8" spans="1:7" ht="17.25" x14ac:dyDescent="0.25">
      <c r="A8" s="2" t="s">
        <v>992</v>
      </c>
      <c r="B8" s="6">
        <v>10500</v>
      </c>
      <c r="C8" s="154" t="s">
        <v>900</v>
      </c>
      <c r="D8" s="4" t="s">
        <v>4</v>
      </c>
      <c r="E8" s="6">
        <v>10500</v>
      </c>
      <c r="F8" s="154" t="s">
        <v>900</v>
      </c>
      <c r="G8" s="4" t="s">
        <v>4</v>
      </c>
    </row>
    <row r="9" spans="1:7" ht="30" x14ac:dyDescent="0.25">
      <c r="A9" s="2" t="s">
        <v>898</v>
      </c>
      <c r="B9" s="4" t="s">
        <v>4</v>
      </c>
      <c r="C9" s="4"/>
      <c r="D9" s="4" t="s">
        <v>4</v>
      </c>
      <c r="E9" s="4" t="s">
        <v>4</v>
      </c>
      <c r="F9" s="4"/>
      <c r="G9" s="4" t="s">
        <v>4</v>
      </c>
    </row>
    <row r="10" spans="1:7" x14ac:dyDescent="0.25">
      <c r="A10" s="3" t="s">
        <v>1021</v>
      </c>
      <c r="B10" s="4" t="s">
        <v>4</v>
      </c>
      <c r="C10" s="4"/>
      <c r="D10" s="4" t="s">
        <v>4</v>
      </c>
      <c r="E10" s="4" t="s">
        <v>4</v>
      </c>
      <c r="F10" s="4"/>
      <c r="G10" s="4" t="s">
        <v>4</v>
      </c>
    </row>
    <row r="11" spans="1:7" ht="17.25" x14ac:dyDescent="0.25">
      <c r="A11" s="2" t="s">
        <v>992</v>
      </c>
      <c r="B11" s="8">
        <v>961</v>
      </c>
      <c r="C11" s="154" t="s">
        <v>918</v>
      </c>
      <c r="D11" s="4" t="s">
        <v>4</v>
      </c>
      <c r="E11" s="8">
        <v>15721</v>
      </c>
      <c r="F11" s="154" t="s">
        <v>918</v>
      </c>
      <c r="G11" s="4" t="s">
        <v>4</v>
      </c>
    </row>
    <row r="12" spans="1:7" x14ac:dyDescent="0.25">
      <c r="A12" s="37"/>
      <c r="B12" s="37"/>
      <c r="C12" s="37"/>
      <c r="D12" s="37"/>
      <c r="E12" s="37"/>
      <c r="F12" s="37"/>
      <c r="G12" s="37"/>
    </row>
    <row r="13" spans="1:7" ht="15" customHeight="1" x14ac:dyDescent="0.25">
      <c r="A13" s="2" t="s">
        <v>900</v>
      </c>
      <c r="B13" s="14" t="s">
        <v>1023</v>
      </c>
      <c r="C13" s="14"/>
      <c r="D13" s="14"/>
      <c r="E13" s="14"/>
      <c r="F13" s="14"/>
      <c r="G13" s="14"/>
    </row>
    <row r="14" spans="1:7" ht="15" customHeight="1" x14ac:dyDescent="0.25">
      <c r="A14" s="2" t="s">
        <v>918</v>
      </c>
      <c r="B14" s="14" t="s">
        <v>1024</v>
      </c>
      <c r="C14" s="14"/>
      <c r="D14" s="14"/>
      <c r="E14" s="14"/>
      <c r="F14" s="14"/>
      <c r="G14" s="14"/>
    </row>
  </sheetData>
  <mergeCells count="7">
    <mergeCell ref="B14:G14"/>
    <mergeCell ref="B1:D1"/>
    <mergeCell ref="E1:G1"/>
    <mergeCell ref="B2:C2"/>
    <mergeCell ref="E2:F2"/>
    <mergeCell ref="A12:G12"/>
    <mergeCell ref="B13:G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5</v>
      </c>
      <c r="B1" s="1" t="s">
        <v>1</v>
      </c>
    </row>
    <row r="2" spans="1:2" x14ac:dyDescent="0.25">
      <c r="A2" s="7"/>
      <c r="B2" s="1" t="s">
        <v>2</v>
      </c>
    </row>
    <row r="3" spans="1:2" x14ac:dyDescent="0.25">
      <c r="A3" s="3" t="s">
        <v>460</v>
      </c>
      <c r="B3" s="4" t="s">
        <v>4</v>
      </c>
    </row>
    <row r="4" spans="1:2" x14ac:dyDescent="0.25">
      <c r="A4" s="2" t="s">
        <v>913</v>
      </c>
      <c r="B4" s="155">
        <v>1.8800000000000001E-2</v>
      </c>
    </row>
    <row r="5" spans="1:2" x14ac:dyDescent="0.25">
      <c r="A5" s="2" t="s">
        <v>1026</v>
      </c>
      <c r="B5" s="155">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27</v>
      </c>
      <c r="B1" s="7" t="s">
        <v>2</v>
      </c>
      <c r="C1" s="7" t="s">
        <v>27</v>
      </c>
      <c r="D1" s="7" t="s">
        <v>78</v>
      </c>
      <c r="E1" s="7" t="s">
        <v>1028</v>
      </c>
    </row>
    <row r="2" spans="1:5" ht="30" x14ac:dyDescent="0.25">
      <c r="A2" s="1" t="s">
        <v>26</v>
      </c>
      <c r="B2" s="7"/>
      <c r="C2" s="7"/>
      <c r="D2" s="7"/>
      <c r="E2" s="7"/>
    </row>
    <row r="3" spans="1:5" ht="30" x14ac:dyDescent="0.25">
      <c r="A3" s="3" t="s">
        <v>1029</v>
      </c>
      <c r="B3" s="4" t="s">
        <v>4</v>
      </c>
      <c r="C3" s="4" t="s">
        <v>4</v>
      </c>
      <c r="D3" s="4" t="s">
        <v>4</v>
      </c>
      <c r="E3" s="4" t="s">
        <v>4</v>
      </c>
    </row>
    <row r="4" spans="1:5" x14ac:dyDescent="0.25">
      <c r="A4" s="2" t="s">
        <v>29</v>
      </c>
      <c r="B4" s="8">
        <v>83204</v>
      </c>
      <c r="C4" s="8">
        <v>69531</v>
      </c>
      <c r="D4" s="8">
        <v>69296</v>
      </c>
      <c r="E4" s="8">
        <v>38081</v>
      </c>
    </row>
    <row r="5" spans="1:5" ht="30" x14ac:dyDescent="0.25">
      <c r="A5" s="2" t="s">
        <v>476</v>
      </c>
      <c r="B5" s="6">
        <v>80117</v>
      </c>
      <c r="C5" s="6">
        <v>93333</v>
      </c>
      <c r="D5" s="4" t="s">
        <v>4</v>
      </c>
      <c r="E5" s="4" t="s">
        <v>4</v>
      </c>
    </row>
    <row r="6" spans="1:5" x14ac:dyDescent="0.25">
      <c r="A6" s="2" t="s">
        <v>31</v>
      </c>
      <c r="B6" s="6">
        <v>6729</v>
      </c>
      <c r="C6" s="6">
        <v>7058</v>
      </c>
      <c r="D6" s="4" t="s">
        <v>4</v>
      </c>
      <c r="E6" s="4" t="s">
        <v>4</v>
      </c>
    </row>
    <row r="7" spans="1:5" x14ac:dyDescent="0.25">
      <c r="A7" s="2" t="s">
        <v>32</v>
      </c>
      <c r="B7" s="6">
        <v>25101</v>
      </c>
      <c r="C7" s="6">
        <v>13659</v>
      </c>
      <c r="D7" s="4" t="s">
        <v>4</v>
      </c>
      <c r="E7" s="4" t="s">
        <v>4</v>
      </c>
    </row>
    <row r="8" spans="1:5" x14ac:dyDescent="0.25">
      <c r="A8" s="2" t="s">
        <v>33</v>
      </c>
      <c r="B8" s="6">
        <v>3538</v>
      </c>
      <c r="C8" s="6">
        <v>2643</v>
      </c>
      <c r="D8" s="4" t="s">
        <v>4</v>
      </c>
      <c r="E8" s="4" t="s">
        <v>4</v>
      </c>
    </row>
    <row r="9" spans="1:5" x14ac:dyDescent="0.25">
      <c r="A9" s="2" t="s">
        <v>34</v>
      </c>
      <c r="B9" s="6">
        <v>17684</v>
      </c>
      <c r="C9" s="6">
        <v>11447</v>
      </c>
      <c r="D9" s="4" t="s">
        <v>4</v>
      </c>
      <c r="E9" s="4" t="s">
        <v>4</v>
      </c>
    </row>
    <row r="10" spans="1:5" x14ac:dyDescent="0.25">
      <c r="A10" s="2" t="s">
        <v>35</v>
      </c>
      <c r="B10" s="6">
        <v>216373</v>
      </c>
      <c r="C10" s="6">
        <v>197671</v>
      </c>
      <c r="D10" s="4" t="s">
        <v>4</v>
      </c>
      <c r="E10" s="4" t="s">
        <v>4</v>
      </c>
    </row>
    <row r="11" spans="1:5" ht="30" x14ac:dyDescent="0.25">
      <c r="A11" s="2" t="s">
        <v>36</v>
      </c>
      <c r="B11" s="6">
        <v>40683</v>
      </c>
      <c r="C11" s="6">
        <v>36089</v>
      </c>
      <c r="D11" s="4" t="s">
        <v>4</v>
      </c>
      <c r="E11" s="4" t="s">
        <v>4</v>
      </c>
    </row>
    <row r="12" spans="1:5" ht="30" x14ac:dyDescent="0.25">
      <c r="A12" s="2" t="s">
        <v>1030</v>
      </c>
      <c r="B12" s="6">
        <v>89800</v>
      </c>
      <c r="C12" s="6">
        <v>91934</v>
      </c>
      <c r="D12" s="4" t="s">
        <v>4</v>
      </c>
      <c r="E12" s="4" t="s">
        <v>4</v>
      </c>
    </row>
    <row r="13" spans="1:5" ht="30" x14ac:dyDescent="0.25">
      <c r="A13" s="2" t="s">
        <v>504</v>
      </c>
      <c r="B13" s="6">
        <v>56979</v>
      </c>
      <c r="C13" s="6">
        <v>57177</v>
      </c>
      <c r="D13" s="4" t="s">
        <v>4</v>
      </c>
      <c r="E13" s="4" t="s">
        <v>4</v>
      </c>
    </row>
    <row r="14" spans="1:5" x14ac:dyDescent="0.25">
      <c r="A14" s="2" t="s">
        <v>39</v>
      </c>
      <c r="B14" s="6">
        <v>466940</v>
      </c>
      <c r="C14" s="6">
        <v>465832</v>
      </c>
      <c r="D14" s="4" t="s">
        <v>4</v>
      </c>
      <c r="E14" s="4" t="s">
        <v>4</v>
      </c>
    </row>
    <row r="15" spans="1:5" x14ac:dyDescent="0.25">
      <c r="A15" s="2" t="s">
        <v>40</v>
      </c>
      <c r="B15" s="6">
        <v>10765</v>
      </c>
      <c r="C15" s="6">
        <v>10923</v>
      </c>
      <c r="D15" s="4" t="s">
        <v>4</v>
      </c>
      <c r="E15" s="4" t="s">
        <v>4</v>
      </c>
    </row>
    <row r="16" spans="1:5" x14ac:dyDescent="0.25">
      <c r="A16" s="2" t="s">
        <v>41</v>
      </c>
      <c r="B16" s="6">
        <v>881540</v>
      </c>
      <c r="C16" s="6">
        <v>859626</v>
      </c>
      <c r="D16" s="4" t="s">
        <v>4</v>
      </c>
      <c r="E16" s="4" t="s">
        <v>4</v>
      </c>
    </row>
    <row r="17" spans="1:5" ht="30" x14ac:dyDescent="0.25">
      <c r="A17" s="2" t="s">
        <v>523</v>
      </c>
      <c r="B17" s="6">
        <v>44523</v>
      </c>
      <c r="C17" s="6">
        <v>48472</v>
      </c>
      <c r="D17" s="4" t="s">
        <v>4</v>
      </c>
      <c r="E17" s="4" t="s">
        <v>4</v>
      </c>
    </row>
    <row r="18" spans="1:5" x14ac:dyDescent="0.25">
      <c r="A18" s="2" t="s">
        <v>44</v>
      </c>
      <c r="B18" s="6">
        <v>181340</v>
      </c>
      <c r="C18" s="4" t="s">
        <v>4</v>
      </c>
      <c r="D18" s="4" t="s">
        <v>4</v>
      </c>
      <c r="E18" s="4" t="s">
        <v>4</v>
      </c>
    </row>
    <row r="19" spans="1:5" x14ac:dyDescent="0.25">
      <c r="A19" s="2" t="s">
        <v>45</v>
      </c>
      <c r="B19" s="6">
        <v>5529</v>
      </c>
      <c r="C19" s="6">
        <v>4938</v>
      </c>
      <c r="D19" s="4" t="s">
        <v>4</v>
      </c>
      <c r="E19" s="4" t="s">
        <v>4</v>
      </c>
    </row>
    <row r="20" spans="1:5" x14ac:dyDescent="0.25">
      <c r="A20" s="2" t="s">
        <v>46</v>
      </c>
      <c r="B20" s="6">
        <v>41737</v>
      </c>
      <c r="C20" s="6">
        <v>40654</v>
      </c>
      <c r="D20" s="4" t="s">
        <v>4</v>
      </c>
      <c r="E20" s="4" t="s">
        <v>4</v>
      </c>
    </row>
    <row r="21" spans="1:5" x14ac:dyDescent="0.25">
      <c r="A21" s="2" t="s">
        <v>47</v>
      </c>
      <c r="B21" s="6">
        <v>46689</v>
      </c>
      <c r="C21" s="6">
        <v>45457</v>
      </c>
      <c r="D21" s="4" t="s">
        <v>4</v>
      </c>
      <c r="E21" s="4" t="s">
        <v>4</v>
      </c>
    </row>
    <row r="22" spans="1:5" x14ac:dyDescent="0.25">
      <c r="A22" s="2" t="s">
        <v>48</v>
      </c>
      <c r="B22" s="6">
        <v>56536</v>
      </c>
      <c r="C22" s="6">
        <v>17301</v>
      </c>
      <c r="D22" s="4" t="s">
        <v>4</v>
      </c>
      <c r="E22" s="4" t="s">
        <v>4</v>
      </c>
    </row>
    <row r="23" spans="1:5" x14ac:dyDescent="0.25">
      <c r="A23" s="2" t="s">
        <v>49</v>
      </c>
      <c r="B23" s="6">
        <v>376354</v>
      </c>
      <c r="C23" s="6">
        <v>156822</v>
      </c>
      <c r="D23" s="4" t="s">
        <v>4</v>
      </c>
      <c r="E23" s="4" t="s">
        <v>4</v>
      </c>
    </row>
    <row r="24" spans="1:5" x14ac:dyDescent="0.25">
      <c r="A24" s="2" t="s">
        <v>50</v>
      </c>
      <c r="B24" s="6">
        <v>27454</v>
      </c>
      <c r="C24" s="6">
        <v>27662</v>
      </c>
      <c r="D24" s="4" t="s">
        <v>4</v>
      </c>
      <c r="E24" s="4" t="s">
        <v>4</v>
      </c>
    </row>
    <row r="25" spans="1:5" x14ac:dyDescent="0.25">
      <c r="A25" s="2" t="s">
        <v>51</v>
      </c>
      <c r="B25" s="4" t="s">
        <v>4</v>
      </c>
      <c r="C25" s="6">
        <v>174890</v>
      </c>
      <c r="D25" s="4" t="s">
        <v>4</v>
      </c>
      <c r="E25" s="4" t="s">
        <v>4</v>
      </c>
    </row>
    <row r="26" spans="1:5" x14ac:dyDescent="0.25">
      <c r="A26" s="2" t="s">
        <v>52</v>
      </c>
      <c r="B26" s="6">
        <v>39406</v>
      </c>
      <c r="C26" s="6">
        <v>35599</v>
      </c>
      <c r="D26" s="4" t="s">
        <v>4</v>
      </c>
      <c r="E26" s="4" t="s">
        <v>4</v>
      </c>
    </row>
    <row r="27" spans="1:5" x14ac:dyDescent="0.25">
      <c r="A27" s="2" t="s">
        <v>53</v>
      </c>
      <c r="B27" s="6">
        <v>11499</v>
      </c>
      <c r="C27" s="6">
        <v>11362</v>
      </c>
      <c r="D27" s="4" t="s">
        <v>4</v>
      </c>
      <c r="E27" s="4" t="s">
        <v>4</v>
      </c>
    </row>
    <row r="28" spans="1:5" x14ac:dyDescent="0.25">
      <c r="A28" s="2" t="s">
        <v>556</v>
      </c>
      <c r="B28" s="6">
        <v>426827</v>
      </c>
      <c r="C28" s="6">
        <v>453291</v>
      </c>
      <c r="D28" s="4" t="s">
        <v>4</v>
      </c>
      <c r="E28" s="4" t="s">
        <v>4</v>
      </c>
    </row>
    <row r="29" spans="1:5" ht="30" x14ac:dyDescent="0.25">
      <c r="A29" s="2" t="s">
        <v>64</v>
      </c>
      <c r="B29" s="6">
        <v>881540</v>
      </c>
      <c r="C29" s="6">
        <v>859626</v>
      </c>
      <c r="D29" s="4" t="s">
        <v>4</v>
      </c>
      <c r="E29" s="4" t="s">
        <v>4</v>
      </c>
    </row>
    <row r="30" spans="1:5" x14ac:dyDescent="0.25">
      <c r="A30" s="2" t="s">
        <v>1031</v>
      </c>
      <c r="B30" s="4" t="s">
        <v>4</v>
      </c>
      <c r="C30" s="4" t="s">
        <v>4</v>
      </c>
      <c r="D30" s="4" t="s">
        <v>4</v>
      </c>
      <c r="E30" s="4" t="s">
        <v>4</v>
      </c>
    </row>
    <row r="31" spans="1:5" ht="30" x14ac:dyDescent="0.25">
      <c r="A31" s="3" t="s">
        <v>1029</v>
      </c>
      <c r="B31" s="4" t="s">
        <v>4</v>
      </c>
      <c r="C31" s="4" t="s">
        <v>4</v>
      </c>
      <c r="D31" s="4" t="s">
        <v>4</v>
      </c>
      <c r="E31" s="4" t="s">
        <v>4</v>
      </c>
    </row>
    <row r="32" spans="1:5" x14ac:dyDescent="0.25">
      <c r="A32" s="2" t="s">
        <v>29</v>
      </c>
      <c r="B32" s="6">
        <v>84842</v>
      </c>
      <c r="C32" s="6">
        <v>56342</v>
      </c>
      <c r="D32" s="6">
        <v>58449</v>
      </c>
      <c r="E32" s="6">
        <v>32470</v>
      </c>
    </row>
    <row r="33" spans="1:5" ht="30" x14ac:dyDescent="0.25">
      <c r="A33" s="2" t="s">
        <v>476</v>
      </c>
      <c r="B33" s="4">
        <v>960</v>
      </c>
      <c r="C33" s="4">
        <v>925</v>
      </c>
      <c r="D33" s="4" t="s">
        <v>4</v>
      </c>
      <c r="E33" s="4" t="s">
        <v>4</v>
      </c>
    </row>
    <row r="34" spans="1:5" x14ac:dyDescent="0.25">
      <c r="A34" s="2" t="s">
        <v>33</v>
      </c>
      <c r="B34" s="6">
        <v>6583</v>
      </c>
      <c r="C34" s="6">
        <v>4043</v>
      </c>
      <c r="D34" s="4" t="s">
        <v>4</v>
      </c>
      <c r="E34" s="4" t="s">
        <v>4</v>
      </c>
    </row>
    <row r="35" spans="1:5" x14ac:dyDescent="0.25">
      <c r="A35" s="2" t="s">
        <v>34</v>
      </c>
      <c r="B35" s="6">
        <v>7199</v>
      </c>
      <c r="C35" s="4">
        <v>564</v>
      </c>
      <c r="D35" s="4" t="s">
        <v>4</v>
      </c>
      <c r="E35" s="4" t="s">
        <v>4</v>
      </c>
    </row>
    <row r="36" spans="1:5" x14ac:dyDescent="0.25">
      <c r="A36" s="2" t="s">
        <v>35</v>
      </c>
      <c r="B36" s="6">
        <v>99584</v>
      </c>
      <c r="C36" s="6">
        <v>61874</v>
      </c>
      <c r="D36" s="4" t="s">
        <v>4</v>
      </c>
      <c r="E36" s="4" t="s">
        <v>4</v>
      </c>
    </row>
    <row r="37" spans="1:5" ht="30" x14ac:dyDescent="0.25">
      <c r="A37" s="2" t="s">
        <v>1030</v>
      </c>
      <c r="B37" s="6">
        <v>10361</v>
      </c>
      <c r="C37" s="6">
        <v>10984</v>
      </c>
      <c r="D37" s="4" t="s">
        <v>4</v>
      </c>
      <c r="E37" s="4" t="s">
        <v>4</v>
      </c>
    </row>
    <row r="38" spans="1:5" x14ac:dyDescent="0.25">
      <c r="A38" s="2" t="s">
        <v>40</v>
      </c>
      <c r="B38" s="6">
        <v>18155</v>
      </c>
      <c r="C38" s="6">
        <v>19025</v>
      </c>
      <c r="D38" s="4" t="s">
        <v>4</v>
      </c>
      <c r="E38" s="4" t="s">
        <v>4</v>
      </c>
    </row>
    <row r="39" spans="1:5" x14ac:dyDescent="0.25">
      <c r="A39" s="2" t="s">
        <v>513</v>
      </c>
      <c r="B39" s="6">
        <v>924423</v>
      </c>
      <c r="C39" s="6">
        <v>874692</v>
      </c>
      <c r="D39" s="4" t="s">
        <v>4</v>
      </c>
      <c r="E39" s="4" t="s">
        <v>4</v>
      </c>
    </row>
    <row r="40" spans="1:5" x14ac:dyDescent="0.25">
      <c r="A40" s="2" t="s">
        <v>41</v>
      </c>
      <c r="B40" s="6">
        <v>1052523</v>
      </c>
      <c r="C40" s="6">
        <v>966575</v>
      </c>
      <c r="D40" s="4" t="s">
        <v>4</v>
      </c>
      <c r="E40" s="4" t="s">
        <v>4</v>
      </c>
    </row>
    <row r="41" spans="1:5" ht="30" x14ac:dyDescent="0.25">
      <c r="A41" s="2" t="s">
        <v>523</v>
      </c>
      <c r="B41" s="6">
        <v>421662</v>
      </c>
      <c r="C41" s="6">
        <v>325916</v>
      </c>
      <c r="D41" s="4" t="s">
        <v>4</v>
      </c>
      <c r="E41" s="4" t="s">
        <v>4</v>
      </c>
    </row>
    <row r="42" spans="1:5" x14ac:dyDescent="0.25">
      <c r="A42" s="2" t="s">
        <v>44</v>
      </c>
      <c r="B42" s="6">
        <v>181340</v>
      </c>
      <c r="C42" s="4" t="s">
        <v>4</v>
      </c>
      <c r="D42" s="4" t="s">
        <v>4</v>
      </c>
      <c r="E42" s="4" t="s">
        <v>4</v>
      </c>
    </row>
    <row r="43" spans="1:5" x14ac:dyDescent="0.25">
      <c r="A43" s="2" t="s">
        <v>45</v>
      </c>
      <c r="B43" s="6">
        <v>5034</v>
      </c>
      <c r="C43" s="6">
        <v>1019</v>
      </c>
      <c r="D43" s="4" t="s">
        <v>4</v>
      </c>
      <c r="E43" s="4" t="s">
        <v>4</v>
      </c>
    </row>
    <row r="44" spans="1:5" x14ac:dyDescent="0.25">
      <c r="A44" s="2" t="s">
        <v>46</v>
      </c>
      <c r="B44" s="4">
        <v>153</v>
      </c>
      <c r="C44" s="6">
        <v>1339</v>
      </c>
      <c r="D44" s="4" t="s">
        <v>4</v>
      </c>
      <c r="E44" s="4" t="s">
        <v>4</v>
      </c>
    </row>
    <row r="45" spans="1:5" x14ac:dyDescent="0.25">
      <c r="A45" s="2" t="s">
        <v>47</v>
      </c>
      <c r="B45" s="6">
        <v>3226</v>
      </c>
      <c r="C45" s="6">
        <v>4119</v>
      </c>
      <c r="D45" s="4" t="s">
        <v>4</v>
      </c>
      <c r="E45" s="4" t="s">
        <v>4</v>
      </c>
    </row>
    <row r="46" spans="1:5" x14ac:dyDescent="0.25">
      <c r="A46" s="2" t="s">
        <v>48</v>
      </c>
      <c r="B46" s="6">
        <v>11023</v>
      </c>
      <c r="C46" s="6">
        <v>2786</v>
      </c>
      <c r="D46" s="4" t="s">
        <v>4</v>
      </c>
      <c r="E46" s="4" t="s">
        <v>4</v>
      </c>
    </row>
    <row r="47" spans="1:5" x14ac:dyDescent="0.25">
      <c r="A47" s="2" t="s">
        <v>49</v>
      </c>
      <c r="B47" s="6">
        <v>622438</v>
      </c>
      <c r="C47" s="6">
        <v>335179</v>
      </c>
      <c r="D47" s="4" t="s">
        <v>4</v>
      </c>
      <c r="E47" s="4" t="s">
        <v>4</v>
      </c>
    </row>
    <row r="48" spans="1:5" x14ac:dyDescent="0.25">
      <c r="A48" s="2" t="s">
        <v>51</v>
      </c>
      <c r="B48" s="4" t="s">
        <v>4</v>
      </c>
      <c r="C48" s="6">
        <v>174890</v>
      </c>
      <c r="D48" s="4" t="s">
        <v>4</v>
      </c>
      <c r="E48" s="4" t="s">
        <v>4</v>
      </c>
    </row>
    <row r="49" spans="1:5" x14ac:dyDescent="0.25">
      <c r="A49" s="2" t="s">
        <v>53</v>
      </c>
      <c r="B49" s="6">
        <v>3258</v>
      </c>
      <c r="C49" s="6">
        <v>3215</v>
      </c>
      <c r="D49" s="4" t="s">
        <v>4</v>
      </c>
      <c r="E49" s="4" t="s">
        <v>4</v>
      </c>
    </row>
    <row r="50" spans="1:5" x14ac:dyDescent="0.25">
      <c r="A50" s="2" t="s">
        <v>556</v>
      </c>
      <c r="B50" s="6">
        <v>426827</v>
      </c>
      <c r="C50" s="6">
        <v>453291</v>
      </c>
      <c r="D50" s="4" t="s">
        <v>4</v>
      </c>
      <c r="E50" s="4" t="s">
        <v>4</v>
      </c>
    </row>
    <row r="51" spans="1:5" ht="30" x14ac:dyDescent="0.25">
      <c r="A51" s="2" t="s">
        <v>64</v>
      </c>
      <c r="B51" s="6">
        <v>1052523</v>
      </c>
      <c r="C51" s="6">
        <v>966575</v>
      </c>
      <c r="D51" s="4" t="s">
        <v>4</v>
      </c>
      <c r="E51" s="4" t="s">
        <v>4</v>
      </c>
    </row>
    <row r="52" spans="1:5" x14ac:dyDescent="0.25">
      <c r="A52" s="2" t="s">
        <v>1032</v>
      </c>
      <c r="B52" s="4" t="s">
        <v>4</v>
      </c>
      <c r="C52" s="4" t="s">
        <v>4</v>
      </c>
      <c r="D52" s="4" t="s">
        <v>4</v>
      </c>
      <c r="E52" s="4" t="s">
        <v>4</v>
      </c>
    </row>
    <row r="53" spans="1:5" ht="30" x14ac:dyDescent="0.25">
      <c r="A53" s="3" t="s">
        <v>1029</v>
      </c>
      <c r="B53" s="4" t="s">
        <v>4</v>
      </c>
      <c r="C53" s="4" t="s">
        <v>4</v>
      </c>
      <c r="D53" s="4" t="s">
        <v>4</v>
      </c>
      <c r="E53" s="4" t="s">
        <v>4</v>
      </c>
    </row>
    <row r="54" spans="1:5" x14ac:dyDescent="0.25">
      <c r="A54" s="2" t="s">
        <v>29</v>
      </c>
      <c r="B54" s="6">
        <v>-10511</v>
      </c>
      <c r="C54" s="6">
        <v>4674</v>
      </c>
      <c r="D54" s="6">
        <v>3010</v>
      </c>
      <c r="E54" s="6">
        <v>-1422</v>
      </c>
    </row>
    <row r="55" spans="1:5" ht="30" x14ac:dyDescent="0.25">
      <c r="A55" s="2" t="s">
        <v>476</v>
      </c>
      <c r="B55" s="6">
        <v>496001</v>
      </c>
      <c r="C55" s="6">
        <v>427341</v>
      </c>
      <c r="D55" s="4" t="s">
        <v>4</v>
      </c>
      <c r="E55" s="4" t="s">
        <v>4</v>
      </c>
    </row>
    <row r="56" spans="1:5" x14ac:dyDescent="0.25">
      <c r="A56" s="2" t="s">
        <v>31</v>
      </c>
      <c r="B56" s="6">
        <v>6175</v>
      </c>
      <c r="C56" s="6">
        <v>6505</v>
      </c>
      <c r="D56" s="4" t="s">
        <v>4</v>
      </c>
      <c r="E56" s="4" t="s">
        <v>4</v>
      </c>
    </row>
    <row r="57" spans="1:5" x14ac:dyDescent="0.25">
      <c r="A57" s="2" t="s">
        <v>32</v>
      </c>
      <c r="B57" s="6">
        <v>27237</v>
      </c>
      <c r="C57" s="6">
        <v>14633</v>
      </c>
      <c r="D57" s="4" t="s">
        <v>4</v>
      </c>
      <c r="E57" s="4" t="s">
        <v>4</v>
      </c>
    </row>
    <row r="58" spans="1:5" x14ac:dyDescent="0.25">
      <c r="A58" s="2" t="s">
        <v>34</v>
      </c>
      <c r="B58" s="6">
        <v>10245</v>
      </c>
      <c r="C58" s="6">
        <v>10656</v>
      </c>
      <c r="D58" s="4" t="s">
        <v>4</v>
      </c>
      <c r="E58" s="4" t="s">
        <v>4</v>
      </c>
    </row>
    <row r="59" spans="1:5" x14ac:dyDescent="0.25">
      <c r="A59" s="2" t="s">
        <v>35</v>
      </c>
      <c r="B59" s="6">
        <v>529147</v>
      </c>
      <c r="C59" s="6">
        <v>463809</v>
      </c>
      <c r="D59" s="4" t="s">
        <v>4</v>
      </c>
      <c r="E59" s="4" t="s">
        <v>4</v>
      </c>
    </row>
    <row r="60" spans="1:5" ht="30" x14ac:dyDescent="0.25">
      <c r="A60" s="2" t="s">
        <v>1030</v>
      </c>
      <c r="B60" s="6">
        <v>76957</v>
      </c>
      <c r="C60" s="6">
        <v>78236</v>
      </c>
      <c r="D60" s="4" t="s">
        <v>4</v>
      </c>
      <c r="E60" s="4" t="s">
        <v>4</v>
      </c>
    </row>
    <row r="61" spans="1:5" ht="30" x14ac:dyDescent="0.25">
      <c r="A61" s="2" t="s">
        <v>504</v>
      </c>
      <c r="B61" s="6">
        <v>56979</v>
      </c>
      <c r="C61" s="6">
        <v>57177</v>
      </c>
      <c r="D61" s="4" t="s">
        <v>4</v>
      </c>
      <c r="E61" s="4" t="s">
        <v>4</v>
      </c>
    </row>
    <row r="62" spans="1:5" x14ac:dyDescent="0.25">
      <c r="A62" s="2" t="s">
        <v>39</v>
      </c>
      <c r="B62" s="6">
        <v>462489</v>
      </c>
      <c r="C62" s="6">
        <v>461277</v>
      </c>
      <c r="D62" s="4" t="s">
        <v>4</v>
      </c>
      <c r="E62" s="4" t="s">
        <v>4</v>
      </c>
    </row>
    <row r="63" spans="1:5" x14ac:dyDescent="0.25">
      <c r="A63" s="2" t="s">
        <v>40</v>
      </c>
      <c r="B63" s="6">
        <v>1770</v>
      </c>
      <c r="C63" s="6">
        <v>2005</v>
      </c>
      <c r="D63" s="4" t="s">
        <v>4</v>
      </c>
      <c r="E63" s="4" t="s">
        <v>4</v>
      </c>
    </row>
    <row r="64" spans="1:5" x14ac:dyDescent="0.25">
      <c r="A64" s="2" t="s">
        <v>513</v>
      </c>
      <c r="B64" s="6">
        <v>27629</v>
      </c>
      <c r="C64" s="6">
        <v>24298</v>
      </c>
      <c r="D64" s="4" t="s">
        <v>4</v>
      </c>
      <c r="E64" s="4" t="s">
        <v>4</v>
      </c>
    </row>
    <row r="65" spans="1:5" x14ac:dyDescent="0.25">
      <c r="A65" s="2" t="s">
        <v>41</v>
      </c>
      <c r="B65" s="6">
        <v>1154971</v>
      </c>
      <c r="C65" s="6">
        <v>1086802</v>
      </c>
      <c r="D65" s="4" t="s">
        <v>4</v>
      </c>
      <c r="E65" s="4" t="s">
        <v>4</v>
      </c>
    </row>
    <row r="66" spans="1:5" ht="30" x14ac:dyDescent="0.25">
      <c r="A66" s="2" t="s">
        <v>523</v>
      </c>
      <c r="B66" s="6">
        <v>35005</v>
      </c>
      <c r="C66" s="6">
        <v>53934</v>
      </c>
      <c r="D66" s="4" t="s">
        <v>4</v>
      </c>
      <c r="E66" s="4" t="s">
        <v>4</v>
      </c>
    </row>
    <row r="67" spans="1:5" x14ac:dyDescent="0.25">
      <c r="A67" s="2" t="s">
        <v>45</v>
      </c>
      <c r="B67" s="6">
        <v>3349</v>
      </c>
      <c r="C67" s="6">
        <v>3816</v>
      </c>
      <c r="D67" s="4" t="s">
        <v>4</v>
      </c>
      <c r="E67" s="4" t="s">
        <v>4</v>
      </c>
    </row>
    <row r="68" spans="1:5" x14ac:dyDescent="0.25">
      <c r="A68" s="2" t="s">
        <v>46</v>
      </c>
      <c r="B68" s="6">
        <v>41584</v>
      </c>
      <c r="C68" s="6">
        <v>39315</v>
      </c>
      <c r="D68" s="4" t="s">
        <v>4</v>
      </c>
      <c r="E68" s="4" t="s">
        <v>4</v>
      </c>
    </row>
    <row r="69" spans="1:5" x14ac:dyDescent="0.25">
      <c r="A69" s="2" t="s">
        <v>47</v>
      </c>
      <c r="B69" s="6">
        <v>43131</v>
      </c>
      <c r="C69" s="6">
        <v>40891</v>
      </c>
      <c r="D69" s="4" t="s">
        <v>4</v>
      </c>
      <c r="E69" s="4" t="s">
        <v>4</v>
      </c>
    </row>
    <row r="70" spans="1:5" x14ac:dyDescent="0.25">
      <c r="A70" s="2" t="s">
        <v>48</v>
      </c>
      <c r="B70" s="6">
        <v>47646</v>
      </c>
      <c r="C70" s="6">
        <v>13903</v>
      </c>
      <c r="D70" s="4" t="s">
        <v>4</v>
      </c>
      <c r="E70" s="4" t="s">
        <v>4</v>
      </c>
    </row>
    <row r="71" spans="1:5" x14ac:dyDescent="0.25">
      <c r="A71" s="2" t="s">
        <v>49</v>
      </c>
      <c r="B71" s="6">
        <v>170715</v>
      </c>
      <c r="C71" s="6">
        <v>151859</v>
      </c>
      <c r="D71" s="4" t="s">
        <v>4</v>
      </c>
      <c r="E71" s="4" t="s">
        <v>4</v>
      </c>
    </row>
    <row r="72" spans="1:5" x14ac:dyDescent="0.25">
      <c r="A72" s="2" t="s">
        <v>50</v>
      </c>
      <c r="B72" s="6">
        <v>51791</v>
      </c>
      <c r="C72" s="6">
        <v>51566</v>
      </c>
      <c r="D72" s="4" t="s">
        <v>4</v>
      </c>
      <c r="E72" s="4" t="s">
        <v>4</v>
      </c>
    </row>
    <row r="73" spans="1:5" x14ac:dyDescent="0.25">
      <c r="A73" s="2" t="s">
        <v>53</v>
      </c>
      <c r="B73" s="6">
        <v>7265</v>
      </c>
      <c r="C73" s="6">
        <v>7352</v>
      </c>
      <c r="D73" s="4" t="s">
        <v>4</v>
      </c>
      <c r="E73" s="4" t="s">
        <v>4</v>
      </c>
    </row>
    <row r="74" spans="1:5" x14ac:dyDescent="0.25">
      <c r="A74" s="2" t="s">
        <v>556</v>
      </c>
      <c r="B74" s="6">
        <v>925200</v>
      </c>
      <c r="C74" s="6">
        <v>876025</v>
      </c>
      <c r="D74" s="4" t="s">
        <v>4</v>
      </c>
      <c r="E74" s="4" t="s">
        <v>4</v>
      </c>
    </row>
    <row r="75" spans="1:5" ht="30" x14ac:dyDescent="0.25">
      <c r="A75" s="2" t="s">
        <v>64</v>
      </c>
      <c r="B75" s="6">
        <v>1154971</v>
      </c>
      <c r="C75" s="6">
        <v>1086802</v>
      </c>
      <c r="D75" s="4" t="s">
        <v>4</v>
      </c>
      <c r="E75" s="4" t="s">
        <v>4</v>
      </c>
    </row>
    <row r="76" spans="1:5" x14ac:dyDescent="0.25">
      <c r="A76" s="2" t="s">
        <v>1033</v>
      </c>
      <c r="B76" s="4" t="s">
        <v>4</v>
      </c>
      <c r="C76" s="4" t="s">
        <v>4</v>
      </c>
      <c r="D76" s="4" t="s">
        <v>4</v>
      </c>
      <c r="E76" s="4" t="s">
        <v>4</v>
      </c>
    </row>
    <row r="77" spans="1:5" ht="30" x14ac:dyDescent="0.25">
      <c r="A77" s="3" t="s">
        <v>1029</v>
      </c>
      <c r="B77" s="4" t="s">
        <v>4</v>
      </c>
      <c r="C77" s="4" t="s">
        <v>4</v>
      </c>
      <c r="D77" s="4" t="s">
        <v>4</v>
      </c>
      <c r="E77" s="4" t="s">
        <v>4</v>
      </c>
    </row>
    <row r="78" spans="1:5" x14ac:dyDescent="0.25">
      <c r="A78" s="2" t="s">
        <v>29</v>
      </c>
      <c r="B78" s="6">
        <v>8873</v>
      </c>
      <c r="C78" s="6">
        <v>8515</v>
      </c>
      <c r="D78" s="6">
        <v>7837</v>
      </c>
      <c r="E78" s="6">
        <v>7033</v>
      </c>
    </row>
    <row r="79" spans="1:5" ht="30" x14ac:dyDescent="0.25">
      <c r="A79" s="2" t="s">
        <v>476</v>
      </c>
      <c r="B79" s="4">
        <v>741</v>
      </c>
      <c r="C79" s="4">
        <v>889</v>
      </c>
      <c r="D79" s="4" t="s">
        <v>4</v>
      </c>
      <c r="E79" s="4" t="s">
        <v>4</v>
      </c>
    </row>
    <row r="80" spans="1:5" x14ac:dyDescent="0.25">
      <c r="A80" s="2" t="s">
        <v>31</v>
      </c>
      <c r="B80" s="4">
        <v>554</v>
      </c>
      <c r="C80" s="4">
        <v>553</v>
      </c>
      <c r="D80" s="4" t="s">
        <v>4</v>
      </c>
      <c r="E80" s="4" t="s">
        <v>4</v>
      </c>
    </row>
    <row r="81" spans="1:5" x14ac:dyDescent="0.25">
      <c r="A81" s="2" t="s">
        <v>32</v>
      </c>
      <c r="B81" s="4">
        <v>177</v>
      </c>
      <c r="C81" s="4">
        <v>173</v>
      </c>
      <c r="D81" s="4" t="s">
        <v>4</v>
      </c>
      <c r="E81" s="4" t="s">
        <v>4</v>
      </c>
    </row>
    <row r="82" spans="1:5" x14ac:dyDescent="0.25">
      <c r="A82" s="2" t="s">
        <v>33</v>
      </c>
      <c r="B82" s="4">
        <v>218</v>
      </c>
      <c r="C82" s="4" t="s">
        <v>4</v>
      </c>
      <c r="D82" s="4" t="s">
        <v>4</v>
      </c>
      <c r="E82" s="4" t="s">
        <v>4</v>
      </c>
    </row>
    <row r="83" spans="1:5" x14ac:dyDescent="0.25">
      <c r="A83" s="2" t="s">
        <v>34</v>
      </c>
      <c r="B83" s="4">
        <v>240</v>
      </c>
      <c r="C83" s="4">
        <v>227</v>
      </c>
      <c r="D83" s="4" t="s">
        <v>4</v>
      </c>
      <c r="E83" s="4" t="s">
        <v>4</v>
      </c>
    </row>
    <row r="84" spans="1:5" x14ac:dyDescent="0.25">
      <c r="A84" s="2" t="s">
        <v>35</v>
      </c>
      <c r="B84" s="6">
        <v>10803</v>
      </c>
      <c r="C84" s="6">
        <v>10357</v>
      </c>
      <c r="D84" s="4" t="s">
        <v>4</v>
      </c>
      <c r="E84" s="4" t="s">
        <v>4</v>
      </c>
    </row>
    <row r="85" spans="1:5" ht="30" x14ac:dyDescent="0.25">
      <c r="A85" s="2" t="s">
        <v>36</v>
      </c>
      <c r="B85" s="6">
        <v>40683</v>
      </c>
      <c r="C85" s="6">
        <v>36089</v>
      </c>
      <c r="D85" s="4" t="s">
        <v>4</v>
      </c>
      <c r="E85" s="4" t="s">
        <v>4</v>
      </c>
    </row>
    <row r="86" spans="1:5" ht="30" x14ac:dyDescent="0.25">
      <c r="A86" s="2" t="s">
        <v>1030</v>
      </c>
      <c r="B86" s="6">
        <v>2482</v>
      </c>
      <c r="C86" s="6">
        <v>2714</v>
      </c>
      <c r="D86" s="4" t="s">
        <v>4</v>
      </c>
      <c r="E86" s="4" t="s">
        <v>4</v>
      </c>
    </row>
    <row r="87" spans="1:5" x14ac:dyDescent="0.25">
      <c r="A87" s="2" t="s">
        <v>39</v>
      </c>
      <c r="B87" s="6">
        <v>4451</v>
      </c>
      <c r="C87" s="6">
        <v>4555</v>
      </c>
      <c r="D87" s="4" t="s">
        <v>4</v>
      </c>
      <c r="E87" s="4" t="s">
        <v>4</v>
      </c>
    </row>
    <row r="88" spans="1:5" x14ac:dyDescent="0.25">
      <c r="A88" s="2" t="s">
        <v>40</v>
      </c>
      <c r="B88" s="6">
        <v>15177</v>
      </c>
      <c r="C88" s="6">
        <v>13797</v>
      </c>
      <c r="D88" s="4" t="s">
        <v>4</v>
      </c>
      <c r="E88" s="4" t="s">
        <v>4</v>
      </c>
    </row>
    <row r="89" spans="1:5" x14ac:dyDescent="0.25">
      <c r="A89" s="2" t="s">
        <v>41</v>
      </c>
      <c r="B89" s="6">
        <v>73596</v>
      </c>
      <c r="C89" s="6">
        <v>67512</v>
      </c>
      <c r="D89" s="4" t="s">
        <v>4</v>
      </c>
      <c r="E89" s="4" t="s">
        <v>4</v>
      </c>
    </row>
    <row r="90" spans="1:5" ht="30" x14ac:dyDescent="0.25">
      <c r="A90" s="2" t="s">
        <v>523</v>
      </c>
      <c r="B90" s="6">
        <v>5441</v>
      </c>
      <c r="C90" s="6">
        <v>4444</v>
      </c>
      <c r="D90" s="4" t="s">
        <v>4</v>
      </c>
      <c r="E90" s="4" t="s">
        <v>4</v>
      </c>
    </row>
    <row r="91" spans="1:5" x14ac:dyDescent="0.25">
      <c r="A91" s="2" t="s">
        <v>45</v>
      </c>
      <c r="B91" s="4">
        <v>409</v>
      </c>
      <c r="C91" s="6">
        <v>1503</v>
      </c>
      <c r="D91" s="4" t="s">
        <v>4</v>
      </c>
      <c r="E91" s="4" t="s">
        <v>4</v>
      </c>
    </row>
    <row r="92" spans="1:5" x14ac:dyDescent="0.25">
      <c r="A92" s="2" t="s">
        <v>47</v>
      </c>
      <c r="B92" s="4">
        <v>332</v>
      </c>
      <c r="C92" s="4">
        <v>447</v>
      </c>
      <c r="D92" s="4" t="s">
        <v>4</v>
      </c>
      <c r="E92" s="4" t="s">
        <v>4</v>
      </c>
    </row>
    <row r="93" spans="1:5" x14ac:dyDescent="0.25">
      <c r="A93" s="2" t="s">
        <v>48</v>
      </c>
      <c r="B93" s="4">
        <v>180</v>
      </c>
      <c r="C93" s="6">
        <v>1759</v>
      </c>
      <c r="D93" s="4" t="s">
        <v>4</v>
      </c>
      <c r="E93" s="4" t="s">
        <v>4</v>
      </c>
    </row>
    <row r="94" spans="1:5" x14ac:dyDescent="0.25">
      <c r="A94" s="2" t="s">
        <v>49</v>
      </c>
      <c r="B94" s="6">
        <v>6362</v>
      </c>
      <c r="C94" s="6">
        <v>8153</v>
      </c>
      <c r="D94" s="4" t="s">
        <v>4</v>
      </c>
      <c r="E94" s="4" t="s">
        <v>4</v>
      </c>
    </row>
    <row r="95" spans="1:5" x14ac:dyDescent="0.25">
      <c r="A95" s="2" t="s">
        <v>52</v>
      </c>
      <c r="B95" s="6">
        <v>39406</v>
      </c>
      <c r="C95" s="6">
        <v>35599</v>
      </c>
      <c r="D95" s="4" t="s">
        <v>4</v>
      </c>
      <c r="E95" s="4" t="s">
        <v>4</v>
      </c>
    </row>
    <row r="96" spans="1:5" x14ac:dyDescent="0.25">
      <c r="A96" s="2" t="s">
        <v>53</v>
      </c>
      <c r="B96" s="4">
        <v>976</v>
      </c>
      <c r="C96" s="4">
        <v>795</v>
      </c>
      <c r="D96" s="4" t="s">
        <v>4</v>
      </c>
      <c r="E96" s="4" t="s">
        <v>4</v>
      </c>
    </row>
    <row r="97" spans="1:5" x14ac:dyDescent="0.25">
      <c r="A97" s="2" t="s">
        <v>556</v>
      </c>
      <c r="B97" s="6">
        <v>26852</v>
      </c>
      <c r="C97" s="6">
        <v>22965</v>
      </c>
      <c r="D97" s="4" t="s">
        <v>4</v>
      </c>
      <c r="E97" s="4" t="s">
        <v>4</v>
      </c>
    </row>
    <row r="98" spans="1:5" ht="30" x14ac:dyDescent="0.25">
      <c r="A98" s="2" t="s">
        <v>64</v>
      </c>
      <c r="B98" s="6">
        <v>73596</v>
      </c>
      <c r="C98" s="6">
        <v>67512</v>
      </c>
      <c r="D98" s="4" t="s">
        <v>4</v>
      </c>
      <c r="E98" s="4" t="s">
        <v>4</v>
      </c>
    </row>
    <row r="99" spans="1:5" x14ac:dyDescent="0.25">
      <c r="A99" s="2" t="s">
        <v>1034</v>
      </c>
      <c r="B99" s="4" t="s">
        <v>4</v>
      </c>
      <c r="C99" s="4" t="s">
        <v>4</v>
      </c>
      <c r="D99" s="4" t="s">
        <v>4</v>
      </c>
      <c r="E99" s="4" t="s">
        <v>4</v>
      </c>
    </row>
    <row r="100" spans="1:5" ht="30" x14ac:dyDescent="0.25">
      <c r="A100" s="3" t="s">
        <v>1029</v>
      </c>
      <c r="B100" s="4" t="s">
        <v>4</v>
      </c>
      <c r="C100" s="4" t="s">
        <v>4</v>
      </c>
      <c r="D100" s="4" t="s">
        <v>4</v>
      </c>
      <c r="E100" s="4" t="s">
        <v>4</v>
      </c>
    </row>
    <row r="101" spans="1:5" ht="30" x14ac:dyDescent="0.25">
      <c r="A101" s="2" t="s">
        <v>476</v>
      </c>
      <c r="B101" s="6">
        <v>-417585</v>
      </c>
      <c r="C101" s="6">
        <v>-335822</v>
      </c>
      <c r="D101" s="4" t="s">
        <v>4</v>
      </c>
      <c r="E101" s="4" t="s">
        <v>4</v>
      </c>
    </row>
    <row r="102" spans="1:5" x14ac:dyDescent="0.25">
      <c r="A102" s="2" t="s">
        <v>32</v>
      </c>
      <c r="B102" s="6">
        <v>-2313</v>
      </c>
      <c r="C102" s="6">
        <v>-1147</v>
      </c>
      <c r="D102" s="4" t="s">
        <v>4</v>
      </c>
      <c r="E102" s="4" t="s">
        <v>4</v>
      </c>
    </row>
    <row r="103" spans="1:5" x14ac:dyDescent="0.25">
      <c r="A103" s="2" t="s">
        <v>33</v>
      </c>
      <c r="B103" s="6">
        <v>-3263</v>
      </c>
      <c r="C103" s="6">
        <v>-1400</v>
      </c>
      <c r="D103" s="4" t="s">
        <v>4</v>
      </c>
      <c r="E103" s="4" t="s">
        <v>4</v>
      </c>
    </row>
    <row r="104" spans="1:5" x14ac:dyDescent="0.25">
      <c r="A104" s="2" t="s">
        <v>35</v>
      </c>
      <c r="B104" s="6">
        <v>-423161</v>
      </c>
      <c r="C104" s="6">
        <v>-338369</v>
      </c>
      <c r="D104" s="4" t="s">
        <v>4</v>
      </c>
      <c r="E104" s="4" t="s">
        <v>4</v>
      </c>
    </row>
    <row r="105" spans="1:5" x14ac:dyDescent="0.25">
      <c r="A105" s="2" t="s">
        <v>40</v>
      </c>
      <c r="B105" s="6">
        <v>-24337</v>
      </c>
      <c r="C105" s="6">
        <v>-23904</v>
      </c>
      <c r="D105" s="4" t="s">
        <v>4</v>
      </c>
      <c r="E105" s="4" t="s">
        <v>4</v>
      </c>
    </row>
    <row r="106" spans="1:5" x14ac:dyDescent="0.25">
      <c r="A106" s="2" t="s">
        <v>513</v>
      </c>
      <c r="B106" s="6">
        <v>-952052</v>
      </c>
      <c r="C106" s="6">
        <v>-898990</v>
      </c>
      <c r="D106" s="4" t="s">
        <v>4</v>
      </c>
      <c r="E106" s="4" t="s">
        <v>4</v>
      </c>
    </row>
    <row r="107" spans="1:5" x14ac:dyDescent="0.25">
      <c r="A107" s="2" t="s">
        <v>41</v>
      </c>
      <c r="B107" s="6">
        <v>-1399550</v>
      </c>
      <c r="C107" s="6">
        <v>-1261263</v>
      </c>
      <c r="D107" s="4" t="s">
        <v>4</v>
      </c>
      <c r="E107" s="4" t="s">
        <v>4</v>
      </c>
    </row>
    <row r="108" spans="1:5" ht="30" x14ac:dyDescent="0.25">
      <c r="A108" s="2" t="s">
        <v>523</v>
      </c>
      <c r="B108" s="6">
        <v>-417585</v>
      </c>
      <c r="C108" s="6">
        <v>-335822</v>
      </c>
      <c r="D108" s="4" t="s">
        <v>4</v>
      </c>
      <c r="E108" s="4" t="s">
        <v>4</v>
      </c>
    </row>
    <row r="109" spans="1:5" x14ac:dyDescent="0.25">
      <c r="A109" s="2" t="s">
        <v>45</v>
      </c>
      <c r="B109" s="6">
        <v>-3263</v>
      </c>
      <c r="C109" s="6">
        <v>-1400</v>
      </c>
      <c r="D109" s="4" t="s">
        <v>4</v>
      </c>
      <c r="E109" s="4" t="s">
        <v>4</v>
      </c>
    </row>
    <row r="110" spans="1:5" x14ac:dyDescent="0.25">
      <c r="A110" s="2" t="s">
        <v>48</v>
      </c>
      <c r="B110" s="6">
        <v>-2313</v>
      </c>
      <c r="C110" s="6">
        <v>-1147</v>
      </c>
      <c r="D110" s="4" t="s">
        <v>4</v>
      </c>
      <c r="E110" s="4" t="s">
        <v>4</v>
      </c>
    </row>
    <row r="111" spans="1:5" x14ac:dyDescent="0.25">
      <c r="A111" s="2" t="s">
        <v>49</v>
      </c>
      <c r="B111" s="6">
        <v>-423161</v>
      </c>
      <c r="C111" s="6">
        <v>-338369</v>
      </c>
      <c r="D111" s="4" t="s">
        <v>4</v>
      </c>
      <c r="E111" s="4" t="s">
        <v>4</v>
      </c>
    </row>
    <row r="112" spans="1:5" x14ac:dyDescent="0.25">
      <c r="A112" s="2" t="s">
        <v>50</v>
      </c>
      <c r="B112" s="6">
        <v>-24337</v>
      </c>
      <c r="C112" s="6">
        <v>-23904</v>
      </c>
      <c r="D112" s="4" t="s">
        <v>4</v>
      </c>
      <c r="E112" s="4" t="s">
        <v>4</v>
      </c>
    </row>
    <row r="113" spans="1:5" x14ac:dyDescent="0.25">
      <c r="A113" s="2" t="s">
        <v>556</v>
      </c>
      <c r="B113" s="6">
        <v>-952052</v>
      </c>
      <c r="C113" s="6">
        <v>-898990</v>
      </c>
      <c r="D113" s="4" t="s">
        <v>4</v>
      </c>
      <c r="E113" s="4" t="s">
        <v>4</v>
      </c>
    </row>
    <row r="114" spans="1:5" ht="30" x14ac:dyDescent="0.25">
      <c r="A114" s="2" t="s">
        <v>64</v>
      </c>
      <c r="B114" s="8">
        <v>-1399550</v>
      </c>
      <c r="C114" s="8">
        <v>-1261263</v>
      </c>
      <c r="D114" s="4" t="s">
        <v>4</v>
      </c>
      <c r="E114" s="4" t="s">
        <v>4</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7" t="s">
        <v>77</v>
      </c>
      <c r="C1" s="7"/>
      <c r="D1" s="7" t="s">
        <v>1</v>
      </c>
      <c r="E1" s="7"/>
    </row>
    <row r="2" spans="1:5" ht="30" x14ac:dyDescent="0.25">
      <c r="A2" s="1" t="s">
        <v>26</v>
      </c>
      <c r="B2" s="1" t="s">
        <v>2</v>
      </c>
      <c r="C2" s="1" t="s">
        <v>78</v>
      </c>
      <c r="D2" s="1" t="s">
        <v>2</v>
      </c>
      <c r="E2" s="1" t="s">
        <v>78</v>
      </c>
    </row>
    <row r="3" spans="1:5" ht="30" x14ac:dyDescent="0.25">
      <c r="A3" s="3" t="s">
        <v>1036</v>
      </c>
      <c r="B3" s="4" t="s">
        <v>4</v>
      </c>
      <c r="C3" s="4" t="s">
        <v>4</v>
      </c>
      <c r="D3" s="4" t="s">
        <v>4</v>
      </c>
      <c r="E3" s="4" t="s">
        <v>4</v>
      </c>
    </row>
    <row r="4" spans="1:5" x14ac:dyDescent="0.25">
      <c r="A4" s="2" t="s">
        <v>80</v>
      </c>
      <c r="B4" s="8">
        <v>340886</v>
      </c>
      <c r="C4" s="8">
        <v>354353</v>
      </c>
      <c r="D4" s="8">
        <v>1064725</v>
      </c>
      <c r="E4" s="8">
        <v>1061466</v>
      </c>
    </row>
    <row r="5" spans="1:5" ht="30" x14ac:dyDescent="0.25">
      <c r="A5" s="2" t="s">
        <v>1037</v>
      </c>
      <c r="B5" s="6">
        <v>243184</v>
      </c>
      <c r="C5" s="6">
        <v>256610</v>
      </c>
      <c r="D5" s="6">
        <v>762850</v>
      </c>
      <c r="E5" s="6">
        <v>771423</v>
      </c>
    </row>
    <row r="6" spans="1:5" ht="30" x14ac:dyDescent="0.25">
      <c r="A6" s="2" t="s">
        <v>82</v>
      </c>
      <c r="B6" s="6">
        <v>48870</v>
      </c>
      <c r="C6" s="6">
        <v>52955</v>
      </c>
      <c r="D6" s="6">
        <v>157537</v>
      </c>
      <c r="E6" s="6">
        <v>155892</v>
      </c>
    </row>
    <row r="7" spans="1:5" x14ac:dyDescent="0.25">
      <c r="A7" s="2" t="s">
        <v>83</v>
      </c>
      <c r="B7" s="6">
        <v>6971</v>
      </c>
      <c r="C7" s="6">
        <v>6557</v>
      </c>
      <c r="D7" s="6">
        <v>20665</v>
      </c>
      <c r="E7" s="6">
        <v>19178</v>
      </c>
    </row>
    <row r="8" spans="1:5" x14ac:dyDescent="0.25">
      <c r="A8" s="2" t="s">
        <v>84</v>
      </c>
      <c r="B8" s="6">
        <v>1190</v>
      </c>
      <c r="C8" s="6">
        <v>1135</v>
      </c>
      <c r="D8" s="6">
        <v>3498</v>
      </c>
      <c r="E8" s="6">
        <v>3375</v>
      </c>
    </row>
    <row r="9" spans="1:5" x14ac:dyDescent="0.25">
      <c r="A9" s="2" t="s">
        <v>85</v>
      </c>
      <c r="B9" s="6">
        <v>11461</v>
      </c>
      <c r="C9" s="6">
        <v>1126</v>
      </c>
      <c r="D9" s="6">
        <v>26221</v>
      </c>
      <c r="E9" s="6">
        <v>1126</v>
      </c>
    </row>
    <row r="10" spans="1:5" x14ac:dyDescent="0.25">
      <c r="A10" s="2" t="s">
        <v>86</v>
      </c>
      <c r="B10" s="6">
        <v>311676</v>
      </c>
      <c r="C10" s="6">
        <v>318383</v>
      </c>
      <c r="D10" s="6">
        <v>970771</v>
      </c>
      <c r="E10" s="6">
        <v>950994</v>
      </c>
    </row>
    <row r="11" spans="1:5" x14ac:dyDescent="0.25">
      <c r="A11" s="2" t="s">
        <v>1038</v>
      </c>
      <c r="B11" s="6">
        <v>29210</v>
      </c>
      <c r="C11" s="6">
        <v>35970</v>
      </c>
      <c r="D11" s="6">
        <v>93954</v>
      </c>
      <c r="E11" s="6">
        <v>110472</v>
      </c>
    </row>
    <row r="12" spans="1:5" x14ac:dyDescent="0.25">
      <c r="A12" s="2" t="s">
        <v>88</v>
      </c>
      <c r="B12" s="6">
        <v>-3500</v>
      </c>
      <c r="C12" s="6">
        <v>-3743</v>
      </c>
      <c r="D12" s="6">
        <v>-11291</v>
      </c>
      <c r="E12" s="6">
        <v>-11032</v>
      </c>
    </row>
    <row r="13" spans="1:5" x14ac:dyDescent="0.25">
      <c r="A13" s="2" t="s">
        <v>668</v>
      </c>
      <c r="B13" s="4">
        <v>-90</v>
      </c>
      <c r="C13" s="6">
        <v>1840</v>
      </c>
      <c r="D13" s="6">
        <v>3312</v>
      </c>
      <c r="E13" s="6">
        <v>2965</v>
      </c>
    </row>
    <row r="14" spans="1:5" x14ac:dyDescent="0.25">
      <c r="A14" s="2" t="s">
        <v>90</v>
      </c>
      <c r="B14" s="6">
        <v>25620</v>
      </c>
      <c r="C14" s="6">
        <v>34067</v>
      </c>
      <c r="D14" s="6">
        <v>85975</v>
      </c>
      <c r="E14" s="6">
        <v>102405</v>
      </c>
    </row>
    <row r="15" spans="1:5" x14ac:dyDescent="0.25">
      <c r="A15" s="2" t="s">
        <v>674</v>
      </c>
      <c r="B15" s="6">
        <v>-8188</v>
      </c>
      <c r="C15" s="6">
        <v>-13222</v>
      </c>
      <c r="D15" s="6">
        <v>-31657</v>
      </c>
      <c r="E15" s="6">
        <v>-39841</v>
      </c>
    </row>
    <row r="16" spans="1:5" x14ac:dyDescent="0.25">
      <c r="A16" s="2" t="s">
        <v>91</v>
      </c>
      <c r="B16" s="6">
        <v>17432</v>
      </c>
      <c r="C16" s="6">
        <v>20845</v>
      </c>
      <c r="D16" s="6">
        <v>54318</v>
      </c>
      <c r="E16" s="6">
        <v>62564</v>
      </c>
    </row>
    <row r="17" spans="1:5" x14ac:dyDescent="0.25">
      <c r="A17" s="2" t="s">
        <v>1034</v>
      </c>
      <c r="B17" s="4" t="s">
        <v>4</v>
      </c>
      <c r="C17" s="4" t="s">
        <v>4</v>
      </c>
      <c r="D17" s="4" t="s">
        <v>4</v>
      </c>
      <c r="E17" s="4" t="s">
        <v>4</v>
      </c>
    </row>
    <row r="18" spans="1:5" ht="30" x14ac:dyDescent="0.25">
      <c r="A18" s="3" t="s">
        <v>1036</v>
      </c>
      <c r="B18" s="4" t="s">
        <v>4</v>
      </c>
      <c r="C18" s="4" t="s">
        <v>4</v>
      </c>
      <c r="D18" s="4" t="s">
        <v>4</v>
      </c>
      <c r="E18" s="4" t="s">
        <v>4</v>
      </c>
    </row>
    <row r="19" spans="1:5" x14ac:dyDescent="0.25">
      <c r="A19" s="2" t="s">
        <v>677</v>
      </c>
      <c r="B19" s="6">
        <v>-23414</v>
      </c>
      <c r="C19" s="6">
        <v>-25634</v>
      </c>
      <c r="D19" s="6">
        <v>-70390</v>
      </c>
      <c r="E19" s="6">
        <v>-76551</v>
      </c>
    </row>
    <row r="20" spans="1:5" x14ac:dyDescent="0.25">
      <c r="A20" s="2" t="s">
        <v>91</v>
      </c>
      <c r="B20" s="6">
        <v>-23414</v>
      </c>
      <c r="C20" s="6">
        <v>-25634</v>
      </c>
      <c r="D20" s="6">
        <v>-70390</v>
      </c>
      <c r="E20" s="6">
        <v>-76551</v>
      </c>
    </row>
    <row r="21" spans="1:5" x14ac:dyDescent="0.25">
      <c r="A21" s="2" t="s">
        <v>1031</v>
      </c>
      <c r="B21" s="4" t="s">
        <v>4</v>
      </c>
      <c r="C21" s="4" t="s">
        <v>4</v>
      </c>
      <c r="D21" s="4" t="s">
        <v>4</v>
      </c>
      <c r="E21" s="4" t="s">
        <v>4</v>
      </c>
    </row>
    <row r="22" spans="1:5" ht="30" x14ac:dyDescent="0.25">
      <c r="A22" s="3" t="s">
        <v>1036</v>
      </c>
      <c r="B22" s="4" t="s">
        <v>4</v>
      </c>
      <c r="C22" s="4" t="s">
        <v>4</v>
      </c>
      <c r="D22" s="4" t="s">
        <v>4</v>
      </c>
      <c r="E22" s="4" t="s">
        <v>4</v>
      </c>
    </row>
    <row r="23" spans="1:5" ht="30" x14ac:dyDescent="0.25">
      <c r="A23" s="2" t="s">
        <v>82</v>
      </c>
      <c r="B23" s="6">
        <v>5562</v>
      </c>
      <c r="C23" s="6">
        <v>5991</v>
      </c>
      <c r="D23" s="6">
        <v>17290</v>
      </c>
      <c r="E23" s="6">
        <v>17124</v>
      </c>
    </row>
    <row r="24" spans="1:5" x14ac:dyDescent="0.25">
      <c r="A24" s="2" t="s">
        <v>83</v>
      </c>
      <c r="B24" s="4">
        <v>240</v>
      </c>
      <c r="C24" s="4">
        <v>237</v>
      </c>
      <c r="D24" s="4">
        <v>718</v>
      </c>
      <c r="E24" s="4">
        <v>704</v>
      </c>
    </row>
    <row r="25" spans="1:5" x14ac:dyDescent="0.25">
      <c r="A25" s="2" t="s">
        <v>84</v>
      </c>
      <c r="B25" s="4">
        <v>501</v>
      </c>
      <c r="C25" s="4">
        <v>486</v>
      </c>
      <c r="D25" s="6">
        <v>1480</v>
      </c>
      <c r="E25" s="6">
        <v>1437</v>
      </c>
    </row>
    <row r="26" spans="1:5" x14ac:dyDescent="0.25">
      <c r="A26" s="2" t="s">
        <v>86</v>
      </c>
      <c r="B26" s="6">
        <v>6303</v>
      </c>
      <c r="C26" s="6">
        <v>6714</v>
      </c>
      <c r="D26" s="6">
        <v>19488</v>
      </c>
      <c r="E26" s="6">
        <v>19265</v>
      </c>
    </row>
    <row r="27" spans="1:5" x14ac:dyDescent="0.25">
      <c r="A27" s="2" t="s">
        <v>1038</v>
      </c>
      <c r="B27" s="6">
        <v>-6303</v>
      </c>
      <c r="C27" s="6">
        <v>-6714</v>
      </c>
      <c r="D27" s="6">
        <v>-19488</v>
      </c>
      <c r="E27" s="6">
        <v>-19265</v>
      </c>
    </row>
    <row r="28" spans="1:5" x14ac:dyDescent="0.25">
      <c r="A28" s="2" t="s">
        <v>88</v>
      </c>
      <c r="B28" s="6">
        <v>-3579</v>
      </c>
      <c r="C28" s="6">
        <v>-3517</v>
      </c>
      <c r="D28" s="6">
        <v>-11089</v>
      </c>
      <c r="E28" s="6">
        <v>-10437</v>
      </c>
    </row>
    <row r="29" spans="1:5" x14ac:dyDescent="0.25">
      <c r="A29" s="2" t="s">
        <v>668</v>
      </c>
      <c r="B29" s="6">
        <v>3944</v>
      </c>
      <c r="C29" s="6">
        <v>4450</v>
      </c>
      <c r="D29" s="6">
        <v>12526</v>
      </c>
      <c r="E29" s="6">
        <v>13196</v>
      </c>
    </row>
    <row r="30" spans="1:5" x14ac:dyDescent="0.25">
      <c r="A30" s="2" t="s">
        <v>90</v>
      </c>
      <c r="B30" s="6">
        <v>-5938</v>
      </c>
      <c r="C30" s="6">
        <v>-5781</v>
      </c>
      <c r="D30" s="6">
        <v>-18051</v>
      </c>
      <c r="E30" s="6">
        <v>-16506</v>
      </c>
    </row>
    <row r="31" spans="1:5" x14ac:dyDescent="0.25">
      <c r="A31" s="2" t="s">
        <v>674</v>
      </c>
      <c r="B31" s="6">
        <v>2042</v>
      </c>
      <c r="C31" s="6">
        <v>1877</v>
      </c>
      <c r="D31" s="6">
        <v>6036</v>
      </c>
      <c r="E31" s="6">
        <v>5376</v>
      </c>
    </row>
    <row r="32" spans="1:5" x14ac:dyDescent="0.25">
      <c r="A32" s="2" t="s">
        <v>677</v>
      </c>
      <c r="B32" s="6">
        <v>21328</v>
      </c>
      <c r="C32" s="6">
        <v>24749</v>
      </c>
      <c r="D32" s="6">
        <v>66333</v>
      </c>
      <c r="E32" s="6">
        <v>73694</v>
      </c>
    </row>
    <row r="33" spans="1:5" x14ac:dyDescent="0.25">
      <c r="A33" s="2" t="s">
        <v>91</v>
      </c>
      <c r="B33" s="6">
        <v>17432</v>
      </c>
      <c r="C33" s="6">
        <v>20845</v>
      </c>
      <c r="D33" s="6">
        <v>54318</v>
      </c>
      <c r="E33" s="6">
        <v>62564</v>
      </c>
    </row>
    <row r="34" spans="1:5" x14ac:dyDescent="0.25">
      <c r="A34" s="2" t="s">
        <v>1032</v>
      </c>
      <c r="B34" s="4" t="s">
        <v>4</v>
      </c>
      <c r="C34" s="4" t="s">
        <v>4</v>
      </c>
      <c r="D34" s="4" t="s">
        <v>4</v>
      </c>
      <c r="E34" s="4" t="s">
        <v>4</v>
      </c>
    </row>
    <row r="35" spans="1:5" ht="30" x14ac:dyDescent="0.25">
      <c r="A35" s="3" t="s">
        <v>1036</v>
      </c>
      <c r="B35" s="4" t="s">
        <v>4</v>
      </c>
      <c r="C35" s="4" t="s">
        <v>4</v>
      </c>
      <c r="D35" s="4" t="s">
        <v>4</v>
      </c>
      <c r="E35" s="4" t="s">
        <v>4</v>
      </c>
    </row>
    <row r="36" spans="1:5" x14ac:dyDescent="0.25">
      <c r="A36" s="2" t="s">
        <v>80</v>
      </c>
      <c r="B36" s="6">
        <v>333750</v>
      </c>
      <c r="C36" s="6">
        <v>347384</v>
      </c>
      <c r="D36" s="6">
        <v>1042449</v>
      </c>
      <c r="E36" s="6">
        <v>1040015</v>
      </c>
    </row>
    <row r="37" spans="1:5" ht="30" x14ac:dyDescent="0.25">
      <c r="A37" s="2" t="s">
        <v>1037</v>
      </c>
      <c r="B37" s="6">
        <v>239122</v>
      </c>
      <c r="C37" s="6">
        <v>252688</v>
      </c>
      <c r="D37" s="6">
        <v>750230</v>
      </c>
      <c r="E37" s="6">
        <v>759549</v>
      </c>
    </row>
    <row r="38" spans="1:5" ht="30" x14ac:dyDescent="0.25">
      <c r="A38" s="2" t="s">
        <v>82</v>
      </c>
      <c r="B38" s="6">
        <v>42113</v>
      </c>
      <c r="C38" s="6">
        <v>43992</v>
      </c>
      <c r="D38" s="6">
        <v>133419</v>
      </c>
      <c r="E38" s="6">
        <v>131695</v>
      </c>
    </row>
    <row r="39" spans="1:5" x14ac:dyDescent="0.25">
      <c r="A39" s="2" t="s">
        <v>83</v>
      </c>
      <c r="B39" s="6">
        <v>6497</v>
      </c>
      <c r="C39" s="6">
        <v>6099</v>
      </c>
      <c r="D39" s="6">
        <v>19241</v>
      </c>
      <c r="E39" s="6">
        <v>17816</v>
      </c>
    </row>
    <row r="40" spans="1:5" x14ac:dyDescent="0.25">
      <c r="A40" s="2" t="s">
        <v>84</v>
      </c>
      <c r="B40" s="4">
        <v>689</v>
      </c>
      <c r="C40" s="4">
        <v>649</v>
      </c>
      <c r="D40" s="6">
        <v>2018</v>
      </c>
      <c r="E40" s="6">
        <v>1938</v>
      </c>
    </row>
    <row r="41" spans="1:5" x14ac:dyDescent="0.25">
      <c r="A41" s="2" t="s">
        <v>85</v>
      </c>
      <c r="B41" s="6">
        <v>11461</v>
      </c>
      <c r="C41" s="6">
        <v>1126</v>
      </c>
      <c r="D41" s="6">
        <v>26221</v>
      </c>
      <c r="E41" s="6">
        <v>1126</v>
      </c>
    </row>
    <row r="42" spans="1:5" x14ac:dyDescent="0.25">
      <c r="A42" s="2" t="s">
        <v>86</v>
      </c>
      <c r="B42" s="6">
        <v>299882</v>
      </c>
      <c r="C42" s="6">
        <v>304554</v>
      </c>
      <c r="D42" s="6">
        <v>931129</v>
      </c>
      <c r="E42" s="6">
        <v>912124</v>
      </c>
    </row>
    <row r="43" spans="1:5" x14ac:dyDescent="0.25">
      <c r="A43" s="2" t="s">
        <v>1038</v>
      </c>
      <c r="B43" s="6">
        <v>33868</v>
      </c>
      <c r="C43" s="6">
        <v>42830</v>
      </c>
      <c r="D43" s="6">
        <v>111320</v>
      </c>
      <c r="E43" s="6">
        <v>127891</v>
      </c>
    </row>
    <row r="44" spans="1:5" x14ac:dyDescent="0.25">
      <c r="A44" s="2" t="s">
        <v>88</v>
      </c>
      <c r="B44" s="4">
        <v>-131</v>
      </c>
      <c r="C44" s="4">
        <v>-211</v>
      </c>
      <c r="D44" s="4">
        <v>-384</v>
      </c>
      <c r="E44" s="4">
        <v>-551</v>
      </c>
    </row>
    <row r="45" spans="1:5" x14ac:dyDescent="0.25">
      <c r="A45" s="2" t="s">
        <v>668</v>
      </c>
      <c r="B45" s="6">
        <v>-3840</v>
      </c>
      <c r="C45" s="6">
        <v>-4184</v>
      </c>
      <c r="D45" s="6">
        <v>-11549</v>
      </c>
      <c r="E45" s="6">
        <v>-12982</v>
      </c>
    </row>
    <row r="46" spans="1:5" x14ac:dyDescent="0.25">
      <c r="A46" s="2" t="s">
        <v>90</v>
      </c>
      <c r="B46" s="6">
        <v>29897</v>
      </c>
      <c r="C46" s="6">
        <v>38435</v>
      </c>
      <c r="D46" s="6">
        <v>99387</v>
      </c>
      <c r="E46" s="6">
        <v>114358</v>
      </c>
    </row>
    <row r="47" spans="1:5" x14ac:dyDescent="0.25">
      <c r="A47" s="2" t="s">
        <v>674</v>
      </c>
      <c r="B47" s="6">
        <v>-11393</v>
      </c>
      <c r="C47" s="6">
        <v>-14560</v>
      </c>
      <c r="D47" s="6">
        <v>-37755</v>
      </c>
      <c r="E47" s="6">
        <v>-43442</v>
      </c>
    </row>
    <row r="48" spans="1:5" x14ac:dyDescent="0.25">
      <c r="A48" s="2" t="s">
        <v>677</v>
      </c>
      <c r="B48" s="6">
        <v>2086</v>
      </c>
      <c r="C48" s="4">
        <v>885</v>
      </c>
      <c r="D48" s="6">
        <v>4057</v>
      </c>
      <c r="E48" s="6">
        <v>2857</v>
      </c>
    </row>
    <row r="49" spans="1:5" x14ac:dyDescent="0.25">
      <c r="A49" s="2" t="s">
        <v>91</v>
      </c>
      <c r="B49" s="6">
        <v>20590</v>
      </c>
      <c r="C49" s="6">
        <v>24760</v>
      </c>
      <c r="D49" s="6">
        <v>65689</v>
      </c>
      <c r="E49" s="6">
        <v>73773</v>
      </c>
    </row>
    <row r="50" spans="1:5" x14ac:dyDescent="0.25">
      <c r="A50" s="2" t="s">
        <v>1033</v>
      </c>
      <c r="B50" s="4" t="s">
        <v>4</v>
      </c>
      <c r="C50" s="4" t="s">
        <v>4</v>
      </c>
      <c r="D50" s="4" t="s">
        <v>4</v>
      </c>
      <c r="E50" s="4" t="s">
        <v>4</v>
      </c>
    </row>
    <row r="51" spans="1:5" ht="30" x14ac:dyDescent="0.25">
      <c r="A51" s="3" t="s">
        <v>1036</v>
      </c>
      <c r="B51" s="4" t="s">
        <v>4</v>
      </c>
      <c r="C51" s="4" t="s">
        <v>4</v>
      </c>
      <c r="D51" s="4" t="s">
        <v>4</v>
      </c>
      <c r="E51" s="4" t="s">
        <v>4</v>
      </c>
    </row>
    <row r="52" spans="1:5" x14ac:dyDescent="0.25">
      <c r="A52" s="2" t="s">
        <v>80</v>
      </c>
      <c r="B52" s="6">
        <v>7136</v>
      </c>
      <c r="C52" s="6">
        <v>6969</v>
      </c>
      <c r="D52" s="6">
        <v>22276</v>
      </c>
      <c r="E52" s="6">
        <v>21451</v>
      </c>
    </row>
    <row r="53" spans="1:5" ht="30" x14ac:dyDescent="0.25">
      <c r="A53" s="2" t="s">
        <v>1037</v>
      </c>
      <c r="B53" s="6">
        <v>4062</v>
      </c>
      <c r="C53" s="6">
        <v>3922</v>
      </c>
      <c r="D53" s="6">
        <v>12620</v>
      </c>
      <c r="E53" s="6">
        <v>11874</v>
      </c>
    </row>
    <row r="54" spans="1:5" ht="30" x14ac:dyDescent="0.25">
      <c r="A54" s="2" t="s">
        <v>82</v>
      </c>
      <c r="B54" s="6">
        <v>1195</v>
      </c>
      <c r="C54" s="6">
        <v>2972</v>
      </c>
      <c r="D54" s="6">
        <v>6828</v>
      </c>
      <c r="E54" s="6">
        <v>7073</v>
      </c>
    </row>
    <row r="55" spans="1:5" x14ac:dyDescent="0.25">
      <c r="A55" s="2" t="s">
        <v>83</v>
      </c>
      <c r="B55" s="4">
        <v>234</v>
      </c>
      <c r="C55" s="4">
        <v>221</v>
      </c>
      <c r="D55" s="4">
        <v>706</v>
      </c>
      <c r="E55" s="4">
        <v>658</v>
      </c>
    </row>
    <row r="56" spans="1:5" x14ac:dyDescent="0.25">
      <c r="A56" s="2" t="s">
        <v>86</v>
      </c>
      <c r="B56" s="6">
        <v>5491</v>
      </c>
      <c r="C56" s="6">
        <v>7115</v>
      </c>
      <c r="D56" s="6">
        <v>20154</v>
      </c>
      <c r="E56" s="6">
        <v>19605</v>
      </c>
    </row>
    <row r="57" spans="1:5" x14ac:dyDescent="0.25">
      <c r="A57" s="2" t="s">
        <v>1038</v>
      </c>
      <c r="B57" s="6">
        <v>1645</v>
      </c>
      <c r="C57" s="4">
        <v>-146</v>
      </c>
      <c r="D57" s="6">
        <v>2122</v>
      </c>
      <c r="E57" s="6">
        <v>1846</v>
      </c>
    </row>
    <row r="58" spans="1:5" x14ac:dyDescent="0.25">
      <c r="A58" s="2" t="s">
        <v>88</v>
      </c>
      <c r="B58" s="4">
        <v>210</v>
      </c>
      <c r="C58" s="4">
        <v>-15</v>
      </c>
      <c r="D58" s="4">
        <v>182</v>
      </c>
      <c r="E58" s="4">
        <v>-44</v>
      </c>
    </row>
    <row r="59" spans="1:5" x14ac:dyDescent="0.25">
      <c r="A59" s="2" t="s">
        <v>668</v>
      </c>
      <c r="B59" s="4">
        <v>-194</v>
      </c>
      <c r="C59" s="6">
        <v>1574</v>
      </c>
      <c r="D59" s="6">
        <v>2335</v>
      </c>
      <c r="E59" s="6">
        <v>2751</v>
      </c>
    </row>
    <row r="60" spans="1:5" x14ac:dyDescent="0.25">
      <c r="A60" s="2" t="s">
        <v>90</v>
      </c>
      <c r="B60" s="6">
        <v>1661</v>
      </c>
      <c r="C60" s="6">
        <v>1413</v>
      </c>
      <c r="D60" s="6">
        <v>4639</v>
      </c>
      <c r="E60" s="6">
        <v>4553</v>
      </c>
    </row>
    <row r="61" spans="1:5" x14ac:dyDescent="0.25">
      <c r="A61" s="2" t="s">
        <v>674</v>
      </c>
      <c r="B61" s="6">
        <v>1163</v>
      </c>
      <c r="C61" s="4">
        <v>-539</v>
      </c>
      <c r="D61" s="4">
        <v>62</v>
      </c>
      <c r="E61" s="6">
        <v>-1775</v>
      </c>
    </row>
    <row r="62" spans="1:5" x14ac:dyDescent="0.25">
      <c r="A62" s="2" t="s">
        <v>91</v>
      </c>
      <c r="B62" s="8">
        <v>2824</v>
      </c>
      <c r="C62" s="8">
        <v>874</v>
      </c>
      <c r="D62" s="8">
        <v>4701</v>
      </c>
      <c r="E62" s="8">
        <v>277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9</v>
      </c>
      <c r="B1" s="7" t="s">
        <v>1</v>
      </c>
      <c r="C1" s="7"/>
    </row>
    <row r="2" spans="1:3" ht="30" x14ac:dyDescent="0.25">
      <c r="A2" s="1" t="s">
        <v>26</v>
      </c>
      <c r="B2" s="1" t="s">
        <v>2</v>
      </c>
      <c r="C2" s="1" t="s">
        <v>78</v>
      </c>
    </row>
    <row r="3" spans="1:3" ht="30" x14ac:dyDescent="0.25">
      <c r="A3" s="3" t="s">
        <v>1040</v>
      </c>
      <c r="B3" s="4" t="s">
        <v>4</v>
      </c>
      <c r="C3" s="4" t="s">
        <v>4</v>
      </c>
    </row>
    <row r="4" spans="1:3" ht="30" x14ac:dyDescent="0.25">
      <c r="A4" s="2" t="s">
        <v>115</v>
      </c>
      <c r="B4" s="8">
        <v>135858</v>
      </c>
      <c r="C4" s="8">
        <v>77337</v>
      </c>
    </row>
    <row r="5" spans="1:3" x14ac:dyDescent="0.25">
      <c r="A5" s="2" t="s">
        <v>117</v>
      </c>
      <c r="B5" s="6">
        <v>-18887</v>
      </c>
      <c r="C5" s="6">
        <v>-26489</v>
      </c>
    </row>
    <row r="6" spans="1:3" ht="30" x14ac:dyDescent="0.25">
      <c r="A6" s="2" t="s">
        <v>118</v>
      </c>
      <c r="B6" s="6">
        <v>-2210</v>
      </c>
      <c r="C6" s="6">
        <v>-5900</v>
      </c>
    </row>
    <row r="7" spans="1:3" x14ac:dyDescent="0.25">
      <c r="A7" s="2" t="s">
        <v>802</v>
      </c>
      <c r="B7" s="4">
        <v>139</v>
      </c>
      <c r="C7" s="4">
        <v>528</v>
      </c>
    </row>
    <row r="8" spans="1:3" ht="30" x14ac:dyDescent="0.25">
      <c r="A8" s="2" t="s">
        <v>119</v>
      </c>
      <c r="B8" s="6">
        <v>-20958</v>
      </c>
      <c r="C8" s="6">
        <v>-31861</v>
      </c>
    </row>
    <row r="9" spans="1:3" ht="30" x14ac:dyDescent="0.25">
      <c r="A9" s="2" t="s">
        <v>839</v>
      </c>
      <c r="B9" s="6">
        <v>-10928</v>
      </c>
      <c r="C9" s="6">
        <v>-3299</v>
      </c>
    </row>
    <row r="10" spans="1:3" x14ac:dyDescent="0.25">
      <c r="A10" s="2" t="s">
        <v>122</v>
      </c>
      <c r="B10" s="6">
        <v>-10459</v>
      </c>
      <c r="C10" s="6">
        <v>-9641</v>
      </c>
    </row>
    <row r="11" spans="1:3" x14ac:dyDescent="0.25">
      <c r="A11" s="2" t="s">
        <v>126</v>
      </c>
      <c r="B11" s="6">
        <v>-1108</v>
      </c>
      <c r="C11" s="4" t="s">
        <v>4</v>
      </c>
    </row>
    <row r="12" spans="1:3" ht="30" x14ac:dyDescent="0.25">
      <c r="A12" s="2" t="s">
        <v>123</v>
      </c>
      <c r="B12" s="6">
        <v>-4280</v>
      </c>
      <c r="C12" s="6">
        <v>-3236</v>
      </c>
    </row>
    <row r="13" spans="1:3" x14ac:dyDescent="0.25">
      <c r="A13" s="2" t="s">
        <v>121</v>
      </c>
      <c r="B13" s="6">
        <v>-89611</v>
      </c>
      <c r="C13" s="6">
        <v>-11724</v>
      </c>
    </row>
    <row r="14" spans="1:3" ht="30" x14ac:dyDescent="0.25">
      <c r="A14" s="2" t="s">
        <v>124</v>
      </c>
      <c r="B14" s="6">
        <v>13125</v>
      </c>
      <c r="C14" s="6">
        <v>10483</v>
      </c>
    </row>
    <row r="15" spans="1:3" ht="30" x14ac:dyDescent="0.25">
      <c r="A15" s="2" t="s">
        <v>113</v>
      </c>
      <c r="B15" s="6">
        <v>2507</v>
      </c>
      <c r="C15" s="6">
        <v>2714</v>
      </c>
    </row>
    <row r="16" spans="1:3" x14ac:dyDescent="0.25">
      <c r="A16" s="2" t="s">
        <v>802</v>
      </c>
      <c r="B16" s="4">
        <v>-473</v>
      </c>
      <c r="C16" s="4">
        <v>442</v>
      </c>
    </row>
    <row r="17" spans="1:3" ht="30" x14ac:dyDescent="0.25">
      <c r="A17" s="2" t="s">
        <v>128</v>
      </c>
      <c r="B17" s="6">
        <v>-101227</v>
      </c>
      <c r="C17" s="6">
        <v>-14261</v>
      </c>
    </row>
    <row r="18" spans="1:3" ht="30" x14ac:dyDescent="0.25">
      <c r="A18" s="2" t="s">
        <v>129</v>
      </c>
      <c r="B18" s="6">
        <v>13673</v>
      </c>
      <c r="C18" s="6">
        <v>31215</v>
      </c>
    </row>
    <row r="19" spans="1:3" ht="30" x14ac:dyDescent="0.25">
      <c r="A19" s="2" t="s">
        <v>130</v>
      </c>
      <c r="B19" s="6">
        <v>69531</v>
      </c>
      <c r="C19" s="6">
        <v>38081</v>
      </c>
    </row>
    <row r="20" spans="1:3" ht="30" x14ac:dyDescent="0.25">
      <c r="A20" s="2" t="s">
        <v>131</v>
      </c>
      <c r="B20" s="6">
        <v>83204</v>
      </c>
      <c r="C20" s="6">
        <v>69296</v>
      </c>
    </row>
    <row r="21" spans="1:3" x14ac:dyDescent="0.25">
      <c r="A21" s="2" t="s">
        <v>1031</v>
      </c>
      <c r="B21" s="4" t="s">
        <v>4</v>
      </c>
      <c r="C21" s="4" t="s">
        <v>4</v>
      </c>
    </row>
    <row r="22" spans="1:3" ht="30" x14ac:dyDescent="0.25">
      <c r="A22" s="3" t="s">
        <v>1040</v>
      </c>
      <c r="B22" s="4" t="s">
        <v>4</v>
      </c>
      <c r="C22" s="4" t="s">
        <v>4</v>
      </c>
    </row>
    <row r="23" spans="1:3" ht="30" x14ac:dyDescent="0.25">
      <c r="A23" s="2" t="s">
        <v>115</v>
      </c>
      <c r="B23" s="6">
        <v>16336</v>
      </c>
      <c r="C23" s="6">
        <v>1486</v>
      </c>
    </row>
    <row r="24" spans="1:3" x14ac:dyDescent="0.25">
      <c r="A24" s="2" t="s">
        <v>117</v>
      </c>
      <c r="B24" s="4">
        <v>-96</v>
      </c>
      <c r="C24" s="4">
        <v>-196</v>
      </c>
    </row>
    <row r="25" spans="1:3" x14ac:dyDescent="0.25">
      <c r="A25" s="2" t="s">
        <v>802</v>
      </c>
      <c r="B25" s="4">
        <v>-53</v>
      </c>
      <c r="C25" s="4">
        <v>201</v>
      </c>
    </row>
    <row r="26" spans="1:3" ht="30" x14ac:dyDescent="0.25">
      <c r="A26" s="2" t="s">
        <v>119</v>
      </c>
      <c r="B26" s="4">
        <v>-149</v>
      </c>
      <c r="C26" s="4">
        <v>5</v>
      </c>
    </row>
    <row r="27" spans="1:3" ht="30" x14ac:dyDescent="0.25">
      <c r="A27" s="2" t="s">
        <v>839</v>
      </c>
      <c r="B27" s="6">
        <v>5378</v>
      </c>
      <c r="C27" s="6">
        <v>-4580</v>
      </c>
    </row>
    <row r="28" spans="1:3" x14ac:dyDescent="0.25">
      <c r="A28" s="2" t="s">
        <v>810</v>
      </c>
      <c r="B28" s="6">
        <v>96731</v>
      </c>
      <c r="C28" s="6">
        <v>40489</v>
      </c>
    </row>
    <row r="29" spans="1:3" x14ac:dyDescent="0.25">
      <c r="A29" s="2" t="s">
        <v>122</v>
      </c>
      <c r="B29" s="6">
        <v>-10459</v>
      </c>
      <c r="C29" s="6">
        <v>-9641</v>
      </c>
    </row>
    <row r="30" spans="1:3" x14ac:dyDescent="0.25">
      <c r="A30" s="2" t="s">
        <v>126</v>
      </c>
      <c r="B30" s="6">
        <v>-1108</v>
      </c>
      <c r="C30" s="4" t="s">
        <v>4</v>
      </c>
    </row>
    <row r="31" spans="1:3" ht="30" x14ac:dyDescent="0.25">
      <c r="A31" s="2" t="s">
        <v>123</v>
      </c>
      <c r="B31" s="6">
        <v>-4280</v>
      </c>
      <c r="C31" s="6">
        <v>-3236</v>
      </c>
    </row>
    <row r="32" spans="1:3" x14ac:dyDescent="0.25">
      <c r="A32" s="2" t="s">
        <v>121</v>
      </c>
      <c r="B32" s="6">
        <v>-89611</v>
      </c>
      <c r="C32" s="6">
        <v>-11724</v>
      </c>
    </row>
    <row r="33" spans="1:3" ht="30" x14ac:dyDescent="0.25">
      <c r="A33" s="2" t="s">
        <v>124</v>
      </c>
      <c r="B33" s="6">
        <v>13125</v>
      </c>
      <c r="C33" s="6">
        <v>10483</v>
      </c>
    </row>
    <row r="34" spans="1:3" ht="30" x14ac:dyDescent="0.25">
      <c r="A34" s="2" t="s">
        <v>113</v>
      </c>
      <c r="B34" s="6">
        <v>2507</v>
      </c>
      <c r="C34" s="6">
        <v>2714</v>
      </c>
    </row>
    <row r="35" spans="1:3" x14ac:dyDescent="0.25">
      <c r="A35" s="2" t="s">
        <v>802</v>
      </c>
      <c r="B35" s="4">
        <v>30</v>
      </c>
      <c r="C35" s="4">
        <v>-17</v>
      </c>
    </row>
    <row r="36" spans="1:3" ht="30" x14ac:dyDescent="0.25">
      <c r="A36" s="2" t="s">
        <v>128</v>
      </c>
      <c r="B36" s="6">
        <v>12313</v>
      </c>
      <c r="C36" s="6">
        <v>24488</v>
      </c>
    </row>
    <row r="37" spans="1:3" ht="30" x14ac:dyDescent="0.25">
      <c r="A37" s="2" t="s">
        <v>129</v>
      </c>
      <c r="B37" s="6">
        <v>28500</v>
      </c>
      <c r="C37" s="6">
        <v>25979</v>
      </c>
    </row>
    <row r="38" spans="1:3" ht="30" x14ac:dyDescent="0.25">
      <c r="A38" s="2" t="s">
        <v>130</v>
      </c>
      <c r="B38" s="6">
        <v>56342</v>
      </c>
      <c r="C38" s="6">
        <v>32470</v>
      </c>
    </row>
    <row r="39" spans="1:3" ht="30" x14ac:dyDescent="0.25">
      <c r="A39" s="2" t="s">
        <v>131</v>
      </c>
      <c r="B39" s="6">
        <v>84842</v>
      </c>
      <c r="C39" s="6">
        <v>58449</v>
      </c>
    </row>
    <row r="40" spans="1:3" x14ac:dyDescent="0.25">
      <c r="A40" s="2" t="s">
        <v>1032</v>
      </c>
      <c r="B40" s="4" t="s">
        <v>4</v>
      </c>
      <c r="C40" s="4" t="s">
        <v>4</v>
      </c>
    </row>
    <row r="41" spans="1:3" ht="30" x14ac:dyDescent="0.25">
      <c r="A41" s="3" t="s">
        <v>1040</v>
      </c>
      <c r="B41" s="4" t="s">
        <v>4</v>
      </c>
      <c r="C41" s="4" t="s">
        <v>4</v>
      </c>
    </row>
    <row r="42" spans="1:3" ht="30" x14ac:dyDescent="0.25">
      <c r="A42" s="2" t="s">
        <v>115</v>
      </c>
      <c r="B42" s="6">
        <v>118998</v>
      </c>
      <c r="C42" s="6">
        <v>74206</v>
      </c>
    </row>
    <row r="43" spans="1:3" x14ac:dyDescent="0.25">
      <c r="A43" s="2" t="s">
        <v>117</v>
      </c>
      <c r="B43" s="6">
        <v>-18297</v>
      </c>
      <c r="C43" s="6">
        <v>-25491</v>
      </c>
    </row>
    <row r="44" spans="1:3" ht="30" x14ac:dyDescent="0.25">
      <c r="A44" s="2" t="s">
        <v>118</v>
      </c>
      <c r="B44" s="6">
        <v>-2210</v>
      </c>
      <c r="C44" s="6">
        <v>-5900</v>
      </c>
    </row>
    <row r="45" spans="1:3" x14ac:dyDescent="0.25">
      <c r="A45" s="2" t="s">
        <v>802</v>
      </c>
      <c r="B45" s="4">
        <v>171</v>
      </c>
      <c r="C45" s="4">
        <v>359</v>
      </c>
    </row>
    <row r="46" spans="1:3" ht="30" x14ac:dyDescent="0.25">
      <c r="A46" s="2" t="s">
        <v>119</v>
      </c>
      <c r="B46" s="6">
        <v>-20336</v>
      </c>
      <c r="C46" s="6">
        <v>-31032</v>
      </c>
    </row>
    <row r="47" spans="1:3" ht="30" x14ac:dyDescent="0.25">
      <c r="A47" s="2" t="s">
        <v>839</v>
      </c>
      <c r="B47" s="6">
        <v>-16306</v>
      </c>
      <c r="C47" s="6">
        <v>1281</v>
      </c>
    </row>
    <row r="48" spans="1:3" x14ac:dyDescent="0.25">
      <c r="A48" s="2" t="s">
        <v>810</v>
      </c>
      <c r="B48" s="6">
        <v>-97541</v>
      </c>
      <c r="C48" s="6">
        <v>-40022</v>
      </c>
    </row>
    <row r="49" spans="1:3" x14ac:dyDescent="0.25">
      <c r="A49" s="2" t="s">
        <v>802</v>
      </c>
      <c r="B49" s="4" t="s">
        <v>4</v>
      </c>
      <c r="C49" s="4">
        <v>-1</v>
      </c>
    </row>
    <row r="50" spans="1:3" ht="30" x14ac:dyDescent="0.25">
      <c r="A50" s="2" t="s">
        <v>128</v>
      </c>
      <c r="B50" s="6">
        <v>-113847</v>
      </c>
      <c r="C50" s="6">
        <v>-38742</v>
      </c>
    </row>
    <row r="51" spans="1:3" ht="30" x14ac:dyDescent="0.25">
      <c r="A51" s="2" t="s">
        <v>129</v>
      </c>
      <c r="B51" s="6">
        <v>-15185</v>
      </c>
      <c r="C51" s="6">
        <v>4432</v>
      </c>
    </row>
    <row r="52" spans="1:3" ht="30" x14ac:dyDescent="0.25">
      <c r="A52" s="2" t="s">
        <v>130</v>
      </c>
      <c r="B52" s="6">
        <v>4674</v>
      </c>
      <c r="C52" s="6">
        <v>-1422</v>
      </c>
    </row>
    <row r="53" spans="1:3" ht="30" x14ac:dyDescent="0.25">
      <c r="A53" s="2" t="s">
        <v>131</v>
      </c>
      <c r="B53" s="6">
        <v>-10511</v>
      </c>
      <c r="C53" s="6">
        <v>3010</v>
      </c>
    </row>
    <row r="54" spans="1:3" x14ac:dyDescent="0.25">
      <c r="A54" s="2" t="s">
        <v>1033</v>
      </c>
      <c r="B54" s="4" t="s">
        <v>4</v>
      </c>
      <c r="C54" s="4" t="s">
        <v>4</v>
      </c>
    </row>
    <row r="55" spans="1:3" ht="30" x14ac:dyDescent="0.25">
      <c r="A55" s="3" t="s">
        <v>1040</v>
      </c>
      <c r="B55" s="4" t="s">
        <v>4</v>
      </c>
      <c r="C55" s="4" t="s">
        <v>4</v>
      </c>
    </row>
    <row r="56" spans="1:3" ht="30" x14ac:dyDescent="0.25">
      <c r="A56" s="2" t="s">
        <v>115</v>
      </c>
      <c r="B56" s="4">
        <v>524</v>
      </c>
      <c r="C56" s="6">
        <v>1645</v>
      </c>
    </row>
    <row r="57" spans="1:3" x14ac:dyDescent="0.25">
      <c r="A57" s="2" t="s">
        <v>117</v>
      </c>
      <c r="B57" s="4">
        <v>-494</v>
      </c>
      <c r="C57" s="4">
        <v>-802</v>
      </c>
    </row>
    <row r="58" spans="1:3" x14ac:dyDescent="0.25">
      <c r="A58" s="2" t="s">
        <v>802</v>
      </c>
      <c r="B58" s="4">
        <v>21</v>
      </c>
      <c r="C58" s="4">
        <v>-32</v>
      </c>
    </row>
    <row r="59" spans="1:3" ht="30" x14ac:dyDescent="0.25">
      <c r="A59" s="2" t="s">
        <v>119</v>
      </c>
      <c r="B59" s="4">
        <v>-473</v>
      </c>
      <c r="C59" s="4">
        <v>-834</v>
      </c>
    </row>
    <row r="60" spans="1:3" x14ac:dyDescent="0.25">
      <c r="A60" s="2" t="s">
        <v>810</v>
      </c>
      <c r="B60" s="4">
        <v>810</v>
      </c>
      <c r="C60" s="4">
        <v>-467</v>
      </c>
    </row>
    <row r="61" spans="1:3" x14ac:dyDescent="0.25">
      <c r="A61" s="2" t="s">
        <v>802</v>
      </c>
      <c r="B61" s="4">
        <v>-503</v>
      </c>
      <c r="C61" s="4">
        <v>460</v>
      </c>
    </row>
    <row r="62" spans="1:3" ht="30" x14ac:dyDescent="0.25">
      <c r="A62" s="2" t="s">
        <v>128</v>
      </c>
      <c r="B62" s="4">
        <v>307</v>
      </c>
      <c r="C62" s="4">
        <v>-7</v>
      </c>
    </row>
    <row r="63" spans="1:3" ht="30" x14ac:dyDescent="0.25">
      <c r="A63" s="2" t="s">
        <v>129</v>
      </c>
      <c r="B63" s="4">
        <v>358</v>
      </c>
      <c r="C63" s="4">
        <v>804</v>
      </c>
    </row>
    <row r="64" spans="1:3" ht="30" x14ac:dyDescent="0.25">
      <c r="A64" s="2" t="s">
        <v>130</v>
      </c>
      <c r="B64" s="6">
        <v>8515</v>
      </c>
      <c r="C64" s="6">
        <v>7033</v>
      </c>
    </row>
    <row r="65" spans="1:3" ht="30" x14ac:dyDescent="0.25">
      <c r="A65" s="2" t="s">
        <v>131</v>
      </c>
      <c r="B65" s="8">
        <v>8873</v>
      </c>
      <c r="C65" s="8">
        <v>78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4</v>
      </c>
    </row>
    <row r="4" spans="1:2" x14ac:dyDescent="0.25">
      <c r="A4" s="14" t="s">
        <v>132</v>
      </c>
      <c r="B4" s="4" t="s">
        <v>4</v>
      </c>
    </row>
    <row r="5" spans="1:2" x14ac:dyDescent="0.25">
      <c r="A5" s="14"/>
      <c r="B5" s="10" t="s">
        <v>134</v>
      </c>
    </row>
    <row r="6" spans="1:2" x14ac:dyDescent="0.25">
      <c r="A6" s="14"/>
      <c r="B6" s="11"/>
    </row>
    <row r="7" spans="1:2" ht="51.75" x14ac:dyDescent="0.25">
      <c r="A7" s="14"/>
      <c r="B7" s="12" t="s">
        <v>135</v>
      </c>
    </row>
    <row r="8" spans="1:2" x14ac:dyDescent="0.25">
      <c r="A8" s="14"/>
      <c r="B8" s="12"/>
    </row>
    <row r="9" spans="1:2" ht="294" x14ac:dyDescent="0.25">
      <c r="A9" s="14"/>
      <c r="B9" s="12" t="s">
        <v>136</v>
      </c>
    </row>
    <row r="10" spans="1:2" x14ac:dyDescent="0.25">
      <c r="A10" s="14"/>
      <c r="B10" s="13"/>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9.7109375" bestFit="1" customWidth="1"/>
    <col min="2" max="2" width="36.5703125" customWidth="1"/>
    <col min="3" max="4" width="22.5703125" customWidth="1"/>
    <col min="5" max="5" width="7.85546875" customWidth="1"/>
    <col min="6" max="6" width="22.5703125" customWidth="1"/>
    <col min="7" max="7" width="23.140625" customWidth="1"/>
    <col min="8" max="8" width="7.85546875" customWidth="1"/>
    <col min="9" max="9" width="22.5703125" customWidth="1"/>
    <col min="10" max="10" width="36.5703125" customWidth="1"/>
    <col min="11" max="11" width="7.85546875" customWidth="1"/>
    <col min="12" max="12" width="22.5703125" customWidth="1"/>
  </cols>
  <sheetData>
    <row r="1" spans="1:12" ht="15" customHeight="1" x14ac:dyDescent="0.25">
      <c r="A1" s="7" t="s">
        <v>1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8</v>
      </c>
      <c r="B3" s="37" t="s">
        <v>4</v>
      </c>
      <c r="C3" s="37"/>
      <c r="D3" s="37"/>
      <c r="E3" s="37"/>
      <c r="F3" s="37"/>
      <c r="G3" s="37"/>
      <c r="H3" s="37"/>
      <c r="I3" s="37"/>
      <c r="J3" s="37"/>
      <c r="K3" s="37"/>
      <c r="L3" s="37"/>
    </row>
    <row r="4" spans="1:12" ht="15" customHeight="1" x14ac:dyDescent="0.25">
      <c r="A4" s="14" t="s">
        <v>137</v>
      </c>
      <c r="B4" s="37" t="s">
        <v>4</v>
      </c>
      <c r="C4" s="37"/>
      <c r="D4" s="37"/>
      <c r="E4" s="37"/>
      <c r="F4" s="37"/>
      <c r="G4" s="37"/>
      <c r="H4" s="37"/>
      <c r="I4" s="37"/>
      <c r="J4" s="37"/>
      <c r="K4" s="37"/>
      <c r="L4" s="37"/>
    </row>
    <row r="5" spans="1:12" x14ac:dyDescent="0.25">
      <c r="A5" s="14"/>
      <c r="B5" s="38" t="s">
        <v>139</v>
      </c>
      <c r="C5" s="38"/>
      <c r="D5" s="38"/>
      <c r="E5" s="38"/>
      <c r="F5" s="38"/>
      <c r="G5" s="38"/>
      <c r="H5" s="38"/>
      <c r="I5" s="38"/>
      <c r="J5" s="38"/>
      <c r="K5" s="38"/>
      <c r="L5" s="38"/>
    </row>
    <row r="6" spans="1:12" x14ac:dyDescent="0.25">
      <c r="A6" s="14"/>
      <c r="B6" s="38"/>
      <c r="C6" s="38"/>
      <c r="D6" s="38"/>
      <c r="E6" s="38"/>
      <c r="F6" s="38"/>
      <c r="G6" s="38"/>
      <c r="H6" s="38"/>
      <c r="I6" s="38"/>
      <c r="J6" s="38"/>
      <c r="K6" s="38"/>
      <c r="L6" s="38"/>
    </row>
    <row r="7" spans="1:12" ht="25.5" customHeight="1" x14ac:dyDescent="0.25">
      <c r="A7" s="14"/>
      <c r="B7" s="39" t="s">
        <v>140</v>
      </c>
      <c r="C7" s="39"/>
      <c r="D7" s="39"/>
      <c r="E7" s="39"/>
      <c r="F7" s="39"/>
      <c r="G7" s="39"/>
      <c r="H7" s="39"/>
      <c r="I7" s="39"/>
      <c r="J7" s="39"/>
      <c r="K7" s="39"/>
      <c r="L7" s="39"/>
    </row>
    <row r="8" spans="1:12" x14ac:dyDescent="0.25">
      <c r="A8" s="14"/>
      <c r="B8" s="39"/>
      <c r="C8" s="39"/>
      <c r="D8" s="39"/>
      <c r="E8" s="39"/>
      <c r="F8" s="39"/>
      <c r="G8" s="39"/>
      <c r="H8" s="39"/>
      <c r="I8" s="39"/>
      <c r="J8" s="39"/>
      <c r="K8" s="39"/>
      <c r="L8" s="39"/>
    </row>
    <row r="9" spans="1:12" ht="38.25" customHeight="1" x14ac:dyDescent="0.25">
      <c r="A9" s="14"/>
      <c r="B9" s="39" t="s">
        <v>141</v>
      </c>
      <c r="C9" s="39"/>
      <c r="D9" s="39"/>
      <c r="E9" s="39"/>
      <c r="F9" s="39"/>
      <c r="G9" s="39"/>
      <c r="H9" s="39"/>
      <c r="I9" s="39"/>
      <c r="J9" s="39"/>
      <c r="K9" s="39"/>
      <c r="L9" s="39"/>
    </row>
    <row r="10" spans="1:12" x14ac:dyDescent="0.25">
      <c r="A10" s="14"/>
      <c r="B10" s="39"/>
      <c r="C10" s="39"/>
      <c r="D10" s="39"/>
      <c r="E10" s="39"/>
      <c r="F10" s="39"/>
      <c r="G10" s="39"/>
      <c r="H10" s="39"/>
      <c r="I10" s="39"/>
      <c r="J10" s="39"/>
      <c r="K10" s="39"/>
      <c r="L10" s="39"/>
    </row>
    <row r="11" spans="1:12" ht="38.25" customHeight="1" x14ac:dyDescent="0.25">
      <c r="A11" s="14"/>
      <c r="B11" s="39" t="s">
        <v>142</v>
      </c>
      <c r="C11" s="39"/>
      <c r="D11" s="39"/>
      <c r="E11" s="39"/>
      <c r="F11" s="39"/>
      <c r="G11" s="39"/>
      <c r="H11" s="39"/>
      <c r="I11" s="39"/>
      <c r="J11" s="39"/>
      <c r="K11" s="39"/>
      <c r="L11" s="39"/>
    </row>
    <row r="12" spans="1:12" x14ac:dyDescent="0.25">
      <c r="A12" s="14"/>
      <c r="B12" s="39"/>
      <c r="C12" s="39"/>
      <c r="D12" s="39"/>
      <c r="E12" s="39"/>
      <c r="F12" s="39"/>
      <c r="G12" s="39"/>
      <c r="H12" s="39"/>
      <c r="I12" s="39"/>
      <c r="J12" s="39"/>
      <c r="K12" s="39"/>
      <c r="L12" s="39"/>
    </row>
    <row r="13" spans="1:12" ht="25.5" customHeight="1" x14ac:dyDescent="0.25">
      <c r="A13" s="14"/>
      <c r="B13" s="39" t="s">
        <v>143</v>
      </c>
      <c r="C13" s="39"/>
      <c r="D13" s="39"/>
      <c r="E13" s="39"/>
      <c r="F13" s="39"/>
      <c r="G13" s="39"/>
      <c r="H13" s="39"/>
      <c r="I13" s="39"/>
      <c r="J13" s="39"/>
      <c r="K13" s="39"/>
      <c r="L13" s="39"/>
    </row>
    <row r="14" spans="1:12" x14ac:dyDescent="0.25">
      <c r="A14" s="14"/>
      <c r="B14" s="39"/>
      <c r="C14" s="39"/>
      <c r="D14" s="39"/>
      <c r="E14" s="39"/>
      <c r="F14" s="39"/>
      <c r="G14" s="39"/>
      <c r="H14" s="39"/>
      <c r="I14" s="39"/>
      <c r="J14" s="39"/>
      <c r="K14" s="39"/>
      <c r="L14" s="39"/>
    </row>
    <row r="15" spans="1:12" x14ac:dyDescent="0.25">
      <c r="A15" s="14"/>
      <c r="B15" s="39" t="s">
        <v>144</v>
      </c>
      <c r="C15" s="39"/>
      <c r="D15" s="39"/>
      <c r="E15" s="39"/>
      <c r="F15" s="39"/>
      <c r="G15" s="39"/>
      <c r="H15" s="39"/>
      <c r="I15" s="39"/>
      <c r="J15" s="39"/>
      <c r="K15" s="39"/>
      <c r="L15" s="39"/>
    </row>
    <row r="16" spans="1:12" x14ac:dyDescent="0.25">
      <c r="A16" s="14"/>
      <c r="B16" s="40"/>
      <c r="C16" s="40"/>
      <c r="D16" s="40"/>
      <c r="E16" s="40"/>
      <c r="F16" s="40"/>
      <c r="G16" s="40"/>
      <c r="H16" s="40"/>
      <c r="I16" s="40"/>
      <c r="J16" s="40"/>
      <c r="K16" s="40"/>
      <c r="L16" s="40"/>
    </row>
    <row r="17" spans="1:12" x14ac:dyDescent="0.25">
      <c r="A17" s="14"/>
      <c r="B17" s="16"/>
      <c r="C17" s="11"/>
      <c r="D17" s="11"/>
      <c r="E17" s="11"/>
      <c r="F17" s="11"/>
      <c r="G17" s="11"/>
    </row>
    <row r="18" spans="1:12" x14ac:dyDescent="0.25">
      <c r="A18" s="14"/>
      <c r="B18" s="11"/>
      <c r="C18" s="30"/>
      <c r="D18" s="30"/>
      <c r="E18" s="30"/>
      <c r="F18" s="30"/>
      <c r="G18" s="30"/>
    </row>
    <row r="19" spans="1:12" ht="15.75" thickBot="1" x14ac:dyDescent="0.3">
      <c r="A19" s="14"/>
      <c r="B19" s="18"/>
      <c r="C19" s="31" t="s">
        <v>145</v>
      </c>
      <c r="D19" s="31"/>
      <c r="E19" s="31"/>
      <c r="F19" s="31"/>
      <c r="G19" s="31"/>
    </row>
    <row r="20" spans="1:12" ht="15.75" thickBot="1" x14ac:dyDescent="0.3">
      <c r="A20" s="14"/>
      <c r="B20" s="11"/>
      <c r="C20" s="32">
        <v>2013</v>
      </c>
      <c r="D20" s="32"/>
      <c r="E20" s="21"/>
      <c r="F20" s="32">
        <v>2012</v>
      </c>
      <c r="G20" s="32"/>
    </row>
    <row r="21" spans="1:12" x14ac:dyDescent="0.25">
      <c r="A21" s="14"/>
      <c r="B21" s="11" t="s">
        <v>146</v>
      </c>
      <c r="C21" s="22" t="s">
        <v>147</v>
      </c>
      <c r="D21" s="23" t="s">
        <v>148</v>
      </c>
      <c r="E21" s="11"/>
      <c r="F21" s="22" t="s">
        <v>147</v>
      </c>
      <c r="G21" s="23" t="s">
        <v>149</v>
      </c>
    </row>
    <row r="22" spans="1:12" x14ac:dyDescent="0.25">
      <c r="A22" s="14"/>
      <c r="B22" s="24" t="s">
        <v>150</v>
      </c>
      <c r="C22" s="11"/>
      <c r="D22" s="25" t="s">
        <v>151</v>
      </c>
      <c r="E22" s="11"/>
      <c r="F22" s="11"/>
      <c r="G22" s="26" t="s">
        <v>152</v>
      </c>
    </row>
    <row r="23" spans="1:12" ht="15.75" thickBot="1" x14ac:dyDescent="0.3">
      <c r="A23" s="14"/>
      <c r="B23" s="24" t="s">
        <v>153</v>
      </c>
      <c r="C23" s="11"/>
      <c r="D23" s="26" t="s">
        <v>152</v>
      </c>
      <c r="E23" s="11"/>
      <c r="F23" s="11"/>
      <c r="G23" s="27">
        <v>-2577</v>
      </c>
    </row>
    <row r="24" spans="1:12" ht="15.75" thickBot="1" x14ac:dyDescent="0.3">
      <c r="A24" s="14"/>
      <c r="B24" s="11" t="s">
        <v>154</v>
      </c>
      <c r="C24" s="28" t="s">
        <v>147</v>
      </c>
      <c r="D24" s="29" t="s">
        <v>155</v>
      </c>
      <c r="E24" s="11"/>
      <c r="F24" s="28" t="s">
        <v>147</v>
      </c>
      <c r="G24" s="29" t="s">
        <v>156</v>
      </c>
    </row>
    <row r="25" spans="1:12" ht="15.75" thickTop="1" x14ac:dyDescent="0.25">
      <c r="A25" s="14"/>
      <c r="B25" s="39"/>
      <c r="C25" s="39"/>
      <c r="D25" s="39"/>
      <c r="E25" s="39"/>
      <c r="F25" s="39"/>
      <c r="G25" s="39"/>
      <c r="H25" s="39"/>
      <c r="I25" s="39"/>
      <c r="J25" s="39"/>
      <c r="K25" s="39"/>
      <c r="L25" s="39"/>
    </row>
    <row r="26" spans="1:12" ht="25.5" customHeight="1" x14ac:dyDescent="0.25">
      <c r="A26" s="14"/>
      <c r="B26" s="39" t="s">
        <v>157</v>
      </c>
      <c r="C26" s="39"/>
      <c r="D26" s="39"/>
      <c r="E26" s="39"/>
      <c r="F26" s="39"/>
      <c r="G26" s="39"/>
      <c r="H26" s="39"/>
      <c r="I26" s="39"/>
      <c r="J26" s="39"/>
      <c r="K26" s="39"/>
      <c r="L26" s="39"/>
    </row>
    <row r="27" spans="1:12" x14ac:dyDescent="0.25">
      <c r="A27" s="14"/>
      <c r="B27" s="16"/>
      <c r="C27" s="33"/>
      <c r="D27" s="33"/>
      <c r="E27" s="11"/>
      <c r="F27" s="33"/>
      <c r="G27" s="33"/>
      <c r="H27" s="11"/>
      <c r="I27" s="33"/>
      <c r="J27" s="33"/>
      <c r="K27" s="11"/>
      <c r="L27" s="33"/>
    </row>
    <row r="28" spans="1:12" x14ac:dyDescent="0.25">
      <c r="A28" s="14"/>
      <c r="B28" s="36"/>
      <c r="C28" s="36"/>
      <c r="D28" s="36"/>
      <c r="E28" s="36"/>
      <c r="F28" s="36"/>
      <c r="G28" s="17"/>
      <c r="H28" s="30"/>
      <c r="I28" s="30"/>
      <c r="J28" s="30"/>
      <c r="K28" s="30"/>
      <c r="L28" s="30"/>
    </row>
    <row r="29" spans="1:12" ht="15.75" thickBot="1" x14ac:dyDescent="0.3">
      <c r="A29" s="14"/>
      <c r="B29" s="31" t="s">
        <v>158</v>
      </c>
      <c r="C29" s="31"/>
      <c r="D29" s="31"/>
      <c r="E29" s="31"/>
      <c r="F29" s="31"/>
      <c r="G29" s="17"/>
      <c r="H29" s="31" t="s">
        <v>159</v>
      </c>
      <c r="I29" s="31"/>
      <c r="J29" s="31"/>
      <c r="K29" s="31"/>
      <c r="L29" s="31"/>
    </row>
    <row r="30" spans="1:12" ht="15.75" thickBot="1" x14ac:dyDescent="0.3">
      <c r="A30" s="14"/>
      <c r="B30" s="32">
        <v>2013</v>
      </c>
      <c r="C30" s="32"/>
      <c r="D30" s="21"/>
      <c r="E30" s="21"/>
      <c r="F30" s="20">
        <v>2012</v>
      </c>
      <c r="G30" s="17"/>
      <c r="H30" s="32">
        <v>2013</v>
      </c>
      <c r="I30" s="32"/>
      <c r="J30" s="21"/>
      <c r="K30" s="32">
        <v>2012</v>
      </c>
      <c r="L30" s="32"/>
    </row>
    <row r="31" spans="1:12" x14ac:dyDescent="0.25">
      <c r="A31" s="14"/>
      <c r="B31" s="22" t="s">
        <v>147</v>
      </c>
      <c r="C31" s="34" t="s">
        <v>160</v>
      </c>
      <c r="D31" s="35"/>
      <c r="E31" s="26" t="s">
        <v>147</v>
      </c>
      <c r="F31" s="34" t="s">
        <v>161</v>
      </c>
      <c r="G31" s="35"/>
      <c r="H31" s="22" t="s">
        <v>147</v>
      </c>
      <c r="I31" s="34" t="s">
        <v>162</v>
      </c>
      <c r="J31" s="35"/>
      <c r="K31" s="22" t="s">
        <v>147</v>
      </c>
      <c r="L31" s="34" t="s">
        <v>163</v>
      </c>
    </row>
    <row r="32" spans="1:12" x14ac:dyDescent="0.25">
      <c r="A32" s="14"/>
      <c r="B32" s="41"/>
      <c r="C32" s="41"/>
      <c r="D32" s="41"/>
      <c r="E32" s="41"/>
      <c r="F32" s="41"/>
      <c r="G32" s="41"/>
      <c r="H32" s="41"/>
      <c r="I32" s="41"/>
      <c r="J32" s="41"/>
      <c r="K32" s="41"/>
      <c r="L32" s="41"/>
    </row>
    <row r="33" spans="1:12" x14ac:dyDescent="0.25">
      <c r="A33" s="14"/>
      <c r="B33" s="42"/>
      <c r="C33" s="42"/>
      <c r="D33" s="42"/>
      <c r="E33" s="42"/>
      <c r="F33" s="42"/>
      <c r="G33" s="42"/>
      <c r="H33" s="42"/>
      <c r="I33" s="42"/>
      <c r="J33" s="42"/>
      <c r="K33" s="42"/>
      <c r="L33" s="42"/>
    </row>
  </sheetData>
  <mergeCells count="33">
    <mergeCell ref="B16:L16"/>
    <mergeCell ref="B25:L25"/>
    <mergeCell ref="B26:L26"/>
    <mergeCell ref="B32:L32"/>
    <mergeCell ref="B33:L33"/>
    <mergeCell ref="B10:L10"/>
    <mergeCell ref="B11:L11"/>
    <mergeCell ref="B12:L12"/>
    <mergeCell ref="B13:L13"/>
    <mergeCell ref="B14:L14"/>
    <mergeCell ref="B15:L15"/>
    <mergeCell ref="B4:L4"/>
    <mergeCell ref="B5:L5"/>
    <mergeCell ref="B6:L6"/>
    <mergeCell ref="B7:L7"/>
    <mergeCell ref="B8:L8"/>
    <mergeCell ref="B9:L9"/>
    <mergeCell ref="B29:F29"/>
    <mergeCell ref="H29:L29"/>
    <mergeCell ref="B30:C30"/>
    <mergeCell ref="H30:I30"/>
    <mergeCell ref="K30:L30"/>
    <mergeCell ref="A1:A2"/>
    <mergeCell ref="B1:L1"/>
    <mergeCell ref="B2:L2"/>
    <mergeCell ref="B3:L3"/>
    <mergeCell ref="A4:A33"/>
    <mergeCell ref="C18:G18"/>
    <mergeCell ref="C19:G19"/>
    <mergeCell ref="C20:D20"/>
    <mergeCell ref="F20:G20"/>
    <mergeCell ref="B28:F28"/>
    <mergeCell ref="H28:L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19.140625" bestFit="1" customWidth="1"/>
    <col min="2" max="2" width="36.5703125" customWidth="1"/>
    <col min="3" max="3" width="3" customWidth="1"/>
    <col min="4" max="4" width="11.7109375" customWidth="1"/>
    <col min="5" max="5" width="3.140625" customWidth="1"/>
    <col min="6" max="6" width="3" customWidth="1"/>
    <col min="7" max="7" width="11.7109375" customWidth="1"/>
    <col min="8" max="8" width="15.5703125" customWidth="1"/>
    <col min="9" max="9" width="3" customWidth="1"/>
    <col min="10" max="10" width="14" customWidth="1"/>
    <col min="11" max="11" width="3.140625" customWidth="1"/>
    <col min="12" max="12" width="3" customWidth="1"/>
    <col min="13" max="13" width="14" customWidth="1"/>
  </cols>
  <sheetData>
    <row r="1" spans="1:13" ht="15" customHeight="1" x14ac:dyDescent="0.25">
      <c r="A1" s="7" t="s">
        <v>1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5</v>
      </c>
      <c r="B3" s="37" t="s">
        <v>4</v>
      </c>
      <c r="C3" s="37"/>
      <c r="D3" s="37"/>
      <c r="E3" s="37"/>
      <c r="F3" s="37"/>
      <c r="G3" s="37"/>
      <c r="H3" s="37"/>
      <c r="I3" s="37"/>
      <c r="J3" s="37"/>
      <c r="K3" s="37"/>
      <c r="L3" s="37"/>
      <c r="M3" s="37"/>
    </row>
    <row r="4" spans="1:13" ht="15" customHeight="1" x14ac:dyDescent="0.25">
      <c r="A4" s="14" t="s">
        <v>164</v>
      </c>
      <c r="B4" s="37" t="s">
        <v>4</v>
      </c>
      <c r="C4" s="37"/>
      <c r="D4" s="37"/>
      <c r="E4" s="37"/>
      <c r="F4" s="37"/>
      <c r="G4" s="37"/>
      <c r="H4" s="37"/>
      <c r="I4" s="37"/>
      <c r="J4" s="37"/>
      <c r="K4" s="37"/>
      <c r="L4" s="37"/>
      <c r="M4" s="37"/>
    </row>
    <row r="5" spans="1:13" ht="16.5" x14ac:dyDescent="0.3">
      <c r="A5" s="14"/>
      <c r="B5" s="60"/>
      <c r="C5" s="60"/>
      <c r="D5" s="60"/>
      <c r="E5" s="60"/>
      <c r="F5" s="60"/>
      <c r="G5" s="60"/>
      <c r="H5" s="60"/>
      <c r="I5" s="60"/>
      <c r="J5" s="60"/>
      <c r="K5" s="60"/>
      <c r="L5" s="60"/>
      <c r="M5" s="60"/>
    </row>
    <row r="6" spans="1:13" x14ac:dyDescent="0.25">
      <c r="A6" s="14"/>
      <c r="B6" s="61" t="s">
        <v>166</v>
      </c>
      <c r="C6" s="61"/>
      <c r="D6" s="61"/>
      <c r="E6" s="61"/>
      <c r="F6" s="61"/>
      <c r="G6" s="61"/>
      <c r="H6" s="61"/>
      <c r="I6" s="61"/>
      <c r="J6" s="61"/>
      <c r="K6" s="61"/>
      <c r="L6" s="61"/>
      <c r="M6" s="61"/>
    </row>
    <row r="7" spans="1:13" x14ac:dyDescent="0.25">
      <c r="A7" s="14"/>
      <c r="B7" s="41"/>
      <c r="C7" s="41"/>
      <c r="D7" s="41"/>
      <c r="E7" s="41"/>
      <c r="F7" s="41"/>
      <c r="G7" s="41"/>
      <c r="H7" s="41"/>
      <c r="I7" s="41"/>
      <c r="J7" s="41"/>
      <c r="K7" s="41"/>
      <c r="L7" s="41"/>
      <c r="M7" s="41"/>
    </row>
    <row r="8" spans="1:13" x14ac:dyDescent="0.25">
      <c r="A8" s="14"/>
      <c r="B8" s="62" t="s">
        <v>167</v>
      </c>
      <c r="C8" s="62"/>
      <c r="D8" s="62"/>
      <c r="E8" s="62"/>
      <c r="F8" s="62"/>
      <c r="G8" s="62"/>
      <c r="H8" s="62"/>
      <c r="I8" s="62"/>
      <c r="J8" s="62"/>
      <c r="K8" s="62"/>
      <c r="L8" s="62"/>
      <c r="M8" s="62"/>
    </row>
    <row r="9" spans="1:13" x14ac:dyDescent="0.25">
      <c r="A9" s="14"/>
      <c r="B9" s="63"/>
      <c r="C9" s="63"/>
      <c r="D9" s="63"/>
      <c r="E9" s="63"/>
      <c r="F9" s="63"/>
      <c r="G9" s="63"/>
      <c r="H9" s="63"/>
      <c r="I9" s="63"/>
      <c r="J9" s="63"/>
      <c r="K9" s="63"/>
      <c r="L9" s="63"/>
      <c r="M9" s="63"/>
    </row>
    <row r="10" spans="1:13" x14ac:dyDescent="0.25">
      <c r="A10" s="14"/>
      <c r="B10" s="44"/>
      <c r="C10" s="33"/>
      <c r="D10" s="33"/>
      <c r="E10" s="33"/>
      <c r="F10" s="33"/>
      <c r="G10" s="33"/>
      <c r="H10" s="33"/>
      <c r="I10" s="33"/>
      <c r="J10" s="33"/>
      <c r="K10" s="33"/>
      <c r="L10" s="33"/>
      <c r="M10" s="33"/>
    </row>
    <row r="11" spans="1:13" x14ac:dyDescent="0.25">
      <c r="A11" s="14"/>
      <c r="B11" s="18"/>
      <c r="C11" s="30"/>
      <c r="D11" s="30"/>
      <c r="E11" s="30"/>
      <c r="F11" s="30"/>
      <c r="G11" s="30"/>
      <c r="H11" s="17"/>
      <c r="I11" s="30"/>
      <c r="J11" s="30"/>
      <c r="K11" s="30"/>
      <c r="L11" s="30"/>
      <c r="M11" s="30"/>
    </row>
    <row r="12" spans="1:13" ht="15.75" thickBot="1" x14ac:dyDescent="0.3">
      <c r="A12" s="14"/>
      <c r="B12" s="45"/>
      <c r="C12" s="31" t="s">
        <v>158</v>
      </c>
      <c r="D12" s="31"/>
      <c r="E12" s="31"/>
      <c r="F12" s="31"/>
      <c r="G12" s="31"/>
      <c r="H12" s="17"/>
      <c r="I12" s="31" t="s">
        <v>159</v>
      </c>
      <c r="J12" s="31"/>
      <c r="K12" s="31"/>
      <c r="L12" s="31"/>
      <c r="M12" s="31"/>
    </row>
    <row r="13" spans="1:13" ht="15.75" thickBot="1" x14ac:dyDescent="0.3">
      <c r="A13" s="14"/>
      <c r="B13" s="33"/>
      <c r="C13" s="32">
        <v>2013</v>
      </c>
      <c r="D13" s="32"/>
      <c r="E13" s="21"/>
      <c r="F13" s="32">
        <v>2012</v>
      </c>
      <c r="G13" s="32"/>
      <c r="H13" s="17"/>
      <c r="I13" s="32">
        <v>2013</v>
      </c>
      <c r="J13" s="32"/>
      <c r="K13" s="21"/>
      <c r="L13" s="32">
        <v>2012</v>
      </c>
      <c r="M13" s="32"/>
    </row>
    <row r="14" spans="1:13" x14ac:dyDescent="0.25">
      <c r="A14" s="14"/>
      <c r="B14" s="46" t="s">
        <v>168</v>
      </c>
      <c r="C14" s="47"/>
      <c r="D14" s="48"/>
      <c r="E14" s="49"/>
      <c r="F14" s="59" t="s">
        <v>169</v>
      </c>
      <c r="G14" s="59"/>
      <c r="H14" s="33"/>
      <c r="I14" s="47"/>
      <c r="J14" s="48"/>
      <c r="K14" s="49"/>
      <c r="L14" s="59" t="s">
        <v>169</v>
      </c>
      <c r="M14" s="59"/>
    </row>
    <row r="15" spans="1:13" x14ac:dyDescent="0.25">
      <c r="A15" s="14"/>
      <c r="B15" s="33" t="s">
        <v>170</v>
      </c>
      <c r="C15" s="35" t="s">
        <v>147</v>
      </c>
      <c r="D15" s="50" t="s">
        <v>171</v>
      </c>
      <c r="E15" s="35"/>
      <c r="F15" s="35" t="s">
        <v>147</v>
      </c>
      <c r="G15" s="50" t="s">
        <v>172</v>
      </c>
      <c r="H15" s="35"/>
      <c r="I15" s="35" t="s">
        <v>147</v>
      </c>
      <c r="J15" s="50" t="s">
        <v>173</v>
      </c>
      <c r="K15" s="35"/>
      <c r="L15" s="35" t="s">
        <v>147</v>
      </c>
      <c r="M15" s="50" t="s">
        <v>174</v>
      </c>
    </row>
    <row r="16" spans="1:13" ht="15.75" thickBot="1" x14ac:dyDescent="0.3">
      <c r="A16" s="14"/>
      <c r="B16" s="33" t="s">
        <v>175</v>
      </c>
      <c r="C16" s="51"/>
      <c r="D16" s="52" t="s">
        <v>176</v>
      </c>
      <c r="E16" s="35"/>
      <c r="F16" s="51"/>
      <c r="G16" s="52" t="s">
        <v>177</v>
      </c>
      <c r="H16" s="35"/>
      <c r="I16" s="51"/>
      <c r="J16" s="52" t="s">
        <v>178</v>
      </c>
      <c r="K16" s="35"/>
      <c r="L16" s="51"/>
      <c r="M16" s="52" t="s">
        <v>179</v>
      </c>
    </row>
    <row r="17" spans="1:13" ht="15.75" thickBot="1" x14ac:dyDescent="0.3">
      <c r="A17" s="14"/>
      <c r="B17" s="53" t="s">
        <v>180</v>
      </c>
      <c r="C17" s="54" t="s">
        <v>147</v>
      </c>
      <c r="D17" s="55" t="s">
        <v>181</v>
      </c>
      <c r="E17" s="35"/>
      <c r="F17" s="54" t="s">
        <v>147</v>
      </c>
      <c r="G17" s="55" t="s">
        <v>182</v>
      </c>
      <c r="H17" s="35"/>
      <c r="I17" s="54" t="s">
        <v>147</v>
      </c>
      <c r="J17" s="55" t="s">
        <v>183</v>
      </c>
      <c r="K17" s="35"/>
      <c r="L17" s="54" t="s">
        <v>147</v>
      </c>
      <c r="M17" s="55" t="s">
        <v>184</v>
      </c>
    </row>
    <row r="18" spans="1:13" ht="15.75" thickTop="1" x14ac:dyDescent="0.25">
      <c r="A18" s="14"/>
      <c r="B18" s="33"/>
      <c r="C18" s="56"/>
      <c r="D18" s="56"/>
      <c r="E18" s="35"/>
      <c r="F18" s="56"/>
      <c r="G18" s="56"/>
      <c r="H18" s="35"/>
      <c r="I18" s="56"/>
      <c r="J18" s="56"/>
      <c r="K18" s="35"/>
      <c r="L18" s="56"/>
      <c r="M18" s="56"/>
    </row>
    <row r="19" spans="1:13" x14ac:dyDescent="0.25">
      <c r="A19" s="14"/>
      <c r="B19" s="46" t="s">
        <v>185</v>
      </c>
      <c r="C19" s="35"/>
      <c r="D19" s="35"/>
      <c r="E19" s="35"/>
      <c r="F19" s="35"/>
      <c r="G19" s="35"/>
      <c r="H19" s="35"/>
      <c r="I19" s="35"/>
      <c r="J19" s="35"/>
      <c r="K19" s="35"/>
      <c r="L19" s="35"/>
      <c r="M19" s="35"/>
    </row>
    <row r="20" spans="1:13" x14ac:dyDescent="0.25">
      <c r="A20" s="14"/>
      <c r="B20" s="33" t="s">
        <v>170</v>
      </c>
      <c r="C20" s="35" t="s">
        <v>147</v>
      </c>
      <c r="D20" s="50" t="s">
        <v>186</v>
      </c>
      <c r="E20" s="35"/>
      <c r="F20" s="35" t="s">
        <v>147</v>
      </c>
      <c r="G20" s="50" t="s">
        <v>187</v>
      </c>
      <c r="H20" s="35"/>
      <c r="I20" s="35" t="s">
        <v>147</v>
      </c>
      <c r="J20" s="50" t="s">
        <v>188</v>
      </c>
      <c r="K20" s="35"/>
      <c r="L20" s="35" t="s">
        <v>147</v>
      </c>
      <c r="M20" s="50" t="s">
        <v>189</v>
      </c>
    </row>
    <row r="21" spans="1:13" ht="15.75" thickBot="1" x14ac:dyDescent="0.3">
      <c r="A21" s="14"/>
      <c r="B21" s="33" t="s">
        <v>175</v>
      </c>
      <c r="C21" s="51"/>
      <c r="D21" s="52" t="s">
        <v>190</v>
      </c>
      <c r="E21" s="35"/>
      <c r="F21" s="51"/>
      <c r="G21" s="52" t="s">
        <v>191</v>
      </c>
      <c r="H21" s="35"/>
      <c r="I21" s="51"/>
      <c r="J21" s="52" t="s">
        <v>192</v>
      </c>
      <c r="K21" s="35"/>
      <c r="L21" s="51"/>
      <c r="M21" s="52" t="s">
        <v>193</v>
      </c>
    </row>
    <row r="22" spans="1:13" x14ac:dyDescent="0.25">
      <c r="A22" s="14"/>
      <c r="B22" s="53" t="s">
        <v>180</v>
      </c>
      <c r="C22" s="57"/>
      <c r="D22" s="34" t="s">
        <v>194</v>
      </c>
      <c r="E22" s="35"/>
      <c r="F22" s="57"/>
      <c r="G22" s="34" t="s">
        <v>195</v>
      </c>
      <c r="H22" s="35"/>
      <c r="I22" s="57"/>
      <c r="J22" s="34" t="s">
        <v>196</v>
      </c>
      <c r="K22" s="35"/>
      <c r="L22" s="57"/>
      <c r="M22" s="34" t="s">
        <v>197</v>
      </c>
    </row>
    <row r="23" spans="1:13" ht="15.75" thickBot="1" x14ac:dyDescent="0.3">
      <c r="A23" s="14"/>
      <c r="B23" s="33" t="s">
        <v>198</v>
      </c>
      <c r="C23" s="51"/>
      <c r="D23" s="58">
        <v>-5357</v>
      </c>
      <c r="E23" s="35" t="s">
        <v>199</v>
      </c>
      <c r="F23" s="51"/>
      <c r="G23" s="58">
        <v>-7240</v>
      </c>
      <c r="H23" s="35"/>
      <c r="I23" s="51"/>
      <c r="J23" s="58">
        <v>-20137</v>
      </c>
      <c r="K23" s="35" t="s">
        <v>199</v>
      </c>
      <c r="L23" s="51"/>
      <c r="M23" s="58">
        <v>-21150</v>
      </c>
    </row>
    <row r="24" spans="1:13" ht="15.75" thickBot="1" x14ac:dyDescent="0.3">
      <c r="A24" s="14"/>
      <c r="B24" s="53" t="s">
        <v>91</v>
      </c>
      <c r="C24" s="54" t="s">
        <v>147</v>
      </c>
      <c r="D24" s="55" t="s">
        <v>200</v>
      </c>
      <c r="E24" s="35"/>
      <c r="F24" s="54" t="s">
        <v>147</v>
      </c>
      <c r="G24" s="55" t="s">
        <v>201</v>
      </c>
      <c r="H24" s="35"/>
      <c r="I24" s="54" t="s">
        <v>147</v>
      </c>
      <c r="J24" s="55" t="s">
        <v>202</v>
      </c>
      <c r="K24" s="35"/>
      <c r="L24" s="54" t="s">
        <v>147</v>
      </c>
      <c r="M24" s="55" t="s">
        <v>203</v>
      </c>
    </row>
    <row r="25" spans="1:13" ht="15.75" thickTop="1" x14ac:dyDescent="0.25">
      <c r="A25" s="14"/>
      <c r="B25" s="64" t="s">
        <v>204</v>
      </c>
      <c r="C25" s="64"/>
      <c r="D25" s="64"/>
      <c r="E25" s="64"/>
      <c r="F25" s="64"/>
      <c r="G25" s="64"/>
      <c r="H25" s="64"/>
      <c r="I25" s="64"/>
      <c r="J25" s="64"/>
      <c r="K25" s="64"/>
      <c r="L25" s="64"/>
      <c r="M25" s="64"/>
    </row>
    <row r="26" spans="1:13" x14ac:dyDescent="0.25">
      <c r="A26" s="14"/>
      <c r="B26" s="39"/>
      <c r="C26" s="39"/>
      <c r="D26" s="39"/>
      <c r="E26" s="39"/>
      <c r="F26" s="39"/>
      <c r="G26" s="39"/>
      <c r="H26" s="39"/>
      <c r="I26" s="39"/>
      <c r="J26" s="39"/>
      <c r="K26" s="39"/>
      <c r="L26" s="39"/>
      <c r="M26" s="39"/>
    </row>
    <row r="27" spans="1:13" ht="25.5" customHeight="1" x14ac:dyDescent="0.25">
      <c r="A27" s="14"/>
      <c r="B27" s="41" t="s">
        <v>205</v>
      </c>
      <c r="C27" s="41"/>
      <c r="D27" s="41"/>
      <c r="E27" s="41"/>
      <c r="F27" s="41"/>
      <c r="G27" s="41"/>
      <c r="H27" s="41"/>
      <c r="I27" s="41"/>
      <c r="J27" s="41"/>
      <c r="K27" s="41"/>
      <c r="L27" s="41"/>
      <c r="M27" s="41"/>
    </row>
    <row r="28" spans="1:13" x14ac:dyDescent="0.25">
      <c r="A28" s="14"/>
      <c r="B28" s="42"/>
      <c r="C28" s="42"/>
      <c r="D28" s="42"/>
      <c r="E28" s="42"/>
      <c r="F28" s="42"/>
      <c r="G28" s="42"/>
      <c r="H28" s="42"/>
      <c r="I28" s="42"/>
      <c r="J28" s="42"/>
      <c r="K28" s="42"/>
      <c r="L28" s="42"/>
      <c r="M28" s="42"/>
    </row>
  </sheetData>
  <mergeCells count="25">
    <mergeCell ref="B28:M28"/>
    <mergeCell ref="B7:M7"/>
    <mergeCell ref="B8:M8"/>
    <mergeCell ref="B9:M9"/>
    <mergeCell ref="B25:M25"/>
    <mergeCell ref="B26:M26"/>
    <mergeCell ref="B27:M27"/>
    <mergeCell ref="F14:G14"/>
    <mergeCell ref="L14:M14"/>
    <mergeCell ref="A1:A2"/>
    <mergeCell ref="B1:M1"/>
    <mergeCell ref="B2:M2"/>
    <mergeCell ref="B3:M3"/>
    <mergeCell ref="A4:A28"/>
    <mergeCell ref="B4:M4"/>
    <mergeCell ref="B5:M5"/>
    <mergeCell ref="B6:M6"/>
    <mergeCell ref="C11:G11"/>
    <mergeCell ref="I11:M11"/>
    <mergeCell ref="C12:G12"/>
    <mergeCell ref="I12:M12"/>
    <mergeCell ref="C13:D13"/>
    <mergeCell ref="F13:G13"/>
    <mergeCell ref="I13:J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7" bestFit="1" customWidth="1"/>
    <col min="2" max="2" width="10.5703125" customWidth="1"/>
    <col min="3" max="3" width="36.5703125" bestFit="1" customWidth="1"/>
    <col min="4" max="4" width="17.85546875" customWidth="1"/>
    <col min="5" max="5" width="30.140625" customWidth="1"/>
    <col min="6" max="6" width="12" customWidth="1"/>
    <col min="7" max="7" width="15.5703125" customWidth="1"/>
    <col min="8" max="8" width="13" customWidth="1"/>
    <col min="9" max="9" width="23.140625" customWidth="1"/>
    <col min="10" max="10" width="3.7109375" customWidth="1"/>
    <col min="11" max="11" width="25.42578125" customWidth="1"/>
    <col min="12" max="12" width="17.85546875" customWidth="1"/>
    <col min="13" max="13" width="36.5703125" customWidth="1"/>
  </cols>
  <sheetData>
    <row r="1" spans="1:13" ht="15" customHeight="1" x14ac:dyDescent="0.25">
      <c r="A1" s="7" t="s">
        <v>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6</v>
      </c>
      <c r="B3" s="37" t="s">
        <v>4</v>
      </c>
      <c r="C3" s="37"/>
      <c r="D3" s="37"/>
      <c r="E3" s="37"/>
      <c r="F3" s="37"/>
      <c r="G3" s="37"/>
      <c r="H3" s="37"/>
      <c r="I3" s="37"/>
      <c r="J3" s="37"/>
      <c r="K3" s="37"/>
      <c r="L3" s="37"/>
      <c r="M3" s="37"/>
    </row>
    <row r="4" spans="1:13" ht="15" customHeight="1" x14ac:dyDescent="0.25">
      <c r="A4" s="14" t="s">
        <v>92</v>
      </c>
      <c r="B4" s="37" t="s">
        <v>4</v>
      </c>
      <c r="C4" s="37"/>
      <c r="D4" s="37"/>
      <c r="E4" s="37"/>
      <c r="F4" s="37"/>
      <c r="G4" s="37"/>
      <c r="H4" s="37"/>
      <c r="I4" s="37"/>
      <c r="J4" s="37"/>
      <c r="K4" s="37"/>
      <c r="L4" s="37"/>
      <c r="M4" s="37"/>
    </row>
    <row r="5" spans="1:13" x14ac:dyDescent="0.25">
      <c r="A5" s="14"/>
      <c r="B5" s="38" t="s">
        <v>207</v>
      </c>
      <c r="C5" s="38"/>
      <c r="D5" s="38"/>
      <c r="E5" s="38"/>
      <c r="F5" s="38"/>
      <c r="G5" s="38"/>
      <c r="H5" s="38"/>
      <c r="I5" s="38"/>
      <c r="J5" s="38"/>
      <c r="K5" s="38"/>
      <c r="L5" s="38"/>
      <c r="M5" s="38"/>
    </row>
    <row r="6" spans="1:13" x14ac:dyDescent="0.25">
      <c r="A6" s="14"/>
      <c r="B6" s="39"/>
      <c r="C6" s="39"/>
      <c r="D6" s="39"/>
      <c r="E6" s="39"/>
      <c r="F6" s="39"/>
      <c r="G6" s="39"/>
      <c r="H6" s="39"/>
      <c r="I6" s="39"/>
      <c r="J6" s="39"/>
      <c r="K6" s="39"/>
      <c r="L6" s="39"/>
      <c r="M6" s="39"/>
    </row>
    <row r="7" spans="1:13" x14ac:dyDescent="0.25">
      <c r="A7" s="14"/>
      <c r="B7" s="39" t="s">
        <v>208</v>
      </c>
      <c r="C7" s="39"/>
      <c r="D7" s="39"/>
      <c r="E7" s="39"/>
      <c r="F7" s="39"/>
      <c r="G7" s="39"/>
      <c r="H7" s="39"/>
      <c r="I7" s="39"/>
      <c r="J7" s="39"/>
      <c r="K7" s="39"/>
      <c r="L7" s="39"/>
      <c r="M7" s="39"/>
    </row>
    <row r="8" spans="1:13" x14ac:dyDescent="0.25">
      <c r="A8" s="14"/>
      <c r="B8" s="39"/>
      <c r="C8" s="39"/>
      <c r="D8" s="39"/>
      <c r="E8" s="39"/>
      <c r="F8" s="39"/>
      <c r="G8" s="39"/>
      <c r="H8" s="39"/>
      <c r="I8" s="39"/>
      <c r="J8" s="39"/>
      <c r="K8" s="39"/>
      <c r="L8" s="39"/>
      <c r="M8" s="39"/>
    </row>
    <row r="9" spans="1:13" x14ac:dyDescent="0.25">
      <c r="A9" s="14"/>
      <c r="B9" s="39"/>
      <c r="C9" s="39"/>
      <c r="D9" s="39"/>
      <c r="E9" s="39"/>
      <c r="F9" s="39"/>
      <c r="G9" s="39"/>
      <c r="H9" s="39"/>
      <c r="I9" s="39"/>
      <c r="J9" s="39"/>
      <c r="K9" s="39"/>
      <c r="L9" s="39"/>
      <c r="M9" s="39"/>
    </row>
    <row r="10" spans="1:13" x14ac:dyDescent="0.25">
      <c r="A10" s="14"/>
      <c r="B10" s="16"/>
      <c r="C10" s="11"/>
      <c r="D10" s="11"/>
      <c r="E10" s="11"/>
      <c r="F10" s="11"/>
      <c r="G10" s="11"/>
      <c r="H10" s="11"/>
      <c r="I10" s="11"/>
      <c r="J10" s="11"/>
      <c r="K10" s="11"/>
    </row>
    <row r="11" spans="1:13" x14ac:dyDescent="0.25">
      <c r="A11" s="14"/>
      <c r="B11" s="18"/>
      <c r="C11" s="11"/>
      <c r="D11" s="11"/>
      <c r="E11" s="11"/>
      <c r="F11" s="11"/>
      <c r="G11" s="11"/>
      <c r="H11" s="11"/>
      <c r="I11" s="11"/>
      <c r="J11" s="11"/>
      <c r="K11" s="11"/>
    </row>
    <row r="12" spans="1:13" ht="15.75" thickBot="1" x14ac:dyDescent="0.3">
      <c r="A12" s="14"/>
      <c r="B12" s="10"/>
      <c r="C12" s="11"/>
      <c r="D12" s="11"/>
      <c r="E12" s="65"/>
      <c r="F12" s="31" t="s">
        <v>209</v>
      </c>
      <c r="G12" s="31"/>
      <c r="H12" s="31"/>
      <c r="I12" s="31"/>
      <c r="J12" s="31"/>
      <c r="K12" s="31"/>
    </row>
    <row r="13" spans="1:13" ht="15.75" thickBot="1" x14ac:dyDescent="0.3">
      <c r="A13" s="14"/>
      <c r="B13" s="31" t="s">
        <v>210</v>
      </c>
      <c r="C13" s="31"/>
      <c r="D13" s="17"/>
      <c r="E13" s="32" t="s">
        <v>211</v>
      </c>
      <c r="F13" s="32"/>
      <c r="G13" s="21"/>
      <c r="H13" s="20" t="s">
        <v>212</v>
      </c>
      <c r="I13" s="21"/>
      <c r="J13" s="32" t="s">
        <v>213</v>
      </c>
      <c r="K13" s="32"/>
    </row>
    <row r="14" spans="1:13" x14ac:dyDescent="0.25">
      <c r="A14" s="14"/>
      <c r="B14" s="66" t="s">
        <v>214</v>
      </c>
      <c r="C14" s="67"/>
      <c r="D14" s="11"/>
      <c r="E14" s="67"/>
      <c r="F14" s="67"/>
      <c r="G14" s="11"/>
      <c r="H14" s="67"/>
      <c r="I14" s="11"/>
      <c r="J14" s="67"/>
      <c r="K14" s="67"/>
    </row>
    <row r="15" spans="1:13" ht="15.75" thickBot="1" x14ac:dyDescent="0.3">
      <c r="A15" s="14"/>
      <c r="B15" s="18"/>
      <c r="C15" s="11" t="s">
        <v>215</v>
      </c>
      <c r="D15" s="11"/>
      <c r="E15" s="68" t="s">
        <v>147</v>
      </c>
      <c r="F15" s="25" t="s">
        <v>200</v>
      </c>
      <c r="G15" s="12"/>
      <c r="H15" s="25" t="s">
        <v>216</v>
      </c>
      <c r="I15" s="33"/>
      <c r="J15" s="69" t="s">
        <v>147</v>
      </c>
      <c r="K15" s="70" t="s">
        <v>217</v>
      </c>
    </row>
    <row r="16" spans="1:13" ht="15.75" thickTop="1" x14ac:dyDescent="0.25">
      <c r="A16" s="14"/>
      <c r="B16" s="18"/>
      <c r="C16" s="11" t="s">
        <v>218</v>
      </c>
      <c r="D16" s="11"/>
      <c r="E16" s="26"/>
      <c r="F16" s="26" t="s">
        <v>152</v>
      </c>
      <c r="G16" s="12"/>
      <c r="H16" s="25" t="s">
        <v>219</v>
      </c>
      <c r="I16" s="11"/>
      <c r="J16" s="71"/>
      <c r="K16" s="72"/>
    </row>
    <row r="17" spans="1:11" ht="15.75" thickBot="1" x14ac:dyDescent="0.3">
      <c r="A17" s="14"/>
      <c r="B17" s="18"/>
      <c r="C17" s="11" t="s">
        <v>220</v>
      </c>
      <c r="D17" s="11"/>
      <c r="E17" s="73"/>
      <c r="F17" s="73" t="s">
        <v>152</v>
      </c>
      <c r="G17" s="12"/>
      <c r="H17" s="74" t="s">
        <v>221</v>
      </c>
      <c r="I17" s="11"/>
      <c r="J17" s="26"/>
      <c r="K17" s="12"/>
    </row>
    <row r="18" spans="1:11" ht="15.75" thickBot="1" x14ac:dyDescent="0.3">
      <c r="A18" s="14"/>
      <c r="B18" s="18"/>
      <c r="C18" s="24" t="s">
        <v>222</v>
      </c>
      <c r="D18" s="24"/>
      <c r="E18" s="75" t="s">
        <v>147</v>
      </c>
      <c r="F18" s="29" t="s">
        <v>200</v>
      </c>
      <c r="G18" s="12"/>
      <c r="H18" s="29" t="s">
        <v>223</v>
      </c>
      <c r="I18" s="11"/>
      <c r="J18" s="69" t="s">
        <v>147</v>
      </c>
      <c r="K18" s="70" t="s">
        <v>224</v>
      </c>
    </row>
    <row r="19" spans="1:11" ht="15.75" thickTop="1" x14ac:dyDescent="0.25">
      <c r="A19" s="14"/>
      <c r="B19" s="18"/>
      <c r="C19" s="11"/>
      <c r="D19" s="11"/>
      <c r="E19" s="71"/>
      <c r="F19" s="72"/>
      <c r="G19" s="12"/>
      <c r="H19" s="76"/>
      <c r="I19" s="11"/>
      <c r="J19" s="71"/>
      <c r="K19" s="72"/>
    </row>
    <row r="20" spans="1:11" x14ac:dyDescent="0.25">
      <c r="A20" s="14"/>
      <c r="B20" s="25" t="s">
        <v>225</v>
      </c>
      <c r="C20" s="11"/>
      <c r="D20" s="11"/>
      <c r="E20" s="26"/>
      <c r="F20" s="12"/>
      <c r="G20" s="12"/>
      <c r="H20" s="11"/>
      <c r="I20" s="11"/>
      <c r="J20" s="26"/>
      <c r="K20" s="12"/>
    </row>
    <row r="21" spans="1:11" ht="15.75" thickBot="1" x14ac:dyDescent="0.3">
      <c r="A21" s="14"/>
      <c r="B21" s="18"/>
      <c r="C21" s="11" t="s">
        <v>215</v>
      </c>
      <c r="D21" s="11"/>
      <c r="E21" s="68" t="s">
        <v>147</v>
      </c>
      <c r="F21" s="25" t="s">
        <v>201</v>
      </c>
      <c r="G21" s="12"/>
      <c r="H21" s="25" t="s">
        <v>226</v>
      </c>
      <c r="I21" s="33"/>
      <c r="J21" s="69" t="s">
        <v>147</v>
      </c>
      <c r="K21" s="70" t="s">
        <v>227</v>
      </c>
    </row>
    <row r="22" spans="1:11" ht="15.75" thickTop="1" x14ac:dyDescent="0.25">
      <c r="A22" s="14"/>
      <c r="B22" s="18"/>
      <c r="C22" s="11" t="s">
        <v>218</v>
      </c>
      <c r="D22" s="11"/>
      <c r="E22" s="26"/>
      <c r="F22" s="26" t="s">
        <v>152</v>
      </c>
      <c r="G22" s="12"/>
      <c r="H22" s="25" t="s">
        <v>228</v>
      </c>
      <c r="I22" s="11"/>
      <c r="J22" s="71"/>
      <c r="K22" s="72"/>
    </row>
    <row r="23" spans="1:11" ht="15.75" thickBot="1" x14ac:dyDescent="0.3">
      <c r="A23" s="14"/>
      <c r="B23" s="18"/>
      <c r="C23" s="11" t="s">
        <v>220</v>
      </c>
      <c r="D23" s="11"/>
      <c r="E23" s="73"/>
      <c r="F23" s="73" t="s">
        <v>152</v>
      </c>
      <c r="G23" s="12"/>
      <c r="H23" s="74" t="s">
        <v>221</v>
      </c>
      <c r="I23" s="11"/>
      <c r="J23" s="26"/>
      <c r="K23" s="12"/>
    </row>
    <row r="24" spans="1:11" ht="15.75" thickBot="1" x14ac:dyDescent="0.3">
      <c r="A24" s="14"/>
      <c r="B24" s="18"/>
      <c r="C24" s="24" t="s">
        <v>222</v>
      </c>
      <c r="D24" s="24"/>
      <c r="E24" s="75" t="s">
        <v>147</v>
      </c>
      <c r="F24" s="29" t="s">
        <v>201</v>
      </c>
      <c r="G24" s="12"/>
      <c r="H24" s="29" t="s">
        <v>229</v>
      </c>
      <c r="I24" s="11"/>
      <c r="J24" s="69" t="s">
        <v>147</v>
      </c>
      <c r="K24" s="70" t="s">
        <v>230</v>
      </c>
    </row>
    <row r="25" spans="1:11" ht="15.75" thickTop="1" x14ac:dyDescent="0.25">
      <c r="A25" s="14"/>
      <c r="B25" s="18"/>
      <c r="C25" s="11"/>
      <c r="D25" s="11"/>
      <c r="E25" s="71"/>
      <c r="F25" s="76"/>
      <c r="G25" s="11"/>
      <c r="H25" s="76"/>
      <c r="I25" s="11"/>
      <c r="J25" s="76"/>
      <c r="K25" s="76"/>
    </row>
    <row r="26" spans="1:11" x14ac:dyDescent="0.25">
      <c r="A26" s="14"/>
      <c r="B26" s="41"/>
      <c r="C26" s="41"/>
      <c r="D26" s="41"/>
      <c r="E26" s="77"/>
      <c r="F26" s="41"/>
      <c r="G26" s="41"/>
      <c r="H26" s="41"/>
      <c r="I26" s="41"/>
      <c r="J26" s="41"/>
      <c r="K26" s="41"/>
    </row>
    <row r="27" spans="1:11" x14ac:dyDescent="0.25">
      <c r="A27" s="14"/>
      <c r="B27" s="41"/>
      <c r="C27" s="41"/>
      <c r="D27" s="41"/>
      <c r="E27" s="77"/>
      <c r="F27" s="41"/>
      <c r="G27" s="41"/>
      <c r="H27" s="41"/>
      <c r="I27" s="41"/>
      <c r="J27" s="41"/>
      <c r="K27" s="41"/>
    </row>
    <row r="28" spans="1:11" x14ac:dyDescent="0.25">
      <c r="A28" s="14"/>
      <c r="B28" s="41"/>
      <c r="C28" s="41"/>
      <c r="D28" s="41"/>
      <c r="E28" s="77"/>
      <c r="F28" s="41"/>
      <c r="G28" s="41"/>
      <c r="H28" s="41"/>
      <c r="I28" s="41"/>
      <c r="J28" s="41"/>
      <c r="K28" s="41"/>
    </row>
    <row r="29" spans="1:11" ht="15.75" thickBot="1" x14ac:dyDescent="0.3">
      <c r="A29" s="14"/>
      <c r="B29" s="10"/>
      <c r="C29" s="11"/>
      <c r="D29" s="11"/>
      <c r="E29" s="73"/>
      <c r="F29" s="31" t="s">
        <v>209</v>
      </c>
      <c r="G29" s="31"/>
      <c r="H29" s="31"/>
      <c r="I29" s="31"/>
      <c r="J29" s="31"/>
      <c r="K29" s="31"/>
    </row>
    <row r="30" spans="1:11" ht="15.75" thickBot="1" x14ac:dyDescent="0.3">
      <c r="A30" s="14"/>
      <c r="B30" s="31" t="s">
        <v>231</v>
      </c>
      <c r="C30" s="31"/>
      <c r="D30" s="17"/>
      <c r="E30" s="32" t="s">
        <v>211</v>
      </c>
      <c r="F30" s="32"/>
      <c r="G30" s="21"/>
      <c r="H30" s="20" t="s">
        <v>212</v>
      </c>
      <c r="I30" s="21"/>
      <c r="J30" s="32" t="s">
        <v>213</v>
      </c>
      <c r="K30" s="32"/>
    </row>
    <row r="31" spans="1:11" x14ac:dyDescent="0.25">
      <c r="A31" s="14"/>
      <c r="B31" s="66" t="s">
        <v>214</v>
      </c>
      <c r="C31" s="67"/>
      <c r="D31" s="11"/>
      <c r="E31" s="22"/>
      <c r="F31" s="67"/>
      <c r="G31" s="11"/>
      <c r="H31" s="67"/>
      <c r="I31" s="11"/>
      <c r="J31" s="67"/>
      <c r="K31" s="67"/>
    </row>
    <row r="32" spans="1:11" ht="15.75" thickBot="1" x14ac:dyDescent="0.3">
      <c r="A32" s="14"/>
      <c r="B32" s="18"/>
      <c r="C32" s="11" t="s">
        <v>215</v>
      </c>
      <c r="D32" s="11"/>
      <c r="E32" s="68" t="s">
        <v>147</v>
      </c>
      <c r="F32" s="25" t="s">
        <v>202</v>
      </c>
      <c r="G32" s="12"/>
      <c r="H32" s="25" t="s">
        <v>232</v>
      </c>
      <c r="I32" s="35"/>
      <c r="J32" s="69" t="s">
        <v>147</v>
      </c>
      <c r="K32" s="70" t="s">
        <v>233</v>
      </c>
    </row>
    <row r="33" spans="1:13" ht="15.75" thickTop="1" x14ac:dyDescent="0.25">
      <c r="A33" s="14"/>
      <c r="B33" s="18"/>
      <c r="C33" s="11" t="s">
        <v>218</v>
      </c>
      <c r="D33" s="11"/>
      <c r="E33" s="26"/>
      <c r="F33" s="26" t="s">
        <v>152</v>
      </c>
      <c r="G33" s="12"/>
      <c r="H33" s="25" t="s">
        <v>234</v>
      </c>
      <c r="I33" s="12"/>
      <c r="J33" s="71"/>
      <c r="K33" s="76"/>
    </row>
    <row r="34" spans="1:13" ht="15.75" thickBot="1" x14ac:dyDescent="0.3">
      <c r="A34" s="14"/>
      <c r="B34" s="18"/>
      <c r="C34" s="11" t="s">
        <v>220</v>
      </c>
      <c r="D34" s="11"/>
      <c r="E34" s="73"/>
      <c r="F34" s="73" t="s">
        <v>152</v>
      </c>
      <c r="G34" s="12"/>
      <c r="H34" s="74" t="s">
        <v>235</v>
      </c>
      <c r="I34" s="12"/>
      <c r="J34" s="26"/>
      <c r="K34" s="11"/>
    </row>
    <row r="35" spans="1:13" ht="15.75" thickBot="1" x14ac:dyDescent="0.3">
      <c r="A35" s="14"/>
      <c r="B35" s="18"/>
      <c r="C35" s="24" t="s">
        <v>222</v>
      </c>
      <c r="D35" s="24"/>
      <c r="E35" s="75" t="s">
        <v>147</v>
      </c>
      <c r="F35" s="29" t="s">
        <v>202</v>
      </c>
      <c r="G35" s="12"/>
      <c r="H35" s="29" t="s">
        <v>236</v>
      </c>
      <c r="I35" s="12"/>
      <c r="J35" s="69" t="s">
        <v>147</v>
      </c>
      <c r="K35" s="70" t="s">
        <v>237</v>
      </c>
    </row>
    <row r="36" spans="1:13" ht="15.75" thickTop="1" x14ac:dyDescent="0.25">
      <c r="A36" s="14"/>
      <c r="B36" s="18"/>
      <c r="C36" s="11"/>
      <c r="D36" s="11"/>
      <c r="E36" s="71"/>
      <c r="F36" s="76"/>
      <c r="G36" s="12"/>
      <c r="H36" s="76"/>
      <c r="I36" s="12"/>
      <c r="J36" s="71"/>
      <c r="K36" s="76"/>
    </row>
    <row r="37" spans="1:13" x14ac:dyDescent="0.25">
      <c r="A37" s="14"/>
      <c r="B37" s="25" t="s">
        <v>225</v>
      </c>
      <c r="C37" s="11"/>
      <c r="D37" s="11"/>
      <c r="E37" s="26"/>
      <c r="F37" s="11"/>
      <c r="G37" s="12"/>
      <c r="H37" s="11"/>
      <c r="I37" s="12"/>
      <c r="J37" s="26"/>
      <c r="K37" s="11"/>
    </row>
    <row r="38" spans="1:13" ht="15.75" thickBot="1" x14ac:dyDescent="0.3">
      <c r="A38" s="14"/>
      <c r="B38" s="18"/>
      <c r="C38" s="11" t="s">
        <v>215</v>
      </c>
      <c r="D38" s="11"/>
      <c r="E38" s="68" t="s">
        <v>147</v>
      </c>
      <c r="F38" s="25" t="s">
        <v>203</v>
      </c>
      <c r="G38" s="12"/>
      <c r="H38" s="25" t="s">
        <v>238</v>
      </c>
      <c r="I38" s="35"/>
      <c r="J38" s="69" t="s">
        <v>147</v>
      </c>
      <c r="K38" s="70" t="s">
        <v>239</v>
      </c>
    </row>
    <row r="39" spans="1:13" ht="15.75" thickTop="1" x14ac:dyDescent="0.25">
      <c r="A39" s="14"/>
      <c r="B39" s="18"/>
      <c r="C39" s="11" t="s">
        <v>218</v>
      </c>
      <c r="D39" s="11"/>
      <c r="E39" s="26"/>
      <c r="F39" s="26" t="s">
        <v>152</v>
      </c>
      <c r="G39" s="12"/>
      <c r="H39" s="25" t="s">
        <v>240</v>
      </c>
      <c r="I39" s="12"/>
      <c r="J39" s="71"/>
      <c r="K39" s="76"/>
    </row>
    <row r="40" spans="1:13" ht="15.75" thickBot="1" x14ac:dyDescent="0.3">
      <c r="A40" s="14"/>
      <c r="B40" s="18"/>
      <c r="C40" s="11" t="s">
        <v>220</v>
      </c>
      <c r="D40" s="11"/>
      <c r="E40" s="73"/>
      <c r="F40" s="73" t="s">
        <v>152</v>
      </c>
      <c r="G40" s="12"/>
      <c r="H40" s="74" t="s">
        <v>241</v>
      </c>
      <c r="I40" s="12"/>
      <c r="J40" s="26"/>
      <c r="K40" s="11"/>
    </row>
    <row r="41" spans="1:13" ht="15.75" thickBot="1" x14ac:dyDescent="0.3">
      <c r="A41" s="14"/>
      <c r="B41" s="18"/>
      <c r="C41" s="24" t="s">
        <v>222</v>
      </c>
      <c r="D41" s="24"/>
      <c r="E41" s="75" t="s">
        <v>147</v>
      </c>
      <c r="F41" s="29" t="s">
        <v>203</v>
      </c>
      <c r="G41" s="12"/>
      <c r="H41" s="29" t="s">
        <v>242</v>
      </c>
      <c r="I41" s="12"/>
      <c r="J41" s="69" t="s">
        <v>147</v>
      </c>
      <c r="K41" s="70" t="s">
        <v>243</v>
      </c>
    </row>
    <row r="42" spans="1:13" ht="15.75" thickTop="1" x14ac:dyDescent="0.25">
      <c r="A42" s="14"/>
      <c r="B42" s="39"/>
      <c r="C42" s="39"/>
      <c r="D42" s="39"/>
      <c r="E42" s="39"/>
      <c r="F42" s="39"/>
      <c r="G42" s="39"/>
      <c r="H42" s="39"/>
      <c r="I42" s="39"/>
      <c r="J42" s="39"/>
      <c r="K42" s="39"/>
      <c r="L42" s="39"/>
      <c r="M42" s="39"/>
    </row>
    <row r="43" spans="1:13" ht="25.5" customHeight="1" x14ac:dyDescent="0.25">
      <c r="A43" s="14"/>
      <c r="B43" s="39" t="s">
        <v>244</v>
      </c>
      <c r="C43" s="39"/>
      <c r="D43" s="39"/>
      <c r="E43" s="39"/>
      <c r="F43" s="39"/>
      <c r="G43" s="39"/>
      <c r="H43" s="39"/>
      <c r="I43" s="39"/>
      <c r="J43" s="39"/>
      <c r="K43" s="39"/>
      <c r="L43" s="39"/>
      <c r="M43" s="39"/>
    </row>
    <row r="44" spans="1:13" x14ac:dyDescent="0.25">
      <c r="A44" s="14"/>
      <c r="B44" s="39"/>
      <c r="C44" s="39"/>
      <c r="D44" s="39"/>
      <c r="E44" s="39"/>
      <c r="F44" s="39"/>
      <c r="G44" s="39"/>
      <c r="H44" s="39"/>
      <c r="I44" s="39"/>
      <c r="J44" s="39"/>
      <c r="K44" s="39"/>
      <c r="L44" s="39"/>
      <c r="M44" s="39"/>
    </row>
    <row r="45" spans="1:13" ht="51" customHeight="1" x14ac:dyDescent="0.25">
      <c r="A45" s="14"/>
      <c r="B45" s="39" t="s">
        <v>245</v>
      </c>
      <c r="C45" s="39"/>
      <c r="D45" s="39"/>
      <c r="E45" s="39"/>
      <c r="F45" s="39"/>
      <c r="G45" s="39"/>
      <c r="H45" s="39"/>
      <c r="I45" s="39"/>
      <c r="J45" s="39"/>
      <c r="K45" s="39"/>
      <c r="L45" s="39"/>
      <c r="M45" s="39"/>
    </row>
    <row r="46" spans="1:13" x14ac:dyDescent="0.25">
      <c r="A46" s="14"/>
      <c r="B46" s="39"/>
      <c r="C46" s="39"/>
      <c r="D46" s="39"/>
      <c r="E46" s="39"/>
      <c r="F46" s="39"/>
      <c r="G46" s="39"/>
      <c r="H46" s="39"/>
      <c r="I46" s="39"/>
      <c r="J46" s="39"/>
      <c r="K46" s="39"/>
      <c r="L46" s="39"/>
      <c r="M46" s="39"/>
    </row>
    <row r="47" spans="1:13" ht="25.5" customHeight="1" x14ac:dyDescent="0.25">
      <c r="A47" s="14"/>
      <c r="B47" s="39" t="s">
        <v>246</v>
      </c>
      <c r="C47" s="39"/>
      <c r="D47" s="39"/>
      <c r="E47" s="39"/>
      <c r="F47" s="39"/>
      <c r="G47" s="39"/>
      <c r="H47" s="39"/>
      <c r="I47" s="39"/>
      <c r="J47" s="39"/>
      <c r="K47" s="39"/>
      <c r="L47" s="39"/>
      <c r="M47" s="39"/>
    </row>
    <row r="48" spans="1:13" x14ac:dyDescent="0.25">
      <c r="A48" s="14"/>
      <c r="B48" s="40"/>
      <c r="C48" s="40"/>
      <c r="D48" s="40"/>
      <c r="E48" s="40"/>
      <c r="F48" s="40"/>
      <c r="G48" s="40"/>
      <c r="H48" s="40"/>
      <c r="I48" s="40"/>
      <c r="J48" s="40"/>
      <c r="K48" s="40"/>
      <c r="L48" s="40"/>
      <c r="M48" s="40"/>
    </row>
    <row r="49" spans="1:13" x14ac:dyDescent="0.25">
      <c r="A49" s="14"/>
      <c r="B49" s="40"/>
      <c r="C49" s="40"/>
      <c r="D49" s="40"/>
      <c r="E49" s="40"/>
      <c r="F49" s="40"/>
      <c r="G49" s="40"/>
      <c r="H49" s="40"/>
      <c r="I49" s="40"/>
      <c r="J49" s="40"/>
      <c r="K49" s="40"/>
      <c r="L49" s="40"/>
      <c r="M49" s="40"/>
    </row>
    <row r="50" spans="1:13" x14ac:dyDescent="0.25">
      <c r="A50" s="14"/>
      <c r="B50" s="16"/>
      <c r="C50" s="11"/>
      <c r="D50" s="11"/>
      <c r="E50" s="11"/>
      <c r="F50" s="11"/>
      <c r="G50" s="11"/>
      <c r="H50" s="11"/>
      <c r="I50" s="11"/>
      <c r="J50" s="11"/>
      <c r="K50" s="11"/>
      <c r="L50" s="11"/>
      <c r="M50" s="11"/>
    </row>
    <row r="51" spans="1:13" x14ac:dyDescent="0.25">
      <c r="A51" s="14"/>
      <c r="B51" s="11"/>
      <c r="C51" s="17"/>
      <c r="D51" s="17"/>
      <c r="E51" s="78" t="s">
        <v>212</v>
      </c>
      <c r="F51" s="17"/>
      <c r="G51" s="17"/>
      <c r="H51" s="17"/>
      <c r="I51" s="78" t="s">
        <v>247</v>
      </c>
      <c r="J51" s="17"/>
      <c r="K51" s="78" t="s">
        <v>248</v>
      </c>
      <c r="L51" s="17"/>
      <c r="M51" s="78" t="s">
        <v>249</v>
      </c>
    </row>
    <row r="52" spans="1:13" x14ac:dyDescent="0.25">
      <c r="A52" s="14"/>
      <c r="B52" s="11"/>
      <c r="C52" s="17"/>
      <c r="D52" s="17"/>
      <c r="E52" s="78" t="s">
        <v>250</v>
      </c>
      <c r="F52" s="17"/>
      <c r="G52" s="17"/>
      <c r="H52" s="17"/>
      <c r="I52" s="78" t="s">
        <v>251</v>
      </c>
      <c r="J52" s="17"/>
      <c r="K52" s="78" t="s">
        <v>252</v>
      </c>
      <c r="L52" s="17"/>
      <c r="M52" s="78" t="s">
        <v>253</v>
      </c>
    </row>
    <row r="53" spans="1:13" x14ac:dyDescent="0.25">
      <c r="A53" s="14"/>
      <c r="B53" s="11"/>
      <c r="C53" s="78" t="s">
        <v>254</v>
      </c>
      <c r="D53" s="17"/>
      <c r="E53" s="78" t="s">
        <v>255</v>
      </c>
      <c r="F53" s="17"/>
      <c r="G53" s="78" t="s">
        <v>256</v>
      </c>
      <c r="H53" s="17"/>
      <c r="I53" s="78" t="s">
        <v>257</v>
      </c>
      <c r="J53" s="17"/>
      <c r="K53" s="78" t="s">
        <v>258</v>
      </c>
      <c r="L53" s="17"/>
      <c r="M53" s="78" t="s">
        <v>259</v>
      </c>
    </row>
    <row r="54" spans="1:13" ht="15.75" thickBot="1" x14ac:dyDescent="0.3">
      <c r="A54" s="14"/>
      <c r="B54" s="11"/>
      <c r="C54" s="79" t="s">
        <v>260</v>
      </c>
      <c r="D54" s="17"/>
      <c r="E54" s="79" t="s">
        <v>261</v>
      </c>
      <c r="F54" s="17"/>
      <c r="G54" s="79" t="s">
        <v>212</v>
      </c>
      <c r="H54" s="17"/>
      <c r="I54" s="79" t="s">
        <v>262</v>
      </c>
      <c r="J54" s="17"/>
      <c r="K54" s="79" t="s">
        <v>263</v>
      </c>
      <c r="L54" s="17"/>
      <c r="M54" s="79" t="s">
        <v>264</v>
      </c>
    </row>
    <row r="55" spans="1:13" x14ac:dyDescent="0.25">
      <c r="A55" s="14"/>
      <c r="B55" s="26" t="s">
        <v>147</v>
      </c>
      <c r="C55" s="80" t="s">
        <v>265</v>
      </c>
      <c r="D55" s="11"/>
      <c r="E55" s="80" t="s">
        <v>266</v>
      </c>
      <c r="F55" s="11"/>
      <c r="G55" s="81" t="s">
        <v>152</v>
      </c>
      <c r="H55" s="11"/>
      <c r="I55" s="80" t="s">
        <v>266</v>
      </c>
      <c r="J55" s="11"/>
      <c r="K55" s="82">
        <v>-66076</v>
      </c>
      <c r="L55" s="11"/>
      <c r="M55" s="82">
        <v>-4310</v>
      </c>
    </row>
    <row r="56" spans="1:13" x14ac:dyDescent="0.25">
      <c r="A56" s="14"/>
      <c r="B56" s="26" t="s">
        <v>147</v>
      </c>
      <c r="C56" s="83" t="s">
        <v>267</v>
      </c>
      <c r="D56" s="11"/>
      <c r="E56" s="83" t="s">
        <v>268</v>
      </c>
      <c r="F56" s="11"/>
      <c r="G56" s="84" t="s">
        <v>152</v>
      </c>
      <c r="H56" s="11"/>
      <c r="I56" s="83" t="s">
        <v>268</v>
      </c>
      <c r="J56" s="11"/>
      <c r="K56" s="85">
        <v>-339127</v>
      </c>
      <c r="L56" s="11"/>
      <c r="M56" s="85">
        <v>-22118</v>
      </c>
    </row>
    <row r="57" spans="1:13" x14ac:dyDescent="0.25">
      <c r="A57" s="14"/>
      <c r="B57" s="26" t="s">
        <v>147</v>
      </c>
      <c r="C57" s="83" t="s">
        <v>269</v>
      </c>
      <c r="D57" s="11"/>
      <c r="E57" s="83" t="s">
        <v>270</v>
      </c>
      <c r="F57" s="11"/>
      <c r="G57" s="84" t="s">
        <v>152</v>
      </c>
      <c r="H57" s="11"/>
      <c r="I57" s="83" t="s">
        <v>270</v>
      </c>
      <c r="J57" s="11"/>
      <c r="K57" s="85">
        <v>-557964</v>
      </c>
      <c r="L57" s="11"/>
      <c r="M57" s="85">
        <v>-36391</v>
      </c>
    </row>
    <row r="58" spans="1:13" x14ac:dyDescent="0.25">
      <c r="A58" s="14"/>
      <c r="B58" s="26" t="s">
        <v>147</v>
      </c>
      <c r="C58" s="83" t="s">
        <v>271</v>
      </c>
      <c r="D58" s="11"/>
      <c r="E58" s="83" t="s">
        <v>272</v>
      </c>
      <c r="F58" s="11"/>
      <c r="G58" s="83" t="s">
        <v>273</v>
      </c>
      <c r="H58" s="11"/>
      <c r="I58" s="83" t="s">
        <v>274</v>
      </c>
      <c r="J58" s="11"/>
      <c r="K58" s="85">
        <v>-737274</v>
      </c>
      <c r="L58" s="11"/>
      <c r="M58" s="83" t="s">
        <v>275</v>
      </c>
    </row>
    <row r="59" spans="1:13" x14ac:dyDescent="0.25">
      <c r="A59" s="14"/>
      <c r="B59" s="26" t="s">
        <v>147</v>
      </c>
      <c r="C59" s="83" t="s">
        <v>276</v>
      </c>
      <c r="D59" s="11"/>
      <c r="E59" s="83" t="s">
        <v>277</v>
      </c>
      <c r="F59" s="11"/>
      <c r="G59" s="83" t="s">
        <v>278</v>
      </c>
      <c r="H59" s="11"/>
      <c r="I59" s="83" t="s">
        <v>279</v>
      </c>
      <c r="J59" s="11"/>
      <c r="K59" s="85">
        <v>-886880</v>
      </c>
      <c r="L59" s="11"/>
      <c r="M59" s="83" t="s">
        <v>280</v>
      </c>
    </row>
    <row r="60" spans="1:13" x14ac:dyDescent="0.25">
      <c r="A60" s="14"/>
      <c r="B60" s="26" t="s">
        <v>147</v>
      </c>
      <c r="C60" s="83" t="s">
        <v>281</v>
      </c>
      <c r="D60" s="11"/>
      <c r="E60" s="83" t="s">
        <v>282</v>
      </c>
      <c r="F60" s="11"/>
      <c r="G60" s="83" t="s">
        <v>283</v>
      </c>
      <c r="H60" s="11"/>
      <c r="I60" s="83" t="s">
        <v>284</v>
      </c>
      <c r="J60" s="11"/>
      <c r="K60" s="85">
        <v>-1013599</v>
      </c>
      <c r="L60" s="11"/>
      <c r="M60" s="83" t="s">
        <v>285</v>
      </c>
    </row>
    <row r="61" spans="1:13" x14ac:dyDescent="0.25">
      <c r="A61" s="14"/>
      <c r="B61" s="39"/>
      <c r="C61" s="39"/>
      <c r="D61" s="39"/>
      <c r="E61" s="39"/>
      <c r="F61" s="39"/>
      <c r="G61" s="39"/>
      <c r="H61" s="39"/>
      <c r="I61" s="39"/>
      <c r="J61" s="39"/>
      <c r="K61" s="39"/>
      <c r="L61" s="39"/>
      <c r="M61" s="39"/>
    </row>
    <row r="62" spans="1:13" ht="38.25" x14ac:dyDescent="0.25">
      <c r="A62" s="14"/>
      <c r="B62" s="86" t="s">
        <v>286</v>
      </c>
      <c r="C62" s="86" t="s">
        <v>287</v>
      </c>
    </row>
    <row r="63" spans="1:13" ht="63.75" x14ac:dyDescent="0.25">
      <c r="A63" s="14"/>
      <c r="B63" s="86" t="s">
        <v>288</v>
      </c>
      <c r="C63" s="86" t="s">
        <v>289</v>
      </c>
    </row>
    <row r="64" spans="1:13" x14ac:dyDescent="0.25">
      <c r="A64" s="14"/>
      <c r="B64" s="42"/>
      <c r="C64" s="42"/>
      <c r="D64" s="42"/>
      <c r="E64" s="42"/>
      <c r="F64" s="42"/>
      <c r="G64" s="42"/>
      <c r="H64" s="42"/>
      <c r="I64" s="42"/>
      <c r="J64" s="42"/>
      <c r="K64" s="42"/>
      <c r="L64" s="42"/>
      <c r="M64" s="42"/>
    </row>
  </sheetData>
  <mergeCells count="39">
    <mergeCell ref="B47:M47"/>
    <mergeCell ref="B48:M48"/>
    <mergeCell ref="B49:M49"/>
    <mergeCell ref="B61:M61"/>
    <mergeCell ref="B64:M64"/>
    <mergeCell ref="B9:M9"/>
    <mergeCell ref="B42:M42"/>
    <mergeCell ref="B43:M43"/>
    <mergeCell ref="B44:M44"/>
    <mergeCell ref="B45:M45"/>
    <mergeCell ref="B46:M46"/>
    <mergeCell ref="A1:A2"/>
    <mergeCell ref="B1:M1"/>
    <mergeCell ref="B2:M2"/>
    <mergeCell ref="B3:M3"/>
    <mergeCell ref="A4:A64"/>
    <mergeCell ref="B4:M4"/>
    <mergeCell ref="B5:M5"/>
    <mergeCell ref="B6:M6"/>
    <mergeCell ref="B7:M7"/>
    <mergeCell ref="B8:M8"/>
    <mergeCell ref="H26:H28"/>
    <mergeCell ref="I26:I28"/>
    <mergeCell ref="J26:J28"/>
    <mergeCell ref="K26:K28"/>
    <mergeCell ref="F29:K29"/>
    <mergeCell ref="B30:C30"/>
    <mergeCell ref="E30:F30"/>
    <mergeCell ref="J30:K30"/>
    <mergeCell ref="F12:K12"/>
    <mergeCell ref="B13:C13"/>
    <mergeCell ref="E13:F13"/>
    <mergeCell ref="J13:K13"/>
    <mergeCell ref="B26:B28"/>
    <mergeCell ref="C26:C28"/>
    <mergeCell ref="D26:D28"/>
    <mergeCell ref="E26:E28"/>
    <mergeCell ref="F26:F28"/>
    <mergeCell ref="G26: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vt:lpstr>
      <vt:lpstr>Consolidated_Balance_Sheet_Par</vt:lpstr>
      <vt:lpstr>Consolidated_Statement_Of_Inco</vt:lpstr>
      <vt:lpstr>Consolidated_Statement_Of_Cash</vt:lpstr>
      <vt:lpstr>Basis_Of_Presentation</vt:lpstr>
      <vt:lpstr>Revenue_Recognition</vt:lpstr>
      <vt:lpstr>Segments</vt:lpstr>
      <vt:lpstr>Earnings_Per_Share</vt:lpstr>
      <vt:lpstr>LongTerm_Debt</vt:lpstr>
      <vt:lpstr>Other_IncomeExpense_Net</vt:lpstr>
      <vt:lpstr>StockBased_Compensation_Plans</vt:lpstr>
      <vt:lpstr>Independent_Contractor_Operati</vt:lpstr>
      <vt:lpstr>Retirement_Plans</vt:lpstr>
      <vt:lpstr>Legal_And_Regulatory_Matters</vt:lpstr>
      <vt:lpstr>Concentration_Of_Risk</vt:lpstr>
      <vt:lpstr>Cash_Overdrafts_And_Cash_Equiv</vt:lpstr>
      <vt:lpstr>Financial_Instruments</vt:lpstr>
      <vt:lpstr>Capital_Stock_Repurchase_Plan_</vt:lpstr>
      <vt:lpstr>Other_Operating_Expenses</vt:lpstr>
      <vt:lpstr>Guarantor_Subsidiaries</vt:lpstr>
      <vt:lpstr>Revenue_Recognition_Tables</vt:lpstr>
      <vt:lpstr>Segments_Tables</vt:lpstr>
      <vt:lpstr>Earnings_Per_Share_Tables</vt:lpstr>
      <vt:lpstr>LongTerm_Debt_Tables</vt:lpstr>
      <vt:lpstr>Other_IncomeExpense_Net_Tables</vt:lpstr>
      <vt:lpstr>Independent_Contractor_Operati1</vt:lpstr>
      <vt:lpstr>Retirement_Plans_Tables</vt:lpstr>
      <vt:lpstr>Financial_Instruments_Tables</vt:lpstr>
      <vt:lpstr>Capital_Stock_Repurchase_Plan_1</vt:lpstr>
      <vt:lpstr>Other_Operating_Expenses_Table</vt:lpstr>
      <vt:lpstr>Guarantor_Subsidiaries_Tables</vt:lpstr>
      <vt:lpstr>Revenue_Recognition_Narrative_</vt:lpstr>
      <vt:lpstr>Revenue_Recognition_Schedule_O</vt:lpstr>
      <vt:lpstr>Revenue_Recognition_Schedule_O1</vt:lpstr>
      <vt:lpstr>Segments_Service_Revenues_And_</vt:lpstr>
      <vt:lpstr>Earnings_Per_Share_Schedule_Of</vt:lpstr>
      <vt:lpstr>Earnings_Per_Share_Changes_In_</vt:lpstr>
      <vt:lpstr>LongTerm_Debt_Narrative_Detail</vt:lpstr>
      <vt:lpstr>LongTerm_Debt_Financial_Debt_C</vt:lpstr>
      <vt:lpstr>LongTerm_Debt_Debt_Amounts_Inc</vt:lpstr>
      <vt:lpstr>LongTerm_Debt_Interest_Expense</vt:lpstr>
      <vt:lpstr>Other_IncomeExpense_Net_Schedu</vt:lpstr>
      <vt:lpstr>StockBased_Compensation_Plans_</vt:lpstr>
      <vt:lpstr>Independent_Contractor_Operati2</vt:lpstr>
      <vt:lpstr>Independent_Contractor_Operati3</vt:lpstr>
      <vt:lpstr>Retirement_Plans_Schedule_Of_E</vt:lpstr>
      <vt:lpstr>Legal_And_Regulatory_Matters_D</vt:lpstr>
      <vt:lpstr>Concentration_Of_Risk_Details</vt:lpstr>
      <vt:lpstr>Cash_Overdrafts_And_Cash_Equiv1</vt:lpstr>
      <vt:lpstr>Financial_Instruments_Carrying</vt:lpstr>
      <vt:lpstr>Capital_Stock_Repurchase_Plan_2</vt:lpstr>
      <vt:lpstr>Other_Operating_Expenses_Detai</vt:lpstr>
      <vt:lpstr>Guarantor_Subsidiaries_Narrati</vt:lpstr>
      <vt:lpstr>Guarantor_Subsidiaries_Schedul</vt:lpstr>
      <vt:lpstr>Guarantor_Subsidiaries_Schedul1</vt:lpstr>
      <vt:lpstr>Guarantor_Subsidiaries_Sched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22:47Z</dcterms:created>
  <dcterms:modified xsi:type="dcterms:W3CDTF">2013-11-01T12:22:47Z</dcterms:modified>
</cp:coreProperties>
</file>